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Chan" sheetId="8" r:id="rId8"/>
    <s:sheet name="Consolidated Statements of Cha9" sheetId="9" r:id="rId9"/>
    <s:sheet name="Organization and Basis of Prese" sheetId="10" r:id="rId10"/>
    <s:sheet name="Limited Partnership Interests i" sheetId="11" r:id="rId11"/>
    <s:sheet name="Summary of Significant Accounti" sheetId="12" r:id="rId12"/>
    <s:sheet name="Acquisitions" sheetId="13" r:id="rId13"/>
    <s:sheet name="Divestitures" sheetId="14" r:id="rId14"/>
    <s:sheet name="Earnings Per Share" sheetId="15" r:id="rId15"/>
    <s:sheet name="Stock Transactions and Unit Red" sheetId="16" r:id="rId16"/>
    <s:sheet name="Securities Owned" sheetId="17" r:id="rId17"/>
    <s:sheet name="Collateralized Transactions" sheetId="18" r:id="rId18"/>
    <s:sheet name="Marketable Securities" sheetId="19" r:id="rId19"/>
    <s:sheet name="Receivables from and Payables t" sheetId="20" r:id="rId20"/>
    <s:sheet name="Derivatives" sheetId="21" r:id="rId21"/>
    <s:sheet name="Fair Value of Financial Assets " sheetId="22" r:id="rId22"/>
    <s:sheet name="Related Party Transactions" sheetId="23" r:id="rId23"/>
    <s:sheet name="Investments" sheetId="24" r:id="rId24"/>
    <s:sheet name="Fixed Assets, Net" sheetId="25" r:id="rId25"/>
    <s:sheet name="Goodwill and Other Intangible A" sheetId="26" r:id="rId26"/>
    <s:sheet name="Notes Payable, Collateralized a" sheetId="27" r:id="rId27"/>
    <s:sheet name="Compensation" sheetId="28" r:id="rId28"/>
    <s:sheet name="Commitments, Contingencies and " sheetId="29" r:id="rId29"/>
    <s:sheet name="Income Taxes" sheetId="30" r:id="rId30"/>
    <s:sheet name="Regulatory Requirements" sheetId="31" r:id="rId31"/>
    <s:sheet name="Segment and Geographic Informat" sheetId="32" r:id="rId32"/>
    <s:sheet name="Supplemental Balance Sheet Info" sheetId="33" r:id="rId33"/>
    <s:sheet name="Subsequent Events" sheetId="34" r:id="rId34"/>
    <s:sheet name="Schedule I - Parent Company Onl" sheetId="35" r:id="rId35"/>
    <s:sheet name="Organization and Basis of Pre36" sheetId="36" r:id="rId36"/>
    <s:sheet name="Acquisitions (Tables)" sheetId="37" r:id="rId37"/>
    <s:sheet name="Earnings Per Share (Tables)" sheetId="38" r:id="rId38"/>
    <s:sheet name="Stock Transactions and Unit R39" sheetId="39" r:id="rId39"/>
    <s:sheet name="Receivables from and Payables40" sheetId="40" r:id="rId40"/>
    <s:sheet name="Derivatives (Tables)" sheetId="41" r:id="rId41"/>
    <s:sheet name="Fair Value of Financial Asset42" sheetId="42" r:id="rId42"/>
    <s:sheet name="Investments (Tables)" sheetId="43" r:id="rId43"/>
    <s:sheet name="Fixed Assets, Net (Tables)" sheetId="44" r:id="rId44"/>
    <s:sheet name="Goodwill and Other Intangible45" sheetId="45" r:id="rId45"/>
    <s:sheet name="Notes Payable, Collateralized46" sheetId="46" r:id="rId46"/>
    <s:sheet name="Compensation (Tables)" sheetId="47" r:id="rId47"/>
    <s:sheet name="Commitments, Contingencies an48" sheetId="48" r:id="rId48"/>
    <s:sheet name="Income Taxes (Tables)" sheetId="49" r:id="rId49"/>
    <s:sheet name="Segment and Geographic Inform50" sheetId="50" r:id="rId50"/>
    <s:sheet name="Supplemental Balance Sheet In51" sheetId="51" r:id="rId51"/>
    <s:sheet name="Organization and Basis of Pre52" sheetId="52" r:id="rId52"/>
    <s:sheet name="Limited Partnership Interests53" sheetId="53" r:id="rId53"/>
    <s:sheet name="Summary of Significant Accoun54" sheetId="54" r:id="rId54"/>
    <s:sheet name="Acquisitions - Additional Infor" sheetId="55" r:id="rId55"/>
    <s:sheet name="Acquisitions - Schedule of Calc" sheetId="56" r:id="rId56"/>
    <s:sheet name="Acquisitions - Schedule of Ca57" sheetId="57" r:id="rId57"/>
    <s:sheet name="Acquisitions - Schedule of Prel" sheetId="58" r:id="rId58"/>
    <s:sheet name="Acquisitions - Business Acquisi" sheetId="59" r:id="rId59"/>
    <s:sheet name="Divestitures - Additional Infor" sheetId="60" r:id="rId60"/>
    <s:sheet name="Earnings Per Share - Calculatio" sheetId="61" r:id="rId61"/>
    <s:sheet name="Earnings Per Share - Calculat62" sheetId="62" r:id="rId62"/>
    <s:sheet name="Earnings Per Share - Additional" sheetId="63" r:id="rId63"/>
    <s:sheet name="Stock Transactions and Unit R64" sheetId="64" r:id="rId64"/>
    <s:sheet name="Stock Transactions and Unit R65" sheetId="65" r:id="rId65"/>
    <s:sheet name="Stock Transactions and Unit R66" sheetId="66" r:id="rId66"/>
    <s:sheet name="Stock Transactions and Unit R67" sheetId="67" r:id="rId67"/>
    <s:sheet name="Stock Transactions and Unit R68" sheetId="68" r:id="rId68"/>
    <s:sheet name="Stock Transactions and Unit R69" sheetId="69" r:id="rId69"/>
    <s:sheet name="Securities Owned - Additional I" sheetId="70" r:id="rId70"/>
    <s:sheet name="Collateralized Transactions - A" sheetId="71" r:id="rId71"/>
    <s:sheet name="Marketable Securities - Additio" sheetId="72" r:id="rId72"/>
    <s:sheet name="Receivables from and Payables73" sheetId="73" r:id="rId73"/>
    <s:sheet name="Derivatives - Fair Value of Der" sheetId="74" r:id="rId74"/>
    <s:sheet name="Derivatives - Additional Inform" sheetId="75" r:id="rId75"/>
    <s:sheet name="Derivatives - Summary of Gains " sheetId="76" r:id="rId76"/>
    <s:sheet name="Fair Value of Financial Asset77" sheetId="77" r:id="rId77"/>
    <s:sheet name="Fair Value of Financial Asset78" sheetId="78" r:id="rId78"/>
    <s:sheet name="Fair Value of Financial Asset79" sheetId="79" r:id="rId79"/>
    <s:sheet name="Fair Value of Financial Asset80" sheetId="80" r:id="rId80"/>
    <s:sheet name="Fair Value of Financial Asset81" sheetId="81" r:id="rId81"/>
    <s:sheet name="Related Party Transactions - Ad" sheetId="82" r:id="rId82"/>
    <s:sheet name="Investments - Equity Method and" sheetId="83" r:id="rId83"/>
    <s:sheet name="Investments - Additional Inform" sheetId="84" r:id="rId84"/>
    <s:sheet name="Investments - Summary of Conden" sheetId="85" r:id="rId85"/>
    <s:sheet name="Investments - Investments in Va" sheetId="86" r:id="rId86"/>
    <s:sheet name="Investments - Investments in 87" sheetId="87" r:id="rId87"/>
    <s:sheet name="Fixed Assets, Net - Components " sheetId="88" r:id="rId88"/>
    <s:sheet name="Fixed Assets, Net - Additional " sheetId="89" r:id="rId89"/>
    <s:sheet name="Goodwill and Other Intangible90" sheetId="90" r:id="rId90"/>
    <s:sheet name="Goodwill and Other Intangible91" sheetId="91" r:id="rId91"/>
    <s:sheet name="Goodwill and Other Intangible92" sheetId="92" r:id="rId92"/>
    <s:sheet name="Goodwill and Other Intangible93" sheetId="93" r:id="rId93"/>
    <s:sheet name="Notes Payable, Collateralized94" sheetId="94" r:id="rId94"/>
    <s:sheet name="Notes Payable, Collateralized95" sheetId="95" r:id="rId95"/>
    <s:sheet name="Notes Payable, Collateralized96" sheetId="96" r:id="rId96"/>
    <s:sheet name="Notes Payable, Collateralized97" sheetId="97" r:id="rId97"/>
    <s:sheet name="Notes Payable, Collateralized98" sheetId="98" r:id="rId98"/>
    <s:sheet name="Notes Payable, Collateralized99" sheetId="99" r:id="rId99"/>
    <s:sheet name="Notes Payable, Collateralize100" sheetId="100" r:id="rId100"/>
    <s:sheet name="Compensation - Additional Infor" sheetId="101" r:id="rId101"/>
    <s:sheet name="Compensation - Activity Associa" sheetId="102" r:id="rId102"/>
    <s:sheet name="Compensation - Activity Asso103" sheetId="103" r:id="rId103"/>
    <s:sheet name="Compensation - Activity Asso104" sheetId="104" r:id="rId104"/>
    <s:sheet name="Compensation - Stock Options Ou" sheetId="105" r:id="rId105"/>
    <s:sheet name="Commitments, Contingencies a106" sheetId="106" r:id="rId106"/>
    <s:sheet name="Commitments, Contingencies a107" sheetId="107" r:id="rId107"/>
    <s:sheet name="Commitments, Contingencies a108" sheetId="108" r:id="rId108"/>
    <s:sheet name="Commitments, Contingencies a109" sheetId="109" r:id="rId109"/>
    <s:sheet name="Income Taxes - Summary of Provi" sheetId="110" r:id="rId110"/>
    <s:sheet name="Income Taxes - Additional Infor" sheetId="111" r:id="rId111"/>
    <s:sheet name="Income Taxes - Summary of Actua" sheetId="112" r:id="rId112"/>
    <s:sheet name="Income Taxes - Summary of Ac113" sheetId="113" r:id="rId113"/>
    <s:sheet name="Income Taxes - Summary of Defer" sheetId="114" r:id="rId114"/>
    <s:sheet name="Income Taxes - Summary of Gross" sheetId="115" r:id="rId115"/>
    <s:sheet name="Income Taxes - Summary of Gr116" sheetId="116" r:id="rId116"/>
    <s:sheet name="Regulatory Requirements - Addit" sheetId="117" r:id="rId117"/>
    <s:sheet name="Segment and Geographic Infor118" sheetId="118" r:id="rId118"/>
    <s:sheet name="Segment and Geographic Infor119" sheetId="119" r:id="rId119"/>
    <s:sheet name="Segment and Geographic Infor120" sheetId="120" r:id="rId120"/>
    <s:sheet name="Segment and Geographic Infor121" sheetId="121" r:id="rId121"/>
    <s:sheet name="Segment and Geographic Infor122" sheetId="122" r:id="rId122"/>
    <s:sheet name="Supplemental Balance Sheet I123" sheetId="123" r:id="rId123"/>
    <s:sheet name="Subsequent Events - Additional " sheetId="124" r:id="rId124"/>
    <s:sheet name="Schedule I - Parent Company 125" sheetId="125" r:id="rId125"/>
    <s:sheet name="Schedule I - Parent Company 126" sheetId="126" r:id="rId126"/>
    <s:sheet name="Schedule I - Parent Company 127" sheetId="127" r:id="rId127"/>
    <s:sheet name="Schedule I - Parent Company 128" sheetId="128" r:id="rId128"/>
    <s:sheet name="Schedule I - Parent Company 129" sheetId="129" r:id="rId129"/>
    <s:sheet name="Schedule I - Parent Company 130" sheetId="130" r:id="rId130"/>
    <s:sheet name="Schedule I - Parent Company 131" sheetId="131" r:id="rId131"/>
  </s:sheets>
  <s:definedNames/>
  <s:calcPr calcId="124519" calcMode="auto" fullCalcOnLoad="1"/>
</s:workbook>
</file>

<file path=xl/sharedStrings.xml><?xml version="1.0" encoding="utf-8"?>
<sst xmlns="http://schemas.openxmlformats.org/spreadsheetml/2006/main" uniqueCount="1601">
  <si>
    <t>Document and Entity Information - USD ($)</t>
  </si>
  <si>
    <t>12 Months Ended</t>
  </si>
  <si>
    <t>Dec. 31, 2015</t>
  </si>
  <si>
    <t>Feb.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GCP</t>
  </si>
  <si>
    <t>Entity Registrant Name</t>
  </si>
  <si>
    <t>BGC PARTNER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Statements of Financial Condition - USD ($) $ in Thousands</t>
  </si>
  <si>
    <t>Dec. 31, 2014</t>
  </si>
  <si>
    <t>Assets</t>
  </si>
  <si>
    <t>Cash and cash equivalents</t>
  </si>
  <si>
    <t>Cash segregated under regulatory requirements</t>
  </si>
  <si>
    <t>Securities owned</t>
  </si>
  <si>
    <t>Securities borrow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ecurities loaned</t>
  </si>
  <si>
    <t>Accrued compensation</t>
  </si>
  <si>
    <t>Payables to broker-dealers, clearing organizations, customers and related broker-dealers</t>
  </si>
  <si>
    <t>Payables to related parties</t>
  </si>
  <si>
    <t>Accounts payable, accrued and other liabilities</t>
  </si>
  <si>
    <t>Notes payable and collateralized borrowings</t>
  </si>
  <si>
    <t>Notes payable to related parties</t>
  </si>
  <si>
    <t>Total liabilities</t>
  </si>
  <si>
    <t>Commitments and contingencies (Note 20)</t>
  </si>
  <si>
    <t xml:space="preserve"> </t>
  </si>
  <si>
    <t>Redeemable partnership interest</t>
  </si>
  <si>
    <t>Stockholders' equity:</t>
  </si>
  <si>
    <t>Additional paid-in capital</t>
  </si>
  <si>
    <t>Treasury stock, at cost: 36,796 and 35,109 shares of Class A common stock at December 31, 2015 and December 31, 2014, respectively</t>
  </si>
  <si>
    <t>Retained deficit</t>
  </si>
  <si>
    <t>Accumulated other comprehensive (loss) income</t>
  </si>
  <si>
    <t>Total stockholders' equity</t>
  </si>
  <si>
    <t>Noncontrolling interest in subsidiaries</t>
  </si>
  <si>
    <t>Total equity</t>
  </si>
  <si>
    <t>Total liabilities, redeemable partnership interest, and equity</t>
  </si>
  <si>
    <t>Contingent Consideration Classified as Equity [Member]</t>
  </si>
  <si>
    <t>Contingent Class A common stock</t>
  </si>
  <si>
    <t>Common stock value</t>
  </si>
  <si>
    <t>Consolidated Statements of Financial Condition (Parenthetical) - $ / shares</t>
  </si>
  <si>
    <t>Common stock, par value</t>
  </si>
  <si>
    <t>Common stock, shares authorized</t>
  </si>
  <si>
    <t>Common stock, shares issued</t>
  </si>
  <si>
    <t>Common stock, shares outstanding</t>
  </si>
  <si>
    <t>Treasury stock, at cost, shares of Class A common stock</t>
  </si>
  <si>
    <t>Consolidated Statements of Operations - USD ($) shares in Thousands, $ in Thousands</t>
  </si>
  <si>
    <t>Dec. 31, 2013</t>
  </si>
  <si>
    <t>Revenues:</t>
  </si>
  <si>
    <t>Commissions</t>
  </si>
  <si>
    <t>Principal transactions</t>
  </si>
  <si>
    <t>Real estate management services</t>
  </si>
  <si>
    <t>Fees from related parties</t>
  </si>
  <si>
    <t>Market data and software solutions</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net:</t>
  </si>
  <si>
    <t>Gain on divestiture and sale of investments</t>
  </si>
  <si>
    <t>Gains (losses) on equity method investments</t>
  </si>
  <si>
    <t>Other income</t>
  </si>
  <si>
    <t>Total other income (losses), net</t>
  </si>
  <si>
    <t>Income (loss) from operations before income taxes</t>
  </si>
  <si>
    <t>Provision for income taxes</t>
  </si>
  <si>
    <t>Consolidated net income (loss)</t>
  </si>
  <si>
    <t>Less: Net income (loss) attributable to noncontrolling interest in subsidiaries</t>
  </si>
  <si>
    <t>Net income available to common stockholders</t>
  </si>
  <si>
    <t>Basic earnings per share</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Consolidated Statements of Comprehensive Income - USD ($) $ in Thousands</t>
  </si>
  <si>
    <t>Statement of Comprehensive Income [Abstract]</t>
  </si>
  <si>
    <t>Other comprehensive (loss) income, net of tax:</t>
  </si>
  <si>
    <t>Foreign currency translation adjustments</t>
  </si>
  <si>
    <t>Available for sale securities</t>
  </si>
  <si>
    <t>Total other comprehensive (loss) income, net of tax</t>
  </si>
  <si>
    <t>Comprehensive income</t>
  </si>
  <si>
    <t>Less: Comprehensive income (loss) attributable to noncontrolling interest in subsidiaries, net of tax</t>
  </si>
  <si>
    <t>Comprehensive income attributable to common stockholders</t>
  </si>
  <si>
    <t>Consolidated Statements of Cash Flows - USD ($) $ in Thousands</t>
  </si>
  <si>
    <t>CASH FLOWS FROM OPERATING ACTIVITIES:</t>
  </si>
  <si>
    <t>Adjustments to reconcile consolidated net income to net cash provided by operating activities:</t>
  </si>
  <si>
    <t>Fixed asset depreciation and intangible asset amortization</t>
  </si>
  <si>
    <t>Employee loan amortization and reserves on employee loans</t>
  </si>
  <si>
    <t>Equity-based compensation and allocations of net income to limited partnership units and FPUs</t>
  </si>
  <si>
    <t>Deferred compensation expense</t>
  </si>
  <si>
    <t>(Gains) losses on equity method investments</t>
  </si>
  <si>
    <t>Accretion of discount on convertible notes</t>
  </si>
  <si>
    <t>Unrealized (gain) loss on marketable securities</t>
  </si>
  <si>
    <t>Impairment of fixed assets</t>
  </si>
  <si>
    <t>Deferred tax provision (benefit)</t>
  </si>
  <si>
    <t>Sublease provision adjustment</t>
  </si>
  <si>
    <t>Recognition of earn-out and related hedges</t>
  </si>
  <si>
    <t>Cumulative realized gain on marketable securities (see Note 10 - "Marketable Securities")</t>
  </si>
  <si>
    <t>Gain on divestitures and sale of investments</t>
  </si>
  <si>
    <t>Forfeitures of Class A common stock</t>
  </si>
  <si>
    <t>Other</t>
  </si>
  <si>
    <t>Consolidated net income, adjusted for non-cash and non-operating items</t>
  </si>
  <si>
    <t>Decrease (increase) in operating assets:</t>
  </si>
  <si>
    <t>Increase (decrease) in operating liabilities:</t>
  </si>
  <si>
    <t>Securities sold, not yet purchased</t>
  </si>
  <si>
    <t>Net cash provided by operating activities</t>
  </si>
  <si>
    <t>CASH FLOWS FROM INVESTING ACTIVITIES:</t>
  </si>
  <si>
    <t>Purchases of fixed assets</t>
  </si>
  <si>
    <t>Capitalization of software development costs</t>
  </si>
  <si>
    <t>Purchase of equity method investments</t>
  </si>
  <si>
    <t>Proceeds from sale of marketable securities</t>
  </si>
  <si>
    <t>Payments for acquisitions, net of cash acquired</t>
  </si>
  <si>
    <t>Proceeds from divestitures, net</t>
  </si>
  <si>
    <t>Purchase of marketable securities</t>
  </si>
  <si>
    <t>Purchase of exchange membership</t>
  </si>
  <si>
    <t>Capitalization of trademarks, patent defense and registration costs</t>
  </si>
  <si>
    <t>Net cash (used in) provided by investing activities</t>
  </si>
  <si>
    <t>CASH FLOWS FROM FINANCING ACTIVITIES:</t>
  </si>
  <si>
    <t>Repayments of collateralized borrowings</t>
  </si>
  <si>
    <t>Issuance of collateralized borrowings, net of deferred issuance costs</t>
  </si>
  <si>
    <t>Earnings distributions</t>
  </si>
  <si>
    <t>Redemption and repurchase of limited partnership interests</t>
  </si>
  <si>
    <t>Dividends to stockholders</t>
  </si>
  <si>
    <t>Repurchase of Class A common stock</t>
  </si>
  <si>
    <t>Cancellation of restricted stock units in satisfaction of withholding tax requirements</t>
  </si>
  <si>
    <t>Tax impact on delivery of equity awards</t>
  </si>
  <si>
    <t>Proceeds from exercise of stock options</t>
  </si>
  <si>
    <t>Proceeds from short-term borrowings</t>
  </si>
  <si>
    <t>Repayments of short-term borrowings</t>
  </si>
  <si>
    <t>Proceeds from sale of limited partnership interes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contingent Class A common stock and limited partnership interests for acquisitions</t>
  </si>
  <si>
    <t>Donations with respect to Charity Day</t>
  </si>
  <si>
    <t>8.75% Convertible Notes [Member]</t>
  </si>
  <si>
    <t>Issuance of Class A common stock upon conversion of 8.75% convertible notes</t>
  </si>
  <si>
    <t>NASDAQ [Member]</t>
  </si>
  <si>
    <t>Shares received</t>
  </si>
  <si>
    <t>Trayport [Member]</t>
  </si>
  <si>
    <t>Consolidated Statements of Cash Flows (Parenthetical)</t>
  </si>
  <si>
    <t>Apr. 01, 2010</t>
  </si>
  <si>
    <t>Convertible notes, rate</t>
  </si>
  <si>
    <t>8.75%</t>
  </si>
  <si>
    <t>Consolidated Statements of Changes in Equity - USD ($) $ in Thousands</t>
  </si>
  <si>
    <t>Total</t>
  </si>
  <si>
    <t>GFI Group Inc. [Member]</t>
  </si>
  <si>
    <t>Additional Paid-in Capital [Member]</t>
  </si>
  <si>
    <t>Contingent Class A Common Stock [Member]</t>
  </si>
  <si>
    <t>Treasury Stock [Member]</t>
  </si>
  <si>
    <t>Retained Deficit [Member]</t>
  </si>
  <si>
    <t>Accumulated Other Comprehensive Income (loss) [Member]</t>
  </si>
  <si>
    <t>Noncontrolling Interest in Subsidiaries [Member]</t>
  </si>
  <si>
    <t>Noncontrolling Interest in Subsidiaries [Member]GFI Group Inc. [Member]</t>
  </si>
  <si>
    <t>Beginning Balance at Dec. 31, 2012</t>
  </si>
  <si>
    <t>Consolidated net income</t>
  </si>
  <si>
    <t>Other comprehensive gain (loss),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Re-allocation of equity due to additional investment by founding/working partners</t>
  </si>
  <si>
    <t>Issuance of contingent and Class A common stock for acquisitions</t>
  </si>
  <si>
    <t>Purchases of Newmark noncontrolling interest</t>
  </si>
  <si>
    <t>Ending Balance at Dec. 31, 2013</t>
  </si>
  <si>
    <t>Forfeitures of restricted Class A common stock</t>
  </si>
  <si>
    <t>Cantor purchase of Cantor units from BGC Holdings upon redemption of founding/working partner units and subsequent repurchases by BGC Holdings</t>
  </si>
  <si>
    <t>Issuance of stock for acquisitions</t>
  </si>
  <si>
    <t>Issuance of contingent shares and limited partnership interests in connection with acquisitions</t>
  </si>
  <si>
    <t>Ending Balance at Dec. 31, 2014</t>
  </si>
  <si>
    <t>Conversion of 8.75% Convertible Notes to Class A common stock, 24,042,599 shares</t>
  </si>
  <si>
    <t>Reclassification of Redeemable noncontrolling interest to noncontrolling interest for GFI Back-End Merger</t>
  </si>
  <si>
    <t>Ending Balance at Dec. 31, 2015</t>
  </si>
  <si>
    <t>Consolidated Statements of Changes in Equity (Parenthetical) - shares</t>
  </si>
  <si>
    <t>Repurchase of Class A common stock, shares</t>
  </si>
  <si>
    <t>Forfeitures of restricted Class A common stock, shares</t>
  </si>
  <si>
    <t>Equity-based compensation, shares</t>
  </si>
  <si>
    <t>Grant of exchangeability and redemption of limited partnership interests, shares</t>
  </si>
  <si>
    <t>Issuance of Class A common stock (net of costs), shares</t>
  </si>
  <si>
    <t>Issuance of Contingent and Class A common stock for acquisitions, shares</t>
  </si>
  <si>
    <t>Cantor purchase of Cantor units from BGC Holdings upon redemption of founding/working partner units and subsequent repurchases by BGC Holdings, units</t>
  </si>
  <si>
    <t>Issuance of stock for acquisitions, shares</t>
  </si>
  <si>
    <t>Convertible Notes, shares</t>
  </si>
  <si>
    <t>Partnership Units [Member]</t>
  </si>
  <si>
    <t>Partnership Units [Member] | Class A Common Stock [Member]</t>
  </si>
  <si>
    <t>Organization and Basis of Presentation</t>
  </si>
  <si>
    <t>Organization, Consolidation and Presentation of Financial Statements [Abstract]</t>
  </si>
  <si>
    <t>1. Organization and Basis of
Presentation
Business Overview
BGC Partners, Inc. (together with its subsidiaries, “BGC
Partners,” “BGC” or the “Company”) is
a leading global brokerage company servicing the financial and real
estate markets through its two segments, Financial Services and
Real Estate Services. Through its brands, including BGC ® ® TM ® ®
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real
estate finance, consulting, project and development management, and
property and facilities management.
On February 26, 2015, the Company successfully completed a
tender offer to acquire shares of common stock, par value $0.01 per
share, of GFI Group Inc. (“GFI”) for $6.10 per share in
cash and accepted for purchase 54.3 million shares (the
“Tendered Shares”) tendered to the Company pursuant to
our offer (the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our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the “Merger Agreement”).
Shortly following the completion of the JPI Merger, a subsidiary of
the Company merged with and into GFI pursuant to a short-form
merger under Delaware law, with GFI continuing as the surviving
entity (the “GFI Merger” and, together with the JPI
Merger, the “Back-End Mergers”). The Back-End Mergers
allowed the Company to acquire the remaining approximately 33
percent of the outstanding shares of GFI common stock that it did
not already own. Following the closing of the Back-End Mergers, the
Company and its affiliates now own 100 percent of the outstanding
shares of GFI’s common stock (See Note
25—“Subsequent Events”).
GFI is a leading intermediary and provider of trading technologies
and support services to the global OTC and listed markets. GFI
serves more than 2,500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in Atlanta, Beijing, Boston, Charlotte, Chicago, Copenhagen,
Dallas, Denver, Dubai, Hong Kong, Houston, Istanbul, Johannesburg,
Los Angeles, Mexico City, Miami, Moscow, Nyon, Paris, Philadelphia,
Rio de Janeiro, San Francisco, Santa Clara, São Paulo, Seoul,
Shanghai, Singapore, Sydney, Tokyo, Toronto, Washington, D.C. and
Zurich, as well as over 50 other offices.
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4, the Company changed
the presentation of certain line items in the consolidated
statements of operations. The Company now presents a new section
entitled “Other income (losses), net” which is
comprised of Gain on divestiture and sale of investments, Gains
(losses) on equity method investments and Other income. Gain on
divestiture and sale of investments and Gains (losses) on equity
method investments were both previously presented as separate
revenue line items. During the year ended December 31, 2015,
the Company changed the presentation of certain line items in its
consolidated statements of operations. The Company combined
“Market data” and “Software solutions” into
one line item “Market data and software solutions.”
Reclassifications have been made to previously reported amounts to
conform to the current presenta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the consolidated
statements of cash flows and the consolidated statements of changes
in equity of the Company for the periods presented.
Recent Accounting Pronouncements
In April 2014, the Financial Accounting Standards Board
(“FASB”) issued ASU No. 2014-08, Reporting
Discontinued Operations and Disclosures of Disposals of Components
of an Entity, which amends the requirements for reporting
discontinued operations in ASC 205-20. The ASU includes changes in
the criteria and required disclosures for disposals qualifying as
discontinued operations, as well as additional required disclosures
for disposals not considered discontinued operations. The
amendments in this update were effective for the annual period
beginning on January 1, 2015 for the Company. The adoption of
this FASB guidance did not have a material impact on the
Company’s consolidated financial stat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8.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impact of the future
adoption of the ASU on the Company’s consolidated financial
statements.
In August 2014, the FASB issued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consolidated financial statement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January 1, 2017 and early adoption is permitted.
Management is currently evaluating the impact of the new guidance
on the Company’s consolidated financial statements.
In April 2015, the FASB issued ASU No. 2015-03,
Interest—Imputation of Interest, which relates to simplifying
the presentation of debt issuance costs. The ASU requires that debt
issuance costs related to a recognized liability be presented in
the balance sheet as a direct deduction from the carrying amount of
that debt liability, consistent with debt discounts. The amendments
in this update are effective for the annual period beginning
January 1, 2016 for the Company, and early adoption is
permitted. The adoption of this FASB guidance would not impact the
Company’s consolidat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is effective
beginning January 1, 2016, with early adoption permitted. The
adoption of this FASB guidance would not have a material impact on
the Company’s consolidated financial statement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Management is currently
evaluating the impact of the new guidance on the Company’s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the Company’s consolidated
financial statements.</t>
  </si>
  <si>
    <t>Limited Partnership Interests in BGC Holdings</t>
  </si>
  <si>
    <t>Equity [Abstract]</t>
  </si>
  <si>
    <t>2. Limited Partnership Interests in
BGC Holdings
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
Founding/Working Partner Units
Founding/working partners have a limited partnership interest in
BGC Holdings. The Company accounts for founding/working partner
units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consolidated statements of operations.
Limited Partnership Units
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From time to time the
Company issues limited partnership units as part of the
consideration for acquisitions; these units are not entitled to a
distribution of earning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consolidated statements of
operations as part of “Compensation and employee
benefits.”
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units are reflected as a component of “Noncontrolling
interest in subsidiaries” in the Company’s consolidated
statements of financial condition. Cantor receives allocations of
net income, which are cash distributed on a quarterly basis and are
reflected as a component of “Net income attributable to
noncontrolling interest in subsidiaries” in the
Company’s consolidated statements of operations.
General
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Because they are included in the Company’s fully diluted
share count, if dilutive,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is allocated between the limited partnership interests
and the common stockholders. In quarterly periods in which the
Company has a net loss, the loss allocation for FPUs, limited
partnership units and Cantor units is allocated to Cantor and
reflected as a component of “Net income attributable to
noncontrolling interest in subsidiaries” in the
Company’s consolidated statements of operations. In
subsequent quarters in which the Company has net income, the
initial allocation of income to the limited partnership interests
is to “Net income attributable to noncontrolling interests in
subsidiaries,” to recover any losses taken in earlier
quarters, with the remaining income allocated to the limited
partnership interests. This income (loss) allocation process has no
impact on the net income allocated to common stockholders.</t>
  </si>
  <si>
    <t>Summary of Significant Accounting Policies</t>
  </si>
  <si>
    <t>Accounting Policies [Abstract]</t>
  </si>
  <si>
    <t>3. Summary of Significant Accounting
Policies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resentation.
Revenue Recognition:
BGC Partners derives its revenues primarily through commissions
from brokerage services, the spread between the buy and sell prices
on matched principal transactions, revenues from real estate
management services, fees from related parties, fees from certain
information products, fees for the provision of certain software
solutions and other revenues.
Commissions:
BGC Partners derives its commission revenue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Real Estate Management Services:
Real estate management services revenues include property
management, facilities management and project management.
Management fees are recognized at the time the related services
have been performed, unless future contingencies exist. In
addition, in regard to management and facility service contracts,
the owner of the property will typically reimburse the Company for
certain expenses that are incurred on behalf of the owner, which
are comprised primarily of on-site employee salaries and related
benefit costs. The amounts which are to be reimbursed per the terms
of the services contract are recognized as revenue in the same
period as the related expenses are incurred. In certain instances,
the Company subcontracts property management services to
independent property managers, in which case the Company passes a
portion of their property management fee on to the subcontractor,
and the Company retains the balance. Accordingly, the Company
records these fees net of the amounts paid to subcontractor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Revenues are recognized as earned on an accrual
basis.
Market Data:
Market data revenues primarily consist of subscription fees and
fees from customized one-time sales provided to customers either
directly or through third-party vendors. Market data revenues are
recognized ratably over the contract term, except for revenues
derived from customized one-time sales, which are recognized as
services are rendered.
Software Solutions and Licensing Fees:
Through the Company’s software solutions business, the
Company receives fees for providing customized software to broaden
distribution capabilities and provide electronic solutions to
financial market participants. Such fees are recognized as income
ratably over the license period.
Other Revenues:
Other revenues are earned from various sources including
underwriting fees and litigation settlements.
Other Income (Losses), Net
Gain on Divestiture and Sale of Investments:
Gain on Divestiture and Sale of Investments is comprised of gains
recorded in connection with the divestiture of certain businesses
or sale of investments (see Note
5—“Divestitures”).
Gains (Losses) on Equity Method Investments:
Gains (Losses) on Equity Method Investments represent our pro rata
share of the net gains or losses on investments over which we have
significant influence but do not control.
Other Income:
Other income is comprised of gains associated with the earn-out
shares related to the NASDAQ Transaction and the movements related
to the mark-to-market and/or hedges on marketable securities that
are classified as trading securities (see Note
5—“Divestitures”).
Segments:
The Company divides its business into segments in accordance with
the accounting guidance for segment reporting. The Company’s
operations consist of two reportable segments, Financial Services
and Real Estate Services.
Cash and Cash Equivalents:
The Company considers all highly liquid investments with original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Securities Owned:
Securities owned primarily consist of unencumbered U.S. Treasury
bills held for liquidity purposes. Securities owned are classified
as trading and marked-to-market daily based on current listed
market prices (or, when applicable, broker quotes), with the
resulting gains and losses included in operating income in the
current period. Unrealized and realized gains and losses from
securities owned are included as part of “Principal
transactions” in the Company’s consolidated statements
of operations.
Fair Value:
The FASB issued guidance that defines fair value as the price
received to transfer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
Marketable Securities:
Marketable securities are comprised of securities held for
investment purposes and are accounted for in accordance with FASB
guidance, Accounting for Certain Investments in Debt and Equity
Securities. Certain of the Company’s investment securities
are classified as available-for-sale and accordingly reported at
fair value. Unrealized gains and losses on marketable securities
classified as available-for-sale are included as part of
“Accumulated other comprehensive (loss) income” in the
Company’s consolidated statements of financial condition.
When the fair value of an available-for-sale security is lower than
its cost, the Company evaluates the security to determine whether
the impairment is considered “other-than-temporary.” If
the impairment is considered other-than-temporary, the Company
records an impairment charge in the Company’s consolidated
statements of operations. Certain Marketable securities are
classified as trading securities and accordingly are measured at
fair value with any changes in fair value recognized currently in
earnings and included in “Other income” in the
Company’s consolidated statements of operations.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 “Related Party
Transactions,” for more information regarding these
receivables and payables).
Accrued Commissions Receivable, Net:
The Company has accrued commissions receivable from securities,
commodities and real estate brokerage transactions. Accrued
commissions receivable are presented net of allowance for doubtful
accounts of approximately $21.5 million and $26.3 million as of
December 31, 2015 and 2014, respectively. The allowance is
based on management’s estimate and is reviewed periodically
based on the facts and circumstances of each outstanding
receivable.
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using the FASB
guidance, Accounting for Asset Retirement Obligations, which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
Acquisition Related Limited Partnerships Units:
In connection with certain acquisitions the Company issues limited
partnership units as part of the purchase consideration. These
units are not eligible for a distribution of earnings. These units
are accounted for as either equity or liability awards in
accordance with FASB guidance. Units that are accounted for as
equity awards and are contingent upon the achievement of
performance targets are classified as “Contingent Class A
Common Stock” in the Company’s consolidated statements
of financial condition.
Investments:
The Company’s investments in which it has a significant
influence but not a controlling interest and of which it is not the
primary beneficiary are accounted for under the equity method.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FASB guidance,
Consolidation of Variable Interest Entities, the Company also
consolidates any variable interest entities (“VIEs”) of
which it is the primary beneficiary.
Long-Lived Assets:
The Company periodically evaluates potential impairment of
long-lived assets and amortizable intangibles, when a change in
circumstances occurs, by applying the concepts of FASB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Goodwill and Other Intangible Assets, Net:
Goodwill is the excess of the purchase price over the fair value of
identifiable net assets acquired in a business combination. As
prescribed in FASB guidance, Goodwill and Other Intangible Assets,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the
Company first assesses qualitative factors to determine whether it
is more likely than not that the fair value of a reporting unit is
less than its carrying amount. The Company performed impairment
evaluations for the years ended December 31, 2015, 2014 and
2013 and concluded that there was no impairment of its goodwill or
indefinite-lived intangible assets.
Intangible assets with definite lives are amortized on a
straight-line basis over their estimated useful lives.
Definite-lived intangible assets arising from business combinations
include customer relationships, internally developed software,
covenants not to compete and trademarks.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FASB guidance on Accounting for Income
Taxes.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nincorporated Business Tax (“UBT”) in
New York City. Therefore, the tax liability or benefit related to
the partnership income or loss except for UBT rests with the
partners (see Note 2— “Limited Partnership Interests in
BGC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Pursuant to FASB guidance on Accounting for
Uncertainty in Income Taxes, an interpretation of FASB Statement on
Accounting for Income Taxes, the Company provides for uncertain tax
positions based upon management’s assessment of whether a tax
benefit is more likely than not to be sustained upon examination by
tax authorities. The Company recognizes interest and penalties
related to income tax matters in “Interest expense” and
“Other expenses,” respectively, in the Company’s
consolidated statements of operations.
The Company files income tax returns in the United States federal
jurisdiction and various states, local and foreign jurisdictions.
The Company is currently open to examination by tax authorities for
tax years beginning 2011 in United States federal, state and local
jurisdictions and certain non-U.S. jurisdictions.
Equity-Based and Other Compensation:
The Company accounts for equity-based compensation under the fair
value recognition provisions of the FASB guidance.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ASB guidance
requires forfeitures to be estimated at the time of grant and
revised, if necessary, in subsequent periods if actual forfeitures
differ from those estimates.
Restricted Stock Units:
Restricted stock units (“RSUs”) provided to certain
employees by the Company are accounted for as equity awards, and as
per FASB guidance, the Company is required to record an expense for
the portion of the RSUs that is ultimately expected to vest. The
grant-date fair value of RSUs is amortized to expense ratably over
the awards’ vesting periods. The amortization is reflected as
non-cash equity-based compensation expense in the Company’s
consolidated statements of operations.
Restricted Stock:
Restricted stock provided to certain employees by the Company is
accounted for as an equity award, and as per FASB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 equity-based compensation expense in the Company’s
consolidated statements of operations.
Limited Partnership Units:
Limited partnership units in BGC Holdings generally are held by
employees and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 of net income and
grant of exchangeability to limited partnership units and
FPUs” in the Company’s consolidated statements of
operations.
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FASB guidance, which
requires that the Company record an expense for such awards based
on the change in value at each reporting period and include the
expense in the Company’s consolidated statements of
operations as part of “Compensation and employee
benefits.” The liability for limited partnership units with a
post-termination payout amount is included in “Accrued
compensation” on the Company’s consolidated statements
of financial condition.
Certain limited partnership units are granted exchangeability into
Class A common stock on a one-for-one basis (subject to
adjustment). At the time exchangeability is granted, the Company
recognizes an expense based on the fair value of the award on that
date, which is included in “Allocation of net income and
grants of exchangeability to limited partnership units and
FPUs” in the Company’s consolidated statements of
operations.
The Company has also awarded Preferred Units. Each quarter, the net
profits of BGC Holdings are allocated to such units at a rate of
either 0.6875% (which is 2.75% per calendar year) or such
other amount as set forth in the award documentation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 of net income and
grants of exchangeability to limited partnership units and
FPUs” in the Company’s consolidated statements of
operations.
Redeemable Partnership Interest:
Redeemable partnership interest represents limited partnership
interests in BGC Holdings held by founding/working partners. See
Note 2—“Limited Partnership Interests in BGC
Holdings,” for additional information related to the
founding/working partner units.
Contingent Class A Common Stock:
In connection with certain acquisitions, the Company has committed
to issue shares of the Company’s Class A common stock
upon the achievement of certain performance targets. The contingent
shares meet the criteria for equity classification and are recorded
at acquisition date fair value in the Company’s consolidated
statements of financial condition. The amount attributable to the
Company is classified as “Contingent Class A Common
Stock.”
Noncontrolling Interest in Subsidiaries:
Noncontrolling interest in subsidiaries represents equity interests
in consolidated subsidiaries that are not attributable to the
Company, including Cantor’s limited partnership interest in
BGC Holdings as well as the noncontrolling interest holders’
proportionate share of the profit or loss associated with joint
ownership of the Company’s administrative services company in
the U.K. (Tower Bridge), GFI Group Inc., Epsilon Networks, LLC and
the Company’s Real Estate affiliate entities.
Foreign Currency Transactions:
Assets and liabilities denominated in non-U.S. currencies are
translated at rates of exchange prevailing on the date of the
Company’s consolidated statements of financial condition, and
revenues and expenses are translated at average rates of exchange
for the period. Gains or losses on remeasurement of the financial
statements of a non-U.S. operation, when the functional currency is
the U.S. dollar, are included in the Company’s consolidated
statements of operations as part of “Other expenses.”
Gains or losses upon translation of the financial statements of a
non-U.S. operation, when the functional currency is other than the
U.S. dollar, are included within “Other comprehensive loss,
net of tax” in the Company’s consolidated statements of
comprehensive income and as part of “Accumulated other
comprehensive (loss) income” in the Company’s
consolidated statements of financial condition.
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t>
  </si>
  <si>
    <t>Acquisitions</t>
  </si>
  <si>
    <t>Business Combinations [Abstract]</t>
  </si>
  <si>
    <t>4. Acquisitions
Financial Services
On February 26, 2015, the Company successfully completed its
tender offer to acquire shares of common stock, par value $0.01 per
share, of GFI for $6.10 per share in cash and accepted for purchase
54.3 million shares tendered to the Company pursuant to the
offer. The Tendered Shares, together with the 17.1 million
shares already owned by the Company, represented approximately 56%
of the then- outstanding shares of GFI. The Company issued payment
for the Tendered Shares on March 4, 2015 in the aggregate
amount of $331.1 million. On April 28, 2015, a subsidiary of
the Company purchased from GFI approximately 43.0 million new
shares at that date’s closing price of $5.81 per share, for
an aggregate purchase price of $250 million. The purchase price was
paid to GFI in the form of a note due on June 19, 2018 that
bears an interest rate of LIBOR plus 200 basis points. The new
shares and the note eliminate in consolidation. Following the
issuance of the new shares, the Company owned approximately 67% of
GFI’s outstanding common stock. This gave the Company control
over the timing of the Back-End Mergers pursuant to the tender
offer agreement. The excess of total consideration over the fair
value of the total net assets acquired, of approximately $453.8
million, has been recorded to goodwill and was allocated to the
Company’s Financial Services segment. In addition,
“Total revenues” in the Company’s consolidated
statements of operations for the year ended December 31, 2015
included $551.5 million related to GFI from the date of
acquisition.
On August 24, 2015, GFI, Messrs. Gooch and Heffron, directors
and former executive officers of GFI; Jersey Partners Inc.
(“JPI”), a stockholder of GFI; CME Group, Inc.
(“CME”); the former members of the GFI Special
Committee; BGC; and certain other former officers and affiliates of
GFI entered into a memorandum of understanding (the
“MOU”) with regard to a preliminary settlement (the
“Settlement”) of the consolidated class action case
pending against GFI in the State of Delaware (the
“Consolidated Delaware Action”). Neither the Company
nor GFI contributed any funds to the Settlement, which was paid
from a combination of insurance proceeds and payments by JPI and
Messrs. Gooch and Heffron. The Settlement provides for a settlement
fund of $10.75 million for the class of GFI stockholders in the
Consolidated Delaware Action and payment of attorneys’ fees
and costs to plaintiffs’ counsel in an amount to be
established by negotiation, mediation or a fee application to the
Court. In connection with the Settlement, on October 6, 2015,
the Company advanced $10.75 million to JPI (the “JPI
Note”). The JPI Note bore interest at the rate of
5.375% per annum and was secured by 2 million shares of
GFI common stock then owned by JPI. In the MOU, the CME agreed to
terminate the restriction prohibiting former executive officers of
GFI, JPI and certain other stockholders and affiliates of GFI from
supporting the Back-End Mergers as defined in the February 19,
2015 Tender Offer Agreement by and among BGC, GFI and BGC Partners,
L.P., or similar transactions until January 30, 2016.
Accordingly, BGC, GFI, JPI and certain affiliates entered into the
Back-End Merger agreements on December 22, 2015. The Back-End
Mergers were completed on January 12, 2016.
The JPI advance of the merger consideration plus accrued interest
was deducted from the merger consideration payable upon completion
of the Back-End Mergers. If insurance proceeds are insufficient,
amounts advanced to Messrs. Gooch and Heffron, if any, would be
deducted from any payment to which they may be entitled under the
their respective non-compete and distributable earnings bonus award
agreements with BGC (“DE Agreements”), which they
entered into connection with the Tender Offer Agreement, so long as
they are eligible for payments under their respective DE
Agreements.
The following tables summarize the components of the purchase
consideration transferred and the preliminary allocation of the
assets acquired and liabilities assumed based on the fair values as
of the acquisition date (in millions, except share and per share
amounts). The Company expects to finalize its analysis of the
assets acquired and liabilities assumed within the first year of
the acquisition, and therefore adjustments to assets and
liabilities may occur.
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
Preliminary allocation of the assets acquired and the
liabilities assumed
February 26, 2015
Cash and cash equivalents $ 238.8
Receivables from broker-dealers, clearing organizations, customers
and related-broker dealers 704.8
Accrued commissions receivable, net 93.6
Fixed assets, net 58.4
Goodwill 453.8
Finite-lived intangible assets:
Non-compete agreement 15.4
Technology 39.2
Customer relationships 133.8
Acquired intangibles 6.7
Indefinite-lived intangible assets:
Trade name 92.1
Other assets 195.1
Assets held for sale 208.3
Short-term borrowings (70.0 )
Accrued compensation (141.0 )
Payables to broker-dealers, clearing organizations, customers and
related broker-dealers (648.6 )
Accounts payable, accrued and other liabilities (168.0 )
Notes payable and collateralized borrowings (255.3 )
Liabilities held for sale (175.5 )
Pre-existing noncontrolling interest (2.1 )
Total $ 779.5
The following unaudited pro forma summary presents consolidated
information of the Company as if the acquisition of GFI had
occurred on January 1, 2014, and as if the Company owns 100%
of GFI from the date of acquisition. The unaudited pro forma
results are not indicative of operations that would have been
achieved, nor are they indicative of future results of operations.
The unaudited pro forma results do not reflect any potential cost
savings or other operations efficiencies that could result from the
acquisition. In addition, the unaudited pro forma condensed
combined financial information does not include any adjustments in
respect of certain expenses recorded in the GFI financial
statements that were associated with non-recurring events unrelated
to the acquisition (for example, a $121.6 million charge related to
the impairment of goodwill) and does not include any adjustments in
respect of any potential future sales of assets. However, the
unaudited pro forma results below for the year ended
December 31, 2015 do include non-recurring pro forma
adjustments directly related to the acquisition which mainly
consisted of: (a) Prior to the acquisition, GFI had entered
into an agreement with the CME Group Inc. (“CME”) for
CME to acquire GFI. The CME transaction was terminated and as a
result, GFI incurred breakage costs of approximately $24.7 million;
(b) Severance and compensation restructuring charges of $22.2
million incurred by GFI; (c) The aggregate of BGC’s and
GFI’s professional fees incurred which totaled $24.9 million;
and (d) The $29.0 million gain recorded by the Company upon
acquisition of GFI on the 17.1 million shares of GFI common stock
owned prior to the completion of the acquisition.
In millions (unaudited)
Year Ended
2015 2014
Pro forma revenues $ 2,738.7 $ 2,660.8
Pro forma consolidated net income $ 266.7 $ (123.2 )
On February 14, 2014, the Company acquired select assets and
liabilities of Heat Energy Group, LLC (“HEAT”), an
independent over-the-counter energy brokerage company focused on
the regional term power markets and natural gas swaps. HEAT
specializes in electricity and power brokerage and has offices in
New York, New Jersey and Florida.
On May 9, 2014, the Company acquired Remate Lince, a leading
Mexican inter-dealer broker, which specializes in interest rate
derivatives and bond brokerage. Remate Lince is headquartered in
Mexico City and has operations in New York.
On December 12, 2014, the Company acquired U.K. assets and
subsidiaries of R.P. Martin Group, a Europe based brokerage of
forward foreign exchange and fixed income products. R.P. Martin is
headquartered in the U.K. and also has international offices in
Amsterdam and Stockholm. The Company had an option to acquire the
businesses and assets of R.P. Martin in Sweden and the Netherlands
in 2015 subject to regulatory approvals and certain closing
conditions. The Company did not exercise that option.
The total consideration for acquisitions during the year ended
December 31, 2014, within the Financial Services segment was
approximately $50.5 million in total fair value, comprised of cash,
shares of the Company’s Class A common stock and BGC
Holdings limited partnership units. The total consideration
included contingent consideration of approximately 0.3 million
shares of the Company’s Class A common stock (with an
acquisition date fair value of approximately $2.7 million),
1.3 million limited partnership units (with an acquisition
date fair value of approximately $6.2 million) and $1.7 million in
cash that may be issued contingent on certain targets being met
through 2017. The excess of total consideration over the fair value
of the total net assets acquired has been recorded to goodwill of
approximately $42.6 million, including measurement period
adjustments, and was allocated to the Company’s Financial
Services segment.
Real Estate Services
On August 13, 2014, the Company completed the acquisition of
Cornish &amp; Carey Commercial (“Cornish &amp;
Carey”). Cornish &amp; Carey is the leading commercial
real estate services company in the Bay Area and Silicon Valley
markets in Northern California.
In December 2014 the Company completed the acquisition of
certain entities of Apartment Realty Advisors (“ARA”)
and its members. ARA is the nation’s largest privately held,
full service investment brokerage network, focusing exclusively on
the multi-housing industry.
During January 2015 to June 2015, the Company completed the
acquisition of certain entities of Apartment Realty Advisors
(“ARA”) and its members. ARA is the nation’s
largest privately held, full service investment brokerage network,
focusing exclusively on the multi-housing industry.
During May 2015, the Company completed the acquisition of
Computerized Facility Integration, LLC (“CFI”). CFI is
a premier real estate strategic consulting and systems integration
firm that provides corporate real estate, facilities management,
and enterprise asset management information consulting and
technology solutions.
During July 2015, the Company completed the acquisition of Excess
Space. Excess Space is a full service brokerage firm that focuses
its business model around surplus real estate disposition and lease
restructuring for retailers.
In December 2015, The Company completed the acquisition of Steffner
Commercial Real Estate, LLC and Cincinnati Commercial Real Estate,
Inc., each a full service commercial real estate advisory practice
operating in the Memphis and Cincinnati regions, respectively.
The total consideration for acquisitions during the year ended
December 31, 2015, within the Real Estate Services segment was
approximately $143.6 million in total fair value, comprised of
cash, shares of the Company’s Class A common stock and
BGC Holdings limited partnership units. The total consideration
included contingent consideration of approximately 0.5 million
restricted shares of the Company’s Class A common stock
(with an acquisition date fair value of approximately
$4.1 million), 1.8 million limited partnership units
(with an acquisition date fair value of approximately
$15.2 million) and $22.8 million in cash that may be
issued contingent on certain targets being met through 2018. The
excess of the consideration over the fair value of the net assets
acquired has been recorded as goodwill of approximately $135.2
million, including measurement period adjustments, and was
allocated to the Company’s Real Estate Service segment.
The total consideration for acquisitions during the year ended
December 31, 2014, within the Real Estate Services segment was
approximately $201.9 million, comprised of cash, shares of the
Company’s Class A common stock and BGC Holdings limited
partnership units. The total consideration included contingent
consideration of approximately 1.7 million restricted shares
of the Company’s Class A common stock (with an
acquisition date fair value of approximately $13.1 million),
3.6 million limited partnership units (with an acquisition
date fair value of approximately $28.0 million) and $32.3 million
in cash that may be issued contingent on certain targets being met
through 2018. The excess of the consideration over the fair value
of the net assets acquired has been recorded as goodwill of
approximately $179.5 million, including measurement period
adjustments, and was allocated to the Company’s Real Estate
Services segment.
The results of operations of the Company’s acquisitions have
been included in the Company’s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Divestitures</t>
  </si>
  <si>
    <t>Discontinued Operations and Disposal Groups [Abstract]</t>
  </si>
  <si>
    <t>5. Divestitures
Sale of eSpeed
On June 28, 2013, the Company sold (the “NASDAQ
Transaction”) its on-the-run, electronic benchmark U.S.
Treasury platform (the “Purchased Assets” or
“eSpeed”) to NASDAQ. Upon the sale of eSpeed, NASDAQ
paid the Company $750 million in cash consideration, adjusted for
certain pre-paid amounts and accrued costs and expenses. During the
year ended December 31, 2013, the Company recognized a gain of
$723.1 million which was recorded in “Gain on divestiture and
sale of investments” in the Company’s consolidated
statements of operations. An earn-out of up to 14,883,705 shares of
NASDAQ common stock will be paid ratably in each of the fifteen
years following the closing in which the consolidated gross revenue
of NASDAQ is equal to or greater than $25 million. The earn-out was
excluded from the initial gain on the divestiture and will be
recognized in income when it is realized and earned (i.e., when the
contingency is met), consistent with the accounting guidance for
gain contingencies. During each of the years ended
December 31, 2015, 2014 and 2013, the Company received 992,247
shares of NASDAQ common stock and recognized gains of $68.0
million, $52.8 million and $39.5 million, respectively, related to
the earn-out and related mark-to-market movements and/or hedging
transactions which are included in “Other income” in
the Company’s consolidated statements of operations. As of
December 31, 2015, the Company holds approximately $112.5
million of NASDAQ shares which are included in “Marketable
securities” in the Company’s consolidated statements of
financial condition. Also in connection with the sale of eSpeed,
during the year ended December 31, 2013, the Company paid fees
of $7.4 million to Cantor Fitzgerald &amp; Co.
(“CF&amp;Co”). These costs are included as a reduction
of the “Gain on divestiture and sale of investments” in
the Company’s consolidated statements of operations. The
Purchased Assets were included in the Company’s Financial
Services segment prior to the sale.
The Company has from time-to-time entered into hedging transactions
using derivative contracts to minimize the effect of price changes
of the NASDAQ shares we own (see Note
12—“Derivatives”). The Company does not designate
such derivative contracts as hedges for accounting purposes. The
change in fair value of these derivative contracts is included as
part of “Other income” in the Company’s
consolidated statements of operations, with the related fair value
of the derivative contracts reflected as part of “Receivables
from broker-dealers, clearing organizations, customers and related
broker-dealers” or “Payables to broker-dealers,
clearing organizations, customers and related broker-dealers”
in the Company’s consolidated statements of financial
condition.
In connection with the transaction, the Company entered into a
transition services agreement, under which the Company provided
certain services to NASDAQ over a period ranging from 12 to 18
months from the acquisition closing date. The Company attributed
approximately $2.9 million of the proceeds from the sale to the
transition services agreement, which was recognized as revenue over
a period of 12 months. For the year ended December 31, 2014,
the Company recognized approximately $1.5 million of revenue with
respect to this transition services agreement, which is included in
“Other revenues” in the Company’s consolidated
statements of operations.
Sales of KGL and KBL
In connection with the successful completion of the tender offer to
acquire GFI on February 26, 2015, the Company acquired Kyte
Group Limited (“KGL”) which primarily included
GFI’s clearing business, and Kyte Broking Limited
(“KBL”).
On January 24, 2015, GFI entered into an agreement to sell its
100% equity ownership of KGL, and the transaction was completed in
March 2015. The total cash consideration received by the Company
was approximately $10.6 million. The loss incurred from the sale of
KGL of $0.2 million is included within “Gain on divestiture
and sale of investments” in the Company’s consolidated
statements of operations.
On February 3, 2015, GFI entered into an agreement to sell
100% equity ownership of KBL. In May 2015, the Company completed
the sale of KBL. The transaction included total cash consideration
of $6.1 million and the Company recorded a gain on the sale of $0.8
million, which is included within “Gain on divestiture and
sale of investments” in the Company’s consolidated
statements of operations. KBL’s operations prior to the
completion of the transaction are included in the Company’s
consolidated statements of operations for the year ended
December 31, 2015.
Sale of Trayport
In connection with the successful completion of the tender offer to
acquire GFI, the Company also acquired GFI’s Trayport
business. The Trayport Business was GFI’s European electronic
energy software business. On December 11, 2015, the Company
completed the sale of its Trayport business to Intercontinental
Exchange, Inc. (“Intercontinental Exchange” or
“ICE”). Under the terms of the purchase agreement,
Intercontinental Exchange acquired the Trayport business from the
Company in exchange for 2,527,658 ICE common shares issued with
respect to the $650.0 million purchase price, which was adjusted at
closing. The Company recorded a pre-tax gain on the sale of $391.0
million, net of $10.4 million in fees, which was included within
“Gain on divestiture and sale of investments” in the
Company’s consolidated statements of operations for the year
ended December 31, 2015. During the year ended
December 31, 2015, the Company also recorded $16.3 million net
realized and unrealized mark-to-market gains on the appreciation of
ICE common shares, which was included within “Other
income” in the Company’s consolidated statements of
operations for the year ended December 31, 2015.
Trayport’s operations prior to the completion of the
transaction, including a pre-tax profit of $26.1 million, are
included in the Company’s consolidated statements of
operations for the year ended December 31, 2015 and within the
Financial Services segment.</t>
  </si>
  <si>
    <t>Earnings Per Share</t>
  </si>
  <si>
    <t>Earnings Per Share [Abstract]</t>
  </si>
  <si>
    <t>6. Earnings Per Share
FASB guidance on Earnings Per Share (“EPS”) establishes
standards for computing and presenting EPS. Basic EPS excludes
dilution and is computed by dividing net income available to common
stockholders by the weighted-average shares of common stock
outstanding and contingent shares for which all necessary
conditions have been satisfied except for the passage of time. Net
income is allocated to the Company’s outstanding common
stock, FPUs, limited partnership units and Cantor units (see Note
2—“Limited Partnership Interests in BGC
Holdings”).
The following is the calculation of the Company’s basic EPS
(in thousands, except per share data):
Year Ended
December 31,
2015 2014 2013
Basic earnings per share:
Net income available to common stockholders $ 126,788 $ 4,135 $ 70,924
Basic weighted-average shares of common stock outstanding 243,460 220,697 193,694
Basic earnings per share $ 0.52 $ 0.02 $ 0.37
Fully diluted EPS is calculated utilizing net income available for
common stockholders plus net income allocations to the limited
partnership interests in BGC Holdings, as well as adjustments
related to the interest expense on the Convertible Notes, if
applicable (see Note 18—“Notes Payable, Collateralized
and Short-Term Borrowings”), and expense related to dividend
equivalents for certain RSUs, if applicable, as the numerator. The
denominator is comprised of the Company’s weighted-average
outstanding shares of common stock and, if dilutive, the
weighted-average number of limited partnership interests and other
contracts to issue shares of common stock, including Convertible
Notes, stock options and RSU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Year Ended
December 31,
2015 2014 2013
Fully diluted earnings per share
Net income available to common stockholders $ 126,788 $ 4,135 $ 70,924
Allocation of net income to limited partnership interests in BGC
Holdings, net of tax 33,675 1,555 25,912
Interest expense on convertible notes, net of tax 8,058
—
—
Dividend equivalent expense on RSUs, net of tax
— 2 15
Net income for fully diluted shares $ 168,521 $ 5,692 $ 96,851
Weighted-average shares:
Common stock outstanding 243,460 220,697 193,694
Limited partnership interests in BGC Holdings 65,582 106,047 70,432
Convertible notes 23,034
—
—
RSUs (Treasury stock method) 741 775 413
Other 2,570 936 809
Fully diluted weighted-average shares of common stock
outstanding 335,387 328,455 265,348
Fully diluted earnings per share $ 0.50 $ 0.02 $ 0.36
For the years ended December 31, 2015, 2014, and 2013,
respectively, approximately 65.4 million, 44.4 million
and 103.3 million potentially dilutive securities were not
included in the computation of fully diluted EPS because their
effect would have been anti-dilutive. Anti-dilutive securities for
the year ended December 31, 2015 included, on a
weighted-average basis, 56.8 million limited partnership
interests and 8.6 million other securities or other contracts
to issue shares of common stock. These 8.6 million shares
primarily represent the weighted-average of the 23.5 million
shares to be issued for the completion of the Company’s
acquisition of GFI. See Note 25—“Subsequent
Events” for more information on the completion of the
Company’s acquisition of GFI.
Additionally, as of December 31, 2015, 2014, and 2013,
respectively, approximately 10.7 million, 10.9 million,
and 4.7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7. Stock Transactions and Unit
Redemptions
Class A Common Stock
Changes in shares of the Company’s Class A common stock
outstanding for the years ended December 31, 2015 and 2014
were as follows:
Year Ended December,
2015 2014
Shares outstanding at beginning of period 185,108,316 181,583,001
Share issuances:
Exchanges of limited partnership interests 1 9,445,664 14,597,544
Vesting of restricted stock units (RSUs) 825,996 987,831
Acquisitions 1,199,052 1,912,630
Other issuances of Class A common stock 2 129,151 47,896
Conversion of 8.75% Convertible Notes to Class A common
stock 24,042,599
—
Treasury stock repurchases (1,416,991 ) (13,630,725 )
Forfeitures of restricted Class A common stock (270,422 ) (389,861 )
Shares outstanding at end of period 219,063,365 185,108,316
1 The issuance related to redemptions
and exchanges of limited partnership interests did not impact the
fully diluted number of shares and units outstanding.
2 The Company did not issue shares of
Class A common stock for general corporate purposes during the
years ended December 31, 2015 or December 31, 2014.
Class B Common Stock
The Company did not issue any shares of Class B common stock during
the years ended December 31, 2015 and 2014. As of
December 31, 2015 and 2014, the Company’s Class B common
stock outstanding was 34,848,107 shares.
Controlled Equity Offering
The Company has entered into a controlled equity offering
(“CEO”) sales agreement with CF&amp;Co (“November
2014 Sales Agreement”), pursuant to which the Company may
offer and sell up to an aggregate of 20 million shares of
Class A common stock. Shares of the Company’s
Class A common stock sold under its CEO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December 31, 2015, the Company
has sold 6,456,023 shares of Class A common stock under this
agreement.
Unit Redemptions and Share Repurchase Program
The Company’s Board of Directors and Audit Committee have
authorized repurchases of the Company’s Class A common
stock and redemptions of BGC Holdings limited partnership interests
or other equity interests in the Company’s subsidiaries. In
February 2014, our Audit Committee authorized such repurchases of
stock or units from Cantor employees and partners. On
October 27, 2015, the Company’s Board of Directors and
Audit Committee increased the BGC Partners share repurchase and
unit redemption authorization to $300 million, which may include
purchases from Cantor, its partners or employees or other
affiliated persons or entities. As of December 31, 2015, the
Company had approximately $294.3 million remaining from its share
repurchase and unit redemption authorization. From time to time,
the Company may actively continue to repurchase shares and/or
redeem units.
The table below represents unit redemption and share repurchase
activity for the year ended December 31, 2015.
Period Total Number of Units Redeemed or Shares Repurchased Average Price Paid per Unit or Share Approximate Dollar
Redemptions 1
January 1, 2015—March 31, 2015 2,040,190 $ 8.65
April 1, 2015—June 30, 2015 1,242,622 8.83
July 1, 2015—September 30, 2015 1,562,680 8.90
October 1, 2015—December 31, 2015 2,733,223 8.92
Total Redemptions 7,578,715 $ 8.85
Repurchases 2
January 1, 2015—March 31, 2015 734,561 $ 7.96
April 1, 2015—June 30, 2015 6,520 6.29
July 1, 2015—September 30, 2015 100,000 9.01
October 1, 2015—December 31, 2015 575,910 9.25
Total Repurchases 1,416,991 $ 8.55
Total Redemptions and Repurchases 8,995,706 $ 8.81 $ 294,252,745
1 During the year ended
December 31, 2015, the Company redeemed approximately
7.5 million limited partnership units at an aggregate
redemption price of approximately $66.3 million for an average
price of $8.86 per unit and approximately 100.0 thousand FPUs
at an aggregate redemption price of approximately $0.8 million for
an average price of $8.44 per unit. During the year ended
December 31, 2014, the Company redeemed approximately
10.4 million limited partnership units at an aggregate
redemption price of approximately $76.3 million for an average
price of $7.28 per unit and approximately 3.8 million FPUs at
an aggregate redemption price of approximately $28.8 million for an
average price of $7.66 per unit.
2 During the year ended
December 31, 2015, the Company repurchased approximately
1.4 million shares of its Class A common stock at an
aggregate purchase price of approximately $12.1 million for an
average price of $8.55 per share. During the year ended
December 31, 2014, the Company repurchased approximately
13.6 million shares of its Class A common stock at an
aggregate purchase price of approximately $100.3 million for an
average price of $7.36 per share.
The table above represents the gross unit redemptions and share
repurchases of the Company’s Class A common stock during
the year ended December 31, 2015. Approximately
6.9 million of the 7.6 million units above were redeemed
using cash from the Company’s CEO program, and therefore did
not impact the fully diluted number of shares and units
outstanding. The remaining redemptions along with the Class A
common stock repurchases resulted in a 2.1 million reduction
in the fully diluted share count. This net reduction cost the
Company approximately $18.1 million (or $8.53 per share/unit)
during the year ended December 31, 2015. This reduction
partially offset the overall growth in the fully diluted share
count which resulted from acquisitions, equity based compensation
and front office hires.
Redeemable Partnership Interest
The changes in the carrying amount of redeemable partnership
interest for years ended December 31, 2015 and 2014 were as
follows (in thousands):
Year Ended December 31,
2015 2014
Balance at beginning of period $ 59,501 $ 66,918
Consolidated net income allocated to FPUs 5,121 2,847
Earnings distributions (3,227 ) (2,968 )
Re-allocation of equity due to additional investment by
founding/working partners 80 110
FPUs exchanged (1,933 ) (917 )
FPUs redeemed (2,470 ) (8,995 )
Other 73 2,506
Balance at end of period $ 57,145 $ 59,501</t>
  </si>
  <si>
    <t>Securities Owned</t>
  </si>
  <si>
    <t>Brokers and Dealers [Abstract]</t>
  </si>
  <si>
    <t>8. Securities Owned
Securities owned primarily consist of unencumbered U.S. Treasury
bills held for liquidity purposes. Total securities owned were
$32.4 million as of December 31, 2015 and $32.5 million as of
December 31, 2014. For additional information, see Note
13—“Fair Value of Financial Assets and
Liabilities.”</t>
  </si>
  <si>
    <t>Collateralized Transactions</t>
  </si>
  <si>
    <t>9. Collateralized
Transactions
Securities Borrowed
Securities borrowed transactions are recorded at the contractual
amount for which the securities will be returned plus accrued
interest. As of December 31, 2015, the Company has not entered
into any securities borrowed transactions. As of December 31,
2014, the Company entered into securities borrowed transactions of
$62.7 million to cover failed trades.
Securities Loaned
As of December 31, 2015, the Company has Securities loaned
transactions of $117.9 million with CF&amp;Co. The market value of
the securities lent was $116.3 million. As of December 31,
2015, the cash collateral received from CF&amp;Co bore interest
rates ranging from 0.80% to 1.00%. Securities loaned transactions
are included in “Securities loaned” in the
Company’s consolidated statements of financial condition.</t>
  </si>
  <si>
    <t>Marketable Securities</t>
  </si>
  <si>
    <t>Investments, All Other Investments [Abstract]</t>
  </si>
  <si>
    <t>10. Marketable Securities
Marketable securities consist of the Company’s ownership of
various investments. The investments had a fair value of $650.4
million and $144.7 million as of December 31, 2015 and
December 31, 2014, respectively. As of December 31, 2015,
marketable securities included $532.5 million of ICE common stock,
$112.5 million of NASDAQ common stock, and $5.5 million of other
marketable securities.
As of December 31, 2015, the Company held shares of ICE common
stock with a market value of $532.5 million. On December 11,
2015, Intercontinental Exchange acquired the Trayport business from
the Company in exchange for 2,527,658 ICE common shares issued with
respect to the $650 million purchase price, which was adjusted at
closing. These shares of ICE common stock are classified as trading
securities and accordingly measured at fair value, with any changes
in fair value recognized currently in earnings and included in
“Other income” in the Company’s consolidated
statements of operations. During the year ended December 31,
2015, the Company recognized a gain of $16.3 million related to the
ICE shares ($4.3 million realized and $12.0 million
unrealized).
As of December 31, 2015 and December 31, 2014, the
Company had $112.5 million and $47.2 million, respectively, of
NASDAQ common stock received in connection with the earn-out from
the sale of eSpeed. During the year ended December 31, 2015
and 2014, in connection with the NASDAQ earn-out, the Company
recognized gains of $52.9 million and $42.1 million, respectively,
in “Other income” in the Company’s consolidated
statements of operations. These shares of NASDAQ common stock are
classified as trading securities and accordingly measured at fair
value, with any changes in fair value recognized currently in
earnings and included in “Other income” in the
Company’s consolidated statements of operations. From time to
time the Company has entered into hedging transactions using
derivative contracts to minimize the effect of price changes of the
Company’s NASDAQ shares (see Note
12—“Derivatives”). During the year ended
December 31, 2015 and 2014, the Company recognized a gain of
$15.1 million and $10.7 million, respectively, related to the
mark-to-market on the NASDAQ shares and the related hedging
transactions when applicable.
As of December 31, 2015 and December 31, 2014, the
Company had $5.5 million and $97.5 million, respectively, related
to other marketable securities. The shares are classified as
available-for-sale and are recorded at fair value; unrealized gains
or losses on marketable securities classified as available-for-sale
are included as part of “Accumulated other comprehensive
(loss) income” in the Company’s consolidated statements
of financial condition. The securities classified as available for
sale as of December 31, 2014 included $93.1 million in fair
value of GFI common stock (initial cost of $75.1 million). In
connection with the Company’s successful completion of the
tender offer to acquire GFI on February 26, 2015 (see Note
1—“Organization and Basis of Presentation”),
these shares were considered part of the purchase consideration.
Upon acquisition of GFI, the unrealized gain previously recorded in
“Accumulated other comprehensive (loss) income” was
recorded as a $29.0 million gain in “Other income” in
the Company’s consolidated statements of operations.
During the year ended December 31, 2015, the Company purchased
marketable securities with a market value of $27.1 million at the
time of purchase and sold marketable securities with a market value
of $248.0 million at the time of sale.</t>
  </si>
  <si>
    <t>Receivables from and Payables to Broker-Dealers, Clearing Organizations, Customers and Related Broker-Dealers</t>
  </si>
  <si>
    <t>11.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NASDAQ shares (see Note
12—“Derivatives”). As of December 31, 2015
and December 31, 2014, receivables from and payables to
broker-dealers, clearing organizations, customers and related
broker-dealers consisted of the following (in thousands):
December 31, 2015 December 31, 2014
Receivables from broker-dealers, clearing organizations, customers
and related broker-dealers:
Contract values of fails to deliver $ 692,530 $ 559,142
Receivables from clearing organizations 92,915 60,300
Other receivables from broker-dealers and customers 18,252 16,927
Net pending trades 6,544 884
Open derivative contracts 1,999 3,508
Total $ 812,240 $ 640,761
Payables to broker-dealers, clearing organizations, customers and
related broker-dealers:
Contract values of fails to receive $ 660,365 $ 552,790
Payables to clearing organizations 30,037 79,848
Other payables to broker-dealers and customers 23,287 13,378
Open derivative contracts 1,134 153
Total $ 714,823 $ 646,169
A portion of these receivables and payables are with Cantor. See
Note 14—“Related Party Transactions,” for
additional information related to these receivables and
payables.
Substantially all open fails to deliver, open fails to receive and
pending trade transactions as of December 31, 2015 have
subsequently settled at the contracted amounts.</t>
  </si>
  <si>
    <t>Derivatives</t>
  </si>
  <si>
    <t>Derivative Instruments and Hedging Activities Disclosure [Abstract]</t>
  </si>
  <si>
    <t>12. Derivatives
In the normal course of operations, the Company enters into
derivative contracts. These derivative contracts primarily consist
of interest rate swaps, futures, forwards, foreign
exchange/commodities options, and foreign exchang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consolidated statements of financial
condition. The fair value of derivative contracts, computed in
accordance with the Company’s netting policy, is set forth
below (in thousands):
December 31, 2015 December 31, 2014
Assets Liabilities Assets Liabilities
Forwards $ 821 $ 178 $
— $
—
Foreign exchange swaps 883 375 3,098 153
Interest rate swaps 256
— 410
—
Foreign exchange/commodities options
— 537
—
—
Futures 39 44
—
—
Total $ 1,999 $ 1,134 $ 3,508 $ 153
The notional amounts of these derivative contracts at
December 31, 2015 and December 31, 2014 were $10.9
billion and $0.3 billion, respectively. At December 31, 2015,
the notional amounts primarily consisted of long futures of $5.3
billion and short futures of $5.3 billion. As of December 31,
2015, these notional values of long and short futures contracts
were primarily related to fixed income futures in a consolidated
VIE acquired in the acquisition of GFI, of which the
Company’s exposure to economic loss is approximately $5.8
million.
The interest rate swaps represent matched customer transactions
settled through and guaranteed by a central clearing organization.
Certain of the Company’s foreign exchange swaps are with
Cantor. See Note 14—“Related Party Transactions,”
for additional information related to these transactions.
The replacement cost of contracts in a gain position at
December 31, 2015 was $2.0 million.
The change in fair value of interest rate swaps, futures, foreign
exchange/commodities options and foreign exchange swaps is reported
as part of “Principal transactions” in the
Company’s consolidated statements of operations, and the
change in fair value of equity options related to the NASDAQ hedges
and forwards are included as part of “Other income” in
the Company’s consolidated statements of operations. The
table below summarizes gains and losses on derivative contracts for
the years ended December 31, 2015, 2014 and 2013 (in
thousands):
Year Ended
December 31,
Derivative contract 2015 2014 2013
Futures $ 11,261 $
— $
—
Foreign exchange/commodities options 6,294
—
—
Interest rate swaps (48 ) 105 22
Foreign exchange swaps (72 ) (264 ) (126 )
Forwards 508
—
—
Equity options
— 2,045 (25 )
Gain (loss) $ 17,943 $ 1,886 $ (129 )
As described in Note 18—“Notes Payable, Collateralized
and Short-Term Borrowings,” on July 29, 2011, the
Company issued an aggregate of $160.0 million principal amount of
4.50% Convertible Senior Notes due 2016 (the “4.50%
Convertible Notes”) containing an embedded conversion
feature. The conversion feature meets the requirements to be
accounted for as an equity instrument, and the Company classifies
the conversion feature within “Additional paid-in
capital” in the Company’s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is not subsequently remeasured.
Also in connection with the issuance of the 4.50% Convertible
Notes, the Company entered into capped call transactions. The
capped call transactions meet the requirements to be accounted for
as equity instruments, and the Company classifies the capped call
transactions within “Additional paid-in capital” in the
Company’s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are not subsequently remeasured.</t>
  </si>
  <si>
    <t>Fair Value of Financial Assets and Liabilities</t>
  </si>
  <si>
    <t>Fair Value Disclosures [Abstract]</t>
  </si>
  <si>
    <t>13. Fair Value of Financial Assets and
Liabilities
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December 31, 2015 and December 31, 2014 (in
thousands):
Assets at Fair Value at
December 31, 2015
Level 1 Level 2 Level 3 Netting and Collateral Total
Marketable Securities $ 650,315 $ 85 $
— $
— $ 650,400
Government debt 32,352
—
—
— 32,352
Securities Owned—Equities 9
—
—
— 9
Forwards
— 869
— (48 ) 821
Foreign exchange swaps
— 1,256
— (373 ) 883
Interest rate swaps
— 283
— (27 ) 256
Futures
— 39
—
— 39
Foreign exchange/commodities options 309
—
— (309 )
—
Total $ 682,985 $ 2,532 $
— $ (757 ) $ 684,760
Liabilities at Fair Value at December
31, 2015
Level 1 Level 2 Level 3 Netting and Collateral Total
Forwards $
— $ 226 $
— $ (48 ) $ 178
Futures
— 44
—
— 44
Government debt 12
—
—
— 12
Foreign exchange/commodities options 846
—
— (309 ) 537
Foreign exchange swaps
— 748
— (373 ) 375
Interest rate swaps
— 27
— (27 )
—
Contingent consideration
—
— 65,043
— 65,043
Total $ 858 $ 1,045 $ 65,043 $ (757 ) $ 66,189
Assets at Fair Value at
December 31, 2014
Level 1 Level 2 Level 3 Netting and Collateral Total
Marketable securities $ 144,719 $
— $
— $
— $ 144,719
Government debt 32,508
—
—
— 32,508
Foreign exchange swaps
— 3,144
— (46 ) 3,098
Interest rate swaps
— 547
— (137 ) 410
Total $ 177,227 $ 3,691 $
— $ (183 ) $ 180,735
Liabilities at Fair Value at December
31, 2014
Level 1
Level 2
Level 3
Netting and Collateral Total
Foreign exchange swaps $
— $ 199 $
— $ (46 ) $ 153
Interest rate swaps
— 137
— (137 )
—
Contingent consideration
—
— 56,299
— 56,299
Total $
— $ 336 $ 56,299 $ (183 ) $ 56,452
Changes in Level 3 Contingent consideration measured at fair
value on a recurring basis for the year ended December 31,
2015 are as follows:
Opening Balance
Total realized and unrealized gains (losses) included in Net income (1)
Unrealized gains (losses) included in Other comprehensive income (loss) Issuances Settlements Closing Balance at December 31, 2015
Unrealized gains (losses) for Level 3 Assets / Liabilities Outstanding at December 31, 2015
Liabilities
Accounts payable, accrued and other liabilities:
Contingent consideration $ 56,299 $ 74 $ 225 $ 22,834 $ (13,791 ) $ 65,043 $ 299
(1) Realized and unrealized gains
(losses) are reported in “Other expenses” in the
Company’s consolidated statements of operations.
Changes in Level 3 Contingent consideration measured at fair
value on a recurring basis for the year ended December 31,
2014 are as follows:
Opening Balance
Total realized and unrealized gains (losses) included in Net income (1)
Unrealized gains (losses) included in Other comprehensive income (loss) Issuances Settlements Closing Balance at December 31, 2014 Unrealized gains (losses) for Assets / Liabilities Outstanding at December 31, 2014
Liabilities
Accounts payable, accrued and other liabilities:
Contingent consideration $ 722 $ (3,291 ) $ 357 $ 52,893 $ (250 ) $ 56,299 $ (2,934 )
(1) Realized and unrealized gains
(losses) are reported in “Other expenses” in the
Company’s consolidated statements of operations.
The following tables present information about the offsetting of
derivative instruments and collateralized transactions as of
December 31, 2015 and December 31, 2014 (in
thousands):
December 31, 2015
Gross
Net Amounts Presented in the Statements of Gross Amounts Not Offset
Gross Amounts Amounts Offset Financial Condition Financial Instruments Cash Collateral Received Net Amount
Assets
Forwards $ 869 $ 48 $ 821 $
— $
— $ 821
Foreign exchange swaps 1,256 373 883
—
— 883
Interest rate swaps 283 27 256
—
— 256
Futures 39
— 39
—
— 39
Foreign exchange /commodities options 309 309
—
—
—
—
Total $ 2,756 $ 757 $ 1,999 $
— $
— $ 1,999
Liabilities
Forwards $ 226 $ 48 $ 178 $
— $
— $ 178
Foreign exchange swaps 748 373 375
—
— 375
Interest Rate swaps 27 27
—
—
—
—
Futures 44
— 44
—
— 44
Foreign exchange /commodities options 846 309 537
—
— 537
Total $ 1,891 $ 757 $ 1,134 $
— $
— $ 1,134
December 31, 2014
Gross
Net Amounts Presented in the Statements of Gross Amounts Not Offset
Gross Amounts Offset Financial Condition Financial Instruments Cash Collateral Received Net Amount
Assets
Foreign exchange swaps $ 3,144 $ 46 $ 3,098 $
— $
— $ 3,098
Interest rate swaps 547 137 410
—
— 410
Total $ 3,691 $ 183 $ 3,508 $
— $
— $ 3,508
Liabilities
Foreign exchange swaps $ 199 $ 46 $ 153 $
— $
— $ 153
Interest rate swaps 137 137
—
—
—
—
Total $ 336 $ 183 $ 153 $
— $
— $ 153
Certain of the Company’s foreign exchange swaps are with
Cantor. See Note 14—“Related Party Transactions,”
for additional information related to these transactions.
Quantitative Information About Level 3 Fair Value
Measurements
The following tables present quantitative information about the
significant unobservable inputs utilized by the Company in the fair
value measurement of Level 3 assets and liabilities measured at
fair value on a recurring basis.
Fair Value as of
Valuation Technique Unobservable Inputs Weighted Average
Liabilities
Accounts payable, accrued and other liabilities:
Contingent consideration $ 65,043
Present value of expected payments Discount rate 5.6 %(a)
(a) The Company’s estimate of
contingent consideration as of December 31, 2015 was based on
the acquired business’ projected future financial
performance, including revenues.
Fair Value as of
Valuation Technique Unobservable Inputs Weighted Average
Liabilities
Accounts payable, accrued and other liabilities:
Contingent consideration $ 56,299
Present value of expected payments Discount rate 6.6 %(a)
(a) The Company’s estimate of
contingent consideration as of December 31, 2014 was based on
the acquired business’ projected future financial
performance, including revenues.
Valuation Processes – Level 3 Measurements
Valuations for contingent consideration are conducted by the
Company. Each reporting period, the Company updates unobservable
inputs. The Company has a formal process to review changes in fair
value for satisfactory explanation.
Sensitivity Analysis – Level 3 Measurements
The significant unobservable inputs used in the fair value of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As of December 31, 2015 and
December 31, 2014, the present value of expected payments
related to the Company’s contingent consideration was $65.0
million and $56.3 million, respectively. The undiscounted value of
the payments, assuming that all contingencies are met, would be
$76.1 million and $60.9 million, respectively.</t>
  </si>
  <si>
    <t>Related Party Transactions</t>
  </si>
  <si>
    <t>Related Party Transactions [Abstract]</t>
  </si>
  <si>
    <t>14.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The Company, together with other leading financial institutions,
formed ELX Futures L.P. (“ELX”), a limited partnership
that has established a fully electronic futures exchange. Effective
December 23, 2014, the Company consolidated ELX in its
consolidated financial statements. Prior to consolidating ELX, the
Company accounted for ELX under the equity method of accounting
(see Note 15—“Investments” for more
details).
For the years ended December 31, 2015, 2014 and 2013, the
Company recognized related party revenues of $25.3 million, $28.4
million and $41.1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years ended December 31, 2015, 2014 and 2013, the Company
was charged $43.7 million, $34.3 million and $32.7 million,
respectively, for the services provided by Cantor and its
affiliates, of which $25.6 million, $22.2 million and $23.3
million, respectively, were to cover compensation to leased
employees for the years ended December 31, 2015, 2014 and
2013. The fees paid to Cantor for administrative and support
services, other than those to cover the compensation costs of
leased employees, are included as part of “Fees to related
parties” in the Company’s consolidated statements of
operations. The fees paid to Cantor to cover the compensation costs
of leased employees are included as part of “Compensation and
employee benefits” in the Company’s consolidated
statements of operations.
For the years ended December 31, 2015, 2014 and 2013,
Cantor’s share of the net profit in Tower Bridge was $2.0
million, $2.5 million and $0.1 million, respectively.
Cantor’s noncontrolling interest is included as part of
“Noncontrolling interest in subsidiaries” in the
Company’s consolidated statements of financial condition.
Equity Method Investment
On June 3, 2014, the Company’s Board of Directors and
Audit Committee authorized the purchase of 1,000 Class B Units of
LFI Holdings, LLC (“LFI”), a subsidiary of Cantor,
representing 10% of the issued and outstanding Class B Units of LFI
after giving effect to the transaction. On the same day, the
Company completed the acquisition for $6.5 million and was granted
an option to purchase an additional 1,000 Class B Units of LFI for
an additional $6.5 million. LFI is a limited liability corporation
headquartered in New York which is a technology infrastructure
provider tailored to the financial sector. The Company accounts for
the acquisition using the equity method.
Clearing Agreement with Cantor
The Company receives certain clearing services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Other Agreements with Cantor
The Company is authorized to enter into short-term arrangements
with Cantor to cover any failed U.S. Treasury securities
transactions and to share equally any net income resulting from
such transactions, as well as any similar clearing and settlement
issues. As of December 31, 2015 and December 31, 2014,
the Company had not entered into any arrangements to cover any
failed U.S. Treasury transactions.
To more effectively manage the Company’s exposure to changes
in foreign exchange rates, the Company and Cantor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years
ended December 31, 2015, 2014 and 2013, the Company recognized
its share of foreign exchange losses of $496 thousand, gains of
$934 thousand and losses of $346 thousand,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our Audit
Committee. During the years ended December 31, 2015, 2014
and 2013, the Company recorded revenues from Cantor entities of
$0.3 million, $0.4 million and $0.3 million, respectively, related
to commissions paid to the Company by Cantor.
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15, the Company did not have any
investments in the program and as of December 31, 2014, the
Company had $125 million invested in the program, which is recorded
in “Cash and cash equivalents” in the Company’s
consolidated statements of financial condition.
On June 5, 2015, the Company entered into an agreement with
Cantor providing Cantor, CF Management Group, Inc.
(“CFGM”) and other Cantor affiliates entitled to hold
Class B common stock the right to exchange from time to time, on a
one-to-one basis, subject to adjustment, up to an aggregate of
34,649,693 shares of Class A common stock now owned or
subsequently acquired by such Cantor entities for up to an
aggregate of 34,649,693 shares of Class B common stock. Such shares
of Class B common stock, which currently can be acquired upon the
exchange of exchangeable limited partnership units owned in BGC
Holdings, are already included in the Company’s fully diluted
share count and will not increase Cantor’s current maximum
potential voting power in the common equity. These shares of Class
B common stock represent the remaining 34,649,693 authorized but
unissued shares of Class B common stock available under the
Company’s Amended and Restated Certificate of Incorporation.
The exchange agreement will enable the Cantor entities to acquire
the same number of shares of Class B common stock that they are
already entitled to acquire without having to exchange its
exchangeable limited partnership units in BGC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which is the same partnership in which the
Company’s partner employees participate, thus continuing to
align the interests of Cantor with those of the partner
employees.
Under the exchange agreement, Cantor Fitzgerald, L.P.
(“CFLP”) and CFGM have the right to exchange the
22,996,166 shares of Class A common stock owned by them as of
December 31, 2015 (including the remaining shares of
Class A common stock held by Cantor from the exchange of
convertible notes for 24,042,599 shares of Class A common
stock on April 13, 2015) for the same number of shares of
Class B common stock. Cantor would also have the right to exchange
any shares of Class A common stock subsequently acquired by it
for shares of Class B common stock, up to the limit of the
then-remaining authorized but unissued shares of Class B common
stock (34,649,693 as of December 31, 2015).
The Company and Cantor have agreed that any shares of Class B
common stock issued in connection with the exchange agreement would
be deducted from the aggregate number of shares of Class B common
stock that may be issued to the Cantor entities upon exchange of
exchangeable limited partnership units in BGC Holdings.
Accordingly, the Cantor entities will not be entitled to receive
any more shares of Class B common stock under this agreement than
they were previously eligible to receive upon exchange of
exchangeable limited partnership units.
On June 23, 2015, the Audit Committee of the Company
authorized management to enter into a revolving credit facility
with Cantor of up to $150 million in aggregate principal amount
pursuant to which Cantor or BGC would be entitled to borrow funds
from each other from time to time. The outstanding balances would
bear interest at the higher of the borrower’s or the
lender’s short term borrowing rate then in effect plus 1%. On
October 1, 2015, the Company borrowed $100.0 million under
this facility (the “Cantor Loan”). The Company
recorded interest expense related to the Cantor Loan of $0.8
million for the year ended December 31, 2015. The Cantor
Loan was repaid by December 31, 2015. As of December 31,
2015, there were no borrowings outstanding under this facility.
Receivables from and Payables to Related
Broker-Dealers
Amounts due to or from Cantor and Freedom International Brokerage,
one of our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15 and December 31, 2014,
the Company had receivables from Freedom International Brokerage of
$4.1 million and $3.4 million, respectively. As of
December 31, 2015 and December 31, 2014, the Company had
$0.9 million and $3.1 million, respectively, in receivables from
Cantor related to open derivative contracts. As of
December 31, 2015 and December 31, 2014, the Company had
$0.4 million and $0.2 million, respectively, in payables to Cantor
related to open derivative contracts. Additionally, as of
December 31, 2015, the Company had $4.6 million in payables to
Cantor related to fails and equity trades pending settlement. As of
December 31, 2014, the Company did not have any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December 31, 2015 and December 31, 2014, the
aggregate balance of employee loans, net of reserve, was $158.2
million and $130.8 million, respectively, and is included as
“Loans, forgivable loans and other receivables from employees
and partners, net” in the Company’s consolidated
statements of financial condition. Compensation expense for the
above mentioned employee loans for the years ended
December 31, 2015, 2014 and 2013 was $86.7 million, $25.7
million and $195.0 million, respectively. The compensation expense
related to these employee loans is included as part of
“Compensation and employee benefits” in the
Company’s consolidated statements of operations.
8.75% Convertible Notes
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On
April 13, 2015, the Company’s 8.75% Convertible Notes,
due April 15, 2015, were fully converted into 24,042,599
shares of the Company’s Class A common stock, par value
$0.01 per share, and the shares were issued to Cantor Fitzgerald,
L.P. as settlement of the notes. The Company recorded interest
expense related to the 8.75% Convertible Notes of $3.8 million for
the year ended December 31, 2015 and $13.1 million for the
years ended December 31, 2014 and 2013. See Note
18—“Notes Payable, Collateralized and Short-Term
Borrowings,” for more information. On June 15, 2015, the
Company filed a resale registration statement on Form S-3 pursuant
to which 24,042,599 shares of Class A common stock may be sold
from time to time by Cantor or by certain of its pledgees, donees,
distributees, counterparties, transferees or other successors of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
Controlled Equity Offerings and Other Transactions with
CF&amp;Co
As discussed in Note 7—“Stock Transactions and Unit
Redemptions,” the Company has entered into controlled equity
offering sales agreements with CF&amp;Co, as the Company’s
sales agent. For the years ended December 31, 2015, 2014 and
2013, the Company was charged approximately $1.2 million, $1.3
million and $0.9 million, respectively, for services provided by
CF&amp;Co related to the Company’s controlled equity offering
sales agreements. These expenses are included as part of
“Professional and consulting fees” in the
Company’s consolidated statements of operations.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June 28, 2013, the Company completed the NASDAQ Transaction
pursuant to the Purchase Agreement, dated as of April 1, 2013
(the “Purchase Agreement”). In the Purchase Agreement,
the Company and Cantor agreed, subject to certain exceptions, not
to engage in the business of fully electronic brokerage of
benchmark on-the-run U.S. Treasuries and certain transactions in
first off-the-run U.S. Treasuries for three years after the
closing. The Company and Cantor received from NASDAQ a perpetual
and royalty-free market data license and granted to NASDAQ a
non-exclusive, irrevocable, royalty-free right and license to use
any patents owned in the businesses covered by the Purchased Assets
for U.S. Treasury securities transactions. CF&amp;Co also agreed to
provide NASDAQ with certain clearing and broker-dealer services for
up to nine months following the closing. Also in connection with
the sale of eSpeed, during the year ended December 31, 2013
the Company paid fees of $7.4 million to CF&amp;Co. These costs are
included as a reduction of the “Gain on divestiture and sale
of investments” in the Company’s consolidated
statements of operations.
On December 9, 2014, the Company issued an aggregate of $300
million principal amount of 5.375% Senior Notes due in 2019
(“the 5.375% Senior Notes”). During the year ended
December 31, 2014, the Company recorded $252 thousand in
underwriting or advisory fees payable to CF&amp;Co and $18 thousand
to CastleOak, a registered broker dealer affiliate of Cantor,
related to these Senior Notes. These fees were recorded as debt
issuance costs and are amortized over the term of the notes.
On February 26, 2015, the Company completed the tender offer
for GFI shares. In connection with the acquisition of GFI, during
the year ended December 31, 2015, the Company recorded
advisory fees of $7.1 million payable to CF&amp;Co. These fees were
included in “Professional and Consulting Fees” in the
Company’s consolidated statements of operations.
On May 7, 2015, GFI retained CF&amp;Co to assist them in the
sale of Trayport. During the year ended December 31, 2015, the
Company recorded advisory fees of $5.1 million payable to CF&amp;Co
in connection with the sale of Trayport. These fees were netted
against the gain on sale in “Gain on divestures and sale of
investments” in the Company’s consolidated statements
of operations.
As of December 31, 2015, the Company has securities loaned
transactions of $117.9 million with CF&amp;Co. The market value of
the securities lent was $116.3 million. As of December 31,
2015, the cash collateral received from CF&amp;Co bore interest
rates ranging from 0.80% to 1.00%. Securities loaned transactions
are included in “Securities loaned” in the
Company’s consolidated statements of financial condition.
Under rules adopted by the Commodity Futures Trading Commission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Europea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There have been no payments made
pursuant to this arrangement.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years ended December 31,
2015 and 2014, and recognized $0.3 million of expense for the year
ended December 31, 2013.
The Company also has a referral agreement in place with CCRE, in
which brokers are incentivized to refer business to CCRE through a
revenue-share arrangement. In connection with this revenue-share
agreement, the Company recognized revenues of $2.0 million, $1.2
million and $1.5 million for the years ended December 31,
2015, 2014 and 2013, respectively. This revenue was recorded as
part of “Commissions” in the Company’s
consolidated statements of operations.
Cantor Rights to Purchase Limited Partnership Interests from
BGC Holdings
Cantor has the right to purchase limited partnership interests
(Cantor units) from BGC Holdings upon redemption of
non-exchangeable FPUs redeemed by BGC Holdings upon termination or
bankruptcy of the founding/working partner. Any such Cantor units
purchased by Cantor are exchangeable for shares of Class B common
stock or, at Cantor’s election or if there are no additional
authorized but unissued shares of Class B common stock, shares of
Class A common stock, in each case on a one-for-one basis
(subject to customary anti-dilution adjustments).
On July 21, 2014, the Company issued exchange rights with
respect to, and Cantor purchased, an aggregate of 3,142,257
exchangeable limited partnership units in BGC Holdings consisting
of (i) 1,371,058 such units in connection with the redemption
by BGC Holdings of an aggregate of 1,371,058 non-exchangeable
founding partner units from former Cantor partners who were former
founding partners of BGC Holdings, and (ii) 1,771,199 such
units in connection with the grant of exchangeability to 1,771,199
units held by former Cantor partners who were former founding
partners of BGC Holdings. Such exchangeable limited partnership
units were exchangeable by Cantor at any time on a one-for-one
basis for shares of common stock of the Company. The aggregate net
purchase price paid by Cantor for such units was $10.6 million.
Immediately after Cantor’s purchases of such exchangeable
limited partnership units, also on July 21, 2014, the Company
purchased from Cantor an aggregate of 5 million units and
shares, consisting of (i) all of such 3,142,257 units and
(ii) 1,857,743 previously owned shares of the Company’s
Class A common stock, for $38.7 million based on the closing
price per share of the Class A common stock on the date of
such purchases.
On November 4, 2015, the Company issued exchange rights with
respect to, and Cantor purchased, in transactions exempt from
registration pursuant to Section 4(a)(2) of the Securities
Act, an aggregate of 1,775,481 exchangeable limited partnership
units in BGC Holdings, as follows: In connection with the
redemption by BGC Holdings of an aggregate of 588,356
non-exchangeable founding partner units from founding partners of
BGC Holdings for an aggregate consideration of $2,296,801, Cantor
purchased 554,196 exchangeable limited partnership units from BGC
Holdings for an aggregate of $2,115,306 (after offset of a founding
partner’s $46,289 debt due to Cantor). In addition, pursuant
to the Sixth Amendment to the BGC Holdings Limited Partnership
Agreement, on November 4, 2015 Cantor purchased 1,221,285
exchangeable limited partnership units from BGC Holdings for an
aggregate consideration of $4,457,436 in connection with the grant
of exchangeability and exchange of 1,221,285 founding partner
units. Exchangeable limited partnership units held by Cantor are
exchangeable by Cantor at any time on a one-for-one basis (subject
to adjustment) for shares of Class A common stock of the
Company.
As of December 31, 2015, there were 219,270 non-exchangeable
FPUs remaining in which BGC Holdings had the right to redeem and
Cantor had the right to purchase an equivalent number of Cantor
units.
Transactions with Executive Officers and
Directors
During the year ended December 31, 2013, the Company
repurchased 33,478 shares of Class A common stock, at an
average price of $5.61 per share, from Stephen M. Merkel, the
Company’s Executive Vice President, General Counsel and
Secretary, and 533,406 shares of Class A common stock, at an
average price of $5.82 per share, from Shaun D. Lynn, the
Company’s President.
In connection with the Global Partnership Restructuring Program
during the second quarter of 2013, the Company redeemed/exchanged a
total of 9,930,675 previously issued limited partnership units for
3,553,345 shares of Class A common stock and 3,561,392 shares
of restricted stock from the Company’s executive officers.
The number of shares delivered to the executive officers was net of
1,028,128 shares withheld to pay withholding taxes. These shares
were awarded to the executive officers on July 30, 2013. In
connection with the Global Partnership Restructuring Program,
Mr. Lutnick elected to exercise certain cumulative rights
previously granted to him with respect to an aggregate of 1,802,608
of his non-exchangeable partnership units, which resulted in the
receipt of shares of Class A common stock for such units.
In addition, in connection with the foregoing, Messrs. Lynn,
Windeatt and Sadler received an aggregate of 283,206 newly-issued
BGC Holdings limited partnership units (equivalent to 9.75% of
their non-exchangeable units that were redeemed in the above
transactions). Upon any sale or other transfer by such executive
officers of shares of restricted stock, a proportional number of
these limited partnership units will be redeemed for zero by BGC
Holdings. These units are not exchangeable into shares of
Class A common stock.
On January 21, 2014, the Compensation Committee authorized the
acceleration of restrictions with respect to an aggregate of
1,254,723 shares of restricted Class A common stock held by
the Company’s executive officers as follows:
Mr. Lutnick, 628,872 shares (Mr. Lutnick does not currently
intend to sell any of these shares); Mr. Lynn, 424,347 shares;
Mr. Merkel, 14,689 shares; Mr. Windeatt, 146,843 shares;
and Mr. Sadler, 39,972 shares. The Compensation Committee
authorized the Company to repurchase any or all of such shares from
the executive officers at a price of $6.51 per share, which was the
closing price of our Class A common stock on January 21,
2014.
On February 5, 2014, certain executive officers elected to
sell, and we agreed to purchase, an aggregate of 636,841 shares of
Class A common stock from such executive officers at a price
of $6.51 per share as follows: Mr. Lynn, 424,347 shares;
Mr. Merkel, 14,689 shares; Mr. Windeatt, 157,833 shares
(of which 146,843 shares were previously restricted and an
additional 10,990 freely tradable shares); and Mr. Sadler,
39,972 shares.
On May 9, 2014, partners of BGC Holdings approved the Tenth
Amendment to the Agreement of Limited Partnership of BGC Holdings
(the “Tenth Amendment”) effective as of May 9,
2014. In order to facilitate partner compensation and for other
corporate purposes the Tenth Amendment creates a new class of
partnership units (“NPSUs”), which are working partner
units.
NPSUs are not entitled to participate in Partnership distributions,
will not be allocated any items of profit or loss and may not be
made exchangeable into shares of the Company’s Class A
common stock. Subject to the approval of the Compensation Committee
or its designee, N Units are expected to be exchanged for the
underlying unit type (i.e. an NREU will be converted into an REU)
and will then participate in Partnership distributions, subject to
terms and conditions determined by the General Partner of the
Partnership in its sole discretion, including that the recipient
continue to provide substantial services to the Company and comply
with his or her partnership obligations. The Tenth Amendment was
approved by the Audit Committee of the Board of Directors and by
the full Board of Directors.
On January 1, 2015, (i) 1,000,000 of
Mr. Lutnick’s NPSUs converted into 550,000 PSUs and
450,000 PPSUs, of which Mr. Lutnick has the right to exchange
for shares and cash, which he waived under our policy (described
below), 239,739 PSUs and 196,150 PPSUs, and (ii) 142,857 of
Mr. Merkel’s NPSUs converted into 78,571 PSUs and 64,286
PPSUs, of which 5,607 PSUs and 4,588 PPSUs were made exchangeable
and repurchased by the Company at the average price of shares of
Class A common stock sold under our Controlled Equity Offering
less 2%, or $91,558.
On January 30, 2015, the Compensation Committee granted
4,000,000 NPSUs to Mr. Lutnick and 1,000,000 NPSUs to
Mr. Lynn. One-quarter of the NPSUs vested on January 1,
2016 and were converted into an equivalent number PSUs/PPSUs for
Mr. Lutnick and LPUs/PLPUs for Mr. Lynn on such
date. Subject to the approval of the Compensation Committee
each year, the remaining NPSUs may be converted pro rata into an
equivalent number of PSUs/PPSUs for Mr. Lutnick and LPUs/PLPUs
for Mr. Lynn on January 1 of each year beginning on
January 1, 2017 and ending January 1, 2020. The grant of
exchange rights with respect to such PSUs/PPSUs and LPUs/PLPUs will
be determined in accordance with the Company’s practices when
determining discretionary bonuses or awards, which may include the
Compensation Committee’s exercise of negative discretion to
reduce or withhold any such awards.
Transactions with Relief Fund
During the year ended December 31, 2013, the Company issued
and donated an aggregate of 1,000,000 shares of Class A common
stock to The Cantor Fitzgerald Relief Fund (the “Relief
Fund”) in connection with the Company’s annual Charity
Day. During the year ended December 31, 2014, the Company made
a $1.0 million payment to the Relief Fund in connection with the
Company’s annual Charity Day. During the year ended
December 31, 2015, the Company issued an interest-free loan to
the Relief Fund for $1.0 million in connection with the
Company’s annual Charity Day. As a result of the loan, the
Relief Fund issued a promissory note to the Company to repay the
principal of $1.0 million on August 4, 2016.
During the years ended December 31, 2015 and 2013, the Company
committed to make charitable contributions to the Relief Fund in
the amounts of $40.0 million and $25.0 million, respectively, which
the Company recorded in “Other expenses” in the
Company’s consolidated statements of operations for the years
ended December 31, 2015 and 2013, respectively. As of
December 31, 2015, the remaining liability associated with
these commitments was $55.5 million, which is included in
“Accounts payable, accrued and other liabilities” in
the Company’s consolidated statements of financial
condition.
Other Transactions
The Company is authorized to enter into loans, inv</t>
  </si>
  <si>
    <t>Equity Method Investments and Joint Ventures [Abstract]</t>
  </si>
  <si>
    <t>15. Investments
Equity Method and Similar Investments
(in thousands) Percent Ownership 1 December 31, 2015 December 31, 2014
Advance Markets Holdings 42% $ 10,584 $
—
Freedom International Brokerage 45% 8,305 7,833
LFI 10% 5,113 5,847
China Credit BGC Money Broking Company Limited 33% 4,213 3,002
Qubed Derivatives 35% 1,620
—
Other 2,442 710
Equity method investments $ 32,277 $ 17,392
1 Represents the Company’s voting
interest in the equity method investment as of December 31,
2015.
The Company recognized a gain of $0.8 million, and losses of $8.6
million and $9.5 million related to its equity method investments
for the years ended December 31, 2015, 2014, and 2013,
respectively. The Company’s share of the gains or losses is
reflected in “Gains (losses) on equity method
investments” in the Company’s consolidated statements
of operations. As a result of the GFI acquisition, the Company also
had certain investments in brokerage businesses in which the
Company had a contractual right to receive a percentage of
revenues, less certain direct expenses. The Company accounted for
these investments in a manner similar to the equity method of
accounting. The sale of KBL (see Note
5–“Divestitures”) in May 2015 included these
investments. Through the date of sale, the Company’s share of
gain on these investments was $1.0 million. The Company’s
total share of gains and losses is reflected in “Gains
(losses) on equity method investments” in the Company’s
consolidated statement of operations.
In June 2013, the Company acquired a controlling interest in an
entity that had previously been accounted for using the equity
method. This transaction resulted in the consolidation of the
entity in the Company’s consolidated financial statements. In
June 2014, the Company acquired a 10% interest in a limited
liability corporation (see Note 14—“Related Party
Transactions” for more information).
On December 23, 2014, ELX, which had previously been accounted
for using the equity method, was consolidated into the
Company’s financial statements.
Summarized condensed financial information for the Company’s
equity method investments is as follows (in thousands):
Year Ended
December 31,
2015 2014 2013
Statements of operations:
Total revenues $ 65,430 $ 49,460 $ 49,033
Total expenses 67,711 68,973 64,987
Net loss $ (2,281 ) $ (19,513 ) $ (15,954 )
December 31,
2015 2014
Statements of financial condition:
Cash and cash equivalents $ 51,971 $ 15,187
Fixed assets, net 4,570 3,927
Other assets 11,479 9,712
Total assets $ 68,020 $ 28,826
Payables to related parties 9,493 3,747
Other liabilities 32,536 8,137
Total equity and partners’ capital 25,991 16,942
Total liabilities, equity and partners’ capital $ 68,020 $ 28,826
See Note 14—“Related Party Transactions,” for
information regarding related party transactions with
unconsolidated entities included in the Company’s
consolidated financial statements.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December 31, 2015 and
December 31, 2014. The amounts presented in the
“Investment” column below are included in, and not in
addition to, the equity method investment table above (in
thousands):
December 31, 2015 December 31, 2014
Investment Maximum Exposure to Loss Investment Maximum Exposure to Loss
Variable interest entities 1 $ 3,858 $ 4,838 $ 710 $ 1,690
1 The Company has entered into a
subordinated loan agreement with a VIE (Aqua), whereby the Company
agreed to lend the principal sum of $980 thousand. As of
December 31, 2015, the Company’s maximum exposure to
loss with respect to its VIEs includes the sum of its equity
investments in its unconsolidated VIEs and the $980 thousand
subordinated loan to Aqua.
Consolidated VIE
Through the acquisition of GFI, the Company is invested in a
limited company that is focused on developing a proprietary trading
business. The limited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9.5 million
at December 31, 2015, which primarily consisted of clearing
margin. There were no material restrictions on the consolidated
VIE’s assets. The consolidated VIE had total liabilities of
$1.5 million at December 31, 2015. The Company’s
exposure to economic loss on this VIE is approximately $5.8
million.
Cost Method Investments
As a result of the GFI acquisition, the Company acquired
investments for which it did not have the ability to exert
significant influence over operating and financial policies. These
investments are generally accounted for using the cost method of
accounting in accordance with ASC 325-10, Investments—Other.
At December 31, 2015, the carrying value of these cost method
investments was $1.5 million.</t>
  </si>
  <si>
    <t>Fixed Assets, Net</t>
  </si>
  <si>
    <t>Property, Plant and Equipment [Abstract]</t>
  </si>
  <si>
    <t>16. Fixed Assets, Net
Fixed assets, net consisted of the following (in thousands):
December 31, 2015 December 31, 2014
Computer and communications equipment $ 142,511 $ 151,808
Software, including software development costs 140,416 103,872
Leasehold improvements and other fixed assets 137,736 105,389
420,663 361,069
Less: accumulated depreciation and amortization 274,790 249,049
Fixed assets, net $ 145,873 $ 112,020
Depreciation expense was $31.9 million, $29.1 million and $32.7
million for the years ended December 31, 2015, 2014 and 2013,
respectively. Depreciation is included as part of “Occupancy
and equipment” in the Company’s consolidated statements
of operations.
The Company has approximately $6.4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15, 2014 and 2013, software
development costs totaling $18.5 million, $12.7 million and $15.0
million, respectively, were capitalized. Amortization of software
development costs totaled $22.9 million, $11.4 million and $9.0
million for the years ended December 31, 2015, 2014 and 2013,
respectively. Amortization of software development costs is
included as part of “Occupancy and equipment” in the
Company’s consolidated statements of operations.
Impairment charges of $19.1 million, $4.2 million and $6.1 million
were recorded for the years ended December 31, 2015, 2014 and
2013, respectively, related to the evaluation of capitalized
software projects for future benefit and for fixed assets no longer
in service. In connection with the acquisition of GFI, the Company
evaluated the combined portfolios of capitalized software projects
and fixed assets and, as a result, identified certain redundancies
and assets no longer in service which resulted in impairment
charges. The impairment charges for the years ended
December 31, 2015 and 2014 were related to the Financial
Services segment. Impairment charges related to capitalized
software and fixed assets are reflected in “Occupancy and
equipment” in the Company’s consolidated statements of
operations.
As a result of the sale of eSpeed, the Company sold fixed assets
with a carrying value of approximately $13.5 million (see Note
5—“Divestitures”).</t>
  </si>
  <si>
    <t>Goodwill and Other Intangible Assets, Net</t>
  </si>
  <si>
    <t>Goodwill and Intangible Assets Disclosure [Abstract]</t>
  </si>
  <si>
    <t>17. Goodwill and Other Intangible
Assets, Net
The changes in the carrying amount of goodwill by reportable
segment for the years ended December 31, 2015 and 2014 were as
follows (in thousands):
Financial Services
Real Estate Services Total
Balance at December 31, 2013 $ 85,163 $ 78,176 $ 163,339
Acquisitions 51,952 180,588 232,540
Measurement period adjustments 223 (1,092 ) (869 )
Cumulative translation adjustment (2,440 )
— (2,440 )
Balance at December 31, 2014 $ 134,898 $ 257,672 $ 392,570
Acquisitions 453,833 127,685 581,518
Divestitures (163,300 )
— (163,300 )
Measurement period adjustments (2,658 ) 7,480 4,822
Cumulative translation adjustment (3,844 )
— (3,844 )
Balance at December 31, 2015 $ 418,929 392,837 $ 811,766
During the year ended December 31, 2015, the Company
recognized additional goodwill of approximately $453.8 million and
$127.7 million, which was allocated to the Company’s
Financial Services segment and the Company’s Real Estate
Services segment, respectively. During the year ended
December 31, 2014, the Company recognized additional goodwill
of approximately $52.0 million and $180.6 million, which was
allocated to the Company’s Financial Services segment and the
Company’s Real Estate Services segment, respectively. See
Note 4—“Acquisitions” for more information.
During the year ended December 31, 2015, the Company completed
the sale of its Trayport business, which is reflected in the
reductions of goodwill recorded at the Company’s Financial
Services segment. See Note 5—“Divestitures” for
more information.
During the year ended December 31, 2015, the Company
recognized measurement period adjustments of approximately $(2.7)
million relating to Financial Services, and $7.5 million for Real
Estate Services. During the year ended December 31, 2014, the
Company recognized measurement period adjustments of approximately
$0.2 million relating to Financial Services, and $(1.1) million for
Real Estate Services. The Company considers the adjustments
insignificant to its consolidated financial statements and
accordingly the Company’s consolidated statements of
financial condition at December 31, 2014 and December 31,
2013, were not retrospectively adjusted.
Goodwill is not amortized and is reviewed annually for impairment
or more frequently if impairment indicators arise, in accordance
with FASB guidance on Goodwill and Other Intangible Assets. The
Company completed its annual goodwill impairment testing during the
fourth quarter of 2015, which did not result in any goodwill
impairment.
Other intangible assets consisted of the following (in thousands,
except weighted average life):
December 31, 2015
Gross Amount Accumulated Amortization
Net Carrying Weighted-Average Remaining Life (Years)
Definite life intangible assets:
Patents $ 8,144 $ 6,944 $ 1,200 2.4
Acquired intangibles 177,858 37,996 139,862 13.9
Noncompete agreements 1,790 1,790
—
—
All other 2,127 977 1,150 3.3
Total definite life intangible assets 189,919 47,707 142,212 13.7
Indefinite life intangible assets:
Trade names 90,255
— 90,255 N/A
Horizon license 1,500
— 1,500 N/A
Total indefinite life intangible assets 91,755
— 91,755 N/A
Total $ 281,674 47,707 $ 233,967 13.7
December 31, 2014
Gross Amount Accumulated Amortization
Net Carrying Amount
Weighted-Average Remaining Life (Years)
Definite life intangible assets:
Patents $ 7,554 $ 6,336 $ 1,218 2.3
Acquired intangibles 28,004 14,815 13,189 2.1
Noncompete agreements 1,790 1,436 354 0.8
All other 2,182 1,148 1,034 4.2
Total definite life intangible assets 39,530 23,735 15,795 2.2
Indefinite life intangible assets:
Trade names 10,685
— 10,685 N/A
Horizon license 1,500
— 1,500 N/A
Total indefinite life intangible assets 12,185
— 12,185 N/A
Total $ 51,715 $ 23,735 $ 27,980 2.2
Intangible amortization expense was $27.2 million, $4.2 million and
$5.5 million for the years ended December 31, 2015, 2014 and
2013, respectively. Intangible amortization is included as part of
“Other expenses” in the Company’s consolidated
statements of operations.
The estimated future amortization expense of definite life
intangible assets as of December 31, 2015 is as follows (in
millions):
2016 $ 19.7
2017 16.3
2018 12.4
2019 11.0
2020 9.4
2021 and thereafter 73.4
Total $ 142.2</t>
  </si>
  <si>
    <t>Notes Payable, Collateralized and Short-Term Borrowings</t>
  </si>
  <si>
    <t>Debt Disclosure [Abstract]</t>
  </si>
  <si>
    <t>18. Notes Payable, Collateralized and
Short-Term Borrowings
Notes payable, collateralized and short-term borrowings consisted
of the following (in thousands):
December 31, 2015 December 31, 2014
8.75% Convertible Notes $
— $ 150,000
4.50% Convertible Notes 157,332 152,527
8.125% Senior Notes 109,147 109,022
5.375% Senior Notes 296,100 295,151
8.375% Senior Notes 255,300
—
Collateralized borrowings 22,998
—
Total $ 840,877 $ 706,700
The Company’s Convertible Notes and Senior Notes are recorded
at amortized cost. As of December 31, 2015 and 2014, the
carrying amounts and estimated fair values of the Company’s
Convertible Notes and Senior Notes were as follows (in
thousands):
December 31, 2015 December 31, 2014
Carrying Amount Fair Value Carrying Amount Fair Value
8.75% Convertible Notes $
— $
— $ 150,000 $ 220,213
4.50% Convertible Notes 157,332 173,700 152,527 170,800
8.125% Senior Notes 109,147 121,095 109,022 123,075
5.375% Senior Notes 296,100 309,750 295,151 295,500
8.375% Senior Notes 255,300 263,724
—
—
Total $ 817,879 $ 868,269 $ 706,700 $ 809,588
The fair value of the 8.75% Convertible Notes was estimated based
on a jump-diffusion convertible pricing model, which among other
inputs incorporates the scheduled coupon and principal payments,
the conversion feature inherent in the 8.75% Convertible Notes, the
Company’s Class A common stock price and a stock price
volatility assumption. The stock price volatility assumptions are
based on the historic volatility of the Company’s
Class A common stock. The fair value measurements of the 8.75%
Convertible Notes are based on significant inputs observable in the
market and are considered Level 2 within the fair value hierarchy.
The fair values of the Senior Notes and 4.50% Convertible Notes
were determined using observable market prices as these securities
are traded and are considered Level 1 and Level 2, respectively,
within the fair value hierarchy, based on whether they are deemed
to be actively traded.
Convertible Notes
On April 1, 2010, BGC Holdings issued an aggregate of $150.0
million principal amount of the 8.75% Convertible Notes to Cantor
in a private placement transaction. The Company used the proceeds
of the 8.75% Convertible Notes to repay $150.0 million principal
amount of Senior Notes that matured on April 1, 2010. The
8.75% Convertible Notes were senior unsecured obligations and
ranked equally and ratably with all existing and future senior
unsecured obligations of the Company. The 8.75% Convertible Notes
bore an annual interest rate of 8.75%, payable semi-annually in
arrears on April 15 and October 15 of each year,
beginning on October 15, 2010. On April 13, 2015, the
Company’s 8.75% Convertible Notes were fully converted into
24,042,599 shares of the Company’s Class A common stock,
par value $0.01 per share, and issued to Cantor Fitzgerald L.P. The
Company recorded interest expense related to the 8.75% Convertible
Notes of $3.8 million for the year ended December 31, 2015 and
$13.1 million for the years ending December 31, 2014 and 2013,
respectively.
On July 29, 2011, the Company issued an aggregate of $160.0
million principal amount of 4.50% Convertible Notes due 2016. The
4.50% Convertible Notes are general senior unsecured obligations of
the Company.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12.0 million,
$11.9 million and $11.7 million for the years ended
December 31, 2015, 2014 and 2013, respectively.
As of December 31, 2015,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December 31,
2015, the 4.50% Convertible Notes were convertible into
approximately 16.3 million shares of Class A common
stock.
As prescribed by FASB guidance, Debt
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78 as of
December 31, 2015, subject to adjustment in certain
circumstances). The capped call transactions had a cap price equal
to $13.48 per share as of December 31, 2015. The purchase
price of the capped call transactions resulted in a decrease to
“Additional paid-in capital” of $11.4 million on a
pre-tax basis ($9.9 million on an after-tax basis). The capped call
transactions cover approximately 14.8 million shares of
BGC’s Class A common stock as of December 31, 2015,
subject to adjustment in certain circumstances.
Below is a summary of the Company’s Convertible Notes (in
thousands, except share and per share amounts):
4.50% Convertible Notes 8.75% Convertible Notes
December 31, 2015 December 31, 2014 December 31, 2015 December 31, 2014
Principal amount of debt component $ 160,000 $ 160,000 $
— $ 150,000
Unamortized discount (2,668 ) (7,473 )
—
—
Carrying amount of debt component 157,332 152,527
— 150,000
Equity component 18,972 18,972
—
—
Effective interest rate 7.61 % 7.61 %
— 8.75 %
Maturity date (period through which discount is being
amortized) 7/15/2016 7/15/2016 4/15/2015 4/15/2015
Conversion price $ 9.84 $ 9.84 $
— $ 6.25
Number of shares to be delivered upon conversion 16,260,160 16,260,160
— 23,990,604
Amount by which the notes’ if-converted value exceeds their
principal amount $
— $
— $
— $ 69,514
Below is a summary of the interest expense related to the
Company’s Convertible Notes (in thousands):
4.50% Convertible
Notes 8.75% Convertible
Notes
For the year
ended For the year
ended
December 31, 2015
December 31, 2014
December 31, 2015
December 31, 2014
Coupon interest $ 7,200 $ 7,200 $ 3,828 $ 13,125
Amortization of discount 4,805 4,659
—
—
Total interest expense $ 12,005 $ 11,859 $ 3,828 $ 13,125
8.125% Senior Notes
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9.3 million for the
years ended December 31, 2015, 2014 and 2013,
respectively.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17.1
million and $1.0 million for the years ended December 31, 2015
and 2014, respectively. There was no interest expense related to
the 5.375% Senior Notes for the year ended December 31,
2013.
8.375% Senior Notes
As part of the GFI acquisition, the Company assumed $240.0 million
in aggregate principal amount of 8.375% Senior Notes (the
“8.375% Senior Notes”) due July 2018. The carrying
value of these notes as of December 31, 2015 was $255.3
million.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us the ability to control the timing and process with respect to a
full merger.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In
addition, on January 13, 2016, Moody’s further upgraded
the credit rating on GFI’s 8.375% Senior Notes, eliminating
the penalty interest. The Company recorded interest expense related
to the 8.375% Senior Notes of $19.2 million for the year ended
December 31, 2015.
Collateralized Borrowings
Secured loan arrangements
On various dates beginning in 2009 and most recently in December
2012, the Company entered into secured loan arrangements under
which it pledged certain fixed assets as security for loans. The
secured loan arrangements had fixed rates between 2.62% and
8.09% per annum and were repayable in consecutive monthly
installments with the final payments due in December 2016. During
the year ended December 31, 2014, the Company prepaid $1.5
million related to the secured loan arrangements; therefore, these
secured loan arrangements were not outstanding as of
December 31, 2015 or 2014. The Company recorded interest
expense related to these secured loan arrangements of $4 thousand
and $1.6 million for the years ended December 31, 2014, and
2013 respectively.
On March 13, 2015, the Company entered into a new secured loan
arrangement of $28.2 million under which it pledged certain fixed
assets as security for a loan. This arrangement incurs interest at
a fixed rate of 3.70% and matures on March 13, 2019. As of
December 31, 2015, the Company had $23.0 million outstanding
related to this secured loan arrangement, which includes $0.2
million of deferred financing costs. The value of the fixed assets
pledged as of December 31, 2015 was $11.4 million. The Company
recorded interest expense related to this secured loan arrangement
of $0.8 million year ended December 31, 2015.
Sale/leaseback transactions
On various dates during the years ended December 31, 2010 and
2011, the Company sold certain furniture, equipment and software
for $34.2 million, net of costs and concurrently entered into
agreements to lease the property back. The principal and interest
on the leases were repayable in equal monthly installments for
terms of 36 months (software) and 48 months (furniture and
equipment) with maturities through September 2014.
During the year ended December 31, 2013, the Company
terminated the leases and prepaid the outstanding balance of $7.2
million. Because the leases were terminated during the year ended
December 31, 2013, the Company had no outstanding balance or
fixed assets related to the leases as of December 31, 2014 nor
December 31, 2015. The Company recorded interest expense of
$0.7 million for the year ended December 31, 2013.
Credit Agreement
On June 23, 2011, the Company entered into a credit agreement
with a bank syndicate (the “Credit Agreement”) which
provided for up to $130.0 million of unsecured revolving credit
through October 23, 2013. The Credit Agreement matured on
October 23, 2013, with no borrowings outstanding. The Company
did not record any interest expense related to the Credit Agreement
for the years ended December 31, 2015 and 2014. The Company
recorded interest expense related to the Credit Agreement of $0.4
million for the year ended December 31, 2013.
As part of the GFI acquisition, the Company acquired a credit
agreement as amended (the “GFI Credit Agreement”) with
Bank of America, N.A. and certain other lenders, which provided for
maximum revolving loans of up to $75.0 million. The amount
outstanding was repaid by the Company on October 2, 2015,
prior to the sale of the Company’s Trayport division. For the
year ended December 31, 2015, the Company recorded interest
expense related to the GFI Credit Agreement of $1.9 million.
On October 1, 2015, the Company entered into a previously
authorized $150.0 million revolving credit facility (the
“Facility”) with Cantor and borrowed $100.0 million
under such facility (the “Cantor Loan”). The
Cantor Loan bears interest at the rate of LIBOR plus 3.25% and may
be adjusted based on Cantor’s short-term borrowing rate then
in effect plus 1%. The Facility has a maturity date of
August 10, 2017. The Company recorded interest expense
related to the Cantor Loan of $0.8 million for the year ended
December 31, 2015. The Cantor Loan was repaid by
December 31, 2015.
On December 24, 2015 we entered into a committed unsecured
credit agreement with Bank of America, N.A. The credit agreement
provides for maximum revolving loans of $25.0 million through
March 24, 2016. The interest rate on this facility is LIBOR
plus 200 basis points. There were no borrowings outstanding
under the facility as of December 31, 2015.</t>
  </si>
  <si>
    <t>Compensation</t>
  </si>
  <si>
    <t>Disclosure of Compensation Related Costs, Share-based Payments [Abstract]</t>
  </si>
  <si>
    <t>19. Compensation
The Company’s Compensation Committee may grant various
equity-based awards, including restricted stock units, restricted
stock, stock options, limited partnership units and exchange rights
for shares of the Company’s Class A common stock upon
exchange of limited partnership units and FPUs. On June 2,
2015, at our Annual Meeting of Stockholders of the Company, the
stockholders approved the Fifth Amendment and Restatement to the
Amended and Restated Long Term Incentive Plan (the “Equity
Plan”) to increase from 300 million to 350 million
the aggregate number of shares of Class A common stock of the
Company that may be delivered or cash settled pursuant to awards
granted during the life of the Equity Plan. As of December 31,
2015, the limit on the aggregate number of shares authorized to be
delivered allowed for the grant of future awards relating to
180.0 million shares. Upon vesting of RSUs, issuance of
restricted stock or exercise of employee stock options, the Company
generally issues new shares of the Company’s Class A
common stock.
Limited Partnership Units
A summary of the activity associated with limited partnership units
is as follows:
Number of
Balance at December 31, 2012 68,480,097
Granted 50,908,986
Redeemed/exchanged units (88,181,354 )
Forfeited units
—
Balance at December 31, 2013 31,207,729
Granted 42,416,871
Redeemed/exchanged units (19,193,901 )
Forfeited units (868,709 )
Balance at December 31, 2014 53,561,990
Granted 38,169,581
Redeemed/exchanged units (14,166,438 )
Forfeited units (1,163,358 )
Balance at December 31, 2015 76,401,775
During the years ended December 31, 2015, 2014 and 2013, the
Company granted exchangeability on 26.9 million,
18.0 million and 9.8 million limited partnership units
for which the Company incurred non-cash compensation expense,
before associated income taxes, of $231.4 million, $126.5 million
and $57.0 million, respectively. The 2015 amounts include a
conversion of 90% of outstanding REUs and RPUs in December 2015
totaling 11.8 million units and $114.0 million.
As of December 31, 2015, 2014 and 2013, the number of limited
partnership units exchangeable into shares of Class A common
stock at the discretion of the unit holder was 5.4 million,
2.0 million and 1.9 million, respectively.
As of December 31, 2015 and 2014, the notional value of the
limited partnership units with a post-termination pay-out amount
held by executives and non-executive employees, awarded in lieu of
cash compensation for salaries, commissions and/or discretionary or
guaranteed bonuses was approximately $30.4 million and $68.8
million, respectively. As of December 31, 2015 and 2014, the
aggregate estimated fair value of these limited partnership units
was approximately $11.3 million and $11.8 million, respectively.
The number of outstanding limited partnership units with a
post-termination pay-out as of December 31, 2015 and 2014 was
approximately 3.3 million and 9.8 million, respectively,
of which approximately 1.6 million and 6.9 million were
unvested.
Certain of the limited partnership units with a post-termination
pay-out have been granted in connection with the Company’s
acquisitions. As of December 31, 2015 and 2014, the aggregate
estimated fair value of these acquisition related limited
partnership units was $26.2 million and $24.2 million
respectively.
Compensation expense related to limited partnership units with a
post-termination pay-out amount is recognized over the stated
service period. These units generally vest between three and five
years from the date of grant. The Company recognized compensation
expense, before associated income taxes, related to these limited
partnership units that were not redeemed of $13.7 million, $6.5
million and $4.6 million for the years ended December 31,
2015, 2014 and 2013, respectively. These are included in
“Compensation and employee benefits” in the
Company’s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28.3 million, $10.1 million and
$62.6 million for the years ended December 31, 2015, 2014 and
2013, respectively.
Restricted Stock Units
A summary of the activity associated with RSUs is as follows:
Restricted Stock Units Weighted- Grant Date Fair Value Weighted- Remaining Contractual Term (Years)
Balance at December 31, 2012 2,608,731 $ 5.94 1.83
Granted 1,543,183 3.18
Delivered units (1,038,937 ) 6.09
Forfeited units (288,375 ) 4.56
Balance at December 31, 2013 2,824,602 $ 4.51 1.79
Granted 995,771 5.86
Delivered units (1,288,758 ) 5.11
Forfeited units (390,683 ) 4.94
Balance at December 31, 2014 2,140,932 $ 4.70 1.74
Granted 691,831 8.06
Delivered units (1,045,056 ) 5.00
Forfeited units (165,276 ) 5.75
Balance at December 31, 2015 1,622,431 $ 5.83 1.53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years ended December 31, 2015, 2014 and 2013, the
Company granted 0.7 million, 1.0 million and
1.5 million, respectively, of RSUs with aggregate estimated
grant date fair values of approximately $5.7 million, $5.8 million
and $4.9 million, respectively, to employees and directors. These
RSUs were awarded in lieu of cash compensation for salaries,
commissions and/or discretionary or guaranteed bonuses. RSUs
granted to these individuals generally vest over a two- to
four-year period.
For RSUs that vested during the years ended December 31, 2015,
2014 and 2013, the Company withheld shares valued at $0.6 million,
$1.2 million and $1.2 million, respectively, to pay taxes due at
the time of vesting.
As of December 31, 2015 and December 31, 2014, the
aggregate estimated grant date fair value of outstanding RSUs was
approximately $9.5 million and $10.1 million, respectively.
Compensation expense related to RSUs, before associated income
taxes, was approximately $5.3 million, $4.6 million and $5.8
million for the years ended December 31, 2015, 2014 and 2013,
respectively. As of December 31, 2015, there was approximately
$8.7 million of total unrecognized compensation expense related to
unvested RSUs.
Restricted Stock
Pursuant to the Global Partnership Restructuring Program in June
2013, the Company granted approximately 41 million restricted
shares of the Company’s Class A common stock. During the
year ended December 31, 2013, the Company incurred non-cash,
non-dilutive compensation charges of $304.1 million related to the
redemption/exchange of partnership units and issuance of restricted
shares, which was included in “Allocation of net income and
grants of exchangeability to limited partnership units and
FPUs” in the Company’s consolidated statements of
operations.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years ended December 31, 2015 and 2014, approximately
270 thousand shares and 390 thousand shares,
respectively, were forfeited in connection with this clause. The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During the years ended
December 31, 2015 and 2014, the Company released the
restrictions with respect to approximately 6.1 million and
11.8 million of such shares, respectively.
Deferred Cash Compensation
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year
ended December 31, 2015 was $23.1 million. As of
December 31, 2015, the total liability for the deferred cash
compensation awards was $24.5 million, which is included in
“Accrued compensation” on the Company’s
consolidated statements of financial condition. Total unrecognized
compensation cost related to deferred cash compensation prior to
the consideration of forfeitures, was approximately $32.3 million
and is expected to be recognized over a weighted-average period of
1.27 years.
Stock Options
A summary of the activity associated with stock options is as
follows:
Options Weighted- Average Exercise Price Weighted- Average Remaining Contractual Term (Years) Aggregate Intrinsic Value
Balance at December 31, 2012 6,450,931 $ 14.11 2.4 $
—
Granted
—
—
Exercised options
—
Forfeited options (1,959,693 ) 20.23
Balance at December 31, 2013 4,491,238 $ 11.60 2.0 $
—
Granted
—
—
Exercised options
—
—
Forfeited options (2,307,000 ) 13.50
Balance at December 31, 2014 2,184,238 $ 9.66 2.3 $ 569,979
Granted
—
—
Exercised options (94,000 ) 8.09
Forfeited options (11,000 ) 9.03
Balance at December 31, 2015 2,079,238 $ 9.73 1.4 $ 1,169,664
Options exercisable at December 31, 2015 2,079,238 $ 9.73 1.4 $ 1,169,664
There were 94 thousand stock options exercised during the year
ended December 31, 2015. The Company did not grant any stock
options during the years ended December 31, 2015, 2014 and
2013.
The Company did not record any compensation expense related to
stock options for the years ended December 31, 2015, 2014 or
2013, as all of these options had vested in prior years. As of
December 31, 2015, all of the compensation expense related to
stock options was fully recognized.
The following table provides further details relating to the
Company’s stock options outstanding at December 31,
2015:
Options Outstanding Options Exercisable
Range of Exercise Prices
Number Outstanding
Weighted-Average Exercise Price
Weighted-Average Remaining Contractual Life (Years)
Number Exercisable
Weighted-Average Exercise Price
$8.42—$9.49 1,065,068 $ 8.71 1.0 1,065,068 $ 8.71
$9.50—$10.82 1,014,170 10.81 2.0 1,014,170 10.81
Total 2,079,238 $ 9.73 1.4 2,079,238 $ 9.73</t>
  </si>
  <si>
    <t>Commitments, Contingencies and Guarantees</t>
  </si>
  <si>
    <t>Commitments and Contingencies Disclosure [Abstract]</t>
  </si>
  <si>
    <t>20. Commitments, Contingencies and
Guarantees
Contractual Obligations and Commitments
The following table summarizes certain of the Company’s
contractual obligations at December 31, 2015 (in
thousands):
Total Less Than 1 Year 1-3 Years 3-5 Years More Than 5 Years
Operating leases 1 $ 497,432 $ 60,377 $ 106,070 $ 81,050 $ 249,935
Notes payable and collateralized borrowings 2 835,724 166,853 254,489 301,882 112,500
Interest on notes payable 3 362,067 41,037 91,436 33,477 196,117
Other 4 55,450 55,450
—
—
—
Total contractual obligations $ 1,750,673 $ 323,717 $ 451,995 $ 416,409 $ 558,552
1 Operating leases are related to
rental payments under various non-cancelable leases, principally
for office space, net of sublease payments to be received. The
total amount of sublease payments to be received is approximately
$1.3 million over the life of the agreement.
2 Notes payable and collateralized
borrowings reflects the issuance of $160.0 million of the 4.50%
Convertible Notes due July 15, 2016 (the $160.0 million
represents the principal amount of the debt; the carrying value of
the 4.50% Convertible Notes as of December 31, 2015 was
approximately $157.3 million), $112.5 million of the 8.125% Senior
Notes due June 26, 2042 (the $112.5 million represents the
principal amount of the debt; the carrying value of the 8.125%
Senior Notes as of December 31, 2015 was approximately $109.1
million), $300.0 million of the 5.375% Senior Notes due
December 9, 2019 (the $300.0 million represents the principal
amount of the debt; the carrying value of the 5.375% Senior Notes
as of December 31, 2015 was approximately $296.1 million),
$240.0 million of the 8.375% Senior Notes due July 19, 2018
(the $240.0 million represents the principal amount of the debt;
the carrying value of the 8.375% Senior Notes as of
December 31, 2015 was approximately $255.3 million), and $23.0
million of collateralized borrowings due March 13, 2019. See
Note 18— “Notes Payable, Collateralized and Short-Term
Borrowings,” for more information regarding these
obligations, including timing of payments and compliance with debt
covenants.
3 The $196.1 million of interest on
notes payable that are due in more than five years represents
interest on the 8.125% Senior Notes. The 8.125% Senior Notes may be
redeemed for cash, in whole or in part, on or after June 26,
2017, at the Company’s option, which may impact the actual
interest paid.
4 Other contractual obligations reflect
commitments to make charitable contributions, which are recorded as
part of “Accounts payable, accrued and other
liabilities” in the Company’s consolidated statements
of financial condition.
The Company is obligated for minimum rental payments under various
non-cancelable operating leases, principally for office space,
expiring at various dates through 2030. Certain of the leases
contain escalation clauses that require payment of additional rent
to the extent of increases in certain operating or other costs.
As of December 31, 2015, minimum lease payments under these
arrangements are as follows (in thousands):
Net Lease Commitment
2016 $ 60,377
2017 55,360
2018 50,710
2019 44,288
2020 36,762
2021 and thereafter 249,935
Total $ 497,432
The lease obligations shown above are presented net of payments to
be received under a non-cancelable sublease. The total amount of
sublease payments to be received is approximately $1.3 million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0.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4—“Related Party
Transactions,” for more information).
Rent expense for the years ended December 31, 2015, 2014 and
2013 was $52.8 million, $53.2 million and $51.0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
liability for future lease payments associated with vacant space,
net of anticipated sublease rental income, was approximately
$5.9 million and $1.9 million, as of December 31, 2015
and 2014, respectively, and is included as part of “Accounts
payable, accrued and other liabilities” in the
Company’s consolidated statements of financial condition. The
lease liability takes into consideration various assumptions,
including prevailing rental rates.
Contingent Payments Related to Acquisitions
During the year ended December 31, 2015, the Company completed
acquisitions, whose purchase price included approximately
0.5 million shares of the Company’s Class A common
stock (with an acquisition date fair value of approximately
$4.1 million), 1.8 million limited partnership units
(with an acquisition date fair value of approximately
$15.2 million) and $22.8 million in cash that may be
issued contingent on certain targets being met through 2018.
During the year ended December 31, 2014, the Company completed
acquisitions, whose purchase price included approximately
2.0 million shares of the Company’s Class A common
stock (with an acquisition date fair value of approximately $15.8
million), 4.9 million limited partnership units (with an
acquisition date fair value of approximately $34.2 million) and
$34.0 million in cash that may be issued contingent on certain
targets being met through 2018.
During the year ended December 31, 2013, the Company completed
acquisitions, whose purchase price included approximately
0.7 million shares of the Company’s Class A common
stock (with an acquisition date fair value of approximately $3.1
million) and 0.3 million limited partnership units (with an
acquisition date fair value of approximately $1.6 million) that may
be issued contingent on certain targets being met through 2018.
As of December 31, 2015, the Company has issued
6.2 million shares of its Class A common stock,
2.0 million of its limited partnership units and
$10.9 million in cash related to contingent payment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December 31,
2015, the Company was contingently liable for $1.1 million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
Indemnification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December 31, 2015, no contingent liability has been recorded
in the Company’s consolidated statements of financial
condition for this indemnification, as the potential for being
required to make payments under this indemnification is remote.</t>
  </si>
  <si>
    <t>Income Taxes</t>
  </si>
  <si>
    <t>Income Tax Disclosure [Abstract]</t>
  </si>
  <si>
    <t>21. Income Taxes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for discussion of partnership interests) rather
than the partnership entity.
The provision for income taxes consisted of the following (in
thousands):
Year Ended
December 31,
2015 2014 2013
Current:
U.S. federal $ 27,299 $ 18,550 $ 120,806
U.S. state and local 7,991 6,799 41,635
Foreign 22,249 (457 ) 1,089
UBT 2,942 1,944 10,625
60,481 26,836 174,155
Deferred:
U.S. federal 76,539 (22,670 ) (35,248 )
U.S. state and local (25,118 ) (8,350 ) (17,344 )
Foreign 10,549 7,360 (29,532 )
UBT (1,955 ) (2,525 ) 135
60,015 (26,185 ) (81,989 )
Provision for income taxes $ 120,496 $ 651 $ 92,166
The Company had pre-tax income (loss) of $388.8 million, $(3.2)
million and $265.9 million for the years ended
December 31, 2015, 2014 and 2013 respectively. The pre-tax
income for the year ended December 31, 2015 was primarily
related to the sale of Trayport. The pre-tax income for the year
ended December 31, 2013 was primarily due to the sale of
eSpeed.
The Company had pre-tax income (loss) from domestic operations of
$(121.2) million, $(30.0) million and $464.9 million for the years
ended December 31, 2015, 2014 and 2013 respectively. The
Company’s pre-tax loss from domestic operations in the year
ended December 31, 2015 was primarily related to the charges
taken concurrently with the sale of Trayport, and the
Company’s pre-tax income from domestic operations in the year
ended December 31, 2013 was primarily related to the sale of
eSpeed. The Company had pre-tax income (loss) from foreign
operations of $510.0 million, $26.8 million and
$(199.0) million for the years ended December 31, 2015,
2014 and 2013 respectively.
Differences between the Company’s actual income tax expense
and the amount calculated utilizing the U.S. federal statutory
rates were as follows (in thousands):
Year Ended
December 31,
2015 2014 2013
Federal income tax expense at 35% statutory rate $ 136,085 $ (1,116 ) $ 92,970
Non-controlling interest 12,789 7,176 (87,312 )
Incremental impact of foreign taxes compared to federal tax
rate (5,037 ) (6,284 ) 22,093
Tax-exempt income (163,929 )
—
—
Other permanent differences 7,665 7,588 34,802
U.S. state and local taxes, net of U.S. federal benefit (3,993 ) (825 ) 16,340
New York City UBT (1,081 ) (378 ) 10,386
Federal/state tax benefit of research and development credit
— (500 ) (500 )
Enacted rate change 3,511 (1,256 ) 3,529
Uncertain tax positions (6,425 ) (3,819 )
—
U.S. tax on foreign earnings, net of tax credits 137,122
—
—
U.S. valuation allowance (12,856 )
—
—
Other 16,645 65 (142 )
Provision for income taxes $ 120,496 $ 651 $ 92,166
Cumulative undistributed earnings of foreign subsidiaries were
approximately $325.8 million as of December 31, 2015. Except
for the cash proceeds from the sale of Trayport, it is our
intention to permanently reinvest these undistributed foreign
pre-tax earnings in the Company’s foreign operations. It
is not practicable to determine the amount of additional tax that
may be payable in the event these earnings are repatriated due to
the fluctuation of the relative ownership percentages of the
foreign subsidiaries between the Company and BGC Holdings, L.P.
With respect to the sale of Trayport, management concluded that the
foreign proceeds attributable to the sale of Trayport in the amount
of $603.9 million will ultimately be repatriated and will provide
U.S. tax on those amounts. For these proceeds which are not
permanently reinvested, the deferred tax liability for $135.5
million is net of foreign tax credits, which will be generated as a
result of repatriation. In addition, certain GFI Group net
operating loss carryforwards are expected to be utilized to reduce
cash taxes. Taking these items together, we therefore expect
to pay effective cash taxes of no more than $64 million related to
the Trayport purchase price, or an expected rate of less than 10
percent.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15 2014
Deferred tax asset
Depreciation and amortization $ 72,458 $ 6,138
Basis difference of investments 15,012 17,063
Deferred compensation 148,935 57,555
Other deferred and accrued expenses 28,908 53,647
Net operating loss and credit carry-forwards 134,877 32,953
Total deferred tax asset 1 400,190 167,356
Valuation allowance (41,332 ) (19,500 )
Deferred tax asset, net of valuation allowance 358,858 147,856
Deferred tax liability
Software capitalization 69,610 8,758
Depreciation of fixed assets / Gain on replacements of assets
— 688
U.S. tax on foreign earnings 135,482
Other 308 36
Total deferred tax liability 1 205,400 9,482
Net deferred tax asset $ 153,458 $ 138,374
1 Before netting within tax
jurisdictions.
The Company has net operating losses in U.S. federal, U.S. state
and local, and non-U.S. jurisdictions that will begin to expire in
2025, 2028 and 2017, respectively. The Company’s deferred tax
asset and liability are included in the Company’s
consolidated statements of financial condition as components of
“Other assets” and “Accounts payable, accrued and
other liabilities,” respectively.
Pursuant to FASB guidance on Accounting for Uncertainty in Income
Taxes, t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15 and 2014 is as follows (in thousands):
Balance, December 31, 2013 $ 3,250
Increases for prior year tax positions
—
Decreases for prior year tax positions
—
Increases for current year tax positions
—
Decreases related to settlements with taxing authorities
—
Decreases related to a lapse of applicable statute of
limitations (3,250 )
Balance, December 31, 2014 $
—
Increases for prior year tax positions (1) 9,768
Decreases for prior year tax positions
—
Increases for current year tax positions
—
Decreases related to settlements with taxing authorities (413 )
Decreases related to a lapse of applicable statute of
limitations (7,797 )
Balance, December 31, 2015 $ 1,558
(1) Includes $8.4 million assumed upon
acquisition of GFI Group Inc.
As of December 31, 2015, the Company’s unrecognized tax
benefits, excluding related interest and penalties, were $1.6
million, of which $1.6 million, if recognized, would affect the
effective tax rate. The Company is currently open to examination by
U.S. federal, U.S. state and local, and non-U.S. tax authorities
for tax years beginning 2011, 2008 and 2012, respectively. The
Company does not believe that the amounts of unrecognized tax
benefits will materially change over the next 12 months.
The Company recognizes interest and penalties related to income
taxes in “Interest expense” and “Other
expenses,” respectively, in the Company’s consolidated
statements of operations. As of December 31, 2015, the Company
accrued $0.2 million for income tax-related interest and
penalties.</t>
  </si>
  <si>
    <t>Regulatory Requirements</t>
  </si>
  <si>
    <t>22.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December 31, 2015,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December 31, 2015,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December 31, 2015, $510.1 million of net
assets were held by regulated subsidiaries. These subsidiaries had
aggregate regulatory net capital, as defined, in excess of the
aggregate regulatory requirements, as defined, of $245.1
million.</t>
  </si>
  <si>
    <t>Segment and Geographic Information</t>
  </si>
  <si>
    <t>Segment Reporting [Abstract]</t>
  </si>
  <si>
    <t>23. Segment and Geographic
Information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full range of services,
including trade execution, broker-dealer services, clearing,
processing,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financial services, consulting, project and development
management, and property and facilities management.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as well as gains that are not considered part of the
Company’s ordinary, ongoing business such as the realized
gain related to the GFI shares owned by the Company prior to the
completion of the tender offer to acquire GFI on February 26,
2015 and the gain related to the disposition of the equity
interests in the entities that make up the Trayport business.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
Certain financial information for the Company’s segments is
presented below. Certain reclassifications have been made to
previously reported amounts to conform to the current presentation.
See Note 17—“Goodwill and Other Intangible Assets,
Net,” for goodwill by reportable segment.
Year ended December 31, 2015 (in thousands):
Financial Services Real Estate Services Corporate Items Total
Brokerage revenues:
Rates $ 468,536 $
— $
— $ 468,536
Credit 273,287
—
— 273,287
Foreign exchange 310,643
—
— 310,643
Energy and commodities 198,272
—
— 198,272
Equities and other asset classes 187,654
—
— 187,654
Leasing and other services
— 539,727
— 539,727
Real estate capital markets
— 269,151
— 269,151
Real estate management services
— 187,118
— 187,118
Fees from related parties 108
— 25,240 25,348
Market data and software solutions 95,101
—
— 95,101
Other revenues 8,174 1,270 513 9,957
Total non-interest revenues 1,541,775 997,266 25,753 2,564,794
Interest income 1,381 1,184 8,078 10,643
Total revenues 1,543,156 998,450 33,831 2,575,437
Interest expense 657 12 68,690 69,359
Non-interest expenses 1,316,712 868,652 451,278 2,636,642
Total expenses 1,317,369 868,664 519,968 2,706,001
Other income (losses), net:
Gain on divestiture and sale of investments
—
— 394,347 394,347
Gain on equity investments
—
— 1,863 1,863
Other income (losses) 68,033
— 55,135 123,168
Total other income, (losses) net 68,033
— 451,345 519,378
Income (loss) from operations before income taxes $ 293,820 $ 129,786 $ (34,792 ) $ 388,814
For the year ended December 31, 2015, the Financial Services
segment income from operations before income taxes includes a $68.0
million gain related to the NASDAQ Transaction consideration and
the associated mark-to-market movements and/or hedging. For the
year ended December 31, 2015, the Real Estate Services segment
income from operations before income taxes excludes $2.1 million
related to the collection of receivables and associated expenses
that were recognized at fair value as part of acquisition
accounting.
Year ended December 31, 2014 (in thousands):
Financial Services Real Estate Services Corporate Items Total
Brokerage revenues:
Rates $ 401,602 $
— $
— $ 401,602
Credit 225,854
—
— 225,854
Foreign exchange 215,168
—
— 215,168
Energy and Commodities 55,788
—
— 55,788
Equities and other asset classes 120,504
—
— 120,504
Leasing and other services
— 418,725 (948 ) 417,777
Real estate capital markets
— 125,170
— 125,170
Real estate management services
— 163,227
— 163,227
Fees from related parties 121
— 28,258 28,379
Market data and software solutions 9,477
—
— 9,477
Other revenues 14,142 1,134 1,956 17,232
Total non-interest revenues 1,042,656 708,256 29,266 1,780,178
Interest income 1,687 537 5,088 7,312
Total revenues 1,044,343 708,793 34,354 1,787,490
Interest expense 3,201 32 34,712 37,945
Non-interest expenses 860,633 639,625 293,281 1,793,539
Total expenses 863,834 639,657 327,993 1,831,484
Other income (losses), net:
Losses on equity method investments
—
— (8,621 ) (8,621 )
Other income 52,769
— (3,342 ) 49,427
Total other income (losses), net 52,769
— (11,963 ) 40,806
Income (loss) from operations before income taxes $ 233,278 $ 69,136 $ (305,602 ) $ (3,188 )
For the year ended December 31, 2014, the Financial Services
segment income (loss) from operations before income taxes includes
$52.8 million related to the earn-out portion of the NASDAQ
Transaction consideration and the associated mark-to-market
movements and/or hedging. For the year ended December 31,
2014, the Real Estate Services segment income (loss) from
operations before income taxes excludes $9.6 million related to the
collection of receivables and associated expenses that were
recognized at fair value as part of acquisition accounting.
Year ended December 31, 2013 (in thousands):
Financial Services Real Estate Services Corporate Items Total
Brokerage revenues:
Rates $ 491,740 $
— $
— $ 491,740
Credit 244,546
—
— 244,546
Foreign Exchange 212,120
—
— 212,120
Energy and commodities 31,432
—
— 31,432
Equities and other asset classes 119,296
—
— 119,296
Leasing and other services
— 338,558
— 338,558
Real estate capital markets
— 74,460
— 74,460
Real estate management services
— 163,353
— 163,353
Fees from related parties 5,711
— 35,417 41,128
Market data and software solutions 16,338
—
— 16,338
Other revenues 2,517 434 2,226 5,177
Total non-interest revenues 1,123,700 576,805 37,643 1,738,148
Interest income 1,052 386 5,395 6,833
Total revenues 1,124,752 577,191 43,038 1,744,981
Interest expense 3,498 4 34,830 38,332
Non-interest expenses 957,138 531,616 705,079 2,193,833
Total expenses 960,636 531,620 739,909 2,232,165
Other income (losses), net:
Gain on divestiture and sale of investments
—
— 723,147 723,147
Losses on equity method investments
—
— (9,508 ) (9,508 )
Other income 39,466
—
— 39,466
Total other income (losses), net 39,466
— 713,639 753,105
Income (loss) from operations before income taxes $ 203,582 $ 45,571 $ 16,768 $ 265,921
For the year ended December 31, 2013, the Financial Services
segment income (loss) from operations before income taxes includes
$39.5 million related to the earn-out portion of the NASDAQ
Transaction consideration and related hedging transactions. For the
year ended December 31, 2013, the Real Estate Services segment
income (loss) from operations before income taxes excludes $10.6
million related to the collection of receivables and associated
expenses that were recognized at fair value as part of acquisition
accounting. For the year ended December 31, 2013, Corporate
Items income (loss) from operations before income taxes includes a
$723.1 million gain on divestiture related to the sale of eSpeed
and approximately $465 million in compensation expense related to
the Global Partnership Restructuring Program.
Total assets by reportable segment (in thousands):
Total Assets 1 Financial Services Real Estate Services Total
At December 31, 2015 $ 3,296,815 $ 694,639 $ 3,991,454
At December 31, 2014 $ 2,318,590 $ 432,537 $ 2,751,127
1 Corporate assets have been fully
allocated to the Company’s business segments.
Geographic Information
The Company offers products and services in the U.S., U.K., Asia
(including Australia), France, Other Americas, Other Europe, and
the Middle East and Africa region (defined as the “MEA”
region). Information regarding revenues for the years ended
December 31, 2015, 2014 and 2013, respectively, is as follows
(in thousands):
Year Ended
December 31,
2015 2014 2013
Revenues:
United States $ 1,501,202 $ 1,076,295 $ 986,994
United Kingdom 633,943 393,071 412,227
Asia 217,895 154,480 173,227
France 85,905 81,662 89,223
Other Americas 54,421 39,589 36,770
Other Europe/MEA 82,071 42,393 46,540
Total revenues $ 2,575,437 $ 1,787,490 $ 1,744,981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5 and December 31, 2014, respectively, is as follows (in
thousands):
December 31,
2015 2014
Long-lived assets:
United States $ 1,145,876 $ 497,749
United Kingdom 164,970 121,735
Asia 28,368 29,459
France 6,964 5,979
Other Americas 16,135 19,188
Other Europe/MEA 6,277 2,549
Total long-lived assets $ 1,368,590 $ 676,659</t>
  </si>
  <si>
    <t>Supplemental Balance Sheet Information</t>
  </si>
  <si>
    <t>24. Supplemental Balance Sheet
Information
The components of certain balance sheet accounts are as follows (in
thousands):
December 31,
2015 2014
Other assets:
Prepaid expenses $ 33,239 $ 28,219
Deferred tax asset 190,459 142,873
Rent and other deposits 18,654 15,801
Other taxes 13,770 14,080
Other 34,565 27,358
Total other assets 290,687 228,331
December 31,
2015 2014
Accounts payable, accrued and other liabilities:
Accrued expenses and other liabilities $ 303,942 $ 332,734
Charitable contribution liability 55,450 16,557
Deferred tax liability 37,001 2,135
Taxes payable 185,023 150,404
Back-End Merger liability 111,223
—
Total accounts payable, accrued and other liabilities 692,639 501,830</t>
  </si>
  <si>
    <t>Subsequent Events</t>
  </si>
  <si>
    <t>Subsequent Events [Abstract]</t>
  </si>
  <si>
    <t>25. Subsequent Events
Fourth Quarter 2015 Dividend
On February 9, 2016, the Company’s Board of Directors
declared a quarterly cash dividend of $0.14 per share for the
fourth quarter of 2015, payable on March 16, 2016 to
Class A and Class B common stockholders of record as of
March 2, 2016.
Controlled Equity Offering
Since December 31, 2015, the Company issued, pursuant to its
controlled equity offering, 175 thousand shares of
Class A common stock related to redemptions and exchanges of
limited partnership interests as well as for general corporate
purposes.
Repurchases
Since December 31, 2015, the Company has repurchased an aggregate
of approximately 6.8 million shares of its Class A common
stock at an aggregate purchase price of approximately
$58.9 million for an average price of $8.71 per
share.
These repurchases include 5,000,000 shares of the Company’s
Class A common stock repurchased from Cantor at a price of $8.72
per share, the closing price of the Company’s Class A common
stock on February 23, 2016. This transaction was included in our
stock repurchase authorization and was approved by the Audit
Committee of the Board of Directors.
These repurchases also include 970,639 shares of the
Company’s Class A common stock repurchased from The Cantor
Fitzgerald Relief Fund at a price of $8.72 per share, the closing
price of the Company’s Class A common stock on February 23,
2016.
Completion of Back-End Mergers with GFI Group
On January 12, 2016, the Company, JPI, New JP Inc. (“New
JPI”), Michael A. Gooch, Colin Heffron, and certain
subsidiaries of JPI and the Company closed on a previously agreed
upon merger. This merger provided for the acquisition of JPI by the
Company as provided for by the merger agreement dated
December 22, 2015. Shortly following the completion of the JPI
Merger, a subsidiary of the Company merged with and into GFI
pursuant to a short-form merger under Delaware law, with GFI
continuing as the surviving entity. The Back-End Mergers allowed
the Company to acquire the remaining approximately 33 percent of
the outstanding shares of GFI common stock that it did not already
own. Following the closing of the Back-End Mergers, the Company and
its affiliates now own 100 percent of the outstanding shares of
GFI’s common stock.
Under the terms of the merger agreement, certain subsidiaries of
the Company merged with and into a subsidiary of New JPI, resulting
in the Company owning all of the shares of GFI common stock
previously owned by JPI. In the JPI Merger, each holder of JPI
common stock, other than Messrs. Gooch and Heffron, received per
JPI share held an amount equal to (a) $6.10 multiplied by the
number of GFI shares held by JPI, less the principal plus accrued
interest on the $10.75 million note issued by JPI to the Company on
October 6, 2015, divided by (b) the number of outstanding
shares of New JPI common stock. This amount was paid 30 percent in
cash and 70 percent in shares of BGC Class A common stock,
valued at a price of $9.46 per share of BGC Class A common
stock, which was the closing price of BGC Class A Common Stock
on the day prior to the date of the Tender Offer Agreement, dated
as of February 19, 2015, by and among BGC, BGC Partners, L.P.
and GFI. Messrs. Gooch and Heffron received the same amount per JPI
share held, subject to certain adjustments, but were paid 100
percent in shares of BGC Class A common stock. In total,
approximately 23.5 million shares of BGC Class A common
stock and $111.3 million in cash were issued or paid with respect
to the closing of the Back-End Mergers, inclusive of adjustments.
The total purchase consideration for all shares of GFI purchased by
the Company was approximately $750 million, net of the $250.0
million note previously issued to GFI by the Company, which is
eliminated in consolidation. The approximately $750 million
purchase consideration excludes the $29.0 million gain recorded in
the first quarter of 2015 with respect to the appreciation of the
17.1 million shares of GFI held by the Company prior to the
successful completion of the tender offer. Including this gain, the
calculation of purchase consideration and noncontrolling interest
totaled $779.5 million.
On January 12, 2016, we filed a resale registration statement
on Form S-3 pursuant to which 23,481,192 shares of our Class A
common stock may be offered and sold from time to time by the JPI
Stockholders for their own account or by certain pledgees, donees,
transferees, or other successors in interest of the shares,
including banks or other financial institutions which may enter
into stock pledge or other financing transactions with the JPI
Stockholders.
LFI Holding LLC
On January 15, 2016, the Company closed on the exercise of its
option to acquire additional Class B Units of LFI Holdings,
LLC. At the closing, the Company made a payment of $6.5
million to LFI. As a result of the option exercise, the
Company has a 20% ownership interest in LFI.
Credit Facility: Committed Unsecured Credit
Agreement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maximum revolving loans of $150 million, with the option to
increase the aggregate loans to $200 million. The maturity date of
the facility is February 25, 2018.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Contemporaneously with the closing of this credit
agreement, the $25 million unsecured credit agreement entered into
on December 24, 2015 with Bank of America, N.A. as lender was
terminated. As of February 29, 2016, there were no borrowings
outstanding under either this $150 million facility or the
terminated $25 million facility.</t>
  </si>
  <si>
    <t>Schedule I - Parent Company Only Financial Statements</t>
  </si>
  <si>
    <t>Condensed Financial Information of Parent Company Only Disclosure [Abstract]</t>
  </si>
  <si>
    <t>BGC PARTNERS, INC. (Parent Company Only) STATEMENTS OF FINANCIAL CONDITION (in thousands, except share and per share
data)
December 31, 2015 December 31, 2014
Assets
Cash and cash equivalents $ 160 $ 12
Investments in subsidiaries 524,095 300,737
Receivables from related parties 55,450 16,557
Note receivable from related party 562,580 706,700
Other assets 147,705 110,249
Total assets $ 1,289,990 $ 1,134,255
Liabilities and Stockholders’ Equity
Accounts payable, accrued and other liabilities $ 76,287 $ 26,039
Notes payable and collateralized borrowings 562,580 556,700
Notes payable to related parties
— 150,000
Total liabilities 638,867 732,739
Commitments and contingencies (Note 2)
Total stockholders’ equity 651,123 401,516
Total liabilities and stockholders’ equity $ 1,289,990 $ 1,134,255
See accompanying Notes to Financial
Statements.
BGC PARTNERS, INC. (Parent Company Only) STATEMENTS OF OPERATIONS (in thousands, except per share data)
Year Ended
December 31,
2015 2014 2013
Revenues:
Interest income $ 58,663 $ 44,560 $ 41,419
Total revenue 58,663 44,560 41,419
Expenses:
Interest expense 58,663 54,220 47,206
Other expenses
— 969 725
Total expenses 58,663 55,189 47,931
Loss from operations before income taxes
— (10,629 ) (6,512 )
Equity income of subsidiaries 123,773 9,636 186,868
Provision (benefit) for income taxes (3,015 ) (5,128 ) 109,432
Net income available to common stockholders $ 126,788 $ 4,135 $ 70,924
Per share data:
Net income available to common stockholders $ 126,788 $ 4,135 $ 70,924
Basic earnings per share $ 0.52 $ 0.02 $ 0.37
Basic weighted-average shares of common stock outstanding 243,460 220,697 193,694
Net income for fully diluted shares $ 168,521 $ 5,692 $ 96,851
Fully diluted earnings per share $ 0.50 $ 0.02 $ 0.36
Fully diluted weighted-average shares of common stock
outstanding 335,387 328,455 265,348
See accompanying Notes to Financial
Statements.
BGC PARTNERS, INC. (Parent Company Only) STATEMENTS OF COMPREHENSIVE INCOME (in thousands)
Year Ended
December 31,
2015 2014 2013
Net income $ 126,788 $ 4,135 $ 70,924
Other comprehensive (loss) income, net of tax:
Foreign currency translation adjustments (14,172 ) (5,859 ) (1,878 )
Available for sale securities (15,187 ) 16,222
—
Total other comprehensive (loss) income, net of tax (29,359 ) 10,363 (1,878 )
Comprehensive income attributable to common stockholders $ 97,429 $ 14,498 $ 69,046
See accompanying Notes to Financial
Statements.
BGC PARTNERS, INC. (Parent Company Only) STATEMENTS OF CASH FLOWS (in thousands)
Year Ended December 31,
2015 2014 2013
CASH FLOWS FROM OPERATING ACTIVITIES:
Net income available to common stockholders $ 126,788 $ 4,135 $ 70,924
Adjustments to reconcile net income to net cash used in operating
activities:
Amortization of deferred financing costs 5,879 4,834 4,876
Equity in net gains of unconsolidated investments (123,773 ) (9,636 ) (186,868 )
Deferred tax (benefit) expense (37,457 ) (33,675 ) (52,549 )
Decrease (increase) in operating assets:
Investments in subsidiaries (48,177 ) 95,758 31,287
Receivables from related parties (39,000 ) 1,000 (16,000 )
Note receivable from related party
— (299,925 ) 11,940
Other assets
— (118 ) (1,425 )
(Decrease) increase in operating liabilities:
Accounts payable, accrued and other liabilities 51,102 (34,317 ) 39,295
Net cash used in operating activities (64,638 ) (271,944 ) (98,520 )
CASH FLOWS FROM INVESTING ACTIVITIES:
Payments for acquisitions, net of cash acquired
— (306 ) (230 )
Net cash used in investing activities
— (306 ) (230 )
CASH FLOWS FROM FINANCING ACTIVITIES:
Dividends to stockholders (131,360 ) (105,132 ) (91,395 )
Repurchase of Class A common stock (12,114 ) (100,268 ) (15,528 )
Issuance of senior notes, net of deferred issuance costs
— 295,091
—
Repayments of collateralized borrowings
—
— (11,940 )
Distributions from subsidiaries 146,032 116,648 171,980
Proceeds from offering of Class A common stock, net 61,527 65,856 45,673
Proceeds from exercises of stock options 701
—
—
Net cash provided by financing activities 64,786 272,195 98,790
Net increase (decrease) in cash and cash equivalents 148 (55 ) 40
Cash and cash equivalents at beginning of period 12 67 27
Cash and cash equivalents at end of period 160 $ 12 $ 67
Supplemental non-cash information:
Issuance of Class A common stock upon exchange of limited
partnership interests $ 79,309 $ 87,212 $ 65,908
Issuance of Class A, contingent Class A common stock and
limited partnership interests for acquisitions 39,635 57,907 1,776
Issuance of Class A common stock upon conversion of 8.75%
convertible notes 150,000
—
—
Donations with respect to Charity Day
—
— 5,720 See accompanying Notes to Financial
Statements.
BGC PARTNERS, INC. (Parent Company Only) NOTES TO FINANCIAL STATEMENTS
1. Organization and Basis of
Presentation
The accompanying Parent Company Only Financial Statements of BGC
Partners, Inc. (“BGC Partners” or the
“Company”) should be read in conjunction with the
consolidated financial statements of BGC Partners, Inc. and
subsidiaries and the notes thereto. In addition, certain
reclassifications have been made to previously reported amounts to
conform to the current presentation.
2. Commitments, Contingencies and
Guarantees
On various dates beginning in 2009 and most recently in December
2012, subsidiaries of the Company entered into secured loan
arrangements, under which they pledged certain fixed assets as
security for loans. The secured loan arrangements had fixed rates
between 2.62% and 8.09% per annum and were repayable in
consecutive monthly installments with the final payments due in
December 2016. During the year ended December 31, 2014, the
Company prepaid $1.5 million related to the secured loan
arrangements; therefore, these secured loan arrangements were not
outstanding as of December 31, 2015 or 2014.
On March 13, 2015, subsidiaries of the Company entered into a
new secured loan arrangement of $28.2 million, under which they
pledged certain fixed assets as security for a loan. This
arrangement incurs interest at a fixed rate of 3.70% and matures on
March 13, 2019. As of December 31, 2015, the Company had
$23.0 million outstanding related to this secured loan arrangement,
which includes $0.2 million of deferred financing costs. The value
of the fixed assets pledged as of December 31, 2015 was $11.4
million.
On July 10, 2015, the Company and GFI Group Inc.
(“GFI”) entered into a guarantee (the
“Guarantee”) pursuant to which the Company has
guaranteed the obligations of GFI under GFI’s 8.375% Senior
notes due 2018 in the remaining aggregate principal amount of $240
million (the “Notes”) and the indenture for the Notes,
dated as of July 19, 2011 (the “Indenture”),
between GFI and The Bank of New York Mellon Trust Company, N.A., as
Trustee. Pursuant to the terms of the Indenture, the interest rate
on the Notes was reduced effective July 19, 2015 as a result
of prior ratings increases following the acquisition of GFI by BGC
Partners. Additional ratings increases due to the Guarantee would
further reduce the interest rate of the Notes. The Company and GFI
will share any cost savings, including interest and other costs,
resulting from the credit enhancement provided by BGC Partners.
3. Long Term Debt
On April 1, 2010, the Company issued an aggregate of $150.0
million principal amount of Convertible Notes to BGC Holdings,
L.P., which further issued an aggregate of $150.0 million
Convertible Notes to Cantor in a private placement transaction. In
a back-to-back transaction, the Company loaned the $150.0 million
to BGC Partners, L.P., which utilized the proceeds to repay at
maturity $150.0 million aggregate principal amount of Senior Notes
due April 1, 2010.
The Convertible Notes bore an annual interest rate of 8.75%,
payable semi-annually in arrears on April 15 and
October 15 of each year, beginning on October 15,
2010. On April 13, 2015, the 8.75% Convertible Notes were
fully converted into 24,042,599 shares of the Company’s
Class A common stock, par value $0.01 per share, and issued to
Cantor Fitzgerald L.P. The Company recorded interest expense
related to the 8.75% Convertible Notes of $3.8 million for the year
ended December 31, 2015 and $13.1 for the years ending
December 31, 2014 and 2013, respectively.
On various dates during the years ended December 31, 2010 and
2011, the Company (as Co-Lessee with other related entities) sold
certain furniture, equipment and software for $34.2 million, net of
costs and concurrently entered into agreements to lease the
property back. The principal and interest on the leases were
repayable in equal monthly installments for terms of 36 months
(software) and 48 months (furniture and equipment) with maturities
through September 2014.
During the year ended December 31, 2013, the Company
terminated the leases and prepaid the outstanding balance of $7.2
million. Because the leases were terminated during the year ended
December 31, 2013, the Company had no outstanding balance or
fixed assets related to the leases as of December 31, 2014 nor
December 31, 2015. The Company recorded interest expense of
$0.7 million for the year ended December 31, 2013.
On July 29, 2011, the Company issued an aggregate of $160.0
million principal amount 4.50% Convertible Notes due 2016. The
4.50% Convertible Notes are general senior unsecured obligations of
BGC Partners.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12.0 million,
$11.9 million and $11.7 million for the years ended
December 31, 2015, 2014 and 2013, respectively.
As of December 31, 2015,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December 31,
2015, the 4.50% Convertible Notes were convertible into
approximately 16.3 million shares of Class A common
stock.
As prescribed by FASB guidance, Debt, the Company recognized the
value of the embedded conversion feature of the 4.50% Convertible
Notes as an increase to “Additional paid-in capital” of
approximately $19.0 million on a pre-tax basis ($16.1 million net
of taxes and issuance costs). The embedded conversion feature was
measured as the difference between the proceeds received and the
fair value of a similar liability without the conversion feature.
The value of the conversion feature is treated as a debt discount
and reduced the initial carrying value of the 4.50% Convertible
Notes to $137.2 million, net of debt issuance costs of $3.8 million
allocated to the debt component of the instrument. The discount is
amortized as interest cost and the carrying value of the 4.50%
Convertible notes will accrete up to the face amount over the term
of the notes.
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78 as of
December 31, 2015, subject to adjustment in certain
circumstances). The capped call transactions had a cap price equal
to $13.48 per share as of December 31, 2015. The purchase
price of the capped call transactions resulted in a decrease to
“Additional paid-in capital” of $11.4 million on a
pre-tax basis ($9.9 million on an after-tax basis). The capped call
transactions cover approximately 14.8 million shares of
BGC’s Class A common stock as of December 31, 2015,
subject to adjustment in certain circumstances.
On June 26, 2012, the Company issued an aggregate of $112.5
million principal amount of 8.125% Senior Notes due 2042. The
8.125% Senior Notes are senior unsecured obligations of BGC
Partners.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notes. The Company recorded interest expense related to
the 8.125% Senior Notes of $9.3 million for the years ended
December 31, 2015, 2014 and 2013, respectively.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17.1
million and $1.0 million for the years ended December 31, 2015
and 2014, respectively. There was no interest expense related to
the 5.375% Senior Notes for the year ended December 31,
2013.</t>
  </si>
  <si>
    <t>Organization and Basis of Presentation (Policies)</t>
  </si>
  <si>
    <t>Business Overview</t>
  </si>
  <si>
    <t>Business Overview
BGC Partners, Inc. (together with its subsidiaries, “BGC
Partners,” “BGC” or the “Company”) is
a leading global brokerage company servicing the financial and real
estate markets through its two segments, Financial Services and
Real Estate Services. Through its brands, including BGC ® ® TM ® ®
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real
estate finance, consulting, project and development management, and
property and facilities management.
On February 26, 2015, the Company successfully completed a
tender offer to acquire shares of common stock, par value $0.01 per
share, of GFI Group Inc. (“GFI”) for $6.10 per share in
cash and accepted for purchase 54.3 million shares (the
“Tendered Shares”) tendered to the Company pursuant to
our offer (the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our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the “Merger Agreement”).
Shortly following the completion of the JPI Merger, a subsidiary of
the Company merged with and into GFI pursuant to a short-form
merger under Delaware law, with GFI continuing as the surviving
entity (the “GFI Merger” and, together with the JPI
Merger, the “Back-End Mergers”). The Back-End Mergers
allowed the Company to acquire the remaining approximately 33
percent of the outstanding shares of GFI common stock that it did
not already own. Following the closing of the Back-End Mergers, the
Company and its affiliates now own 100 percent of the outstanding
shares of GFI’s common stock (See Note
25—“Subsequent Events”).
GFI is a leading intermediary and provider of trading technologies
and support services to the global OTC and listed markets. GFI
serves more than 2,500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in Atlanta, Beijing, Boston, Charlotte, Chicago, Copenhagen,
Dallas, Denver, Dubai, Hong Kong, Houston, Istanbul, Johannesburg,
Los Angeles, Mexico City, Miami, Moscow, Nyon, Paris, Philadelphia,
Rio de Janeiro, San Francisco, Santa Clara, São Paulo, Seoul,
Shanghai, Singapore, Sydney, Tokyo, Toronto, Washington, D.C. and
Zurich, as well as over 50 other offices.</t>
  </si>
  <si>
    <t>Basis of Presentation</t>
  </si>
  <si>
    <t>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4, the Company changed
the presentation of certain line items in the consolidated
statements of operations. The Company now presents a new section
entitled “Other income (losses), net” which is
comprised of Gain on divestiture and sale of investments, Gains
(losses) on equity method investments and Other income. Gain on
divestiture and sale of investments and Gains (losses) on equity
method investments were both previously presented as separate
revenue line items. During the year ended December 31, 2015,
the Company changed the presentation of certain line items in its
consolidated statements of operations. The Company combined
“Market data” and “Software solutions” into
one line item “Market data and software solutions.”
Reclassifications have been made to previously reported amounts to
conform to the current presenta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the consolidated
statements of cash flows and the consolidated statements of changes
in equity of the Company for the periods presented.</t>
  </si>
  <si>
    <t>Recent Accounting Pronouncements</t>
  </si>
  <si>
    <t>Recent Accounting Pronouncements
In April 2014, the Financial Accounting Standards Board
(“FASB”) issued ASU No. 2014-08, Reporting
Discontinued Operations and Disclosures of Disposals of Components
of an Entity, which amends the requirements for reporting
discontinued operations in ASC 205-20. The ASU includes changes in
the criteria and required disclosures for disposals qualifying as
discontinued operations, as well as additional required disclosures
for disposals not considered discontinued operations. The
amendments in this update were effective for the annual period
beginning on January 1, 2015 for the Company. The adoption of
this FASB guidance did not have a material impact on the
Company’s consolidated financial stat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8.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impact of the future
adoption of the ASU on the Company’s consolidated financial
statements.
In August 2014, the FASB issued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consolidated financial statement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January 1, 2017 and early adoption is permitted.
Management is currently evaluating the impact of the new guidance
on the Company’s consolidated financial statements.
In April 2015, the FASB issued ASU No. 2015-03,
Interest—Imputation of Interest, which relates to simplifying
the presentation of debt issuance costs. The ASU requires that debt
issuance costs related to a recognized liability be presented in
the balance sheet as a direct deduction from the carrying amount of
that debt liability, consistent with debt discounts. The amendments
in this update are effective for the annual period beginning
January 1, 2016 for the Company, and early adoption is
permitted. The adoption of this FASB guidance would not impact the
Company’s consolidat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is effective
beginning January 1, 2016, with early adoption permitted. The
adoption of this FASB guidance would not have a material impact on
the Company’s consolidated financial statement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Management is currently
evaluating the impact of the new guidance on the Company’s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the Company’s consolidated
financial statements.</t>
  </si>
  <si>
    <t>Use of Estimates</t>
  </si>
  <si>
    <t>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resentation.</t>
  </si>
  <si>
    <t>Revenue Recognition</t>
  </si>
  <si>
    <t>Revenue Recognition:
BGC Partners derives its revenues primarily through commissions
from brokerage services, the spread between the buy and sell prices
on matched principal transactions, revenues from real estate
management services, fees from related parties, fees from certain
information products, fees for the provision of certain software
solutions and other revenues.</t>
  </si>
  <si>
    <t>Commissions:
BGC Partners derives its commission revenue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t>
  </si>
  <si>
    <t>Principal Transactions</t>
  </si>
  <si>
    <t>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t>
  </si>
  <si>
    <t>Real Estate Management Services</t>
  </si>
  <si>
    <t>Real Estate Management Services:
Real estate management services revenues include property
management, facilities management and project management.
Management fees are recognized at the time the related services
have been performed, unless future contingencies exist. In
addition, in regard to management and facility service contracts,
the owner of the property will typically reimburse the Company for
certain expenses that are incurred on behalf of the owner, which
are comprised primarily of on-site employee salaries and related
benefit costs. The amounts which are to be reimbursed per the terms
of the services contract are recognized as revenue in the same
period as the related expenses are incurred. In certain instances,
the Company subcontracts property management services to
independent property managers, in which case the Company passes a
portion of their property management fee on to the subcontractor,
and the Company retains the balance. Accordingly, the Company
records these fees net of the amounts paid to subcontractors.</t>
  </si>
  <si>
    <t>Fees from Related Parties</t>
  </si>
  <si>
    <t>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Revenues are recognized as earned on an accrual
basis.</t>
  </si>
  <si>
    <t>Market Data</t>
  </si>
  <si>
    <t>Market Data:
Market data revenues primarily consist of subscription fees and
fees from customized one-time sales provided to customers either
directly or through third-party vendors. Market data revenues are
recognized ratably over the contract term, except for revenues
derived from customized one-time sales, which are recognized as
services are rendered.</t>
  </si>
  <si>
    <t>Software Solutions and Licensing Fees</t>
  </si>
  <si>
    <t>Software Solutions and Licensing Fees:
Through the Company’s software solutions business, the
Company receives fees for providing customized software to broaden
distribution capabilities and provide electronic solutions to
financial market participants. Such fees are recognized as income
ratably over the license period.</t>
  </si>
  <si>
    <t>Other Revenues</t>
  </si>
  <si>
    <t>Other Revenues:
Other revenues are earned from various sources including
underwriting fees and litigation settlements.</t>
  </si>
  <si>
    <t>Other Income (Losses), Net</t>
  </si>
  <si>
    <t>Other Income (Losses), Net
Gain on Divestiture and Sale of Investments:
Gain on Divestiture and Sale of Investments is comprised of gains
recorded in connection with the divestiture of certain businesses
or sale of investments (see Note
5—“Divestitures”).
Gains (Losses) on Equity Method Investments:
Gains (Losses) on Equity Method Investments represent our pro rata
share of the net gains or losses on investments over which we have
significant influence but do not control.
Other Income:
Other income is comprised of gains associated with the earn-out
shares related to the NASDAQ Transaction and the movements related
to the mark-to-market and/or hedges on marketable securities that
are classified as trading securities (see Note
5—“Divestitures”).</t>
  </si>
  <si>
    <t>Segments</t>
  </si>
  <si>
    <t>Segments:
The Company divides its business into segments in accordance with
the accounting guidance for segment reporting. The Company’s
operations consist of two reportable segments, Financial Services
and Real Estate Services.</t>
  </si>
  <si>
    <t>Cash and Cash Equivalents</t>
  </si>
  <si>
    <t>Cash and Cash Equivalents:
The Company considers all highly liquid investments with original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t>
  </si>
  <si>
    <t>Cash Segregated Under Regulatory Requirements</t>
  </si>
  <si>
    <t>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t>
  </si>
  <si>
    <t>Securities Owned:
Securities owned primarily consist of unencumbered U.S. Treasury
bills held for liquidity purposes. Securities owned are classified
as trading and marked-to-market daily based on current listed
market prices (or, when applicable, broker quotes), with the
resulting gains and losses included in operating income in the
current period. Unrealized and realized gains and losses from
securities owned are included as part of “Principal
transactions” in the Company’s consolidated statements
of operations.</t>
  </si>
  <si>
    <t>Fair Value</t>
  </si>
  <si>
    <t>Fair Value:
The FASB issued guidance that defines fair value as the price
received to transfer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t>
  </si>
  <si>
    <t>Marketable Securities:
Marketable securities are comprised of securities held for
investment purposes and are accounted for in accordance with FASB
guidance, Accounting for Certain Investments in Debt and Equity
Securities. Certain of the Company’s investment securities
are classified as available-for-sale and accordingly reported at
fair value. Unrealized gains and losses on marketable securities
classified as available-for-sale are included as part of
“Accumulated other comprehensive (loss) income” in the
Company’s consolidated statements of financial condition.
When the fair value of an available-for-sale security is lower than
its cost, the Company evaluates the security to determine whether
the impairment is considered “other-than-temporary.” If
the impairment is considered other-than-temporary, the Company
records an impairment charge in the Company’s consolidated
statements of operations. Certain Marketable securities are
classified as trading securities and accordingly are measured at
fair value with any changes in fair value recognized currently in
earnings and included in “Other income” in the
Company’s consolidated statements of operations.</t>
  </si>
  <si>
    <t>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 “Related Party
Transactions,” for more information regarding these
receivables and payables).</t>
  </si>
  <si>
    <t>Accrued Commissions Receivable, Net</t>
  </si>
  <si>
    <t>Accrued Commissions Receivable, Net:
The Company has accrued commissions receivable from securities,
commodities and real estate brokerage transactions. Accrued
commissions receivable are presented net of allowance for doubtful
accounts of approximately $21.5 million and $26.3 million as of
December 31, 2015 and 2014, respectively. The allowance is
based on management’s estimate and is reviewed periodically
based on the facts and circumstances of each outstanding
receivable.</t>
  </si>
  <si>
    <t>Loans, Forgivable Loans, and Other Receivables from Employees and Partners, Net</t>
  </si>
  <si>
    <t>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t>
  </si>
  <si>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using the FASB
guidance, Accounting for Asset Retirement Obligations, which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t>
  </si>
  <si>
    <t>Acquisition Related Limited Partnerships Units</t>
  </si>
  <si>
    <t>Acquisition Related Limited Partnerships Units:
In connection with certain acquisitions the Company issues limited
partnership units as part of the purchase consideration. These
units are not eligible for a distribution of earnings. These units
are accounted for as either equity or liability awards in
accordance with FASB guidance. Units that are accounted for as
equity awards and are contingent upon the achievement of
performance targets are classified as “Contingent Class A
Common Stock” in the Company’s consolidated statements
of financial condition.</t>
  </si>
  <si>
    <t>Investments:
The Company’s investments in which it has a significant
influence but not a controlling interest and of which it is not the
primary beneficiary are accounted for under the equity method.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FASB guidance,
Consolidation of Variable Interest Entities, the Company also
consolidates any variable interest entities (“VIEs”) of
which it is the primary beneficiary.</t>
  </si>
  <si>
    <t>Long-Lived Assets</t>
  </si>
  <si>
    <t>Long-Lived Assets:
The Company periodically evaluates potential impairment of
long-lived assets and amortizable intangibles, when a change in
circumstances occurs, by applying the concepts of FASB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si>
  <si>
    <t>Goodwill and Other Intangible Assets, Net:
Goodwill is the excess of the purchase price over the fair value of
identifiable net assets acquired in a business combination. As
prescribed in FASB guidance, Goodwill and Other Intangible Assets,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the
Company first assesses qualitative factors to determine whether it
is more likely than not that the fair value of a reporting unit is
less than its carrying amount. The Company performed impairment
evaluations for the years ended December 31, 2015, 2014 and
2013 and concluded that there was no impairment of its goodwill or
indefinite-lived intangible assets.
Intangible assets with definite lives are amortized on a
straight-line basis over their estimated useful lives.
Definite-lived intangible assets arising from business combinations
include customer relationships, internally developed software,
covenants not to compete and trademarks. Also included in the
definite-lived intangible assets are purchased patents. The costs
of acquired patents are amortized over a period not to exceed the
legal life or the remaining useful life of the patent, whichever is
shorter, using the straight-line method.</t>
  </si>
  <si>
    <t>Income Taxes:
The Company accounts for income taxes using the asset and liability
method as prescribed in FASB guidance on Accounting for Income
Taxes.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nincorporated Business Tax (“UBT”) in
New York City. Therefore, the tax liability or benefit related to
the partnership income or loss except for UBT rests with the
partners (see Note 2— “Limited Partnership Interests in
BGC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Pursuant to FASB guidance on Accounting for
Uncertainty in Income Taxes, an interpretation of FASB Statement on
Accounting for Income Taxes, the Company provides for uncertain tax
positions based upon management’s assessment of whether a tax
benefit is more likely than not to be sustained upon examination by
tax authorities. The Company recognizes interest and penalties
related to income tax matters in “Interest expense” and
“Other expenses,” respectively, in the Company’s
consolidated statements of operations.
The Company files income tax returns in the United States federal
jurisdiction and various states, local and foreign jurisdictions.
The Company is currently open to examination by tax authorities for
tax years beginning 2011 in United States federal, state and local
jurisdictions and certain non-U.S. jurisdictions.</t>
  </si>
  <si>
    <t>Equity-Based and Other Compensation</t>
  </si>
  <si>
    <t>Equity-Based and Other Compensation:
The Company accounts for equity-based compensation under the fair
value recognition provisions of the FASB guidance.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ASB guidance
requires forfeitures to be estimated at the time of grant and
revised, if necessary, in subsequent periods if actual forfeitures
differ from those estimates.</t>
  </si>
  <si>
    <t>Restricted Stock Units</t>
  </si>
  <si>
    <t>Restricted Stock Units:
Restricted stock units (“RSUs”) provided to certain
employees by the Company are accounted for as equity awards, and as
per FASB guidance, the Company is required to record an expense for
the portion of the RSUs that is ultimately expected to vest. The
grant-date fair value of RSUs is amortized to expense ratably over
the awards’ vesting periods. The amortization is reflected as
non-cash equity-based compensation expense in the Company’s
consolidated statements of operations.</t>
  </si>
  <si>
    <t>Restricted Stock</t>
  </si>
  <si>
    <t>Restricted Stock:
Restricted stock provided to certain employees by the Company is
accounted for as an equity award, and as per FASB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 equity-based compensation expense in the Company’s
consolidated statements of operations.</t>
  </si>
  <si>
    <t>Limited Partnership Units</t>
  </si>
  <si>
    <t>Limited Partnership Units:
Limited partnership units in BGC Holdings generally are held by
employees and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 of net income and
grant of exchangeability to limited partnership units and
FPUs” in the Company’s consolidated statements of
operations.
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FASB guidance, which
requires that the Company record an expense for such awards based
on the change in value at each reporting period and include the
expense in the Company’s consolidated statements of
operations as part of “Compensation and employee
benefits.” The liability for limited partnership units with a
post-termination payout amount is included in “Accrued
compensation” on the Company’s consolidated statements
of financial condition.
Certain limited partnership units are granted exchangeability into
Class A common stock on a one-for-one basis (subject to
adjustment). At the time exchangeability is granted, the Company
recognizes an expense based on the fair value of the award on that
date, which is included in “Allocation of net income and
grants of exchangeability to limited partnership units and
FPUs” in the Company’s consolidated statements of
operations.
The Company has also awarded Preferred Units. Each quarter, the net
profits of BGC Holdings are allocated to such units at a rate of
either 0.6875% (which is 2.75% per calendar year) or such
other amount as set forth in the award documentation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 of net income and
grants of exchangeability to limited partnership units and
FPUs” in the Company’s consolidated statements of
operations.</t>
  </si>
  <si>
    <t>Redeemable Partnership Interest</t>
  </si>
  <si>
    <t>Redeemable Partnership Interest:
Redeemable partnership interest represents limited partnership
interests in BGC Holdings held by founding/working partners. See
Note 2—“Limited Partnership Interests in BGC
Holdings,” for additional information related to the
founding/working partner units.</t>
  </si>
  <si>
    <t>Contingent Class A Common Stock</t>
  </si>
  <si>
    <t>Contingent Class A Common Stock:
In connection with certain acquisitions, the Company has committed
to issue shares of the Company’s Class A common stock
upon the achievement of certain performance targets. The contingent
shares meet the criteria for equity classification and are recorded
at acquisition date fair value in the Company’s consolidated
statements of financial condition. The amount attributable to the
Company is classified as “Contingent Class A Common
Stock.”</t>
  </si>
  <si>
    <t>Noncontrolling Interest in Subsidiaries</t>
  </si>
  <si>
    <t>Noncontrolling Interest in Subsidiaries:
Noncontrolling interest in subsidiaries represents equity interests
in consolidated subsidiaries that are not attributable to the
Company, including Cantor’s limited partnership interest in
BGC Holdings as well as the noncontrolling interest holders’
proportionate share of the profit or loss associated with joint
ownership of the Company’s administrative services company in
the U.K. (Tower Bridge), GFI Group Inc., Epsilon Networks, LLC and
the Company’s Real Estate affiliate entities.</t>
  </si>
  <si>
    <t>Foreign Currency Transactions</t>
  </si>
  <si>
    <t>Foreign Currency Transactions:
Assets and liabilities denominated in non-U.S. currencies are
translated at rates of exchange prevailing on the date of the
Company’s consolidated statements of financial condition, and
revenues and expenses are translated at average rates of exchange
for the period. Gains or losses on remeasurement of the financial
statements of a non-U.S. operation, when the functional currency is
the U.S. dollar, are included in the Company’s consolidated
statements of operations as part of “Other expenses.”
Gains or losses upon translation of the financial statements of a
non-U.S. operation, when the functional currency is other than the
U.S. dollar, are included within “Other comprehensive loss,
net of tax” in the Company’s consolidated statements of
comprehensive income and as part of “Accumulated other
comprehensive (loss) income” in the Company’s
consolidated statements of financial condition.</t>
  </si>
  <si>
    <t>Derivative Financial Instruments</t>
  </si>
  <si>
    <t>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t>
  </si>
  <si>
    <t>Acquisitions (Tables)</t>
  </si>
  <si>
    <t>Schedule of Calculation of Purchase Consideration Transferred</t>
  </si>
  <si>
    <t>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t>
  </si>
  <si>
    <t>Schedule of Preliminary Allocation of Assets Acquired and Liabilities Assumed</t>
  </si>
  <si>
    <t>Preliminary allocation of the assets acquired and the
liabilities assumed
February 26, 2015
Cash and cash equivalents $ 238.8
Receivables from broker-dealers, clearing organizations, customers
and related-broker dealers 704.8
Accrued commissions receivable, net 93.6
Fixed assets, net 58.4
Goodwill 453.8
Finite-lived intangible assets:
Non-compete agreement 15.4
Technology 39.2
Customer relationships 133.8
Acquired intangibles 6.7
Indefinite-lived intangible assets:
Trade name 92.1
Other assets 195.1
Assets held for sale 208.3
Short-term borrowings (70.0 )
Accrued compensation (141.0 )
Payables to broker-dealers, clearing organizations, customers and
related broker-dealers (648.6 )
Accounts payable, accrued and other liabilities (168.0 )
Notes payable and collateralized borrowings (255.3 )
Liabilities held for sale (175.5 )
Pre-existing noncontrolling interest (2.1 )
Total $ 779.5</t>
  </si>
  <si>
    <t>Business Acquisition, Pro Forma Information</t>
  </si>
  <si>
    <t xml:space="preserve">In millions (unaudited)
Year Ended
2015 2014
Pro forma revenues $ 2,738.7 $ 2,660.8
Pro forma consolidated net income $ 266.7 $ (123.2 ) </t>
  </si>
  <si>
    <t>Earnings Per Share (Tables)</t>
  </si>
  <si>
    <t>Calculation of Basic Earnings Per Share</t>
  </si>
  <si>
    <t>The following is the calculation of the Company’s basic EPS
(in thousands, except per share data):
Year Ended
December 31,
2015 2014 2013
Basic earnings per share:
Net income available to common stockholders $ 126,788 $ 4,135 $ 70,924
Basic weighted-average shares of common stock outstanding 243,460 220,697 193,694
Basic earnings per share $ 0.52 $ 0.02 $ 0.37</t>
  </si>
  <si>
    <t>Calculation of Fully Diluted Earnings Per Share</t>
  </si>
  <si>
    <t>The following is the calculation of the Company’s fully
diluted EPS (in thousands, except per share data):
Year Ended
December 31,
2015 2014 2013
Fully diluted earnings per share
Net income available to common stockholders $ 126,788 $ 4,135 $ 70,924
Allocation of net income to limited partnership interests in BGC
Holdings, net of tax 33,675 1,555 25,912
Interest expense on convertible notes, net of tax 8,058
—
—
Dividend equivalent expense on RSUs, net of tax
— 2 15
Net income for fully diluted shares $ 168,521 $ 5,692 $ 96,851
Weighted-average shares:
Common stock outstanding 243,460 220,697 193,694
Limited partnership interests in BGC Holdings 65,582 106,047 70,432
Convertible notes 23,034
—
—
RSUs (Treasury stock method) 741 775 413
Other 2,570 936 809
Fully diluted weighted-average shares of common stock
outstanding 335,387 328,455 265,348
Fully diluted earnings per share $ 0.50 $ 0.02 $ 0.36</t>
  </si>
  <si>
    <t>Stock Transactions and Unit Redemptions (Tables)</t>
  </si>
  <si>
    <t>Changes in Shares of Class A Common Stock Outstanding</t>
  </si>
  <si>
    <t>Changes in shares of the Company’s Class A common stock
outstanding for the years ended December 31, 2015 and 2014
were as follows:
Year Ended December,
2015 2014
Shares outstanding at beginning of period 185,108,316 181,583,001
Share issuances:
Exchanges of limited partnership interests 1 9,445,664 14,597,544
Vesting of restricted stock units (RSUs) 825,996 987,831
Acquisitions 1,199,052 1,912,630
Other issuances of Class A common stock 2 129,151 47,896
Conversion of 8.75% Convertible Notes to Class A common
stock 24,042,599
—
Treasury stock repurchases (1,416,991 ) (13,630,725 )
Forfeitures of restricted Class A common stock (270,422 ) (389,861 )
Shares outstanding at end of period 219,063,365 185,108,316
1 The issuance related to redemptions
and exchanges of limited partnership interests did not impact the
fully diluted number of shares and units outstanding.
2 The Company did not issue shares of
Class A common stock for general corporate purposes during the
years ended December 31, 2015 or December 31, 2014.</t>
  </si>
  <si>
    <t>Unit Redemption and Share Repurchase Activity</t>
  </si>
  <si>
    <t>The table below represents unit redemption and share repurchase
activity for the year ended December 31, 2015.
Period Total Number of Units Redeemed or Shares Repurchased Average Price Paid per Unit or Share Approximate Dollar
Redemptions 1
January 1, 2015—March 31, 2015 2,040,190 $ 8.65
April 1, 2015—June 30, 2015 1,242,622 8.83
July 1, 2015—September 30, 2015 1,562,680 8.90
October 1, 2015—December 31, 2015 2,733,223 8.92
Total Redemptions 7,578,715 $ 8.85
Repurchases 2
January 1, 2015—March 31, 2015 734,561 $ 7.96
April 1, 2015—June 30, 2015 6,520 6.29
July 1, 2015—September 30, 2015 100,000 9.01
October 1, 2015—December 31, 2015 575,910 9.25
Total Repurchases 1,416,991 $ 8.55
Total Redemptions and Repurchases 8,995,706 $ 8.81 $ 294,252,745
1 During the year ended
December 31, 2015, the Company redeemed approximately
7.5 million limited partnership units at an aggregate
redemption price of approximately $66.3 million for an average
price of $8.86 per unit and approximately 100.0 thousand FPUs
at an aggregate redemption price of approximately $0.8 million for
an average price of $8.44 per unit. During the year ended
December 31, 2014, the Company redeemed approximately
10.4 million limited partnership units at an aggregate
redemption price of approximately $76.3 million for an average
price of $7.28 per unit and approximately 3.8 million FPUs at
an aggregate redemption price of approximately $28.8 million for an
average price of $7.66 per unit.
2 During the year ended
December 31, 2015, the Company repurchased approximately
1.4 million shares of its Class A common stock at an
aggregate purchase price of approximately $12.1 million for an
average price of $8.55 per share. During the year ended
December 31, 2014, the Company repurchased approximately
13.6 million shares of its Class A common stock at an
aggregate purchase price of approximately $100.3 million for an
average price of $7.36 per share.</t>
  </si>
  <si>
    <t>Summary of Changes in Carrying Amount of Redeemable Partnership Interest</t>
  </si>
  <si>
    <t>The changes in the carrying amount of redeemable partnership
interest for years ended December 31, 2015 and 2014 were as
follows (in thousands):
Year Ended December 31,
2015 2014
Balance at beginning of period $ 59,501 $ 66,918
Consolidated net income allocated to FPUs 5,121 2,847
Earnings distributions (3,227 ) (2,968 )
Re-allocation of equity due to additional investment by
founding/working partners 80 110
FPUs exchanged (1,933 ) (917 )
FPUs redeemed (2,470 ) (8,995 )
Other 73 2,506
Balance at end of period $ 57,145 $ 59,501</t>
  </si>
  <si>
    <t>Receivables from and Payables to Broker-Dealers, Clearing Organizations, Customers and Related Broker-Dealers (Tables)</t>
  </si>
  <si>
    <t>As of December 31, 2015 and December 31, 2014,
receivables from and payables to broker-dealers, clearing
organizations, customers and related broker-dealers consisted of
the following (in thousands):
December 31, 2015 December 31, 2014
Receivables from broker-dealers, clearing organizations, customers
and related broker-dealers:
Contract values of fails to deliver $ 692,530 $ 559,142
Receivables from clearing organizations 92,915 60,300
Other receivables from broker-dealers and customers 18,252 16,927
Net pending trades 6,544 884
Open derivative contracts 1,999 3,508
Total $ 812,240 $ 640,761
Payables to broker-dealers, clearing organizations, customers and
related broker-dealers:
Contract values of fails to receive $ 660,365 $ 552,790
Payables to clearing organizations 30,037 79,848
Other payables to broker-dealers and customers 23,287 13,378
Open derivative contracts 1,134 153
Total $ 714,823 $ 646,169</t>
  </si>
  <si>
    <t>Derivatives (Tables)</t>
  </si>
  <si>
    <t>Fair Value of Derivative Contracts</t>
  </si>
  <si>
    <t>The fair value of derivative contracts, computed in accordance with
the Company’s netting policy, is set forth below (in
thousands):
December 31, 2015 December 31, 2014
Assets Liabilities Assets Liabilities
Forwards $ 821 $ 178 $
— $
—
Foreign exchange swaps 883 375 3,098 153
Interest rate swaps 256
— 410
—
Foreign exchange/commodities options
— 537
—
—
Futures 39 44
—
—
Total $ 1,999 $ 1,134 $ 3,508 $ 153</t>
  </si>
  <si>
    <t>Summary of Gains and Losses on Derivative Contracts</t>
  </si>
  <si>
    <t>The table below summarizes gains and losses on derivative contracts
for the years ended December 31, 2015, 2014 and 2013 (in
thousands):
Year Ended
December 31,
Derivative contract 2015 2014 2013
Futures $ 11,261 $
— $
—
Foreign exchange/commodities options 6,294
—
—
Interest rate swaps (48 ) 105 22
Foreign exchange swaps (72 ) (264 ) (126 )
Forwards 508
—
—
Equity options
— 2,045 (25 )
Gain (loss) $ 17,943 $ 1,886 $ (129 )</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December 31, 2015 and
December 31, 2014 (in thousands):
Assets at Fair Value at
December 31, 2015
Level 1 Level 2 Level 3 Netting and Collateral Total
Marketable Securities $ 650,315 $ 85 $
— $
— $ 650,400
Government debt 32,352
—
—
— 32,352
Securities Owned—Equities 9
—
—
— 9
Forwards
— 869
— (48 ) 821
Foreign exchange swaps
— 1,256
— (373 ) 883
Interest rate swaps
— 283
— (27 ) 256
Futures
— 39
—
— 39
Foreign exchange/commodities options 309
—
— (309 )
—
Total $ 682,985 $ 2,532 $
— $ (757 ) $ 684,760
Liabilities at Fair Value at December
31, 2015
Level 1 Level 2 Level 3 Netting and Collateral Total
Forwards $
— $ 226 $
— $ (48 ) $ 178
Futures
— 44
—
— 44
Government debt 12
—
—
— 12
Foreign exchange/commodities options 846
—
— (309 ) 537
Foreign exchange swaps
— 748
— (373 ) 375
Interest rate swaps
— 27
— (27 )
—
Contingent consideration
—
— 65,043
— 65,043
Total $ 858 $ 1,045 $ 65,043 $ (757 ) $ 66,189
Assets at Fair Value at
December 31, 2014
Level 1 Level 2 Level 3 Netting and Collateral Total
Marketable securities $ 144,719 $
— $
— $
— $ 144,719
Government debt 32,508
—
—
— 32,508
Foreign exchange swaps
— 3,144
— (46 ) 3,098
Interest rate swaps
— 547
— (137 ) 410
Total $ 177,227 $ 3,691 $
— $ (183 ) $ 180,735
Liabilities at Fair Value at December
31, 2014
Level 1
Level 2
Level 3
Netting and Collateral Total
Foreign exchange swaps $
— $ 199 $
— $ (46 ) $ 153
Interest rate swaps
— 137
— (137 )
—
Contingent consideration
—
— 56,299
— 56,299
Total $
— $ 336 $ 56,299 $ (183 ) $ 56,452</t>
  </si>
  <si>
    <t>Changes in Level 3 Contingent Consideration Measured at Fair Value on Recurring Basis</t>
  </si>
  <si>
    <t>Changes in Level 3 Contingent consideration measured at fair
value on a recurring basis for the year ended December 31,
2015 are as follows:
Opening Balance
Total realized and unrealized gains (losses) included in Net income (1)
Unrealized gains (losses) included in Other comprehensive income (loss) Issuances Settlements Closing Balance at December 31, 2015
Unrealized gains (losses) for Level 3 Assets / Liabilities Outstanding at December 31, 2015
Liabilities
Accounts payable, accrued and other liabilities:
Contingent consideration $ 56,299 $ 74 $ 225 $ 22,834 $ (13,791 ) $ 65,043 $ 299
(1) Realized and unrealized gains
(losses) are reported in “Other expenses” in the
Company’s consolidated statements of operations.
Changes in Level 3 Contingent consideration measured at fair
value on a recurring basis for the year ended December 31,
2014 are as follows:
Opening Balance
Total realized and unrealized gains (losses) included in Net income (1)
Unrealized gains (losses) included in Other comprehensive income (loss) Issuances Settlements Closing Balance at December 31, 2014 Unrealized gains (losses) for Assets / Liabilities Outstanding at December 31, 2014
Liabilities
Accounts payable, accrued and other liabilities:
Contingent consideration $ 722 $ (3,291 ) $ 357 $ 52,893 $ (250 ) $ 56,299 $ (2,934 )
(1) Realized and unrealized gains
(losses) are reported in “Other expenses” in the
Company’s consolidated statements of operations.</t>
  </si>
  <si>
    <t>Offsetting of Derivative Instruments and Collateralized Transactions</t>
  </si>
  <si>
    <t>The following tables present information about the offsetting of
derivative instruments and collateralized transactions as of
December 31, 2015 and December 31, 2014 (in
thousands):
December 31, 2015
Gross
Net Amounts Presented in the Statements of Gross Amounts Not Offset
Gross Amounts Amounts Offset Financial Condition Financial Instruments Cash Collateral Received Net Amount
Assets
Forwards $ 869 $ 48 $ 821 $
— $
— $ 821
Foreign exchange swaps 1,256 373 883
—
— 883
Interest rate swaps 283 27 256
—
— 256
Futures 39
— 39
—
— 39
Foreign exchange /commodities options 309 309
—
—
—
—
Total $ 2,756 $ 757 $ 1,999 $
— $
— $ 1,999
Liabilities
Forwards $ 226 $ 48 $ 178 $
— $
— $ 178
Foreign exchange swaps 748 373 375
—
— 375
Interest Rate swaps 27 27
—
—
—
—
Futures 44
— 44
—
— 44
Foreign exchange /commodities options 846 309 537
—
— 537
Total $ 1,891 $ 757 $ 1,134 $
— $
— $ 1,134
December 31, 2014
Gross
Net Amounts Presented in the Statements of Gross Amounts Not Offset
Gross Amounts Offset Financial Condition Financial Instruments Cash Collateral Received Net Amount
Assets
Foreign exchange swaps $ 3,144 $ 46 $ 3,098 $
— $
— $ 3,098
Interest rate swaps 547 137 410
—
— 410
Total $ 3,691 $ 183 $ 3,508 $
— $
— $ 3,508
Liabilities
Foreign exchange swaps $ 199 $ 46 $ 153 $
— $
— $ 153
Interest rate swaps 137 137
—
—
—
—
Total $ 336 $ 183 $ 153 $
— $
— $ 153</t>
  </si>
  <si>
    <t>Quantitative Information about Level 3 Fair Value Measurements</t>
  </si>
  <si>
    <t>The following tables present quantitative information about the
significant unobservable inputs utilized by the Company in the fair
value measurement of Level 3 assets and liabilities measured at
fair value on a recurring basis.
Fair Value as of
Valuation Technique Unobservable Inputs Weighted Average
Liabilities
Accounts payable, accrued and other liabilities:
Contingent consideration $ 65,043
Present value of expected payments Discount rate 5.6 %(a)
(a) The Company’s estimate of
contingent consideration as of December 31, 2015 was based on
the acquired business’ projected future financial
performance, including revenues.
Fair Value as of
Valuation Technique Unobservable Inputs Weighted Average
Liabilities
Accounts payable, accrued and other liabilities:
Contingent consideration $ 56,299
Present value of expected payments Discount rate 6.6 %(a)
(a) The Company’s estimate of
contingent consideration as of December 31, 2014 was based on
the acquired business’ projected future financial
performance, including revenues.</t>
  </si>
  <si>
    <t>Investments (Tables)</t>
  </si>
  <si>
    <t>Equity Method and Similar Investments</t>
  </si>
  <si>
    <t>Equity Method and Similar Investments
(in thousands) Percent Ownership 1 December 31, 2015 December 31, 2014
Advance Markets Holdings 42% $ 10,584 $
—
Freedom International Brokerage 45% 8,305 7,833
LFI 10% 5,113 5,847
China Credit BGC Money Broking Company Limited 33% 4,213 3,002
Qubed Derivatives 35% 1,620
—
Other 2,442 710
Equity method investments $ 32,277 $ 17,392
1 Represents the Company’s voting
interest in the equity method investment as of December 31,
2015.</t>
  </si>
  <si>
    <t>Summary of Condensed Financial Information for Company's Equity Method Investments</t>
  </si>
  <si>
    <t>Summarized condensed financial information for the Company’s
equity method investments is as follows (in thousands):
Year Ended
December 31,
2015 2014 2013
Statements of operations:
Total revenues $ 65,430 $ 49,460 $ 49,033
Total expenses 67,711 68,973 64,987
Net loss $ (2,281 ) $ (19,513 ) $ (15,954 )
December 31,
2015 2014
Statements of financial condition:
Cash and cash equivalents $ 51,971 $ 15,187
Fixed assets, net 4,570 3,927
Other assets 11,479 9,712
Total assets $ 68,020 $ 28,826
Payables to related parties 9,493 3,747
Other liabilities 32,536 8,137
Total equity and partners’ capital 25,991 16,942
Total liabilities, equity and partners’ capital $ 68,020 $ 28,826</t>
  </si>
  <si>
    <t>Investments in Variable Interest Entities</t>
  </si>
  <si>
    <t>The following table sets forth the Company’s investment in
its unconsolidated VIEs and the maximum exposure to loss with
respect to such entities as of December 31, 2015 and
December 31, 2014. The amounts presented in the
“Investment” column below are included in, and not in
addition to, the equity method investment table above (in
thousands):
December 31, 2015 December 31, 2014
Investment Maximum Exposure to Loss Investment Maximum Exposure to Loss
Variable interest entities 1 $ 3,858 $ 4,838 $ 710 $ 1,690
1 The Company has entered into a
subordinated loan agreement with a VIE (Aqua), whereby the Company
agreed to lend the principal sum of $980 thousand. As of
December 31, 2015, the Company’s maximum exposure to
loss with respect to its VIEs includes the sum of its equity
investments in its unconsolidated VIEs and the $980 thousand
subordinated loan to Aqua.</t>
  </si>
  <si>
    <t>Fixed Assets, Net (Tables)</t>
  </si>
  <si>
    <t>Components of Fixed Assets, Net</t>
  </si>
  <si>
    <t>Fixed assets, net consisted of the following (in thousands):
December 31, 2015 December 31, 2014
Computer and communications equipment $ 142,511 $ 151,808
Software, including software development costs 140,416 103,872
Leasehold improvements and other fixed assets 137,736 105,389
420,663 361,069
Less: accumulated depreciation and amortization 274,790 249,049
Fixed assets, net $ 145,873 $ 112,020</t>
  </si>
  <si>
    <t>Goodwill and Other Intangible Assets, Net (Tables)</t>
  </si>
  <si>
    <t>Summary of Changes in Carrying Amount of Goodwill by Reportable Segment</t>
  </si>
  <si>
    <t>The changes in the carrying amount of goodwill by reportable
segment for the years ended December 31, 2015 and 2014 were as
follows (in thousands):
Financial Services
Real Estate Services Total
Balance at December 31, 2013 $ 85,163 $ 78,176 $ 163,339
Acquisitions 51,952 180,588 232,540
Measurement period adjustments 223 (1,092 ) (869 )
Cumulative translation adjustment (2,440 )
— (2,440 )
Balance at December 31, 2014 $ 134,898 $ 257,672 $ 392,570
Acquisitions 453,833 127,685 581,518
Divestitures (163,300 )
— (163,300 )
Measurement period adjustments (2,658 ) 7,480 4,822
Cumulative translation adjustment (3,844 )
— (3,844 )
Balance at December 31, 2015 $ 418,929 392,837 $ 811,766</t>
  </si>
  <si>
    <t>Components of Other Intangible Assets</t>
  </si>
  <si>
    <t>Other intangible assets consisted of the following (in thousands,
except weighted average life):
December 31, 2015
Gross Amount Accumulated Amortization
Net Carrying Weighted-Average Remaining Life (Years)
Definite life intangible assets:
Patents $ 8,144 $ 6,944 $ 1,200 2.4
Acquired intangibles 177,858 37,996 139,862 13.9
Noncompete agreements 1,790 1,790
—
—
All other 2,127 977 1,150 3.3
Total definite life intangible assets 189,919 47,707 142,212 13.7
Indefinite life intangible assets:
Trade names 90,255
— 90,255 N/A
Horizon license 1,500
— 1,500 N/A
Total indefinite life intangible assets 91,755
— 91,755 N/A
Total $ 281,674 47,707 $ 233,967 13.7
December 31, 2014
Gross Amount Accumulated Amortization
Net Carrying Amount
Weighted-Average Remaining Life (Years)
Definite life intangible assets:
Patents $ 7,554 $ 6,336 $ 1,218 2.3
Acquired intangibles 28,004 14,815 13,189 2.1
Noncompete agreements 1,790 1,436 354 0.8
All other 2,182 1,148 1,034 4.2
Total definite life intangible assets 39,530 23,735 15,795 2.2
Indefinite life intangible assets:
Trade names 10,685
— 10,685 N/A
Horizon license 1,500
— 1,500 N/A
Total indefinite life intangible assets 12,185
— 12,185 N/A
Total $ 51,715 $ 23,735 $ 27,980 2.2</t>
  </si>
  <si>
    <t>Estimated Future Amortization Expense of Definite Life Intangible Assets</t>
  </si>
  <si>
    <t>The estimated future amortization expense of definite life
intangible assets as of December 31, 2015 is as follows (in
millions):
2016 $ 19.7
2017 16.3
2018 12.4
2019 11.0
2020 9.4
2021 and thereafter 73.4
Total $ 142.2</t>
  </si>
  <si>
    <t>Notes Payable, Collateralized and Short-Term Borrowings (Tables)</t>
  </si>
  <si>
    <t>Notes payable, collateralized and short-term borrowings consisted
of the following (in thousands):
December 31, 2015 December 31, 2014
8.75% Convertible Notes $
— $ 150,000
4.50% Convertible Notes 157,332 152,527
8.125% Senior Notes 109,147 109,022
5.375% Senior Notes 296,100 295,151
8.375% Senior Notes 255,300
—
Collateralized borrowings 22,998
—
Total $ 840,877 $ 706,700</t>
  </si>
  <si>
    <t>Carrying Amounts and Estimated Fair Values of Company's Convertible Notes and Senior Notes</t>
  </si>
  <si>
    <t>The Company’s Convertible Notes and Senior Notes are recorded
at amortized cost. As of December 31, 2015 and 2014, the
carrying amounts and estimated fair values of the Company’s
Convertible Notes and Senior Notes were as follows (in
thousands):
December 31, 2015 December 31, 2014
Carrying Amount Fair Value Carrying Amount Fair Value
8.75% Convertible Notes $
— $
— $ 150,000 $ 220,213
4.50% Convertible Notes 157,332 173,700 152,527 170,800
8.125% Senior Notes 109,147 121,095 109,022 123,075
5.375% Senior Notes 296,100 309,750 295,151 295,500
8.375% Senior Notes 255,300 263,724
—
—
Total $ 817,879 $ 868,269 $ 706,700 $ 809,588</t>
  </si>
  <si>
    <t>Summary of Company's Convertible Notes</t>
  </si>
  <si>
    <t xml:space="preserve">Below is a summary of the Company’s Convertible Notes (in
thousands, except share and per share amounts):
4.50% Convertible Notes 8.75% Convertible Notes
December 31, 2015 December 31, 2014 December 31, 2015 December 31, 2014
Principal amount of debt component $ 160,000 $ 160,000 $
— $ 150,000
Unamortized discount (2,668 ) (7,473 )
—
—
Carrying amount of debt component 157,332 152,527
— 150,000
Equity component 18,972 18,972
—
—
Effective interest rate 7.61 % 7.61 %
— 8.75 %
Maturity date (period through which discount is being
amortized) 7/15/2016 7/15/2016 4/15/2015 4/15/2015
Conversion price $ 9.84 $ 9.84 $
— $ 6.25
Number of shares to be delivered upon conversion 16,260,160 16,260,160
— 23,990,604
Amount by which the notes’ if-converted value exceeds their
principal amount $
— $
— $
— $ 69,514 </t>
  </si>
  <si>
    <t>Summary of Interest Expense Related to Company's Convertible Notes</t>
  </si>
  <si>
    <t>Below is a summary of the interest expense related to the
Company’s Convertible Notes (in thousands):
4.50% Convertible
Notes 8.75% Convertible
Notes
For the year
ended For the year
ended
December 31, 2015
December 31, 2014
December 31, 2015
December 31, 2014
Coupon interest $ 7,200 $ 7,200 $ 3,828 $ 13,125
Amortization of discount 4,805 4,659
—
—
Total interest expense $ 12,005 $ 11,859 $ 3,828 $ 13,125</t>
  </si>
  <si>
    <t>Compensation (Tables)</t>
  </si>
  <si>
    <t>Activity Associated with Limited Partnership Units</t>
  </si>
  <si>
    <t>A summary of the activity associated with limited partnership units
is as follows:
Number of
Balance at December 31, 2012 68,480,097
Granted 50,908,986
Redeemed/exchanged units (88,181,354 )
Forfeited units
—
Balance at December 31, 2013 31,207,729
Granted 42,416,871
Redeemed/exchanged units (19,193,901 )
Forfeited units (868,709 )
Balance at December 31, 2014 53,561,990
Granted 38,169,581
Redeemed/exchanged units (14,166,438 )
Forfeited units (1,163,358 )
Balance at December 31, 2015 76,401,775</t>
  </si>
  <si>
    <t>Activity Associated with Restricted Stock Units</t>
  </si>
  <si>
    <t>A summary of the activity associated with RSUs is as follows:
Restricted Stock Units Weighted- Grant Date Fair Value Weighted- Remaining Contractual Term (Years)
Balance at December 31, 2012 2,608,731 $ 5.94 1.83
Granted 1,543,183 3.18
Delivered units (1,038,937 ) 6.09
Forfeited units (288,375 ) 4.56
Balance at December 31, 2013 2,824,602 $ 4.51 1.79
Granted 995,771 5.86
Delivered units (1,288,758 ) 5.11
Forfeited units (390,683 ) 4.94
Balance at December 31, 2014 2,140,932 $ 4.70 1.74
Granted 691,831 8.06
Delivered units (1,045,056 ) 5.00
Forfeited units (165,276 ) 5.75
Balance at December 31, 2015 1,622,431 $ 5.83 1.53</t>
  </si>
  <si>
    <t>Activity Associated with Stock Options</t>
  </si>
  <si>
    <t xml:space="preserve">A summary of the activity associated with stock options is as
follows:
Options Weighted- Average Exercise Price Weighted- Average Remaining Contractual Term (Years) Aggregate Intrinsic Value
Balance at December 31, 2012 6,450,931 $ 14.11 2.4 $
—
Granted
—
—
Exercised options
—
Forfeited options (1,959,693 ) 20.23
Balance at December 31, 2013 4,491,238 $ 11.60 2.0 $
—
Granted
—
—
Exercised options
—
—
Forfeited options (2,307,000 ) 13.50
Balance at December 31, 2014 2,184,238 $ 9.66 2.3 $ 569,979
Granted
—
—
Exercised options (94,000 ) 8.09
Forfeited options (11,000 ) 9.03
Balance at December 31, 2015 2,079,238 $ 9.73 1.4 $ 1,169,664
Options exercisable at December 31, 2015 2,079,238 $ 9.73 1.4 $ 1,169,664 </t>
  </si>
  <si>
    <t>Stock Options Outstanding</t>
  </si>
  <si>
    <t>The following table provides further details relating to the
Company’s stock options outstanding at December 31,
2015:
Options Outstanding Options Exercisable
Range of Exercise Prices
Number Outstanding
Weighted-Average Exercise Price
Weighted-Average Remaining Contractual Life (Years)
Number Exercisable
Weighted-Average Exercise Price
$8.42—$9.49 1,065,068 $ 8.71 1.0 1,065,068 $ 8.71
$9.50—$10.82 1,014,170 10.81 2.0 1,014,170 10.81
Total 2,079,238 $ 9.73 1.4 2,079,238 $ 9.73</t>
  </si>
  <si>
    <t>Commitments, Contingencies and Guarantees (Tables)</t>
  </si>
  <si>
    <t>Summary of Contractual Obligations</t>
  </si>
  <si>
    <t>Contractual Obligations and Commitments
The following table summarizes certain of the Company’s
contractual obligations at December 31, 2015 (in
thousands):
Total Less Than 1 Year 1-3 Years 3-5 Years More Than 5 Years
Operating leases 1 $ 497,432 $ 60,377 $ 106,070 $ 81,050 $ 249,935
Notes payable and collateralized borrowings 2 835,724 166,853 254,489 301,882 112,500
Interest on notes payable 3 362,067 41,037 91,436 33,477 196,117
Other 4 55,450 55,450
—
—
—
Total contractual obligations $ 1,750,673 $ 323,717 $ 451,995 $ 416,409 $ 558,552
1 Operating leases are related to
rental payments under various non-cancelable leases, principally
for office space, net of sublease payments to be received. The
total amount of sublease payments to be received is approximately
$1.3 million over the life of the agreement.
2 Notes payable and collateralized
borrowings reflects the issuance of $160.0 million of the 4.50%
Convertible Notes due July 15, 2016 (the $160.0 million
represents the principal amount of the debt; the carrying value of
the 4.50% Convertible Notes as of December 31, 2015 was
approximately $157.3 million), $112.5 million of the 8.125% Senior
Notes due June 26, 2042 (the $112.5 million represents the
principal amount of the debt; the carrying value of the 8.125%
Senior Notes as of December 31, 2015 was approximately $109.1
million), $300.0 million of the 5.375% Senior Notes due
December 9, 2019 (the $300.0 million represents the principal
amount of the debt; the carrying value of the 5.375% Senior Notes
as of December 31, 2015 was approximately $296.1 million),
$240.0 million of the 8.375% Senior Notes due July 19, 2018
(the $240.0 million represents the principal amount of the debt;
the carrying value of the 8.375% Senior Notes as of
December 31, 2015 was approximately $255.3 million), and $23.0
million of collateralized borrowings due March 13, 2019. See
Note 18— “Notes Payable, Collateralized and Short-Term
Borrowings,” for more information regarding these
obligations, including timing of payments and compliance with debt
covenants.
3 The $196.1 million of interest on
notes payable that are due in more than five years represents
interest on the 8.125% Senior Notes. The 8.125% Senior Notes may be
redeemed for cash, in whole or in part, on or after June 26,
2017, at the Company’s option, which may impact the actual
interest paid.
4 Other contractual obligations reflect
commitments to make charitable contributions, which are recorded as
part of “Accounts payable, accrued and other
liabilities” in the Company’s consolidated statements
of financial condition.</t>
  </si>
  <si>
    <t>Summary of Minimum Lease Payments under these Arrangements</t>
  </si>
  <si>
    <t>As of December 31, 2015, minimum lease payments under these
arrangements are as follows (in thousands):
Net Lease Commitment
2016 $ 60,377
2017 55,360
2018 50,710
2019 44,288
2020 36,762
2021 and thereafter 249,935
Total $ 497,432</t>
  </si>
  <si>
    <t>Income Taxes (Tables)</t>
  </si>
  <si>
    <t>Summary of Provision for Income Taxes</t>
  </si>
  <si>
    <t>The provision for income taxes consisted of the following (in
thousands):
Year Ended
December 31,
2015 2014 2013
Current:
U.S. federal $ 27,299 $ 18,550 $ 120,806
U.S. state and local 7,991 6,799 41,635
Foreign 22,249 (457 ) 1,089
UBT 2,942 1,944 10,625
60,481 26,836 174,155
Deferred:
U.S. federal 76,539 (22,670 ) (35,248 )
U.S. state and local (25,118 ) (8,350 ) (17,344 )
Foreign 10,549 7,360 (29,532 )
UBT (1,955 ) (2,525 ) 135
60,015 (26,185 ) (81,989 )
Provision for income taxes $ 120,496 $ 651 $ 92,166</t>
  </si>
  <si>
    <t>Summary of Actual Income Tax Expense and Amount Calculated Utilizing U.S. Federal Statutory Rates</t>
  </si>
  <si>
    <t>Differences between the Company’s actual income tax expense
and the amount calculated utilizing the U.S. federal statutory
rates were as follows (in thousands):
Year Ended
December 31,
2015 2014 2013
Federal income tax expense at 35% statutory rate $ 136,085 $ (1,116 ) $ 92,970
Non-controlling interest 12,789 7,176 (87,312 )
Incremental impact of foreign taxes compared to federal tax
rate (5,037 ) (6,284 ) 22,093
Tax-exempt income (163,929 )
—
—
Other permanent differences 7,665 7,588 34,802
U.S. state and local taxes, net of U.S. federal benefit (3,993 ) (825 ) 16,340
New York City UBT (1,081 ) (378 ) 10,386
Federal/state tax benefit of research and development credit
— (500 ) (500 )
Enacted rate change 3,511 (1,256 ) 3,529
Uncertain tax positions (6,425 ) (3,819 )
—
U.S. tax on foreign earnings, net of tax credits 137,122
—
—
U.S. valuation allowance (12,856 )
—
—
Other 16,645 65 (142 )
Provision for income taxes $ 120,496 $ 651 $ 92,166</t>
  </si>
  <si>
    <t>Summary of Deferred Tax Asset and Liability</t>
  </si>
  <si>
    <t>Significant components of the Company’s deferred tax asset
and liability consisted of the following (in thousands):
Year Ended December 31,
2015 2014
Deferred tax asset
Depreciation and amortization $ 72,458 $ 6,138
Basis difference of investments 15,012 17,063
Deferred compensation 148,935 57,555
Other deferred and accrued expenses 28,908 53,647
Net operating loss and credit carry-forwards 134,877 32,953
Total deferred tax asset 1 400,190 167,356
Valuation allowance (41,332 ) (19,500 )
Deferred tax asset, net of valuation allowance 358,858 147,856
Deferred tax liability
Software capitalization 69,610 8,758
Depreciation of fixed assets / Gain on replacements of assets
— 688
U.S. tax on foreign earnings 135,482
Other 308 36
Total deferred tax liability 1 205,400 9,482
Net deferred tax asset $ 153,458 $ 138,374
1 Before netting within tax
jurisdictions.</t>
  </si>
  <si>
    <t>Summary of Gross Unrecognized Tax Benefits</t>
  </si>
  <si>
    <t>A reconciliation of the beginning to the ending amounts of gross
unrecognized tax benefits for the years ended December 31,
2015 and 2014 is as follows (in thousands):
Balance, December 31, 2013 $ 3,250
Increases for prior year tax positions
—
Decreases for prior year tax positions
—
Increases for current year tax positions
—
Decreases related to settlements with taxing authorities
—
Decreases related to a lapse of applicable statute of
limitations (3,250 )
Balance, December 31, 2014 $
—
Increases for prior year tax positions (1) 9,768
Decreases for prior year tax positions
—
Increases for current year tax positions
—
Decreases related to settlements with taxing authorities (413 )
Decreases related to a lapse of applicable statute of
limitations (7,797 )
Balance, December 31, 2015 $ 1,558
(1) Includes $8.4 million assumed upon
acquisition of GFI Group Inc.</t>
  </si>
  <si>
    <t>Segment and Geographic Information (Tables)</t>
  </si>
  <si>
    <t>Segment Reporting Information</t>
  </si>
  <si>
    <t>Certain financial information for the Company’s segments is
presented below. Certain reclassifications have been made to
previously reported amounts to conform to the current presentation.
See Note 17—“Goodwill and Other Intangible Assets,
Net,” for goodwill by reportable segment.
Year ended December 31, 2015 (in thousands):
Financial Services Real Estate Services Corporate Items Total
Brokerage revenues:
Rates $ 468,536 $
— $
— $ 468,536
Credit 273,287
—
— 273,287
Foreign exchange 310,643
—
— 310,643
Energy and commodities 198,272
—
— 198,272
Equities and other asset classes 187,654
—
— 187,654
Leasing and other services
— 539,727
— 539,727
Real estate capital markets
— 269,151
— 269,151
Real estate management services
— 187,118
— 187,118
Fees from related parties 108
— 25,240 25,348
Market data and software solutions 95,101
—
— 95,101
Other revenues 8,174 1,270 513 9,957
Total non-interest revenues 1,541,775 997,266 25,753 2,564,794
Interest income 1,381 1,184 8,078 10,643
Total revenues 1,543,156 998,450 33,831 2,575,437
Interest expense 657 12 68,690 69,359
Non-interest expenses 1,316,712 868,652 451,278 2,636,642
Total expenses 1,317,369 868,664 519,968 2,706,001
Other income (losses), net:
Gain on divestiture and sale of investments
—
— 394,347 394,347
Gain on equity investments
—
— 1,863 1,863
Other income (losses) 68,033
— 55,135 123,168
Total other income, (losses) net 68,033
— 451,345 519,378
Income (loss) from operations before income taxes $ 293,820 $ 129,786 $ (34,792 ) $ 388,814
Year ended December 31, 2014 (in thousands):
Financial Services Real Estate Services Corporate Items Total
Brokerage revenues:
Rates $ 401,602 $
— $
— $ 401,602
Credit 225,854
—
— 225,854
Foreign exchange 215,168
—
— 215,168
Energy and Commodities 55,788
—
— 55,788
Equities and other asset classes 120,504
—
— 120,504
Leasing and other services
— 418,725 (948 ) 417,777
Real estate capital markets
— 125,170
— 125,170
Real estate management services
— 163,227
— 163,227
Fees from related parties 121
— 28,258 28,379
Market data and software solutions 9,477
—
— 9,477
Other revenues 14,142 1,134 1,956 17,232
Total non-interest revenues 1,042,656 708,256 29,266 1,780,178
Interest income 1,687 537 5,088 7,312
Total revenues 1,044,343 708,793 34,354 1,787,490
Interest expense 3,201 32 34,712 37,945
Non-interest expenses 860,633 639,625 293,281 1,793,539
Total expenses 863,834 639,657 327,993 1,831,484
Other income (losses), net:
Losses on equity method investments
—
— (8,621 ) (8,621 )
Other income 52,769
— (3,342 ) 49,427
Total other income (losses), net 52,769
— (11,963 ) 40,806
Income (loss) from operations before income taxes $ 233,278 $ 69,136 $ (305,602 ) $ (3,188 )
Year ended December 31, 2013 (in thousands):
Financial Services Real Estate Services Corporate Items Total
Brokerage revenues:
Rates $ 491,740 $
— $
— $ 491,740
Credit 244,546
—
— 244,546
Foreign Exchange 212,120
—
— 212,120
Energy and commodities 31,432
—
— 31,432
Equities and other asset classes 119,296
—
— 119,296
Leasing and other services
— 338,558
— 338,558
Real estate capital markets
— 74,460
— 74,460
Real estate management services
— 163,353
— 163,353
Fees from related parties 5,711
— 35,417 41,128
Market data and software solutions 16,338
—
— 16,338
Other revenues 2,517 434 2,226 5,177
Total non-interest revenues 1,123,700 576,805 37,643 1,738,148
Interest income 1,052 386 5,395 6,833
Total revenues 1,124,752 577,191 43,038 1,744,981
Interest expense 3,498 4 34,830 38,332
Non-interest expenses 957,138 531,616 705,079 2,193,833
Total expenses 960,636 531,620 739,909 2,232,165
Other income (losses), net:
Gain on divestiture and sale of investments
—
— 723,147 723,147
Losses on equity method investments
—
— (9,508 ) (9,508 )
Other income 39,466
—
— 39,466
Total other income (losses), net 39,466
— 713,639 753,105
Income (loss) from operations before income taxes $ 203,582 $ 45,571 $ 16,768 $ 265,921</t>
  </si>
  <si>
    <t>Total Assets by Reportable Segment</t>
  </si>
  <si>
    <t>Total assets by reportable segment (in thousands):
Total Assets 1 Financial Services Real Estate Services Total
At December 31, 2015 $ 3,296,815 $ 694,639 $ 3,991,454
At December 31, 2014 $ 2,318,590 $ 432,537 $ 2,751,127
1 Corporate assets have been fully
allocated to the Company’s business segments.</t>
  </si>
  <si>
    <t>Geographic Information Regarding Revenues</t>
  </si>
  <si>
    <t>Information regarding revenues for the years ended
December 31, 2015, 2014 and 2013, respectively, is as follows
(in thousands):
Year Ended
December 31,
2015 2014 2013
Revenues:
United States $ 1,501,202 $ 1,076,295 $ 986,994
United Kingdom 633,943 393,071 412,227
Asia 217,895 154,480 173,227
France 85,905 81,662 89,223
Other Americas 54,421 39,589 36,770
Other Europe/MEA 82,071 42,393 46,540
Total revenues $ 2,575,437 $ 1,787,490 $ 1,744,981</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5 and December 31, 2014, respectively, is as follows (in
thousands):
December 31,
2015 2014
Long-lived assets:
United States $ 1,145,876 $ 497,749
United Kingdom 164,970 121,735
Asia 28,368 29,459
France 6,964 5,979
Other Americas 16,135 19,188
Other Europe/MEA 6,277 2,549
Total long-lived assets $ 1,368,590 $ 676,659</t>
  </si>
  <si>
    <t>Supplemental Balance Sheet Information (Tables)</t>
  </si>
  <si>
    <t>Summary of Components of Balance Sheet Accounts</t>
  </si>
  <si>
    <t>The components of certain balance sheet accounts are as follows (in
thousands):
December 31,
2015 2014
Other assets:
Prepaid expenses $ 33,239 $ 28,219
Deferred tax asset 190,459 142,873
Rent and other deposits 18,654 15,801
Other taxes 13,770 14,080
Other 34,565 27,358
Total other assets 290,687 228,331
December 31,
2015 2014
Accounts payable, accrued and other liabilities:
Accrued expenses and other liabilities $ 303,942 $ 332,734
Charitable contribution liability 55,450 16,557
Deferred tax liability 37,001 2,135
Taxes payable 185,023 150,404
Back-End Merger liability 111,223
—
Total accounts payable, accrued and other liabilities 692,639 501,830</t>
  </si>
  <si>
    <t>Organization and Basis of Presentation - Additional Information (Detail) $ / shares in Units, $ in Thousands</t>
  </si>
  <si>
    <t>Apr. 28, 2015USD ($)$ / sharesshares</t>
  </si>
  <si>
    <t>Feb. 26, 2015Clients$ / sharesshares</t>
  </si>
  <si>
    <t>Mar. 31, 2015shares</t>
  </si>
  <si>
    <t>Dec. 31, 2015USD ($)Segmentsshares</t>
  </si>
  <si>
    <t>Dec. 31, 2014USD ($)</t>
  </si>
  <si>
    <t>Dec. 31, 2013USD ($)</t>
  </si>
  <si>
    <t>Jan. 12, 2016$ / shares</t>
  </si>
  <si>
    <t>Description Of Business [Line Items]</t>
  </si>
  <si>
    <t>Number of servicing segments | Segments</t>
  </si>
  <si>
    <t>Tendered shares owned | shares</t>
  </si>
  <si>
    <t>Stock issued during period, value, new issues | $</t>
  </si>
  <si>
    <t>Business acquisition date</t>
  </si>
  <si>
    <t>Feb. 26,
		2015</t>
  </si>
  <si>
    <t>Common stock, par value | $ / shares</t>
  </si>
  <si>
    <t>Tendered shares purchased | shares</t>
  </si>
  <si>
    <t>Percentage of outstanding common stock owned by parent</t>
  </si>
  <si>
    <t>67.00%</t>
  </si>
  <si>
    <t>56.00%</t>
  </si>
  <si>
    <t>100.00%</t>
  </si>
  <si>
    <t>Stock issued during period, shares, new issues | shares</t>
  </si>
  <si>
    <t>Closing price per share | $ / shares</t>
  </si>
  <si>
    <t>Senior Notes maturity date</t>
  </si>
  <si>
    <t>Jun. 19,
		2018</t>
  </si>
  <si>
    <t>Debt instrument, description of reference rate</t>
  </si>
  <si>
    <t>LIBOR</t>
  </si>
  <si>
    <t>Debt instrument, basis point</t>
  </si>
  <si>
    <t>2.00%</t>
  </si>
  <si>
    <t>Number of institutional clients | Clients</t>
  </si>
  <si>
    <t>Number of offices</t>
  </si>
  <si>
    <t>GFI Group Inc. [Member] | Subsequent Event [Member]</t>
  </si>
  <si>
    <t>33.00%</t>
  </si>
  <si>
    <t>Ownership percentage owned by parent company and its affiliates</t>
  </si>
  <si>
    <t>Jersey Partners, Inc. [Member]</t>
  </si>
  <si>
    <t>Dec. 22,
		2015</t>
  </si>
  <si>
    <t>Common Stock [Member] | GFI Group Inc. [Member]</t>
  </si>
  <si>
    <t>Limited Partnership Interests in BGC Holdings - Additional Information (Detail)</t>
  </si>
  <si>
    <t>3 Months Ended</t>
  </si>
  <si>
    <t>Sep. 30, 2015</t>
  </si>
  <si>
    <t>Mar. 31, 2015</t>
  </si>
  <si>
    <t>Dec. 31, 2015Partnership</t>
  </si>
  <si>
    <t>Noncontrolling Interest [Abstract]</t>
  </si>
  <si>
    <t>Number of operating partnerships</t>
  </si>
  <si>
    <t>Payout period for post-termination awards</t>
  </si>
  <si>
    <t>Four equal yearly installments</t>
  </si>
  <si>
    <t>Percentage to preferred units</t>
  </si>
  <si>
    <t>0.6875%</t>
  </si>
  <si>
    <t>2.75%</t>
  </si>
  <si>
    <t>Limited partnership interests Exchange ratio, subject to adjustment</t>
  </si>
  <si>
    <t>Summary of Significant Accounting Policies - Additional Information (Detail)</t>
  </si>
  <si>
    <t>Dec. 31, 2015USD ($)</t>
  </si>
  <si>
    <t>Dec. 31, 2015USD ($)Segment</t>
  </si>
  <si>
    <t>Significant Accounting Policies [Line Items]</t>
  </si>
  <si>
    <t>Number of reportable segments | Segment</t>
  </si>
  <si>
    <t>Maturity days for highly liquid investments</t>
  </si>
  <si>
    <t>The Company considers all highly liquid investments with original maturities of  90 days or less at the date of acquisition that are not segregated under  regulatory requirements, other than those used for trading purposes, to be cash  equivalents.</t>
  </si>
  <si>
    <t>Allowance for doubtful accounts on accrued commissions receivable</t>
  </si>
  <si>
    <t>Ownership interest</t>
  </si>
  <si>
    <t>The Company's policy is to consolidate all entities  of which it owns more than 50% unless it does not have control over the entity.</t>
  </si>
  <si>
    <t>Impairment of goodwill or indefinite-lived intangible assets</t>
  </si>
  <si>
    <t>Restricted stock saleable period Description</t>
  </si>
  <si>
    <t>Shares of restricted stock are generally saleable by partners in five to ten  years.</t>
  </si>
  <si>
    <t>Limited partnership units exchangeability into Class A common stock</t>
  </si>
  <si>
    <t>Certain limited partnership units are granted exchangeability into Class A  common stock on a one-for-one basis (subject to adjustment).</t>
  </si>
  <si>
    <t>Software, Including Software Development Costs [Member]</t>
  </si>
  <si>
    <t>Software amortization period</t>
  </si>
  <si>
    <t>3 years</t>
  </si>
  <si>
    <t>Minimum [Member]</t>
  </si>
  <si>
    <t>Restricted stock saleable period</t>
  </si>
  <si>
    <t>5 years</t>
  </si>
  <si>
    <t>Minimum [Member] | Computer and Communications Equipment [Member]</t>
  </si>
  <si>
    <t>Useful life of computer software</t>
  </si>
  <si>
    <t>Maximum [Member]</t>
  </si>
  <si>
    <t>10 years</t>
  </si>
  <si>
    <t>Maximum [Member] | Computer and Communications Equipment [Member]</t>
  </si>
  <si>
    <t>Acquisitions - Additional Information (Detail) - USD ($)</t>
  </si>
  <si>
    <t>Oct. 06, 2015</t>
  </si>
  <si>
    <t>Aug. 24, 2015</t>
  </si>
  <si>
    <t>Apr. 28, 2015</t>
  </si>
  <si>
    <t>Feb. 26, 2015</t>
  </si>
  <si>
    <t>Business Acquisition [Line Items]</t>
  </si>
  <si>
    <t>Number of shares owned prior to Acquisition</t>
  </si>
  <si>
    <t>Stock issued during period, value, new issues</t>
  </si>
  <si>
    <t>Additional goodwill recognized</t>
  </si>
  <si>
    <t>Impairment of goodwill</t>
  </si>
  <si>
    <t>Aggregate professional fees</t>
  </si>
  <si>
    <t>Gain on Acquisition</t>
  </si>
  <si>
    <t>Business acquisition, contingent cash consideration</t>
  </si>
  <si>
    <t>Stock issued during period, shares, new issues</t>
  </si>
  <si>
    <t>Business acquisition, equity interest issued, number of shares</t>
  </si>
  <si>
    <t>Limited Partnership Units [Member]</t>
  </si>
  <si>
    <t>Tendered shares purchased</t>
  </si>
  <si>
    <t>Payment date for tendered shares</t>
  </si>
  <si>
    <t>Mar. 4,
		2015</t>
  </si>
  <si>
    <t>Payment for tendered shares aggregate amount</t>
  </si>
  <si>
    <t>Closing price per share</t>
  </si>
  <si>
    <t>Settlement fund</t>
  </si>
  <si>
    <t>Breakage costs</t>
  </si>
  <si>
    <t>Severance and compensation restructuring charges</t>
  </si>
  <si>
    <t>Business acquisition, equity interest issued, value</t>
  </si>
  <si>
    <t>GFI Group Inc. [Member] | 5.375% JPI Note [Member]</t>
  </si>
  <si>
    <t>Note advanced amount</t>
  </si>
  <si>
    <t>Note advanced interest rate</t>
  </si>
  <si>
    <t>5.375%</t>
  </si>
  <si>
    <t>Note advanced, number of shares pledged as collateral</t>
  </si>
  <si>
    <t>GFI Group Inc. [Member] | Common Stock [Member]</t>
  </si>
  <si>
    <t>Financial Services [Member]</t>
  </si>
  <si>
    <t>Total consideration transferred</t>
  </si>
  <si>
    <t>Financial Services [Member] | Class A Common Stock [Member]</t>
  </si>
  <si>
    <t>Business acquisition, equity interest issued, fair value</t>
  </si>
  <si>
    <t>Financial Services [Member] | Limited Partnership Units [Member]</t>
  </si>
  <si>
    <t>Financial Services [Member] | Heat Energy Group, LLC [Member]</t>
  </si>
  <si>
    <t>Feb. 14,
		2014</t>
  </si>
  <si>
    <t>Financial Services [Member] | Remate Lince [Member]</t>
  </si>
  <si>
    <t>May 9,
		2014</t>
  </si>
  <si>
    <t>Financial Services [Member] | Heat Energy Group, LLC, Remate Lince and RP Martin Group [Member]</t>
  </si>
  <si>
    <t>Financial Services [Member] | R.P. Martin Group [Member]</t>
  </si>
  <si>
    <t>Dec. 12,
		2014</t>
  </si>
  <si>
    <t>Real Estate Services [Member]</t>
  </si>
  <si>
    <t>Real Estate Services [Member] | Limited Partnership Units [Member]</t>
  </si>
  <si>
    <t>Real Estate Services [Member] | Class A Common Stock [Member]</t>
  </si>
  <si>
    <t>Real Estate Services [Member] | Restricted Shares [Member] | Class A Common Stock [Member]</t>
  </si>
  <si>
    <t>Real Estate Services [Member] | Apartment Realty Advisors ("ARA") [Member]</t>
  </si>
  <si>
    <t>Acquisition date</t>
  </si>
  <si>
    <t>2014-12</t>
  </si>
  <si>
    <t>Real Estate Services [Member] | Cornish And Carey Commercial [Member]</t>
  </si>
  <si>
    <t>Aug. 13,
		2014</t>
  </si>
  <si>
    <t>Real Estate Services [Member] | Cornish &amp; Carey Commercial and Apartment Realty Advisors [Member]</t>
  </si>
  <si>
    <t>Acquisitions - Schedule of Calculation of Purchase Consideration Transferred (Detail) - USD ($) $ in Millions</t>
  </si>
  <si>
    <t>Cash</t>
  </si>
  <si>
    <t>Cost value of shares already owned (17,075,464 shares)</t>
  </si>
  <si>
    <t>Redeemable noncontrolling interest (56,435,876 shares at $6.10 per share)</t>
  </si>
  <si>
    <t>Total purchase consideration and noncontrolling interest (cost value)</t>
  </si>
  <si>
    <t>Appreciation of shares already owned (17,075,464 shares at $6.10 per share less cost value)</t>
  </si>
  <si>
    <t>Total purchase consideration and noncontrolling interest (fair value)</t>
  </si>
  <si>
    <t>Acquisitions - Schedule of Calculation of Purchase Consideration Transferred (Parenthetical) (Detail) - GFI Group Inc. [Member]</t>
  </si>
  <si>
    <t>Feb. 26, 2015$ / sharesshares</t>
  </si>
  <si>
    <t>Cost value of shares already owned, shares</t>
  </si>
  <si>
    <t>Number of shares under redeemable noncontrolling interest</t>
  </si>
  <si>
    <t>Price per share of redeemable noncontrolling interest | $ / shares</t>
  </si>
  <si>
    <t>Appreciation of shares already owned, shares</t>
  </si>
  <si>
    <t>Appreciation of shares already owned, per share | $ / shares</t>
  </si>
  <si>
    <t>Acquisitions - Schedule of Preliminary Allocation of Assets Acquired and Liabilities Assumed (Detail) - USD ($) $ in Thousands</t>
  </si>
  <si>
    <t>Receivables from broker-dealers, clearing organizations, customers and related-broker dealers</t>
  </si>
  <si>
    <t>Assets held for sale</t>
  </si>
  <si>
    <t>Short-term borrowings</t>
  </si>
  <si>
    <t>Liabilities held for sale</t>
  </si>
  <si>
    <t>Pre-existing noncontrolling interest</t>
  </si>
  <si>
    <t>GFI Group Inc. [Member] | Trade Names [Member]</t>
  </si>
  <si>
    <t>Indefinite-lived intangible assets</t>
  </si>
  <si>
    <t>GFI Group Inc. [Member] | Noncompete Agreements [Member]</t>
  </si>
  <si>
    <t>Finite-lived intangible assets</t>
  </si>
  <si>
    <t>GFI Group Inc. [Member] | Technology [Member]</t>
  </si>
  <si>
    <t>GFI Group Inc. [Member] | Customer Relationships [Member]</t>
  </si>
  <si>
    <t>GFI Group Inc. [Member] | Acquired Intangibles [Member]</t>
  </si>
  <si>
    <t>Acquisitions - Business Acquisition, Pro Forma Information (Detail) - USD ($) $ in Millions</t>
  </si>
  <si>
    <t>Pro forma revenues</t>
  </si>
  <si>
    <t>Pro forma consolidated net income</t>
  </si>
  <si>
    <t>Divestitures - Additional Information (Detail) - USD ($)</t>
  </si>
  <si>
    <t>Dec. 11, 2015</t>
  </si>
  <si>
    <t>Feb. 03, 2015</t>
  </si>
  <si>
    <t>Jan. 24, 2015</t>
  </si>
  <si>
    <t>Jun. 28, 2013</t>
  </si>
  <si>
    <t>May. 31, 2015</t>
  </si>
  <si>
    <t>Dec. 31, 2004</t>
  </si>
  <si>
    <t>Income Statement, Balance Sheet and Additional Disclosures by Disposal Groups, Including Discontinued Operations [Line Items]</t>
  </si>
  <si>
    <t>Fees paid related to divestiture</t>
  </si>
  <si>
    <t>Proceeds from the sale to the transition services agreement</t>
  </si>
  <si>
    <t>Total consideration received from divestiture</t>
  </si>
  <si>
    <t>Gain on sale of business</t>
  </si>
  <si>
    <t>Transition Services Agreement [Member]</t>
  </si>
  <si>
    <t>Services agreement period</t>
  </si>
  <si>
    <t>12 months</t>
  </si>
  <si>
    <t>18 months</t>
  </si>
  <si>
    <t>Intercontinental Exchange [Member]</t>
  </si>
  <si>
    <t>Kyte Broking Limited [Member]</t>
  </si>
  <si>
    <t>Kyte Group Limited [Member]</t>
  </si>
  <si>
    <t>GFI Group Inc. [Member] | Kyte Broking Limited [Member]</t>
  </si>
  <si>
    <t>Percentage of equity ownership</t>
  </si>
  <si>
    <t>GFI Group Inc. [Member] | Kyte Group Limited [Member]</t>
  </si>
  <si>
    <t>Purchase price in cash</t>
  </si>
  <si>
    <t>Contingent consideration earn-out period</t>
  </si>
  <si>
    <t>15 years</t>
  </si>
  <si>
    <t>Consolidated gross revenue target</t>
  </si>
  <si>
    <t>Aggregate number of shares received</t>
  </si>
  <si>
    <t>Sale of eSpeed [Member]</t>
  </si>
  <si>
    <t>Trayport [Member] | GFI Group Inc. [Member] | Financial Services [Member]</t>
  </si>
  <si>
    <t>Trayport [Member] | GFI Group Inc. [Member] | Intercontinental Exchange [Member]</t>
  </si>
  <si>
    <t>Common shares received on exchage</t>
  </si>
  <si>
    <t>Proceeds from sale, purchase price value</t>
  </si>
  <si>
    <t>Trayport [Member] | GFI Group Inc. [Member] | Intercontinental Exchange [Member] | Financial Services [Member]</t>
  </si>
  <si>
    <t>Trayport [Member] | GFI Group Inc. [Member] | Intercontinental Exchange [Member] | Pre-Tax Gain on Sale [Member]</t>
  </si>
  <si>
    <t>Earnings Per Share - Calculation of Basic Earnings Per Share (Detail) - USD ($) $ / shares in Units, shares in Thousands, $ in Thousands</t>
  </si>
  <si>
    <t>Basic earnings per share:</t>
  </si>
  <si>
    <t>Earnings Per Share - Calculation of Fully Diluted Earnings Per Share (Detail) - USD ($) $ / shares in Units, shares in Thousands, $ in Thousands</t>
  </si>
  <si>
    <t>Allocation of net income to limited partnership interests in BGC Holdings, net of tax</t>
  </si>
  <si>
    <t>Interest expense on convertible notes, net of tax</t>
  </si>
  <si>
    <t>Dividend equivalent expense on RSUs, net of tax</t>
  </si>
  <si>
    <t>Weighted-average shares:</t>
  </si>
  <si>
    <t>Common stock outstanding</t>
  </si>
  <si>
    <t>Limited partnership interests in BGC Holdings</t>
  </si>
  <si>
    <t>Convertible notes</t>
  </si>
  <si>
    <t>RSUs (Treasury stock method)</t>
  </si>
  <si>
    <t>Earnings Per Share - Additional Information (Detail) - shares shares in Millions</t>
  </si>
  <si>
    <t>Antidilutive Securities Excluded from Computation of Earnings Per Share [Line Items]</t>
  </si>
  <si>
    <t>Anti-dilutive securities excluded from computation of earnings per share amount</t>
  </si>
  <si>
    <t>Limited Partnership Unit [Member]</t>
  </si>
  <si>
    <t>Limited Partnership Unit [Member] | Contingent Class A Common Stock [Member]</t>
  </si>
  <si>
    <t>Shares to be issued for completion of acquisition</t>
  </si>
  <si>
    <t>Other Securities or Other Contracts [Member]</t>
  </si>
  <si>
    <t>Stock Transactions and Unit Redemptions - Changes in Shares of Class A Common Stock Outstanding (Detail) - shares</t>
  </si>
  <si>
    <t>Feb. 05, 2014</t>
  </si>
  <si>
    <t>Feb. 29, 2016</t>
  </si>
  <si>
    <t>Share issuances:</t>
  </si>
  <si>
    <t>Treasury stock repurchases</t>
  </si>
  <si>
    <t>Class of Stock [Line Items]</t>
  </si>
  <si>
    <t>Shares outstanding at beginning of period</t>
  </si>
  <si>
    <t>Exchanges of limited partnership interests</t>
  </si>
  <si>
    <t>Vesting of restricted stock units (RSUs)</t>
  </si>
  <si>
    <t>Other issuances of Class A common stock</t>
  </si>
  <si>
    <t>Conversion of 8.75% Convertible Notes to Class A common stock</t>
  </si>
  <si>
    <t>Shares outstanding at end of period</t>
  </si>
  <si>
    <t>Class A Common Stock [Member] | 8.75% Convertible Notes [Member]</t>
  </si>
  <si>
    <t>Stock Transactions and Unit Redemptions - Changes in Shares of Class A Common Stock Outstanding (Parenthetical) (Detail) - shares</t>
  </si>
  <si>
    <t>Shares issued for general corporate purposes</t>
  </si>
  <si>
    <t>8.75% Convertible Notes [Member] | Class A Common Stock [Member]</t>
  </si>
  <si>
    <t>Stock Transactions and Unit Redemptions - Additional Information (Detail) - USD ($)</t>
  </si>
  <si>
    <t>Oct. 27, 2015</t>
  </si>
  <si>
    <t>Payment percentage of the gross proceeds from the sale of shares</t>
  </si>
  <si>
    <t>Stock repurchase program and unit redemption remaining authorized amount</t>
  </si>
  <si>
    <t>Redemptions, Number of Units</t>
  </si>
  <si>
    <t>Reduction cost due to redemption and repurchases of shares</t>
  </si>
  <si>
    <t>Reduction cost due to redemption and repurchases of shares per share</t>
  </si>
  <si>
    <t>Common stock, issued during the period</t>
  </si>
  <si>
    <t>Maximum number of shares under the controlled equity offering</t>
  </si>
  <si>
    <t>Company's repurchase and additional redemption authority amount</t>
  </si>
  <si>
    <t>Reduction in diluted shares due to redemption and repurchases of shares</t>
  </si>
  <si>
    <t>Class A Common Stock [Member] | Controlled Equity Offerings [Member]</t>
  </si>
  <si>
    <t>Stock Transactions and Unit Redemptions - Unit Redemption and Share Repurchase Activity (Detail) - USD ($)</t>
  </si>
  <si>
    <t>Stock Transactions, Parenthetical Disclosures [Abstract]</t>
  </si>
  <si>
    <t>Repurchases, Number of Shares</t>
  </si>
  <si>
    <t>Total Redemptions and Repurchases, Number of Units and Shares</t>
  </si>
  <si>
    <t>Redemptions, Average Price Paid per Unit</t>
  </si>
  <si>
    <t>Repurchases, Average Price Paid per Share</t>
  </si>
  <si>
    <t>Total Redemptions and Repurchases, Average Price Paid per Unit or Share</t>
  </si>
  <si>
    <t>Total Redemptions and Repurchases, Approximate Dollar Value of Units and Shares That May Yet Be Redeemed/Purchased Under the Plan</t>
  </si>
  <si>
    <t>Stock Transactions and Unit Redemptions - Unit Redemption and Share Repurchase Activity (Parenthetical) (Detail) - USD ($) $ / shares in Units, $ in Thousands</t>
  </si>
  <si>
    <t>Jan. 21, 2014</t>
  </si>
  <si>
    <t>Average price for redemption of limited partnership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 Additional Information (Detail) - USD ($) $ in Thousands</t>
  </si>
  <si>
    <t>Investments, Debt and Equity Securities [Abstract]</t>
  </si>
  <si>
    <t>Aggregate securities owned</t>
  </si>
  <si>
    <t>Collateralized Transactions - Additional Information (Detail) - USD ($) $ in Thousands</t>
  </si>
  <si>
    <t>Securities Financing Transaction [Line Items]</t>
  </si>
  <si>
    <t>CF &amp; Co [Member]</t>
  </si>
  <si>
    <t>Stated interest rate, minimum</t>
  </si>
  <si>
    <t>0.80%</t>
  </si>
  <si>
    <t>Stated interest rate, maximum</t>
  </si>
  <si>
    <t>1.00%</t>
  </si>
  <si>
    <t>CF &amp; Co [Member] | Market Value [Member]</t>
  </si>
  <si>
    <t>Marketable Securities - Additional Information (Detail) - USD ($) $ in Thousands</t>
  </si>
  <si>
    <t>Equity [Line Items]</t>
  </si>
  <si>
    <t>Fair value of investments owned</t>
  </si>
  <si>
    <t>Other marketable securities</t>
  </si>
  <si>
    <t>Cumulative realized gain on marketable securities</t>
  </si>
  <si>
    <t>Unrealized gain on marketable securities</t>
  </si>
  <si>
    <t>Investments classified as available-for-sale, fair value</t>
  </si>
  <si>
    <t>Marketable securities purchased at market value</t>
  </si>
  <si>
    <t>Marketable securities sold at market value</t>
  </si>
  <si>
    <t>Gain on marketable securities</t>
  </si>
  <si>
    <t>Other Income [Member]</t>
  </si>
  <si>
    <t>Marketable securities at cost</t>
  </si>
  <si>
    <t>GFI Group Inc. [Member] | Other Income [Member]</t>
  </si>
  <si>
    <t>Common stock, market value</t>
  </si>
  <si>
    <t>Common shares received on exchange</t>
  </si>
  <si>
    <t>Gain from trading securities</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Foreign Exchange/Commodities Options [Member]</t>
  </si>
  <si>
    <t>Interest Rate Swaps [Member]</t>
  </si>
  <si>
    <t>Foreign Exchange Swaps [Member]</t>
  </si>
  <si>
    <t>Forwards [Member]</t>
  </si>
  <si>
    <t>Futures [Member]</t>
  </si>
  <si>
    <t>Derivatives - Additional Information (Detail) - USD ($)</t>
  </si>
  <si>
    <t>Jul. 29, 2011</t>
  </si>
  <si>
    <t>Option Indexed to Issuer's Equity [Line Items]</t>
  </si>
  <si>
    <t>Replacement cost of contracts in a gain position</t>
  </si>
  <si>
    <t>Adjustments to paid-in capital</t>
  </si>
  <si>
    <t>Maximum exposure to economic loss</t>
  </si>
  <si>
    <t>Capped Call [Member]</t>
  </si>
  <si>
    <t>Adjustments to paid-in capital, net of taxes and issuance costs</t>
  </si>
  <si>
    <t>4.50% Convertible Notes [Member]</t>
  </si>
  <si>
    <t>Principal amount of debt component</t>
  </si>
  <si>
    <t>Stated interest rate</t>
  </si>
  <si>
    <t>4.50%</t>
  </si>
  <si>
    <t>4.50% Convertible Notes [Member] | Capped Call [Member]</t>
  </si>
  <si>
    <t>4.50% Convertible Notes [Member] | Embedded Conversion Feature [Member]</t>
  </si>
  <si>
    <t>Long Futures [Member]</t>
  </si>
  <si>
    <t>Notional amounts of derivative contracts</t>
  </si>
  <si>
    <t>Short Futures [Member]</t>
  </si>
  <si>
    <t>Not Designated as Hedging Instrument [Member]</t>
  </si>
  <si>
    <t>Derivatives - Summary of Gains and Losses on Derivative Contracts (Detail) - USD ($) $ in Thousands</t>
  </si>
  <si>
    <t>Derivative Instruments and Hedging Activities Disclosures [Line Items]</t>
  </si>
  <si>
    <t>Gain (loss) on derivative contract</t>
  </si>
  <si>
    <t>Equity Options [Member]</t>
  </si>
  <si>
    <t>Fair Value of Financial Assets and Liabilities - Fair Value Hierarchy of Financial Assets and Liabilities under FASB Guidance (Detail) - USD ($) $ in Thousands</t>
  </si>
  <si>
    <t>Net amounts of recognized assets</t>
  </si>
  <si>
    <t>Marketable Securities, Assets</t>
  </si>
  <si>
    <t>Government debt, Assets</t>
  </si>
  <si>
    <t>Securities Owned - Equities, Assets</t>
  </si>
  <si>
    <t>Forwards, Assets</t>
  </si>
  <si>
    <t>Foreign exchange swaps, Assets</t>
  </si>
  <si>
    <t>Interest rate swaps, Assets</t>
  </si>
  <si>
    <t>Futures, Assets</t>
  </si>
  <si>
    <t>Total, Assets</t>
  </si>
  <si>
    <t>Net amounts of recognized Liabilities</t>
  </si>
  <si>
    <t>Forwards, Liabilities</t>
  </si>
  <si>
    <t>Futures, Liabilities</t>
  </si>
  <si>
    <t>Government debt, Liabilities</t>
  </si>
  <si>
    <t>Foreign exchange/commodities options, Liabilities</t>
  </si>
  <si>
    <t>Foreign exchange swaps, Liabilities</t>
  </si>
  <si>
    <t>Contingent consideration, Liabilities</t>
  </si>
  <si>
    <t>Total, Liabilities</t>
  </si>
  <si>
    <t>Level 1 [Member]</t>
  </si>
  <si>
    <t>Foreign exchange/commodities options, Assets</t>
  </si>
  <si>
    <t>Level 2 [Member]</t>
  </si>
  <si>
    <t>Interest rate swaps, Liabilities</t>
  </si>
  <si>
    <t>Level 3 [Member]</t>
  </si>
  <si>
    <t>Netting and Collateral [Member]</t>
  </si>
  <si>
    <t>Fair Value of Financial Assets and Liabilities - Changes in Level 3 Contingent Consideration Measured at Fair Value on Recurring Basis (Detail) - Accounts Payable Accrued and Other Liabilities [Member] - Contingent Consideration [Member] - Level 3 [Member] - USD ($) $ in Thousands</t>
  </si>
  <si>
    <t>Fair Value, Liabilities Measured on Recurring Basis, Unobservable Input Reconciliation [Line Items]</t>
  </si>
  <si>
    <t>Opening Balance</t>
  </si>
  <si>
    <t>Total realized and unrealized gains (losses) included in Net income</t>
  </si>
  <si>
    <t>Unrealized gains (losses) included in Other comprehensive income (loss)</t>
  </si>
  <si>
    <t>Issuances</t>
  </si>
  <si>
    <t>Settlements</t>
  </si>
  <si>
    <t>Closing Balance</t>
  </si>
  <si>
    <t>Unrealized gains (losses) for Level 3 Assets / Liabilities Outstanding</t>
  </si>
  <si>
    <t>Fair Value of Financial Assets and Liabilities - Offsetting of Derivative Instruments and Collateralized Transactions (Detail) - USD ($) $ in Thousands</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Related to Financial Instruments, Liabilities</t>
  </si>
  <si>
    <t>Gross Amounts Not Offset related to Cash Collateral Received, Liabilities</t>
  </si>
  <si>
    <t>Net Amount, Liabilities</t>
  </si>
  <si>
    <t>Fair Value of Financial Assets and Liabilities - Quantitative Information about Level 3 Fair Value Measurements (Detail) - Accounts Payable Accrued and Other Liabilities [Member] - Contingent Consideration [Member] - Level 3 [Member] - USD ($) $ in Thousands</t>
  </si>
  <si>
    <t>Contingent consideration, Fair Value</t>
  </si>
  <si>
    <t>Present Value of Expected Payments [Member]</t>
  </si>
  <si>
    <t>Discount rate</t>
  </si>
  <si>
    <t>5.60%</t>
  </si>
  <si>
    <t>6.60%</t>
  </si>
  <si>
    <t>Fair Value of Financial Assets and Liabilities - Additional Information (Detail) - Level 3 [Member] - USD ($) $ in Thousands</t>
  </si>
  <si>
    <t>Undiscounted value of the payments on all contingencies</t>
  </si>
  <si>
    <t>Accounts Payable Accrued and Other Liabilities [Member] | Contingent Consideration [Member]</t>
  </si>
  <si>
    <t>Related Party Transactions - Additional Information (Detail)</t>
  </si>
  <si>
    <t>Dec. 31, 2015USD ($)$ / sharesshares</t>
  </si>
  <si>
    <t>Nov. 04, 2015USD ($)shares</t>
  </si>
  <si>
    <t>Jun. 05, 2015shares</t>
  </si>
  <si>
    <t>Apr. 13, 2015$ / sharesshares</t>
  </si>
  <si>
    <t>Jan. 30, 2015shares</t>
  </si>
  <si>
    <t>Jan. 01, 2015USD ($)shares</t>
  </si>
  <si>
    <t>Jul. 21, 2014USD ($)shares</t>
  </si>
  <si>
    <t>Jun. 03, 2014USD ($)shares</t>
  </si>
  <si>
    <t>Feb. 05, 2014$ / sharesshares</t>
  </si>
  <si>
    <t>Jan. 21, 2014$ / sharesshares</t>
  </si>
  <si>
    <t>Oct. 29, 2013</t>
  </si>
  <si>
    <t>Apr. 01, 2010USD ($)</t>
  </si>
  <si>
    <t>Feb. 29, 2016$ / sharesshares</t>
  </si>
  <si>
    <t>Sep. 30, 2015$ / sharesshares</t>
  </si>
  <si>
    <t>Jun. 30, 2015$ / sharesshares</t>
  </si>
  <si>
    <t>Mar. 31, 2015$ / sharesshares</t>
  </si>
  <si>
    <t>Jun. 30, 2013shares</t>
  </si>
  <si>
    <t>Dec. 31, 2014USD ($)$ / sharesshares</t>
  </si>
  <si>
    <t>Dec. 31, 2013USD ($)$ / sharesshares</t>
  </si>
  <si>
    <t>Oct. 27, 2015USD ($)</t>
  </si>
  <si>
    <t>Oct. 01, 2015USD ($)</t>
  </si>
  <si>
    <t>Jun. 23, 2015USD ($)</t>
  </si>
  <si>
    <t>Dec. 09, 2014USD ($)</t>
  </si>
  <si>
    <t>Aug. 31, 2013USD ($)</t>
  </si>
  <si>
    <t>Apr. 10, 2010USD ($)</t>
  </si>
  <si>
    <t>Recognized related party revenues</t>
  </si>
  <si>
    <t>Payables to Cantor related to open derivative contracts</t>
  </si>
  <si>
    <t>Employee loans</t>
  </si>
  <si>
    <t>Related party service fee</t>
  </si>
  <si>
    <t>10.00%</t>
  </si>
  <si>
    <t>Limited partnership units exchange ratio</t>
  </si>
  <si>
    <t>Non-exchangeable FPUs remaining | shares</t>
  </si>
  <si>
    <t>Limited partnership units issued, as a percentage of non-exchangeable units redeemed</t>
  </si>
  <si>
    <t>9.75%</t>
  </si>
  <si>
    <t>Number of shares of non-exchangeable partnership units redeemed | shares</t>
  </si>
  <si>
    <t>Partnership units received by related parties | shares</t>
  </si>
  <si>
    <t>Average price per share of common stock repurchased | $ / shares</t>
  </si>
  <si>
    <t>Repurchase of Class A common stock | shares</t>
  </si>
  <si>
    <t>Partnership unit repurchase price description</t>
  </si>
  <si>
    <t>Repurchased by the Company at the average price of shares of  Class A common stock sold under our Controlled Equity Offering less 2%, or  $91,558.</t>
  </si>
  <si>
    <t>Equity investment in Aqua</t>
  </si>
  <si>
    <t>Principal sum of loan due from related parties</t>
  </si>
  <si>
    <t>Aqua [Member]</t>
  </si>
  <si>
    <t>Investment ownership percentage amount</t>
  </si>
  <si>
    <t>49.00%</t>
  </si>
  <si>
    <t>Increase in authorization amount for loans and investments, other credit support arrangements</t>
  </si>
  <si>
    <t>Authorization amount for loans and investments, other credit support arrangements</t>
  </si>
  <si>
    <t>Maturity date of subordinated loan</t>
  </si>
  <si>
    <t>Sep. 1,
		2017</t>
  </si>
  <si>
    <t>Loan Receivable, Description of Variable Rate Basis</t>
  </si>
  <si>
    <t>Three month LIBOR plus 600 basis points</t>
  </si>
  <si>
    <t>Loan Receivable, Basis Spread on Variable Rate</t>
  </si>
  <si>
    <t>0.00%</t>
  </si>
  <si>
    <t>LFI [Member]</t>
  </si>
  <si>
    <t>Convertible Notes, shares | shares</t>
  </si>
  <si>
    <t>Previously-owned common stock purchased | shares</t>
  </si>
  <si>
    <t>Cantor purchase of Cantor units from BGC Holdings upon redemption of founding/working partner units and subsequent repurchases by BGC Holdings, units | shares</t>
  </si>
  <si>
    <t>Common stock | shares</t>
  </si>
  <si>
    <t>Shares held by executive officers | shares</t>
  </si>
  <si>
    <t>Repurchase of partnership interests</t>
  </si>
  <si>
    <t>Percentage difference between purchase price of partnership unit and average price of common stock</t>
  </si>
  <si>
    <t>Class B Units [Member] | LFI [Member]</t>
  </si>
  <si>
    <t>Purchase of LFI units | shares</t>
  </si>
  <si>
    <t>Investment in equity amount</t>
  </si>
  <si>
    <t>Option to purchase additional units | shares</t>
  </si>
  <si>
    <t>Additional investment in investment in equity</t>
  </si>
  <si>
    <t>Mr. Lynn [Member] | Class A Common Stock [Member]</t>
  </si>
  <si>
    <t>Mr. Merkel [Member]</t>
  </si>
  <si>
    <t>Grant of new class of partnership units | shares</t>
  </si>
  <si>
    <t>Mr. Merkel [Member] | Class A Common Stock [Member]</t>
  </si>
  <si>
    <t>Mr. Merkel [Member] | Partnership Units [Member]</t>
  </si>
  <si>
    <t>Number of new partnership units converted | shares</t>
  </si>
  <si>
    <t>Number of partnership units exchangeable for shares and cash | shares</t>
  </si>
  <si>
    <t>Mr. Merkel [Member] | PPSUs [Member]</t>
  </si>
  <si>
    <t>Mr. Windeatt [Member] | Class A Common Stock [Member]</t>
  </si>
  <si>
    <t>Mr. Windeatt [Member] | Class A Common Stock [Member] | Restricted Shares [Member]</t>
  </si>
  <si>
    <t>Mr. Windeatt [Member] | Class A Common Stock [Member] | Freely Tradable Shares [Member]</t>
  </si>
  <si>
    <t>Mr. Sadler [Member] | Class A Common Stock [Member]</t>
  </si>
  <si>
    <t>Mr. Lutnick [Member]</t>
  </si>
  <si>
    <t>Mr. Lutnick [Member] | Class A Common Stock [Member]</t>
  </si>
  <si>
    <t>Mr. Lutnick [Member] | Partnership Units [Member]</t>
  </si>
  <si>
    <t>Mr. Lutnick [Member] | PPSUs [Member]</t>
  </si>
  <si>
    <t>Principal amount of notes</t>
  </si>
  <si>
    <t>Apr. 15,
		2015</t>
  </si>
  <si>
    <t>Interest expense recorded on Senior Notes</t>
  </si>
  <si>
    <t>5.375% Senior Notes [Member]</t>
  </si>
  <si>
    <t>Debt instrument maturity year</t>
  </si>
  <si>
    <t>Dec. 9,
		2019</t>
  </si>
  <si>
    <t>Cantor [Member]</t>
  </si>
  <si>
    <t>Mark-up cost of services</t>
  </si>
  <si>
    <t>7.50%</t>
  </si>
  <si>
    <t>Company ownership of Tower Bridge</t>
  </si>
  <si>
    <t>52.00%</t>
  </si>
  <si>
    <t>Cantor ownership of Tower Bridge</t>
  </si>
  <si>
    <t>48.00%</t>
  </si>
  <si>
    <t>Recognition of share of foreign exchange gains (losses)</t>
  </si>
  <si>
    <t>Investment in asset-backed commercial paper program</t>
  </si>
  <si>
    <t>Investment authorization in asset-backed commercial paper program</t>
  </si>
  <si>
    <t>Debt due to Cantor</t>
  </si>
  <si>
    <t>Cantor [Member] | Aqua [Member]</t>
  </si>
  <si>
    <t>Investment ownership percentage</t>
  </si>
  <si>
    <t>51.00%</t>
  </si>
  <si>
    <t>Cantor [Member] | Revolving Credit Facility [Member]</t>
  </si>
  <si>
    <t>Debt Instrument, description</t>
  </si>
  <si>
    <t>The outstanding balances would  bear interest at the higher of the borrower's or the lender's short term  borrowing rate then in effect plus 1%.</t>
  </si>
  <si>
    <t>Borrowings outstanding under the Credit Agreement</t>
  </si>
  <si>
    <t>Line of credit facility, borrowing amount</t>
  </si>
  <si>
    <t>Cantor [Member] | Maximum [Member] | Revolving Credit Facility [Member]</t>
  </si>
  <si>
    <t>Cantor [Member] | 8.75% Convertible Notes [Member]</t>
  </si>
  <si>
    <t>Repayment of Senior Notes</t>
  </si>
  <si>
    <t>Convertible Notes issuance date</t>
  </si>
  <si>
    <t>Apr. 1,
		2010</t>
  </si>
  <si>
    <t>Cantor Rights to Purchase Exchangeable Units [Member]</t>
  </si>
  <si>
    <t>Aggregate exchangeable limited partnership units purchased | shares</t>
  </si>
  <si>
    <t>Number of non-exchangeable founding/working partner units redeemed | shares</t>
  </si>
  <si>
    <t>Founding partner units remaining for which Cantor has the right to purchase Cantor units | shares</t>
  </si>
  <si>
    <t>Aggregate consideration amount</t>
  </si>
  <si>
    <t>Aggregate purchase of units and shares | shares</t>
  </si>
  <si>
    <t>Number of units purchased from related party | shares</t>
  </si>
  <si>
    <t>Aggregate consideration of non-exchangeable founding/working partner units redeemed</t>
  </si>
  <si>
    <t>Cantor Rights to Purchase Exchangeable Units [Member] | Exchange Rights [Member]</t>
  </si>
  <si>
    <t>Cantor Rights to Purchase Exchangeable Units [Member] | Class A Common Stock [Member]</t>
  </si>
  <si>
    <t>Stephen M. Merkel [Member] | Class A Common Stock [Member]</t>
  </si>
  <si>
    <t>Class A common stock repurchased from executive officers | shares</t>
  </si>
  <si>
    <t>Average price per share of common stock repurchased from executive officers | $ / shares</t>
  </si>
  <si>
    <t>Shaun D. Lynn [Member] | Class A Common Stock [Member]</t>
  </si>
  <si>
    <t>Executive Officers [Member]</t>
  </si>
  <si>
    <t>Shares withheld for taxes | shares</t>
  </si>
  <si>
    <t>Executive Officers [Member] | Global Partnership Restructuring Program [Member]</t>
  </si>
  <si>
    <t>Redemption/exchange of limited partnership units | shares</t>
  </si>
  <si>
    <t>Common stock issued, restricted shares | shares</t>
  </si>
  <si>
    <t>Executive Officers [Member] | Class A Common Stock [Member] | Global Partnership Restructuring Program [Member]</t>
  </si>
  <si>
    <t>Charity Day [Member] | Class A Common Stock [Member]</t>
  </si>
  <si>
    <t>Shares issued and donated to Relief Fund by company | shares</t>
  </si>
  <si>
    <t>Advisory fees payable</t>
  </si>
  <si>
    <t>CF &amp; Co [Member] | Sale of Trayport [Member]</t>
  </si>
  <si>
    <t>CF &amp; Co [Member] | Underwriting Fees [Member]</t>
  </si>
  <si>
    <t>Underwriting fees</t>
  </si>
  <si>
    <t>CF &amp; Co [Member] | Class A Common Stock [Member]</t>
  </si>
  <si>
    <t>CF &amp; Co [Member] | 8.75% Convertible Notes [Member] | Class A Common Stock [Member]</t>
  </si>
  <si>
    <t>Debt Instrument, covenant description</t>
  </si>
  <si>
    <t>On June 15, 2015, the Company filed a resale registration statement on Form S-3 pursuant to which 24,042,599 shares of Class A common stock may be sold from time to time by Cantor or by certain of its pledgees, donees, distributees, counterparties, transferees or other successors of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t>
  </si>
  <si>
    <t>Cantor and ELX [Member]</t>
  </si>
  <si>
    <t>Service charges</t>
  </si>
  <si>
    <t>Compensation to leased employees</t>
  </si>
  <si>
    <t>Cantor's share of net profit in Tower Bridge</t>
  </si>
  <si>
    <t>Cantor and Freedom International Brokerage [Member]</t>
  </si>
  <si>
    <t>Receivables from Freedom International Brokerage</t>
  </si>
  <si>
    <t>Receivables from Cantor related to open derivative contracts</t>
  </si>
  <si>
    <t>Payables to Cantor related to pending equity trades</t>
  </si>
  <si>
    <t>Employee Loans [Member]</t>
  </si>
  <si>
    <t>Compensation expense related to employee loans</t>
  </si>
  <si>
    <t>Controlled Equity Offerings [Member]</t>
  </si>
  <si>
    <t>Related party expenses related to the Company's controlled equity offerings</t>
  </si>
  <si>
    <t>CastleOak [Member]</t>
  </si>
  <si>
    <t>CastleOak [Member] | Underwriting Fees [Member]</t>
  </si>
  <si>
    <t>CCRE [Member]</t>
  </si>
  <si>
    <t>Relief Fund [Member]</t>
  </si>
  <si>
    <t>Payments to charity</t>
  </si>
  <si>
    <t>Interest-free loan to related party</t>
  </si>
  <si>
    <t>Promissory note from related party</t>
  </si>
  <si>
    <t>Promissory note repayment date</t>
  </si>
  <si>
    <t>Aug. 4,
		2016</t>
  </si>
  <si>
    <t>Relief Fund [Member] | Accounts Payable, Accrued and Other Liabilities [Member]</t>
  </si>
  <si>
    <t>Charitable contributions</t>
  </si>
  <si>
    <t>Relief Fund [Member] | Other Expenses [Member]</t>
  </si>
  <si>
    <t>CF Management Group, Inc [Member]</t>
  </si>
  <si>
    <t>Number of shares, right to exchange from Class A to Class B common stock | shares</t>
  </si>
  <si>
    <t>CF Management Group, Inc [Member] | Class B Common Stock [Member]</t>
  </si>
  <si>
    <t>Common stock, shares authorized but unissued | shares</t>
  </si>
  <si>
    <t>Investments - Equity Method and Similar Investments (Detail) - USD ($) $ in Thousands</t>
  </si>
  <si>
    <t>Schedule of Equity Method Investments [Line Items]</t>
  </si>
  <si>
    <t>Equity method investments</t>
  </si>
  <si>
    <t>Advance Markets Holdings [Member]</t>
  </si>
  <si>
    <t>Percent Ownership</t>
  </si>
  <si>
    <t>42.00%</t>
  </si>
  <si>
    <t>Freedom International Brokerage [Member]</t>
  </si>
  <si>
    <t>45.00%</t>
  </si>
  <si>
    <t>China Credit BGC Money Broking Company Limited [Member]</t>
  </si>
  <si>
    <t>Qubed Derivatives [Member]</t>
  </si>
  <si>
    <t>35.00%</t>
  </si>
  <si>
    <t>Other Investees [Member]</t>
  </si>
  <si>
    <t>Investments - Additional Information (Detail) - USD ($) $ in Thousands</t>
  </si>
  <si>
    <t>Jun. 03, 2014</t>
  </si>
  <si>
    <t>Investment [Line Items]</t>
  </si>
  <si>
    <t>Gain (losses) on equity method investments</t>
  </si>
  <si>
    <t>Share in gains (losses) related to equity method investments</t>
  </si>
  <si>
    <t>Cost method investments</t>
  </si>
  <si>
    <t>Consolidated VIE, total assets</t>
  </si>
  <si>
    <t>Consolidated VIE, total liabilities</t>
  </si>
  <si>
    <t>LFI [Member] | Class B Units [Member]</t>
  </si>
  <si>
    <t>Investments - Summary of Condensed Financial Information for Company's Equity Method Investments (Detail) - USD ($) $ in Thousands</t>
  </si>
  <si>
    <t>Statements of operations:</t>
  </si>
  <si>
    <t>Net loss</t>
  </si>
  <si>
    <t>Statements of financial condition:</t>
  </si>
  <si>
    <t>Total equity and partners' capital</t>
  </si>
  <si>
    <t>Total liabilities, equity and partners' capital</t>
  </si>
  <si>
    <t>Cash and Cash Equivalents [Member]</t>
  </si>
  <si>
    <t>Fixed Assets, Net [Member]</t>
  </si>
  <si>
    <t>Other Assets [Member]</t>
  </si>
  <si>
    <t>Payables to Related Parties [Member]</t>
  </si>
  <si>
    <t>Other Liabilities [Member]</t>
  </si>
  <si>
    <t>Investments - Investments in Variable Interest Entities (Detail) - Variable Interest Entity, Not Primary Beneficiary, Aggregated Disclosure [Member] - USD ($)</t>
  </si>
  <si>
    <t>Variable Interest Entity [Line Items]</t>
  </si>
  <si>
    <t>Investment</t>
  </si>
  <si>
    <t>Maximum Exposure to Loss</t>
  </si>
  <si>
    <t>Investments - Investments in Variable Interest Entities (Parenthetical) (Detail) - USD ($)</t>
  </si>
  <si>
    <t>Aqua [Member] | Subordinated Loan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Leasehold Improvements and Other Fixed Assets [Member]</t>
  </si>
  <si>
    <t>Fixed Assets, Net - Additional Information (Detail) - USD ($) $ in Thousands</t>
  </si>
  <si>
    <t>Depreciation expense</t>
  </si>
  <si>
    <t>Impairment charges</t>
  </si>
  <si>
    <t>Occupancy and Equipment [Member]</t>
  </si>
  <si>
    <t>Software development costs capitalized</t>
  </si>
  <si>
    <t>Amortization of software development costs</t>
  </si>
  <si>
    <t>Asset retirement obligations</t>
  </si>
  <si>
    <t>Goodwill and Other Intangible Assets, Net - Summary of Changes in Carrying Amount of Goodwill by Reportable Segment (Detail) - USD ($) $ in Thousands</t>
  </si>
  <si>
    <t>Goodwill [Line Items]</t>
  </si>
  <si>
    <t>Beginning balance</t>
  </si>
  <si>
    <t>Measurement period adjustments</t>
  </si>
  <si>
    <t>Cumulative translation adjustment</t>
  </si>
  <si>
    <t>Ending balance</t>
  </si>
  <si>
    <t>Goodwill and Other Intangible Assets, Net - Additional Information (Detail) - USD ($) $ in Thousands</t>
  </si>
  <si>
    <t>Goodwill And Intangible Assets [Line Items]</t>
  </si>
  <si>
    <t>Intangible amortization expense</t>
  </si>
  <si>
    <t>Financial Services [Member] | Heat and Remate Lince [Member]</t>
  </si>
  <si>
    <t>Real Estate Services [Member] | Heat and Remate Lince [Member]</t>
  </si>
  <si>
    <t>Goodwill and Other Intangible Assets, Net - Components of Other Intangible Assets (Detail) - USD ($) $ in Thousands</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Average Remaining Life</t>
  </si>
  <si>
    <t>13 years 8 months 12 days</t>
  </si>
  <si>
    <t>2 years 2 months 12 days</t>
  </si>
  <si>
    <t>Total indefinite life intangible assets</t>
  </si>
  <si>
    <t>Patents [Member]</t>
  </si>
  <si>
    <t>2 years 4 months 24 days</t>
  </si>
  <si>
    <t>2 years 3 months 18 days</t>
  </si>
  <si>
    <t>Acquired Intangibles [Member]</t>
  </si>
  <si>
    <t>13 years 10 months 24 days</t>
  </si>
  <si>
    <t>2 years 1 month 6 days</t>
  </si>
  <si>
    <t>Noncompete Agreements [Member]</t>
  </si>
  <si>
    <t>9 months 18 days</t>
  </si>
  <si>
    <t>All Other [Member]</t>
  </si>
  <si>
    <t>3 years 3 months 18 days</t>
  </si>
  <si>
    <t>4 years 2 months 12 days</t>
  </si>
  <si>
    <t>Trade Names [Member]</t>
  </si>
  <si>
    <t>Horizon License [Member]</t>
  </si>
  <si>
    <t>Goodwill and Other Intangible Assets, Net - Estimated Future Amortization Expense of Definite Life Intangible Assets (Detail) $ in Millions</t>
  </si>
  <si>
    <t>2021 and thereafter</t>
  </si>
  <si>
    <t>Notes Payable, Collateralized and Short-Term Borrowings - Notes Payable, Collateralized and Short-Term Borrowings (Detail) - USD ($) $ in Thousands</t>
  </si>
  <si>
    <t>Dec. 09, 2014</t>
  </si>
  <si>
    <t>Jun. 26, 2012</t>
  </si>
  <si>
    <t>Debt Instrument [Line Items]</t>
  </si>
  <si>
    <t>Notes payable, collateralized and short-term borrowings</t>
  </si>
  <si>
    <t>8.125% Senior Notes [Member]</t>
  </si>
  <si>
    <t>8.375% Senior Notes [Member]</t>
  </si>
  <si>
    <t>Collateralized Borrowings [Member]</t>
  </si>
  <si>
    <t>Notes Payable, Collateralized and Short-Term Borrowings - Notes Payable, Collateralized and Short-Term Borrowings (Parenthetical) (Detail)</t>
  </si>
  <si>
    <t>8.125%</t>
  </si>
  <si>
    <t>8.375%</t>
  </si>
  <si>
    <t>Notes Payable, Collateralized and Short-Term Borrowings - Carrying Amounts and Estimated Fair Values of Company's Convertible Notes and Senior Notes (Detail) - USD ($) $ in Thousands</t>
  </si>
  <si>
    <t>Carrying amount of the Company's long-term debt</t>
  </si>
  <si>
    <t>Estimated fair value of the Company's long-term debt</t>
  </si>
  <si>
    <t>Notes Payable, Collateralized and Short-Term Borrowings - Carrying Amounts and Estimated Fair Values of Company's Convertible Notes and Senior Notes (Parenthetical) (Detail)</t>
  </si>
  <si>
    <t>Notes Payable, Collateralized and Short-Term Borrowings - Additional Information (Detail)</t>
  </si>
  <si>
    <t>Dec. 31, 2015USD ($)$ / shares$ / Derivativeshares</t>
  </si>
  <si>
    <t>Apr. 28, 2015shares</t>
  </si>
  <si>
    <t>Jun. 26, 2012USD ($)</t>
  </si>
  <si>
    <t>Dec. 31, 2013USD ($)shares</t>
  </si>
  <si>
    <t>Dec. 31, 2011USD ($)</t>
  </si>
  <si>
    <t>Dec. 31, 2010USD ($)</t>
  </si>
  <si>
    <t>Mar. 13, 2015USD ($)</t>
  </si>
  <si>
    <t>Feb. 26, 2015$ / shares</t>
  </si>
  <si>
    <t>Oct. 23, 2013USD ($)</t>
  </si>
  <si>
    <t>Jul. 29, 2011USD ($)</t>
  </si>
  <si>
    <t>Jul. 25, 2011USD ($)</t>
  </si>
  <si>
    <t>Jun. 23, 2011USD ($)</t>
  </si>
  <si>
    <t>Carrying amount of debt component</t>
  </si>
  <si>
    <t>Redemption price as percentage of principal amount</t>
  </si>
  <si>
    <t>Outstanding balance of the secured loan arrangements</t>
  </si>
  <si>
    <t>Outstanding balance of the leases</t>
  </si>
  <si>
    <t>Secured Loan Arrangements [Member]</t>
  </si>
  <si>
    <t>3.70%</t>
  </si>
  <si>
    <t>Mar. 13,
		2019</t>
  </si>
  <si>
    <t>Secured loan arrangements fixed rate, minimum</t>
  </si>
  <si>
    <t>2.62%</t>
  </si>
  <si>
    <t>Secured loan arrangements fixed rate, maximum</t>
  </si>
  <si>
    <t>8.09%</t>
  </si>
  <si>
    <t>Final payment due, for secured loan arrangement</t>
  </si>
  <si>
    <t>2016-12</t>
  </si>
  <si>
    <t>Prepayment of secured loan arrangements</t>
  </si>
  <si>
    <t>Debt instrument gross amount</t>
  </si>
  <si>
    <t>Deferred financing costs</t>
  </si>
  <si>
    <t>Value of the fixed assets pledged</t>
  </si>
  <si>
    <t>Computer Software [Member]</t>
  </si>
  <si>
    <t>Term of secured financing arrangement</t>
  </si>
  <si>
    <t>36 months</t>
  </si>
  <si>
    <t>Credit Agreement [Member]</t>
  </si>
  <si>
    <t>Maximum revolving credit</t>
  </si>
  <si>
    <t>Credit agreement maturity date</t>
  </si>
  <si>
    <t>Oct. 23,
		2013</t>
  </si>
  <si>
    <t>Credit Agreement [Member] | GFI Group Inc. [Member]</t>
  </si>
  <si>
    <t>Sale Leaseback Transactions [Member]</t>
  </si>
  <si>
    <t>Furniture, equipment and software sold</t>
  </si>
  <si>
    <t>Maturity date</t>
  </si>
  <si>
    <t>2014-09</t>
  </si>
  <si>
    <t>Prepayment of outstanding lease balance</t>
  </si>
  <si>
    <t>Aug. 10,
		2017</t>
  </si>
  <si>
    <t>3.25%</t>
  </si>
  <si>
    <t>Line of credit facility, description</t>
  </si>
  <si>
    <t>The Cantor Loan bears interest  at the rate of LIBOR plus 3.25% and may be adjusted based on Cantor's short-term  borrowing rate then in effect plus 1%.</t>
  </si>
  <si>
    <t>Furniture and Fixtures [Member]</t>
  </si>
  <si>
    <t>48 months</t>
  </si>
  <si>
    <t>Class A Common Stock [Member] | Capped Call [Member]</t>
  </si>
  <si>
    <t>Number of shares to be delivered upon conversion | shares</t>
  </si>
  <si>
    <t>Class A Common Stock [Member] | CF &amp; Co [Member]</t>
  </si>
  <si>
    <t>Convertible Notes (rate)</t>
  </si>
  <si>
    <t>Debt instrument, periodic interest payment description</t>
  </si>
  <si>
    <t>Payable  semi-annually in arrears on April 15 and October 15 of each year, beginning on  October 15, 2010.</t>
  </si>
  <si>
    <t>8.75% Convertible Notes [Member] | Cantor [Member]</t>
  </si>
  <si>
    <t>Debt maturity year</t>
  </si>
  <si>
    <t>8.75% Convertible Notes [Member] | Class A Common Stock [Member] | CF &amp; Co [Member]</t>
  </si>
  <si>
    <t>7.61%</t>
  </si>
  <si>
    <t>Jul. 15,
		2016</t>
  </si>
  <si>
    <t>Debt issuance costs</t>
  </si>
  <si>
    <t>Cap price | $ / Derivative</t>
  </si>
  <si>
    <t>4.50% Convertible Notes [Member] | Class A Common Stock [Member]</t>
  </si>
  <si>
    <t>Conversion rate for convertible debt</t>
  </si>
  <si>
    <t>Dividend reference amount | $ / shares</t>
  </si>
  <si>
    <t>Principal amount of convertible notes</t>
  </si>
  <si>
    <t>4.50% Convertible Notes [Member] | Class A Common Stock [Member] | Capped Call [Member]</t>
  </si>
  <si>
    <t>Strike price of capped call transaction | $ / shares</t>
  </si>
  <si>
    <t>Jun. 26,
		2042</t>
  </si>
  <si>
    <t>Earliest call date</t>
  </si>
  <si>
    <t>Jun. 26,
		2017</t>
  </si>
  <si>
    <t>101.00%</t>
  </si>
  <si>
    <t>Call date</t>
  </si>
  <si>
    <t>Payable in cash on  June 9 and December 9 of each year, commencing June 9, 2015.</t>
  </si>
  <si>
    <t>Jul. 19,
		2018</t>
  </si>
  <si>
    <t>Debt maturity date</t>
  </si>
  <si>
    <t>2018-07</t>
  </si>
  <si>
    <t>Senior notes, carrying value</t>
  </si>
  <si>
    <t>Semi-annually</t>
  </si>
  <si>
    <t>Debt instrument penalty interest</t>
  </si>
  <si>
    <t>8.375% Senior Notes [Member] | GFI Group Inc. [Member]</t>
  </si>
  <si>
    <t>0.25%</t>
  </si>
  <si>
    <t>Unsecured Credit Agreement [Member]</t>
  </si>
  <si>
    <t>Mar. 24,
		2016</t>
  </si>
  <si>
    <t>Notes Payable, Collateralized and Short-Term Borrowings - Summary of Company's Convertible Notes (Detail) - USD ($)</t>
  </si>
  <si>
    <t>Unamortized discount</t>
  </si>
  <si>
    <t>Equity component</t>
  </si>
  <si>
    <t>Effective interest rate</t>
  </si>
  <si>
    <t>Maturity date (period through which discount is being amortized)</t>
  </si>
  <si>
    <t>Conversion price</t>
  </si>
  <si>
    <t>Number of shares to be delivered upon conversion</t>
  </si>
  <si>
    <t>Amount by which the notes' if-converted value exceeds their principal amount</t>
  </si>
  <si>
    <t>Notes Payable, Collateralized and Short-Term Borrowings - Summary of Interest Expense Related to Company's Convertible Notes (Detail) - USD ($) $ in Thousands</t>
  </si>
  <si>
    <t>Coupon interest</t>
  </si>
  <si>
    <t>Amortization of discount</t>
  </si>
  <si>
    <t>Total interest expense</t>
  </si>
  <si>
    <t>Compensation - Additional Information (Detail) - USD ($)</t>
  </si>
  <si>
    <t>Jun. 02, 2015</t>
  </si>
  <si>
    <t>Jun. 01, 2015</t>
  </si>
  <si>
    <t>Jun. 30, 2013</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Cash received per share upon conversion</t>
  </si>
  <si>
    <t>Deferred cash compensation expense recognized</t>
  </si>
  <si>
    <t>Liability for deferred cash compensation awards</t>
  </si>
  <si>
    <t>Deferred cash compensation expense not yet recognized</t>
  </si>
  <si>
    <t>Deferred cash compensation expense, expected period of recognition</t>
  </si>
  <si>
    <t>1 year 3 months 7 days</t>
  </si>
  <si>
    <t>Granted options</t>
  </si>
  <si>
    <t>Exercised options</t>
  </si>
  <si>
    <t>Compensation expense related to stock options</t>
  </si>
  <si>
    <t>Global Partnership Restructuring Program [Member]</t>
  </si>
  <si>
    <t>Non-cash, non-dilutive compensation charges</t>
  </si>
  <si>
    <t>Unrecognized compensation expense related to unvested stock options</t>
  </si>
  <si>
    <t>Shares granted</t>
  </si>
  <si>
    <t>Equity Plan [Member] | Class A Common Stock [Member]</t>
  </si>
  <si>
    <t>Shares authorized to be delivered pursuant to awards granted</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tock Units (RSUs) [Member] | Minimum [Member]</t>
  </si>
  <si>
    <t>Restricted shares, restriction period</t>
  </si>
  <si>
    <t>2 years</t>
  </si>
  <si>
    <t>Restricted Stock Units (RSUs) [Member] | Maximum [Member]</t>
  </si>
  <si>
    <t>4 years</t>
  </si>
  <si>
    <t>Restricted Shares [Member]</t>
  </si>
  <si>
    <t>Restricted Shares [Member] | Minimum [Member]</t>
  </si>
  <si>
    <t>Restricted shares saleable period</t>
  </si>
  <si>
    <t>Restricted Shares [Member] | Maximum [Member]</t>
  </si>
  <si>
    <t>Restricted Shares [Member] | Class A Common Stock [Member] | Global Partnership Restructuring Program [Member]</t>
  </si>
  <si>
    <t>Number of limited partnership units granted exchangeability</t>
  </si>
  <si>
    <t>Percentage of limited partnership units converted</t>
  </si>
  <si>
    <t>90.00%</t>
  </si>
  <si>
    <t>Number of limited partnership units converted</t>
  </si>
  <si>
    <t>Limited partnership units converted, amount</t>
  </si>
  <si>
    <t>Compensation expense before income tax related to limited partnership units that were not redeemed</t>
  </si>
  <si>
    <t>Limited Partnership Units [Member] | Minimum [Member]</t>
  </si>
  <si>
    <t>Limited Partnership Units [Member] | Maximum [Member]</t>
  </si>
  <si>
    <t>Compensation - Activity Associated with Limited Partnership Units (Detail) - Limited Partnership Units [Member] - shares</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Dec. 31, 2012</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6 months 11 days</t>
  </si>
  <si>
    <t>1 year 8 months 27 days</t>
  </si>
  <si>
    <t>1 year 9 months 15 days</t>
  </si>
  <si>
    <t>1 year 9 months 29 days</t>
  </si>
  <si>
    <t>Compensation - Activity Associated with Stock Options (Detail) - USD ($)</t>
  </si>
  <si>
    <t>Share-based Compensation Arrangement by Share-based Payment Award, Options, Additional Disclosures [Abstract]</t>
  </si>
  <si>
    <t>Options, Balance outstanding at beginning of period</t>
  </si>
  <si>
    <t>Forfeited options</t>
  </si>
  <si>
    <t>Options, Balance outstanding at end of period</t>
  </si>
  <si>
    <t>Weighted-Average Exercise Price, Outstanding at Beginning of Period</t>
  </si>
  <si>
    <t>Number of options exercisable</t>
  </si>
  <si>
    <t>Granted options, Weighted-Average Exercise Pric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1 year 4 months 24 days</t>
  </si>
  <si>
    <t>Options exercisable, Weighted-Average Remaining Contractual Term</t>
  </si>
  <si>
    <t>Aggregate intrinsic value, Options outstanding</t>
  </si>
  <si>
    <t>Aggregate Intrinsic Value, Options exercisable</t>
  </si>
  <si>
    <t>Compensation - Stock Options Outstanding (Detail) - $ / shares</t>
  </si>
  <si>
    <t>Number of Stock Options Outstanding</t>
  </si>
  <si>
    <t>Options Outstanding, Weighted-Average Exercise Price</t>
  </si>
  <si>
    <t>Options Outstanding, Weighted-Average Remaining Contractual Life (Years)</t>
  </si>
  <si>
    <t>Number of Stock Options Exercisable</t>
  </si>
  <si>
    <t>Options Exercisable, Weighted-Average Exercise Price</t>
  </si>
  <si>
    <t>Range One [Member]</t>
  </si>
  <si>
    <t>Stock Options Lower Range</t>
  </si>
  <si>
    <t>Stock Options Upper Range</t>
  </si>
  <si>
    <t>1 year</t>
  </si>
  <si>
    <t>Range Two [Member]</t>
  </si>
  <si>
    <t>Commitments, Contingencies and Guarantees - Summary of Contractual Obligations (Detail) $ in Thousands</t>
  </si>
  <si>
    <t>Loss Contingencies [Line Items]</t>
  </si>
  <si>
    <t>Total contractual obligations</t>
  </si>
  <si>
    <t>Total contractual obligations less than 1 year</t>
  </si>
  <si>
    <t>Total contractual obligations 1-3 Years</t>
  </si>
  <si>
    <t>Total contractual obligations 3-5 Years</t>
  </si>
  <si>
    <t>Total contractual obligations more than 5 years</t>
  </si>
  <si>
    <t>Operating Leases [Member]</t>
  </si>
  <si>
    <t>Notes Payable and Collateralized Borrowings [Member]</t>
  </si>
  <si>
    <t>Interest on Notes Payable [Member]</t>
  </si>
  <si>
    <t>Other [Member]</t>
  </si>
  <si>
    <t>Commitments, Contingencies and Guarantees - Summary of Contractual Obligations (Parenthetical) (Detail) - USD ($)</t>
  </si>
  <si>
    <t>Sub-lease payments receivables</t>
  </si>
  <si>
    <t>Convertible notes rate</t>
  </si>
  <si>
    <t>Carrying value of note</t>
  </si>
  <si>
    <t>8.125% Senior Notes [Member] | Interest on Notes Payable [Member]</t>
  </si>
  <si>
    <t>Commitments, Contingencies and Guarantees - Additional Information (Detail) - USD ($) shares in Millions</t>
  </si>
  <si>
    <t>Lease expiration year</t>
  </si>
  <si>
    <t>Total amount of sub-lease payments to be received</t>
  </si>
  <si>
    <t>Rent expense</t>
  </si>
  <si>
    <t>Liability for future lease payments, net of anticipated sublease rental income</t>
  </si>
  <si>
    <t>Consideration transferred of Class A common stock</t>
  </si>
  <si>
    <t>Estimated fair value of contingent consideration</t>
  </si>
  <si>
    <t>Limited partnership units</t>
  </si>
  <si>
    <t>Contingent liability</t>
  </si>
  <si>
    <t>Indemnification [Member]</t>
  </si>
  <si>
    <t>Guarantees [Member]</t>
  </si>
  <si>
    <t>Guarantee liability</t>
  </si>
  <si>
    <t>Commitments, Contingencies and Guarantees - Summary of Minimum Lease Payments under these Arrangements (Detail) $ in Thousands</t>
  </si>
  <si>
    <t>Operating Leases, Future Minimum Payments Due, Fiscal Year Maturity [Abstract]</t>
  </si>
  <si>
    <t>Income Taxes - Summary of Provision for Income Taxes (Detail) - USD ($) $ in Thousands</t>
  </si>
  <si>
    <t>Current:</t>
  </si>
  <si>
    <t>U.S. federal</t>
  </si>
  <si>
    <t>U.S. state and local</t>
  </si>
  <si>
    <t>Foreign</t>
  </si>
  <si>
    <t>UBT</t>
  </si>
  <si>
    <t>Provision for income taxes, Current</t>
  </si>
  <si>
    <t>Deferred:</t>
  </si>
  <si>
    <t>Provision for income taxes, Deferred</t>
  </si>
  <si>
    <t>Income Taxes - Additional Information (Detail) - USD ($) $ in Thousands</t>
  </si>
  <si>
    <t>Income Tax Examination [Line Items]</t>
  </si>
  <si>
    <t>Pre-tax income (loss) from domestic operations</t>
  </si>
  <si>
    <t>Pre-tax income (loss) from foreign operations</t>
  </si>
  <si>
    <t>Undistributed foreign pre-tax earnings</t>
  </si>
  <si>
    <t>Foreign proceeds attributable to the sale of Trayport</t>
  </si>
  <si>
    <t>Deferred tax liabilities foreign earnings</t>
  </si>
  <si>
    <t>Effective cash taxes, amount</t>
  </si>
  <si>
    <t>Maximum expected cash taxes, percentage</t>
  </si>
  <si>
    <t>Operating loss carryforwards, expiration year description</t>
  </si>
  <si>
    <t>The Company has net operating losses in U.S. federal, U.S. state and local, and non-U.S. jurisdictions that will begin to expire in 2025, 2028 and 2017, respectively.</t>
  </si>
  <si>
    <t>Unrecognized tax benefits</t>
  </si>
  <si>
    <t>Income tax interest and penalty expense</t>
  </si>
  <si>
    <t>Accrued interest related to uncertain tax positions</t>
  </si>
  <si>
    <t>U.S. Federal [Member]</t>
  </si>
  <si>
    <t>Net operating loss expiration start year</t>
  </si>
  <si>
    <t>Open tax year</t>
  </si>
  <si>
    <t>U.S. State and Local [Member]</t>
  </si>
  <si>
    <t>Non-U.S [Member]</t>
  </si>
  <si>
    <t>Sale of Trayport [Member]</t>
  </si>
  <si>
    <t>Income Taxes - Summary of Actual Income Tax Expense and Amount Calculated Utilizing U.S. Federal Statutory Rates (Detail) - USD ($) $ in Thousands</t>
  </si>
  <si>
    <t>Effective Income Tax Rate Reconciliation, Percent [Abstract]</t>
  </si>
  <si>
    <t>Federal income tax expense at 35% statutory rate</t>
  </si>
  <si>
    <t>Non-controlling interest</t>
  </si>
  <si>
    <t>Incremental impact of foreign taxes compared to federal tax rate</t>
  </si>
  <si>
    <t>Tax-exempt income</t>
  </si>
  <si>
    <t>Other permanent differences</t>
  </si>
  <si>
    <t>U.S. state and local taxes, net of U.S. federal benefit</t>
  </si>
  <si>
    <t>New York City UBT</t>
  </si>
  <si>
    <t>Federal/state tax benefit of research and development credit</t>
  </si>
  <si>
    <t>Enacted rate change</t>
  </si>
  <si>
    <t>Uncertain tax positions</t>
  </si>
  <si>
    <t>U.S. tax on foreign earnings, net of tax credits</t>
  </si>
  <si>
    <t>U.S. valuation allowance</t>
  </si>
  <si>
    <t>Income Taxes - Summary of Actual Income Tax Expense and Amount Calculated Utilizing U.S. Federal Statutory Rates (Parenthetical) (Detail)</t>
  </si>
  <si>
    <t>Effective Income Tax Rate Reconciliation, at Federal Statutory Income Tax Rate</t>
  </si>
  <si>
    <t>Income Taxes - Summary of Deferred Tax Asset and Liability (Detail) - USD ($) $ in Thousands</t>
  </si>
  <si>
    <t>Deferred tax asset</t>
  </si>
  <si>
    <t>Depreciation and amortization</t>
  </si>
  <si>
    <t>Basis difference of investments</t>
  </si>
  <si>
    <t>Deferred compensation</t>
  </si>
  <si>
    <t>Other deferred and accrued expenses</t>
  </si>
  <si>
    <t>Net operating loss and credit carry-forwards</t>
  </si>
  <si>
    <t>Total deferred tax asset</t>
  </si>
  <si>
    <t>[1]</t>
  </si>
  <si>
    <t>Valuation allowance</t>
  </si>
  <si>
    <t>Deferred tax asset, net of valuation allowance</t>
  </si>
  <si>
    <t>Deferred tax liability</t>
  </si>
  <si>
    <t>Software capitalization</t>
  </si>
  <si>
    <t>Depreciation of fixed assets / Gain on replacements of assets</t>
  </si>
  <si>
    <t>U.S. tax on foreign earnings</t>
  </si>
  <si>
    <t>Total deferred tax liability</t>
  </si>
  <si>
    <t>Net deferred tax asset</t>
  </si>
  <si>
    <t>Before netting within tax jurisdictions.</t>
  </si>
  <si>
    <t>Income Taxes - Summary of Gross Unrecognized Tax Benefits (Detail) - USD ($) $ in Thousands</t>
  </si>
  <si>
    <t>Reconciliation of Unrecognized Tax Benefits, Excluding Amounts Pertaining to Examined Tax Returns [Roll Forward]</t>
  </si>
  <si>
    <t>Beginning Balance</t>
  </si>
  <si>
    <t>Increases for prior year tax positions</t>
  </si>
  <si>
    <t>Decreases for prior year tax positions</t>
  </si>
  <si>
    <t>Increases for current year tax positions</t>
  </si>
  <si>
    <t>Decreases related to settlements with taxing authorities</t>
  </si>
  <si>
    <t>Decreases related to a lapse of applicable statute of limitations</t>
  </si>
  <si>
    <t>Ending Balance</t>
  </si>
  <si>
    <t>Income Taxes - Summary of Gross Unrecognized Tax Benefits (Parenthetical) (Detail) $ in Millions</t>
  </si>
  <si>
    <t>Reconciliation Of Unrecognized Tax Benefits [Line Items]</t>
  </si>
  <si>
    <t>Increases for prior year tax positions due to acquisition</t>
  </si>
  <si>
    <t>Regulatory Requirements - Additional Information (Detail) $ in Millions</t>
  </si>
  <si>
    <t>Regulatory Capital Requirements [Abstract]</t>
  </si>
  <si>
    <t>Minimum period required for financial resources to cover operating costs</t>
  </si>
  <si>
    <t>Minimum period required for cash or highly liquid securities to cover operating costs</t>
  </si>
  <si>
    <t>6 months</t>
  </si>
  <si>
    <t>Net assets held by regulated subsidiaries</t>
  </si>
  <si>
    <t>Amount of capital in excess of aggregate regulatory requirements</t>
  </si>
  <si>
    <t>Segment and Geographic Information - Additional Information (Detail) $ in Thousands</t>
  </si>
  <si>
    <t>Segment Reporting Information [Line Items]</t>
  </si>
  <si>
    <t>Compensation expense</t>
  </si>
  <si>
    <t>Collection of receivables and associated expenses</t>
  </si>
  <si>
    <t>NASDAQ [Member] | Financial Services [Member]</t>
  </si>
  <si>
    <t>Other income (loss)</t>
  </si>
  <si>
    <t>Segment and Geographic Information - Segment Reporting Information (Detail) - USD ($) $ in Thousands</t>
  </si>
  <si>
    <t>Brokerage revenues:</t>
  </si>
  <si>
    <t>Rates</t>
  </si>
  <si>
    <t>Credit</t>
  </si>
  <si>
    <t>Foreign Exchange</t>
  </si>
  <si>
    <t>Energy and commodities</t>
  </si>
  <si>
    <t>Equities and Other Asset Classes</t>
  </si>
  <si>
    <t>Leasing and other services</t>
  </si>
  <si>
    <t>Real estate capital markets</t>
  </si>
  <si>
    <t>Total non-interest revenues</t>
  </si>
  <si>
    <t>Non-interest expenses</t>
  </si>
  <si>
    <t>Other income (losses)</t>
  </si>
  <si>
    <t>Corporate Items [Member]</t>
  </si>
  <si>
    <t>Financial Services [Member] | Operating Segments [Member]</t>
  </si>
  <si>
    <t>Real Estate Services [Member] | Operating Segments [Member]</t>
  </si>
  <si>
    <t>Segment and Geographic Information - Total Assets by Reportable Segment (Detail) - USD ($) $ in Thousands</t>
  </si>
  <si>
    <t>Segment Reporting, Asset Reconciling Item [Line Items]</t>
  </si>
  <si>
    <t>Total Assets</t>
  </si>
  <si>
    <t>Segment and Geographic Information - Geographic Information Regarding Revenues (Detail) - USD ($) $ in Thousands</t>
  </si>
  <si>
    <t>United States [Member]</t>
  </si>
  <si>
    <t>United Kingdom [Member]</t>
  </si>
  <si>
    <t>Asia [Member]</t>
  </si>
  <si>
    <t>France [Member]</t>
  </si>
  <si>
    <t>Other Americas [Member]</t>
  </si>
  <si>
    <t>Other Europe/MEA [Member]</t>
  </si>
  <si>
    <t>Segment and Geographic Information - Information Regarding Long-Lived Assets in Geographic Areas (Detail) - USD ($) $ in Thousands</t>
  </si>
  <si>
    <t>Long-lived assets:</t>
  </si>
  <si>
    <t>Total long-lived assets</t>
  </si>
  <si>
    <t>Supplemental Balance Sheet Information - Summary of Components of Balance Sheet Accounts (Detail) - USD ($) $ in Thousands</t>
  </si>
  <si>
    <t>Other assets:</t>
  </si>
  <si>
    <t>Prepaid expenses</t>
  </si>
  <si>
    <t>Rent and other deposits</t>
  </si>
  <si>
    <t>Other taxes</t>
  </si>
  <si>
    <t>Total other assets</t>
  </si>
  <si>
    <t>Accounts payable, accrued and other liabilities:</t>
  </si>
  <si>
    <t>Accrued expenses and other liabilities</t>
  </si>
  <si>
    <t>Charitable contribution liability</t>
  </si>
  <si>
    <t>Taxes payable</t>
  </si>
  <si>
    <t>Back-End Merger liability</t>
  </si>
  <si>
    <t>Total accounts payable, accrued and other liabilities</t>
  </si>
  <si>
    <t>Subsequent Events - Additional Information (Detail) - USD ($)</t>
  </si>
  <si>
    <t>Feb. 25, 2016</t>
  </si>
  <si>
    <t>Feb. 23, 2016</t>
  </si>
  <si>
    <t>Feb. 09, 2016</t>
  </si>
  <si>
    <t>Jan. 12, 2016</t>
  </si>
  <si>
    <t>Oct. 01, 2015</t>
  </si>
  <si>
    <t>Jan. 15, 2016</t>
  </si>
  <si>
    <t>Jun. 23, 2015</t>
  </si>
  <si>
    <t>Subsequent Event [Line Items]</t>
  </si>
  <si>
    <t>Aggregate purchase price, shares</t>
  </si>
  <si>
    <t>Tendered shares owned</t>
  </si>
  <si>
    <t>Business combination, total shares issued</t>
  </si>
  <si>
    <t>Purchase consideration and noncontrolling interest</t>
  </si>
  <si>
    <t>Revolving Credit Facility [Member] | Cantor [Member]</t>
  </si>
  <si>
    <t>Revolving Credit Facility [Member] | Cantor [Member] | Maximum [Member]</t>
  </si>
  <si>
    <t>Note issued amount</t>
  </si>
  <si>
    <t>Revolving Credit Facility [Member] | Unsecured Credit Agreement [Member]</t>
  </si>
  <si>
    <t>Line of credit facility, outstanding amount</t>
  </si>
  <si>
    <t>Line of credit facility, terminated outstanding amount</t>
  </si>
  <si>
    <t>Subsequent Event [Member] | GFI Group Inc. [Member]</t>
  </si>
  <si>
    <t>Business combination, amount paid in cash, percentage</t>
  </si>
  <si>
    <t>30.00%</t>
  </si>
  <si>
    <t>Cash issued or paid at closing of merger agreement</t>
  </si>
  <si>
    <t>Total purchase consideration</t>
  </si>
  <si>
    <t>Total purchase consideration which was previously issued</t>
  </si>
  <si>
    <t>Subsequent Event [Member] | Revolving Credit Facility [Member] | Unsecured Credit Agreement [Member]</t>
  </si>
  <si>
    <t>Maximum revolving credit, option to increase</t>
  </si>
  <si>
    <t>Feb. 25,
		2018</t>
  </si>
  <si>
    <t>Borrowings under this facility bear interest at either LIBOR or a defined base rate plus an additional margin which ranges from 50 basis points to 250 basis points depending on the Company’s debt rating as determined by S&amp;P or Fitch and whether such loan is a LIBOR loan or a base rate loan.</t>
  </si>
  <si>
    <t>Maximum revolving credit terminated</t>
  </si>
  <si>
    <t>Subsequent Event [Member] | Revolving Credit Facility [Member] | Unsecured Credit Agreement [Member] | Minimum [Member]</t>
  </si>
  <si>
    <t>0.50%</t>
  </si>
  <si>
    <t>Subsequent Event [Member] | Revolving Credit Facility [Member] | Unsecured Credit Agreement [Member] | Maximum [Member]</t>
  </si>
  <si>
    <t>2.50%</t>
  </si>
  <si>
    <t>Class A Common Stock [Member] | Subsequent Event [Member]</t>
  </si>
  <si>
    <t>Dividend declared per share</t>
  </si>
  <si>
    <t>Dividend payable declared date</t>
  </si>
  <si>
    <t>Feb. 9,
		2016</t>
  </si>
  <si>
    <t>Dividend payable, date to be paid</t>
  </si>
  <si>
    <t>Mar. 16,
		2016</t>
  </si>
  <si>
    <t>Dividend payable record date</t>
  </si>
  <si>
    <t>Mar. 2,
		2016</t>
  </si>
  <si>
    <t>Class A Common Stock [Member] | Subsequent Event [Member] | Controlled Equity Offerings [Member]</t>
  </si>
  <si>
    <t>Class A Common Stock [Member] | Subsequent Event [Member] | Jersey Partners, Inc. [Member]</t>
  </si>
  <si>
    <t>Class A Common Stock [Member] | Subsequent Event [Member] | GFI Group Inc. [Member]</t>
  </si>
  <si>
    <t>Business combination, amount paid in shares, percentage</t>
  </si>
  <si>
    <t>70.00%</t>
  </si>
  <si>
    <t>Business combination, amount paid in shares price per share</t>
  </si>
  <si>
    <t>Tender offer agreement percentage of amount paid in shares</t>
  </si>
  <si>
    <t>Class A Common Stock [Member] | Subsequent Event [Member] | CF &amp; Co [Member]</t>
  </si>
  <si>
    <t>Average price per share</t>
  </si>
  <si>
    <t>Class A Common Stock [Member] | Subsequent Event [Member] | Cantor [Member]</t>
  </si>
  <si>
    <t>Class B Common Stock [Member] | Subsequent Event [Member]</t>
  </si>
  <si>
    <t>Class B Units [Member] | Subsequent Event [Member] | LFI [Member]</t>
  </si>
  <si>
    <t>20.00%</t>
  </si>
  <si>
    <t>Schedule I - Parent Company Only Financial Statements - Statements of Financial Condition (Detail) - USD ($) $ in Thousands</t>
  </si>
  <si>
    <t>Liabilities and Stockholders' Equity</t>
  </si>
  <si>
    <t>Commitments and contingencies (Note 2)</t>
  </si>
  <si>
    <t>Parent Company [Member]</t>
  </si>
  <si>
    <t>Investments in subsidiaries</t>
  </si>
  <si>
    <t>Note receivable from related party</t>
  </si>
  <si>
    <t>Schedule I - Parent Company Only Financial Statements - Statements of Operations (Detail) - USD ($) $ / shares in Units, shares in Thousands, $ in Thousands</t>
  </si>
  <si>
    <t>Equity income of subsidiaries</t>
  </si>
  <si>
    <t>Provision (benefit) for income taxes</t>
  </si>
  <si>
    <t>Per share data:</t>
  </si>
  <si>
    <t>Loss from operations before income taxes</t>
  </si>
  <si>
    <t>Schedule I - Parent Company Only Financial Statements - Statements of Comprehensive Income (Detail) - USD ($) $ in Thousands</t>
  </si>
  <si>
    <t>Condensed Financial Statements, Captions [Line Items]</t>
  </si>
  <si>
    <t>Net income</t>
  </si>
  <si>
    <t>Schedule I - Parent Company Only Financial Statements - Statements of Cash Flows (Detail) - USD ($) $ in Thousands</t>
  </si>
  <si>
    <t>Adjustments to reconcile net income to net cash used in operating activities:</t>
  </si>
  <si>
    <t>Equity in net gains of unconsolidated investments</t>
  </si>
  <si>
    <t>Deferred tax (benefit) expense</t>
  </si>
  <si>
    <t>(Decrease) increase in operating liabilities:</t>
  </si>
  <si>
    <t>Net cash used in investing activities</t>
  </si>
  <si>
    <t>Proceeds from exercises of stock options</t>
  </si>
  <si>
    <t>Amortization of deferred financing costs</t>
  </si>
  <si>
    <t>Issuance of senior notes, net of deferred issuance costs</t>
  </si>
  <si>
    <t>Distributions from subsidiaries</t>
  </si>
  <si>
    <t>Proceeds from offering of Class A common stock, net</t>
  </si>
  <si>
    <t>Parent Company [Member] | 8.75% Convertible Notes [Member]</t>
  </si>
  <si>
    <t>Schedule I - Parent Company Only Financial Statements - Statements of Cash Flows (Parenthetical) (Detail) - 8.75% Convertible Notes [Member]</t>
  </si>
  <si>
    <t>Schedule I - Parent Company Only - Commitments, Contingencies and Guarantees - Additional Information (Detail) - USD ($)</t>
  </si>
  <si>
    <t>Jul. 10, 2015</t>
  </si>
  <si>
    <t>Mar. 13, 2015</t>
  </si>
  <si>
    <t>Parent Company [Member] | 8.375% Senior Notes [Member] | Guarantee Obligations [Member]</t>
  </si>
  <si>
    <t>Parent Company [Member] | Secured Loan Arrangements [Member]</t>
  </si>
  <si>
    <t>Schedule I - Parent Company Only - Long Term Debt - Additional Information (Detail)</t>
  </si>
  <si>
    <t>Adjustments to Additional paid-in capital</t>
  </si>
  <si>
    <t>Frequency of periodic payment, description</t>
  </si>
  <si>
    <t>Date of first required payment</t>
  </si>
  <si>
    <t>Oct. 15,
		2010</t>
  </si>
  <si>
    <t>BGC Partners, L.P. [Member] | Senior Notes [Member]</t>
  </si>
  <si>
    <t>Repayment of senior notes by BGC partners, L.P.</t>
  </si>
  <si>
    <t>Loans given</t>
  </si>
  <si>
    <t>Parent Company [Member] | Furniture and Fixtures [Member]</t>
  </si>
  <si>
    <t>Parent Company [Member] | Computer Software [Member]</t>
  </si>
  <si>
    <t>Parent Company [Member] | Sale Leaseback Transactions [Member]</t>
  </si>
  <si>
    <t>Parent Company [Member] | Capped Call [Member]</t>
  </si>
  <si>
    <t>Parent Company [Member] | Class A Common Stock [Member] | Capped Call [Member]</t>
  </si>
  <si>
    <t>Parent Company [Member] | 4.50% Convertible Notes [Member]</t>
  </si>
  <si>
    <t>Parent Company [Member] | 4.50% Convertible Notes [Member] | Embedded Conversion Feature [Member]</t>
  </si>
  <si>
    <t>Parent Company [Member] | 4.50% Convertible Notes [Member] | Class A Common Stock [Member]</t>
  </si>
  <si>
    <t>Parent Company [Member] | 4.50% Convertible Notes [Member] | Class A Common Stock [Member] | Capped Call [Member]</t>
  </si>
  <si>
    <t>Parent Company [Member] | 8.125% Senior Notes [Member]</t>
  </si>
  <si>
    <t>Parent Company [Member] | 5.375% Senior Not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48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603175866</v>
      </c>
    </row>
    <row r="18" spans="1:4">
      <c r="A18" s="4" t="s">
        <v>30</v>
      </c>
    </row>
    <row r="19" spans="1:4">
      <c r="A19" s="3" t="s">
        <v>5</v>
      </c>
    </row>
    <row r="20" spans="1:4">
      <c r="A20" s="4" t="s">
        <v>31</v>
      </c>
      <c r="C20" s="6" t="n">
        <v>237849767</v>
      </c>
    </row>
    <row r="21" spans="1:4">
      <c r="A21" s="4" t="s">
        <v>32</v>
      </c>
    </row>
    <row r="22" spans="1:4">
      <c r="A22" s="3" t="s">
        <v>5</v>
      </c>
    </row>
    <row r="23" spans="1:4">
      <c r="A23" s="4" t="s">
        <v>31</v>
      </c>
      <c r="C23" s="6" t="n">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0</v>
      </c>
      <c r="B1" s="2" t="s">
        <v>1</v>
      </c>
    </row>
    <row r="2" spans="1:3">
      <c r="B2" s="2" t="s">
        <v>2</v>
      </c>
      <c r="C2" s="2" t="s">
        <v>34</v>
      </c>
    </row>
    <row r="3" spans="1:3">
      <c r="A3" s="4" t="s">
        <v>794</v>
      </c>
    </row>
    <row r="4" spans="1:3">
      <c r="A4" s="3" t="s">
        <v>1126</v>
      </c>
    </row>
    <row r="5" spans="1:3">
      <c r="A5" s="4" t="s">
        <v>1231</v>
      </c>
      <c r="B5" s="7" t="n">
        <v>7200</v>
      </c>
      <c r="C5" s="7" t="n">
        <v>7200</v>
      </c>
    </row>
    <row r="6" spans="1:3">
      <c r="A6" s="4" t="s">
        <v>1232</v>
      </c>
      <c r="B6" s="6" t="n">
        <v>4805</v>
      </c>
      <c r="C6" s="6" t="n">
        <v>4659</v>
      </c>
    </row>
    <row r="7" spans="1:3">
      <c r="A7" s="4" t="s">
        <v>1233</v>
      </c>
      <c r="B7" s="6" t="n">
        <v>12005</v>
      </c>
      <c r="C7" s="6" t="n">
        <v>11859</v>
      </c>
    </row>
    <row r="8" spans="1:3">
      <c r="A8" s="4" t="s">
        <v>190</v>
      </c>
    </row>
    <row r="9" spans="1:3">
      <c r="A9" s="3" t="s">
        <v>1126</v>
      </c>
    </row>
    <row r="10" spans="1:3">
      <c r="A10" s="4" t="s">
        <v>1231</v>
      </c>
      <c r="B10" s="6" t="n">
        <v>3828</v>
      </c>
      <c r="C10" s="6" t="n">
        <v>13125</v>
      </c>
    </row>
    <row r="11" spans="1:3">
      <c r="A11" s="4" t="s">
        <v>1233</v>
      </c>
      <c r="B11" s="7" t="n">
        <v>3828</v>
      </c>
      <c r="C11" s="7" t="n">
        <v>1312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234</v>
      </c>
      <c r="B1" s="2" t="s">
        <v>1</v>
      </c>
    </row>
    <row r="2" spans="1:7">
      <c r="B2" s="2" t="s">
        <v>2</v>
      </c>
      <c r="C2" s="2" t="s">
        <v>34</v>
      </c>
      <c r="D2" s="2" t="s">
        <v>82</v>
      </c>
      <c r="E2" s="2" t="s">
        <v>1235</v>
      </c>
      <c r="F2" s="2" t="s">
        <v>1236</v>
      </c>
      <c r="G2" s="2" t="s">
        <v>1237</v>
      </c>
    </row>
    <row r="3" spans="1:7">
      <c r="A3" s="3" t="s">
        <v>1238</v>
      </c>
    </row>
    <row r="4" spans="1:7">
      <c r="A4" s="4" t="s">
        <v>1239</v>
      </c>
      <c r="B4" s="6" t="n">
        <v>180000000</v>
      </c>
    </row>
    <row r="5" spans="1:7">
      <c r="A5" s="4" t="s">
        <v>1240</v>
      </c>
      <c r="B5" s="6" t="n">
        <v>5400000</v>
      </c>
      <c r="C5" s="6" t="n">
        <v>2000000</v>
      </c>
      <c r="D5" s="6" t="n">
        <v>1900000</v>
      </c>
    </row>
    <row r="6" spans="1:7">
      <c r="A6" s="4" t="s">
        <v>1241</v>
      </c>
      <c r="B6" s="7" t="n">
        <v>30400000</v>
      </c>
      <c r="C6" s="7" t="n">
        <v>68800000</v>
      </c>
    </row>
    <row r="7" spans="1:7">
      <c r="A7" s="4" t="s">
        <v>1242</v>
      </c>
      <c r="B7" s="7" t="n">
        <v>11300000</v>
      </c>
      <c r="C7" s="7" t="n">
        <v>11800000</v>
      </c>
    </row>
    <row r="8" spans="1:7">
      <c r="A8" s="4" t="s">
        <v>1243</v>
      </c>
      <c r="B8" s="6" t="n">
        <v>3300000</v>
      </c>
      <c r="C8" s="6" t="n">
        <v>9800000</v>
      </c>
    </row>
    <row r="9" spans="1:7">
      <c r="A9" s="4" t="s">
        <v>1244</v>
      </c>
      <c r="B9" s="6" t="n">
        <v>1600000</v>
      </c>
      <c r="C9" s="6" t="n">
        <v>6900000</v>
      </c>
    </row>
    <row r="10" spans="1:7">
      <c r="A10" s="4" t="s">
        <v>1245</v>
      </c>
      <c r="B10" s="7" t="n">
        <v>28300000</v>
      </c>
      <c r="C10" s="7" t="n">
        <v>10100000</v>
      </c>
      <c r="D10" s="7" t="n">
        <v>62600000</v>
      </c>
    </row>
    <row r="11" spans="1:7">
      <c r="A11" s="4" t="s">
        <v>1246</v>
      </c>
      <c r="B11" s="4" t="s">
        <v>1247</v>
      </c>
    </row>
    <row r="12" spans="1:7">
      <c r="A12" s="4" t="s">
        <v>1248</v>
      </c>
      <c r="B12" s="6" t="n">
        <v>270000</v>
      </c>
      <c r="C12" s="6" t="n">
        <v>390000</v>
      </c>
    </row>
    <row r="13" spans="1:7">
      <c r="A13" s="4" t="s">
        <v>1249</v>
      </c>
      <c r="B13" s="6" t="n">
        <v>6100000</v>
      </c>
      <c r="C13" s="6" t="n">
        <v>11800000</v>
      </c>
    </row>
    <row r="14" spans="1:7">
      <c r="A14" s="4" t="s">
        <v>1250</v>
      </c>
      <c r="B14" s="8" t="n">
        <v>6.1</v>
      </c>
    </row>
    <row r="15" spans="1:7">
      <c r="A15" s="4" t="s">
        <v>1251</v>
      </c>
      <c r="B15" s="7" t="n">
        <v>23189000</v>
      </c>
    </row>
    <row r="16" spans="1:7">
      <c r="A16" s="4" t="s">
        <v>1252</v>
      </c>
      <c r="B16" s="6" t="n">
        <v>24500000</v>
      </c>
    </row>
    <row r="17" spans="1:7">
      <c r="A17" s="4" t="s">
        <v>1253</v>
      </c>
      <c r="B17" s="7" t="n">
        <v>32300000</v>
      </c>
    </row>
    <row r="18" spans="1:7">
      <c r="A18" s="4" t="s">
        <v>1254</v>
      </c>
      <c r="B18" s="4" t="s">
        <v>1255</v>
      </c>
    </row>
    <row r="19" spans="1:7">
      <c r="A19" s="4" t="s">
        <v>1256</v>
      </c>
      <c r="B19" s="6" t="n">
        <v>0</v>
      </c>
      <c r="C19" s="6" t="n">
        <v>0</v>
      </c>
      <c r="D19" s="6" t="n">
        <v>0</v>
      </c>
    </row>
    <row r="20" spans="1:7">
      <c r="A20" s="4" t="s">
        <v>1257</v>
      </c>
      <c r="B20" s="6" t="n">
        <v>94000</v>
      </c>
    </row>
    <row r="21" spans="1:7">
      <c r="A21" s="4" t="s">
        <v>1258</v>
      </c>
      <c r="B21" s="7" t="n">
        <v>0</v>
      </c>
      <c r="C21" s="7" t="n">
        <v>0</v>
      </c>
      <c r="D21" s="7" t="n">
        <v>0</v>
      </c>
    </row>
    <row r="22" spans="1:7">
      <c r="A22" s="4" t="s">
        <v>1259</v>
      </c>
    </row>
    <row r="23" spans="1:7">
      <c r="A23" s="3" t="s">
        <v>1238</v>
      </c>
    </row>
    <row r="24" spans="1:7">
      <c r="A24" s="4" t="s">
        <v>1260</v>
      </c>
      <c r="D24" s="7" t="n">
        <v>465000000</v>
      </c>
    </row>
    <row r="25" spans="1:7">
      <c r="A25" s="4" t="s">
        <v>807</v>
      </c>
    </row>
    <row r="26" spans="1:7">
      <c r="A26" s="3" t="s">
        <v>1238</v>
      </c>
    </row>
    <row r="27" spans="1:7">
      <c r="A27" s="4" t="s">
        <v>1256</v>
      </c>
      <c r="B27" s="6" t="n">
        <v>0</v>
      </c>
      <c r="C27" s="6" t="n">
        <v>0</v>
      </c>
      <c r="D27" s="6" t="n">
        <v>0</v>
      </c>
    </row>
    <row r="28" spans="1:7">
      <c r="A28" s="4" t="s">
        <v>1257</v>
      </c>
      <c r="B28" s="6" t="n">
        <v>94000</v>
      </c>
    </row>
    <row r="29" spans="1:7">
      <c r="A29" s="4" t="s">
        <v>1261</v>
      </c>
      <c r="B29" s="7" t="n">
        <v>0</v>
      </c>
    </row>
    <row r="30" spans="1:7">
      <c r="A30" s="4" t="s">
        <v>30</v>
      </c>
    </row>
    <row r="31" spans="1:7">
      <c r="A31" s="3" t="s">
        <v>1238</v>
      </c>
    </row>
    <row r="32" spans="1:7">
      <c r="A32" s="4" t="s">
        <v>1262</v>
      </c>
      <c r="B32" s="6" t="n">
        <v>255859000</v>
      </c>
      <c r="C32" s="6" t="n">
        <v>220217000</v>
      </c>
    </row>
    <row r="33" spans="1:7">
      <c r="A33" s="4" t="s">
        <v>1248</v>
      </c>
      <c r="B33" s="6" t="n">
        <v>270422</v>
      </c>
      <c r="C33" s="6" t="n">
        <v>389861</v>
      </c>
    </row>
    <row r="34" spans="1:7">
      <c r="A34" s="4" t="s">
        <v>1263</v>
      </c>
    </row>
    <row r="35" spans="1:7">
      <c r="A35" s="3" t="s">
        <v>1238</v>
      </c>
    </row>
    <row r="36" spans="1:7">
      <c r="A36" s="4" t="s">
        <v>1264</v>
      </c>
      <c r="E36" s="6" t="n">
        <v>350000000</v>
      </c>
      <c r="F36" s="6" t="n">
        <v>300000000</v>
      </c>
    </row>
    <row r="37" spans="1:7">
      <c r="A37" s="4" t="s">
        <v>1265</v>
      </c>
    </row>
    <row r="38" spans="1:7">
      <c r="A38" s="3" t="s">
        <v>1238</v>
      </c>
    </row>
    <row r="39" spans="1:7">
      <c r="A39" s="4" t="s">
        <v>1266</v>
      </c>
      <c r="B39" s="7" t="n">
        <v>5300000</v>
      </c>
      <c r="C39" s="7" t="n">
        <v>4600000</v>
      </c>
      <c r="D39" s="7" t="n">
        <v>5800000</v>
      </c>
    </row>
    <row r="40" spans="1:7">
      <c r="A40" s="4" t="s">
        <v>1267</v>
      </c>
      <c r="B40" s="6" t="n">
        <v>691831</v>
      </c>
      <c r="C40" s="6" t="n">
        <v>995771</v>
      </c>
      <c r="D40" s="6" t="n">
        <v>1543183</v>
      </c>
    </row>
    <row r="41" spans="1:7">
      <c r="A41" s="4" t="s">
        <v>1268</v>
      </c>
      <c r="B41" s="7" t="n">
        <v>5700000</v>
      </c>
      <c r="C41" s="7" t="n">
        <v>5800000</v>
      </c>
      <c r="D41" s="7" t="n">
        <v>4900000</v>
      </c>
    </row>
    <row r="42" spans="1:7">
      <c r="A42" s="4" t="s">
        <v>1269</v>
      </c>
      <c r="B42" s="6" t="n">
        <v>600000</v>
      </c>
      <c r="C42" s="6" t="n">
        <v>1200000</v>
      </c>
      <c r="D42" s="6" t="n">
        <v>1200000</v>
      </c>
    </row>
    <row r="43" spans="1:7">
      <c r="A43" s="4" t="s">
        <v>1270</v>
      </c>
      <c r="B43" s="6" t="n">
        <v>9500000</v>
      </c>
      <c r="C43" s="7" t="n">
        <v>10100000</v>
      </c>
    </row>
    <row r="44" spans="1:7">
      <c r="A44" s="4" t="s">
        <v>1271</v>
      </c>
      <c r="B44" s="7" t="n">
        <v>8700000</v>
      </c>
    </row>
    <row r="45" spans="1:7">
      <c r="A45" s="4" t="s">
        <v>1272</v>
      </c>
    </row>
    <row r="46" spans="1:7">
      <c r="A46" s="3" t="s">
        <v>1238</v>
      </c>
    </row>
    <row r="47" spans="1:7">
      <c r="A47" s="4" t="s">
        <v>1273</v>
      </c>
      <c r="B47" s="4" t="s">
        <v>1274</v>
      </c>
    </row>
    <row r="48" spans="1:7">
      <c r="A48" s="4" t="s">
        <v>1275</v>
      </c>
    </row>
    <row r="49" spans="1:7">
      <c r="A49" s="3" t="s">
        <v>1238</v>
      </c>
    </row>
    <row r="50" spans="1:7">
      <c r="A50" s="4" t="s">
        <v>1273</v>
      </c>
      <c r="B50" s="4" t="s">
        <v>1276</v>
      </c>
    </row>
    <row r="51" spans="1:7">
      <c r="A51" s="4" t="s">
        <v>1277</v>
      </c>
    </row>
    <row r="52" spans="1:7">
      <c r="A52" s="3" t="s">
        <v>1238</v>
      </c>
    </row>
    <row r="53" spans="1:7">
      <c r="A53" s="4" t="s">
        <v>1260</v>
      </c>
      <c r="D53" s="7" t="n">
        <v>304100000</v>
      </c>
    </row>
    <row r="54" spans="1:7">
      <c r="A54" s="4" t="s">
        <v>1278</v>
      </c>
    </row>
    <row r="55" spans="1:7">
      <c r="A55" s="3" t="s">
        <v>1238</v>
      </c>
    </row>
    <row r="56" spans="1:7">
      <c r="A56" s="4" t="s">
        <v>1279</v>
      </c>
      <c r="B56" s="4" t="s">
        <v>545</v>
      </c>
    </row>
    <row r="57" spans="1:7">
      <c r="A57" s="4" t="s">
        <v>1280</v>
      </c>
    </row>
    <row r="58" spans="1:7">
      <c r="A58" s="3" t="s">
        <v>1238</v>
      </c>
    </row>
    <row r="59" spans="1:7">
      <c r="A59" s="4" t="s">
        <v>1279</v>
      </c>
      <c r="B59" s="4" t="s">
        <v>549</v>
      </c>
    </row>
    <row r="60" spans="1:7">
      <c r="A60" s="4" t="s">
        <v>1281</v>
      </c>
    </row>
    <row r="61" spans="1:7">
      <c r="A61" s="3" t="s">
        <v>1238</v>
      </c>
    </row>
    <row r="62" spans="1:7">
      <c r="A62" s="4" t="s">
        <v>1262</v>
      </c>
      <c r="G62" s="6" t="n">
        <v>41000000</v>
      </c>
    </row>
    <row r="63" spans="1:7">
      <c r="A63" s="4" t="s">
        <v>566</v>
      </c>
    </row>
    <row r="64" spans="1:7">
      <c r="A64" s="3" t="s">
        <v>1238</v>
      </c>
    </row>
    <row r="65" spans="1:7">
      <c r="A65" s="4" t="s">
        <v>1282</v>
      </c>
      <c r="B65" s="6" t="n">
        <v>26900000</v>
      </c>
      <c r="C65" s="6" t="n">
        <v>18000000</v>
      </c>
      <c r="D65" s="6" t="n">
        <v>9800000</v>
      </c>
    </row>
    <row r="66" spans="1:7">
      <c r="A66" s="4" t="s">
        <v>1266</v>
      </c>
      <c r="B66" s="7" t="n">
        <v>231400000</v>
      </c>
      <c r="C66" s="7" t="n">
        <v>126500000</v>
      </c>
      <c r="D66" s="7" t="n">
        <v>57000000</v>
      </c>
    </row>
    <row r="67" spans="1:7">
      <c r="A67" s="4" t="s">
        <v>1283</v>
      </c>
      <c r="B67" s="4" t="s">
        <v>1284</v>
      </c>
    </row>
    <row r="68" spans="1:7">
      <c r="A68" s="4" t="s">
        <v>1285</v>
      </c>
      <c r="B68" s="7" t="n">
        <v>11800000</v>
      </c>
    </row>
    <row r="69" spans="1:7">
      <c r="A69" s="4" t="s">
        <v>1286</v>
      </c>
      <c r="B69" s="6" t="n">
        <v>114000000</v>
      </c>
    </row>
    <row r="70" spans="1:7">
      <c r="A70" s="4" t="s">
        <v>1242</v>
      </c>
      <c r="B70" s="7" t="n">
        <v>26200000</v>
      </c>
      <c r="C70" s="6" t="n">
        <v>24200000</v>
      </c>
    </row>
    <row r="71" spans="1:7">
      <c r="A71" s="4" t="s">
        <v>1287</v>
      </c>
      <c r="B71" s="7" t="n">
        <v>13700000</v>
      </c>
      <c r="C71" s="7" t="n">
        <v>6500000</v>
      </c>
      <c r="D71" s="7" t="n">
        <v>4600000</v>
      </c>
    </row>
    <row r="72" spans="1:7">
      <c r="A72" s="4" t="s">
        <v>1267</v>
      </c>
      <c r="B72" s="6" t="n">
        <v>38169581</v>
      </c>
      <c r="C72" s="6" t="n">
        <v>42416871</v>
      </c>
      <c r="D72" s="6" t="n">
        <v>50908986</v>
      </c>
    </row>
    <row r="73" spans="1:7">
      <c r="A73" s="4" t="s">
        <v>1288</v>
      </c>
    </row>
    <row r="74" spans="1:7">
      <c r="A74" s="3" t="s">
        <v>1238</v>
      </c>
    </row>
    <row r="75" spans="1:7">
      <c r="A75" s="4" t="s">
        <v>1273</v>
      </c>
      <c r="B75" s="4" t="s">
        <v>542</v>
      </c>
    </row>
    <row r="76" spans="1:7">
      <c r="A76" s="4" t="s">
        <v>1289</v>
      </c>
    </row>
    <row r="77" spans="1:7">
      <c r="A77" s="3" t="s">
        <v>1238</v>
      </c>
    </row>
    <row r="78" spans="1:7">
      <c r="A78" s="4" t="s">
        <v>1273</v>
      </c>
      <c r="B78" s="4" t="s">
        <v>5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0</v>
      </c>
      <c r="B1" s="2" t="s">
        <v>1</v>
      </c>
    </row>
    <row r="2" spans="1:4">
      <c r="B2" s="2" t="s">
        <v>2</v>
      </c>
      <c r="C2" s="2" t="s">
        <v>34</v>
      </c>
      <c r="D2" s="2" t="s">
        <v>82</v>
      </c>
    </row>
    <row r="3" spans="1:4">
      <c r="A3" s="3" t="s">
        <v>1238</v>
      </c>
    </row>
    <row r="4" spans="1:4">
      <c r="A4" s="4" t="s">
        <v>1291</v>
      </c>
      <c r="B4" s="6" t="n">
        <v>53561990</v>
      </c>
      <c r="C4" s="6" t="n">
        <v>31207729</v>
      </c>
      <c r="D4" s="6" t="n">
        <v>68480097</v>
      </c>
    </row>
    <row r="5" spans="1:4">
      <c r="A5" s="4" t="s">
        <v>1292</v>
      </c>
      <c r="B5" s="6" t="n">
        <v>38169581</v>
      </c>
      <c r="C5" s="6" t="n">
        <v>42416871</v>
      </c>
      <c r="D5" s="6" t="n">
        <v>50908986</v>
      </c>
    </row>
    <row r="6" spans="1:4">
      <c r="A6" s="4" t="s">
        <v>1293</v>
      </c>
      <c r="B6" s="6" t="n">
        <v>-14166438</v>
      </c>
      <c r="C6" s="6" t="n">
        <v>-19193901</v>
      </c>
      <c r="D6" s="6" t="n">
        <v>-88181354</v>
      </c>
    </row>
    <row r="7" spans="1:4">
      <c r="A7" s="4" t="s">
        <v>1294</v>
      </c>
      <c r="B7" s="6" t="n">
        <v>-1163358</v>
      </c>
      <c r="C7" s="6" t="n">
        <v>-868709</v>
      </c>
    </row>
    <row r="8" spans="1:4">
      <c r="A8" s="4" t="s">
        <v>1295</v>
      </c>
      <c r="B8" s="6" t="n">
        <v>76401775</v>
      </c>
      <c r="C8" s="6" t="n">
        <v>53561990</v>
      </c>
      <c r="D8" s="6" t="n">
        <v>312077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r="A1" s="1" t="s">
        <v>1296</v>
      </c>
      <c r="B1" s="2" t="s">
        <v>1</v>
      </c>
    </row>
    <row r="2" spans="1:5">
      <c r="B2" s="2" t="s">
        <v>2</v>
      </c>
      <c r="C2" s="2" t="s">
        <v>34</v>
      </c>
      <c r="D2" s="2" t="s">
        <v>82</v>
      </c>
      <c r="E2" s="2" t="s">
        <v>1297</v>
      </c>
    </row>
    <row r="3" spans="1:5">
      <c r="A3" s="3" t="s">
        <v>1238</v>
      </c>
    </row>
    <row r="4" spans="1:5">
      <c r="A4" s="4" t="s">
        <v>1291</v>
      </c>
      <c r="B4" s="6" t="n">
        <v>2140932</v>
      </c>
      <c r="C4" s="6" t="n">
        <v>2824602</v>
      </c>
      <c r="D4" s="6" t="n">
        <v>2608731</v>
      </c>
    </row>
    <row r="5" spans="1:5">
      <c r="A5" s="4" t="s">
        <v>1292</v>
      </c>
      <c r="B5" s="6" t="n">
        <v>691831</v>
      </c>
      <c r="C5" s="6" t="n">
        <v>995771</v>
      </c>
      <c r="D5" s="6" t="n">
        <v>1543183</v>
      </c>
    </row>
    <row r="6" spans="1:5">
      <c r="A6" s="4" t="s">
        <v>1298</v>
      </c>
      <c r="B6" s="6" t="n">
        <v>-1045056</v>
      </c>
      <c r="C6" s="6" t="n">
        <v>-1288758</v>
      </c>
      <c r="D6" s="6" t="n">
        <v>-1038937</v>
      </c>
    </row>
    <row r="7" spans="1:5">
      <c r="A7" s="4" t="s">
        <v>1294</v>
      </c>
      <c r="B7" s="6" t="n">
        <v>-165276</v>
      </c>
      <c r="C7" s="6" t="n">
        <v>-390683</v>
      </c>
      <c r="D7" s="6" t="n">
        <v>-288375</v>
      </c>
    </row>
    <row r="8" spans="1:5">
      <c r="A8" s="4" t="s">
        <v>1295</v>
      </c>
      <c r="B8" s="6" t="n">
        <v>1622431</v>
      </c>
      <c r="C8" s="6" t="n">
        <v>2140932</v>
      </c>
      <c r="D8" s="6" t="n">
        <v>2824602</v>
      </c>
      <c r="E8" s="6" t="n">
        <v>2608731</v>
      </c>
    </row>
    <row r="9" spans="1:5">
      <c r="A9" s="4" t="s">
        <v>1299</v>
      </c>
      <c r="B9" s="8" t="n">
        <v>4.7</v>
      </c>
      <c r="C9" s="8" t="n">
        <v>4.51</v>
      </c>
      <c r="D9" s="8" t="n">
        <v>5.94</v>
      </c>
    </row>
    <row r="10" spans="1:5">
      <c r="A10" s="4" t="s">
        <v>1300</v>
      </c>
      <c r="B10" s="11" t="n">
        <v>8.06</v>
      </c>
      <c r="C10" s="11" t="n">
        <v>5.86</v>
      </c>
      <c r="D10" s="11" t="n">
        <v>3.18</v>
      </c>
    </row>
    <row r="11" spans="1:5">
      <c r="A11" s="4" t="s">
        <v>1301</v>
      </c>
      <c r="B11" s="6" t="n">
        <v>5</v>
      </c>
      <c r="C11" s="11" t="n">
        <v>5.11</v>
      </c>
      <c r="D11" s="11" t="n">
        <v>6.09</v>
      </c>
    </row>
    <row r="12" spans="1:5">
      <c r="A12" s="4" t="s">
        <v>1302</v>
      </c>
      <c r="B12" s="11" t="n">
        <v>5.75</v>
      </c>
      <c r="C12" s="11" t="n">
        <v>4.94</v>
      </c>
      <c r="D12" s="11" t="n">
        <v>4.56</v>
      </c>
    </row>
    <row r="13" spans="1:5">
      <c r="A13" s="4" t="s">
        <v>1303</v>
      </c>
      <c r="B13" s="8" t="n">
        <v>5.83</v>
      </c>
      <c r="C13" s="8" t="n">
        <v>4.7</v>
      </c>
      <c r="D13" s="8" t="n">
        <v>4.51</v>
      </c>
      <c r="E13" s="8" t="n">
        <v>5.94</v>
      </c>
    </row>
    <row r="14" spans="1:5">
      <c r="A14" s="4" t="s">
        <v>1304</v>
      </c>
      <c r="B14" s="4" t="s">
        <v>1305</v>
      </c>
      <c r="C14" s="4" t="s">
        <v>1306</v>
      </c>
      <c r="D14" s="4" t="s">
        <v>1307</v>
      </c>
      <c r="E14" s="4" t="s">
        <v>130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25"/>
  </cols>
  <sheetData>
    <row r="1" spans="1:5">
      <c r="A1" s="1" t="s">
        <v>1309</v>
      </c>
      <c r="B1" s="2" t="s">
        <v>1</v>
      </c>
    </row>
    <row r="2" spans="1:5">
      <c r="B2" s="2" t="s">
        <v>2</v>
      </c>
      <c r="C2" s="2" t="s">
        <v>34</v>
      </c>
      <c r="D2" s="2" t="s">
        <v>82</v>
      </c>
      <c r="E2" s="2" t="s">
        <v>1297</v>
      </c>
    </row>
    <row r="3" spans="1:5">
      <c r="A3" s="3" t="s">
        <v>1310</v>
      </c>
    </row>
    <row r="4" spans="1:5">
      <c r="A4" s="4" t="s">
        <v>1311</v>
      </c>
      <c r="B4" s="6" t="n">
        <v>2184238</v>
      </c>
      <c r="C4" s="6" t="n">
        <v>4491238</v>
      </c>
      <c r="D4" s="6" t="n">
        <v>6450931</v>
      </c>
    </row>
    <row r="5" spans="1:5">
      <c r="A5" s="4" t="s">
        <v>1256</v>
      </c>
      <c r="B5" s="6" t="n">
        <v>0</v>
      </c>
      <c r="C5" s="6" t="n">
        <v>0</v>
      </c>
      <c r="D5" s="6" t="n">
        <v>0</v>
      </c>
    </row>
    <row r="6" spans="1:5">
      <c r="A6" s="4" t="s">
        <v>1257</v>
      </c>
      <c r="B6" s="6" t="n">
        <v>-94000</v>
      </c>
    </row>
    <row r="7" spans="1:5">
      <c r="A7" s="4" t="s">
        <v>1312</v>
      </c>
      <c r="B7" s="6" t="n">
        <v>-11000</v>
      </c>
      <c r="C7" s="6" t="n">
        <v>-2307000</v>
      </c>
      <c r="D7" s="6" t="n">
        <v>-1959693</v>
      </c>
    </row>
    <row r="8" spans="1:5">
      <c r="A8" s="4" t="s">
        <v>1313</v>
      </c>
      <c r="B8" s="6" t="n">
        <v>2079238</v>
      </c>
      <c r="C8" s="6" t="n">
        <v>2184238</v>
      </c>
      <c r="D8" s="6" t="n">
        <v>4491238</v>
      </c>
      <c r="E8" s="6" t="n">
        <v>6450931</v>
      </c>
    </row>
    <row r="9" spans="1:5">
      <c r="A9" s="4" t="s">
        <v>1314</v>
      </c>
      <c r="B9" s="8" t="n">
        <v>9.66</v>
      </c>
      <c r="C9" s="8" t="n">
        <v>11.6</v>
      </c>
      <c r="D9" s="8" t="n">
        <v>14.11</v>
      </c>
    </row>
    <row r="10" spans="1:5">
      <c r="A10" s="4" t="s">
        <v>1315</v>
      </c>
      <c r="B10" s="6" t="n">
        <v>2079238</v>
      </c>
    </row>
    <row r="11" spans="1:5">
      <c r="A11" s="4" t="s">
        <v>1316</v>
      </c>
      <c r="B11" s="7" t="n">
        <v>0</v>
      </c>
      <c r="C11" s="6" t="n">
        <v>0</v>
      </c>
      <c r="D11" s="6" t="n">
        <v>0</v>
      </c>
    </row>
    <row r="12" spans="1:5">
      <c r="A12" s="4" t="s">
        <v>1317</v>
      </c>
      <c r="B12" s="11" t="n">
        <v>8.09</v>
      </c>
    </row>
    <row r="13" spans="1:5">
      <c r="A13" s="4" t="s">
        <v>1318</v>
      </c>
      <c r="B13" s="11" t="n">
        <v>9.029999999999999</v>
      </c>
      <c r="C13" s="11" t="n">
        <v>13.5</v>
      </c>
      <c r="D13" s="11" t="n">
        <v>20.23</v>
      </c>
    </row>
    <row r="14" spans="1:5">
      <c r="A14" s="4" t="s">
        <v>1319</v>
      </c>
      <c r="B14" s="11" t="n">
        <v>9.73</v>
      </c>
      <c r="C14" s="8" t="n">
        <v>9.66</v>
      </c>
      <c r="D14" s="8" t="n">
        <v>11.6</v>
      </c>
      <c r="E14" s="8" t="n">
        <v>14.11</v>
      </c>
    </row>
    <row r="15" spans="1:5">
      <c r="A15" s="4" t="s">
        <v>1320</v>
      </c>
      <c r="B15" s="8" t="n">
        <v>9.73</v>
      </c>
    </row>
    <row r="16" spans="1:5">
      <c r="A16" s="4" t="s">
        <v>1321</v>
      </c>
      <c r="B16" s="4" t="s">
        <v>1322</v>
      </c>
      <c r="C16" s="4" t="s">
        <v>1110</v>
      </c>
      <c r="D16" s="4" t="s">
        <v>1274</v>
      </c>
      <c r="E16" s="4" t="s">
        <v>1109</v>
      </c>
    </row>
    <row r="17" spans="1:5">
      <c r="A17" s="4" t="s">
        <v>1323</v>
      </c>
      <c r="B17" s="4" t="s">
        <v>1322</v>
      </c>
    </row>
    <row r="18" spans="1:5">
      <c r="A18" s="4" t="s">
        <v>1324</v>
      </c>
      <c r="B18" s="7" t="n">
        <v>1169664</v>
      </c>
      <c r="C18" s="7" t="n">
        <v>569979</v>
      </c>
    </row>
    <row r="19" spans="1:5">
      <c r="A19" s="4" t="s">
        <v>1325</v>
      </c>
      <c r="B19" s="7" t="n">
        <v>116966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 customWidth="1" max="5" min="5" width="14"/>
  </cols>
  <sheetData>
    <row r="1" spans="1:5">
      <c r="A1" s="1" t="s">
        <v>1326</v>
      </c>
      <c r="B1" s="2" t="s">
        <v>1</v>
      </c>
    </row>
    <row r="2" spans="1:5">
      <c r="B2" s="2" t="s">
        <v>2</v>
      </c>
      <c r="C2" s="2" t="s">
        <v>34</v>
      </c>
      <c r="D2" s="2" t="s">
        <v>82</v>
      </c>
      <c r="E2" s="2" t="s">
        <v>1297</v>
      </c>
    </row>
    <row r="3" spans="1:5">
      <c r="A3" s="3" t="s">
        <v>1238</v>
      </c>
    </row>
    <row r="4" spans="1:5">
      <c r="A4" s="4" t="s">
        <v>1327</v>
      </c>
      <c r="B4" s="6" t="n">
        <v>2079238</v>
      </c>
      <c r="C4" s="6" t="n">
        <v>2184238</v>
      </c>
      <c r="D4" s="6" t="n">
        <v>4491238</v>
      </c>
      <c r="E4" s="6" t="n">
        <v>6450931</v>
      </c>
    </row>
    <row r="5" spans="1:5">
      <c r="A5" s="4" t="s">
        <v>1328</v>
      </c>
      <c r="B5" s="8" t="n">
        <v>9.73</v>
      </c>
      <c r="C5" s="8" t="n">
        <v>9.66</v>
      </c>
      <c r="D5" s="8" t="n">
        <v>11.6</v>
      </c>
      <c r="E5" s="8" t="n">
        <v>14.11</v>
      </c>
    </row>
    <row r="6" spans="1:5">
      <c r="A6" s="4" t="s">
        <v>1329</v>
      </c>
      <c r="B6" s="4" t="s">
        <v>1322</v>
      </c>
    </row>
    <row r="7" spans="1:5">
      <c r="A7" s="4" t="s">
        <v>1330</v>
      </c>
      <c r="B7" s="6" t="n">
        <v>2079238</v>
      </c>
    </row>
    <row r="8" spans="1:5">
      <c r="A8" s="4" t="s">
        <v>1331</v>
      </c>
      <c r="B8" s="8" t="n">
        <v>9.73</v>
      </c>
    </row>
    <row r="9" spans="1:5">
      <c r="A9" s="4" t="s">
        <v>1332</v>
      </c>
    </row>
    <row r="10" spans="1:5">
      <c r="A10" s="3" t="s">
        <v>1238</v>
      </c>
    </row>
    <row r="11" spans="1:5">
      <c r="A11" s="4" t="s">
        <v>1333</v>
      </c>
      <c r="B11" s="11" t="n">
        <v>8.42</v>
      </c>
    </row>
    <row r="12" spans="1:5">
      <c r="A12" s="4" t="s">
        <v>1334</v>
      </c>
      <c r="B12" s="8" t="n">
        <v>9.49</v>
      </c>
    </row>
    <row r="13" spans="1:5">
      <c r="A13" s="4" t="s">
        <v>1327</v>
      </c>
      <c r="B13" s="6" t="n">
        <v>1065068</v>
      </c>
    </row>
    <row r="14" spans="1:5">
      <c r="A14" s="4" t="s">
        <v>1328</v>
      </c>
      <c r="B14" s="8" t="n">
        <v>8.710000000000001</v>
      </c>
    </row>
    <row r="15" spans="1:5">
      <c r="A15" s="4" t="s">
        <v>1329</v>
      </c>
      <c r="B15" s="4" t="s">
        <v>1335</v>
      </c>
    </row>
    <row r="16" spans="1:5">
      <c r="A16" s="4" t="s">
        <v>1330</v>
      </c>
      <c r="B16" s="6" t="n">
        <v>1065068</v>
      </c>
    </row>
    <row r="17" spans="1:5">
      <c r="A17" s="4" t="s">
        <v>1331</v>
      </c>
      <c r="B17" s="8" t="n">
        <v>8.710000000000001</v>
      </c>
    </row>
    <row r="18" spans="1:5">
      <c r="A18" s="4" t="s">
        <v>1336</v>
      </c>
    </row>
    <row r="19" spans="1:5">
      <c r="A19" s="3" t="s">
        <v>1238</v>
      </c>
    </row>
    <row r="20" spans="1:5">
      <c r="A20" s="4" t="s">
        <v>1333</v>
      </c>
      <c r="B20" s="11" t="n">
        <v>9.5</v>
      </c>
    </row>
    <row r="21" spans="1:5">
      <c r="A21" s="4" t="s">
        <v>1334</v>
      </c>
      <c r="B21" s="8" t="n">
        <v>10.82</v>
      </c>
    </row>
    <row r="22" spans="1:5">
      <c r="A22" s="4" t="s">
        <v>1327</v>
      </c>
      <c r="B22" s="6" t="n">
        <v>1014170</v>
      </c>
    </row>
    <row r="23" spans="1:5">
      <c r="A23" s="4" t="s">
        <v>1328</v>
      </c>
      <c r="B23" s="8" t="n">
        <v>10.81</v>
      </c>
    </row>
    <row r="24" spans="1:5">
      <c r="A24" s="4" t="s">
        <v>1329</v>
      </c>
      <c r="B24" s="4" t="s">
        <v>1274</v>
      </c>
    </row>
    <row r="25" spans="1:5">
      <c r="A25" s="4" t="s">
        <v>1330</v>
      </c>
      <c r="B25" s="6" t="n">
        <v>1014170</v>
      </c>
    </row>
    <row r="26" spans="1:5">
      <c r="A26" s="4" t="s">
        <v>1331</v>
      </c>
      <c r="B26" s="8" t="n">
        <v>10.8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1337</v>
      </c>
      <c r="B1" s="2" t="s">
        <v>526</v>
      </c>
    </row>
    <row r="2" spans="1:2">
      <c r="A2" s="3" t="s">
        <v>1338</v>
      </c>
    </row>
    <row r="3" spans="1:2">
      <c r="A3" s="4" t="s">
        <v>1339</v>
      </c>
      <c r="B3" s="7" t="n">
        <v>1750673</v>
      </c>
    </row>
    <row r="4" spans="1:2">
      <c r="A4" s="4" t="s">
        <v>1340</v>
      </c>
      <c r="B4" s="6" t="n">
        <v>323717</v>
      </c>
    </row>
    <row r="5" spans="1:2">
      <c r="A5" s="4" t="s">
        <v>1341</v>
      </c>
      <c r="B5" s="6" t="n">
        <v>451995</v>
      </c>
    </row>
    <row r="6" spans="1:2">
      <c r="A6" s="4" t="s">
        <v>1342</v>
      </c>
      <c r="B6" s="6" t="n">
        <v>416409</v>
      </c>
    </row>
    <row r="7" spans="1:2">
      <c r="A7" s="4" t="s">
        <v>1343</v>
      </c>
      <c r="B7" s="6" t="n">
        <v>558552</v>
      </c>
    </row>
    <row r="8" spans="1:2">
      <c r="A8" s="4" t="s">
        <v>1344</v>
      </c>
    </row>
    <row r="9" spans="1:2">
      <c r="A9" s="3" t="s">
        <v>1338</v>
      </c>
    </row>
    <row r="10" spans="1:2">
      <c r="A10" s="4" t="s">
        <v>1339</v>
      </c>
      <c r="B10" s="6" t="n">
        <v>497432</v>
      </c>
    </row>
    <row r="11" spans="1:2">
      <c r="A11" s="4" t="s">
        <v>1340</v>
      </c>
      <c r="B11" s="6" t="n">
        <v>60377</v>
      </c>
    </row>
    <row r="12" spans="1:2">
      <c r="A12" s="4" t="s">
        <v>1341</v>
      </c>
      <c r="B12" s="6" t="n">
        <v>106070</v>
      </c>
    </row>
    <row r="13" spans="1:2">
      <c r="A13" s="4" t="s">
        <v>1342</v>
      </c>
      <c r="B13" s="6" t="n">
        <v>81050</v>
      </c>
    </row>
    <row r="14" spans="1:2">
      <c r="A14" s="4" t="s">
        <v>1343</v>
      </c>
      <c r="B14" s="6" t="n">
        <v>249935</v>
      </c>
    </row>
    <row r="15" spans="1:2">
      <c r="A15" s="4" t="s">
        <v>1345</v>
      </c>
    </row>
    <row r="16" spans="1:2">
      <c r="A16" s="3" t="s">
        <v>1338</v>
      </c>
    </row>
    <row r="17" spans="1:2">
      <c r="A17" s="4" t="s">
        <v>1339</v>
      </c>
      <c r="B17" s="6" t="n">
        <v>835724</v>
      </c>
    </row>
    <row r="18" spans="1:2">
      <c r="A18" s="4" t="s">
        <v>1340</v>
      </c>
      <c r="B18" s="6" t="n">
        <v>166853</v>
      </c>
    </row>
    <row r="19" spans="1:2">
      <c r="A19" s="4" t="s">
        <v>1341</v>
      </c>
      <c r="B19" s="6" t="n">
        <v>254489</v>
      </c>
    </row>
    <row r="20" spans="1:2">
      <c r="A20" s="4" t="s">
        <v>1342</v>
      </c>
      <c r="B20" s="6" t="n">
        <v>301882</v>
      </c>
    </row>
    <row r="21" spans="1:2">
      <c r="A21" s="4" t="s">
        <v>1343</v>
      </c>
      <c r="B21" s="6" t="n">
        <v>112500</v>
      </c>
    </row>
    <row r="22" spans="1:2">
      <c r="A22" s="4" t="s">
        <v>1346</v>
      </c>
    </row>
    <row r="23" spans="1:2">
      <c r="A23" s="3" t="s">
        <v>1338</v>
      </c>
    </row>
    <row r="24" spans="1:2">
      <c r="A24" s="4" t="s">
        <v>1339</v>
      </c>
      <c r="B24" s="6" t="n">
        <v>362067</v>
      </c>
    </row>
    <row r="25" spans="1:2">
      <c r="A25" s="4" t="s">
        <v>1340</v>
      </c>
      <c r="B25" s="6" t="n">
        <v>41037</v>
      </c>
    </row>
    <row r="26" spans="1:2">
      <c r="A26" s="4" t="s">
        <v>1341</v>
      </c>
      <c r="B26" s="6" t="n">
        <v>91436</v>
      </c>
    </row>
    <row r="27" spans="1:2">
      <c r="A27" s="4" t="s">
        <v>1342</v>
      </c>
      <c r="B27" s="6" t="n">
        <v>33477</v>
      </c>
    </row>
    <row r="28" spans="1:2">
      <c r="A28" s="4" t="s">
        <v>1343</v>
      </c>
      <c r="B28" s="6" t="n">
        <v>196117</v>
      </c>
    </row>
    <row r="29" spans="1:2">
      <c r="A29" s="4" t="s">
        <v>1347</v>
      </c>
    </row>
    <row r="30" spans="1:2">
      <c r="A30" s="3" t="s">
        <v>1338</v>
      </c>
    </row>
    <row r="31" spans="1:2">
      <c r="A31" s="4" t="s">
        <v>1339</v>
      </c>
      <c r="B31" s="6" t="n">
        <v>55450</v>
      </c>
    </row>
    <row r="32" spans="1:2">
      <c r="A32" s="4" t="s">
        <v>1340</v>
      </c>
      <c r="B32" s="7" t="n">
        <v>554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1348</v>
      </c>
      <c r="B1" s="2" t="s">
        <v>1</v>
      </c>
    </row>
    <row r="2" spans="1:6">
      <c r="B2" s="2" t="s">
        <v>2</v>
      </c>
      <c r="C2" s="2" t="s">
        <v>34</v>
      </c>
      <c r="D2" s="2" t="s">
        <v>1124</v>
      </c>
      <c r="E2" s="2" t="s">
        <v>1125</v>
      </c>
      <c r="F2" s="2" t="s">
        <v>787</v>
      </c>
    </row>
    <row r="3" spans="1:6">
      <c r="A3" s="3" t="s">
        <v>1338</v>
      </c>
    </row>
    <row r="4" spans="1:6">
      <c r="A4" s="4" t="s">
        <v>1349</v>
      </c>
      <c r="B4" s="7" t="n">
        <v>1300000</v>
      </c>
    </row>
    <row r="5" spans="1:6">
      <c r="A5" s="4" t="s">
        <v>1343</v>
      </c>
      <c r="B5" s="6" t="n">
        <v>558552000</v>
      </c>
    </row>
    <row r="6" spans="1:6">
      <c r="A6" s="4" t="s">
        <v>1346</v>
      </c>
    </row>
    <row r="7" spans="1:6">
      <c r="A7" s="3" t="s">
        <v>1338</v>
      </c>
    </row>
    <row r="8" spans="1:6">
      <c r="A8" s="4" t="s">
        <v>1343</v>
      </c>
      <c r="B8" s="7" t="n">
        <v>196117000</v>
      </c>
    </row>
    <row r="9" spans="1:6">
      <c r="A9" s="4" t="s">
        <v>794</v>
      </c>
    </row>
    <row r="10" spans="1:6">
      <c r="A10" s="3" t="s">
        <v>1338</v>
      </c>
    </row>
    <row r="11" spans="1:6">
      <c r="A11" s="4" t="s">
        <v>1350</v>
      </c>
      <c r="B11" s="4" t="s">
        <v>797</v>
      </c>
      <c r="C11" s="4" t="s">
        <v>797</v>
      </c>
      <c r="F11" s="4" t="s">
        <v>797</v>
      </c>
    </row>
    <row r="12" spans="1:6">
      <c r="A12" s="4" t="s">
        <v>947</v>
      </c>
      <c r="B12" s="7" t="n">
        <v>160000000</v>
      </c>
      <c r="C12" s="7" t="n">
        <v>160000000</v>
      </c>
      <c r="F12" s="7" t="n">
        <v>160000000</v>
      </c>
    </row>
    <row r="13" spans="1:6">
      <c r="A13" s="4" t="s">
        <v>1351</v>
      </c>
      <c r="B13" s="7" t="n">
        <v>157300000</v>
      </c>
    </row>
    <row r="14" spans="1:6">
      <c r="A14" s="4" t="s">
        <v>498</v>
      </c>
      <c r="B14" s="4" t="s">
        <v>1197</v>
      </c>
      <c r="C14" s="4" t="s">
        <v>1197</v>
      </c>
    </row>
    <row r="15" spans="1:6">
      <c r="A15" s="4" t="s">
        <v>1128</v>
      </c>
    </row>
    <row r="16" spans="1:6">
      <c r="A16" s="3" t="s">
        <v>1338</v>
      </c>
    </row>
    <row r="17" spans="1:6">
      <c r="A17" s="4" t="s">
        <v>1350</v>
      </c>
      <c r="B17" s="4" t="s">
        <v>1132</v>
      </c>
      <c r="C17" s="4" t="s">
        <v>1132</v>
      </c>
    </row>
    <row r="18" spans="1:6">
      <c r="A18" s="4" t="s">
        <v>947</v>
      </c>
      <c r="B18" s="7" t="n">
        <v>112500000</v>
      </c>
      <c r="E18" s="7" t="n">
        <v>112500000</v>
      </c>
    </row>
    <row r="19" spans="1:6">
      <c r="A19" s="4" t="s">
        <v>1351</v>
      </c>
      <c r="B19" s="7" t="n">
        <v>109100000</v>
      </c>
    </row>
    <row r="20" spans="1:6">
      <c r="A20" s="4" t="s">
        <v>498</v>
      </c>
      <c r="B20" s="4" t="s">
        <v>1206</v>
      </c>
    </row>
    <row r="21" spans="1:6">
      <c r="A21" s="4" t="s">
        <v>1352</v>
      </c>
    </row>
    <row r="22" spans="1:6">
      <c r="A22" s="3" t="s">
        <v>1338</v>
      </c>
    </row>
    <row r="23" spans="1:6">
      <c r="A23" s="4" t="s">
        <v>1343</v>
      </c>
      <c r="B23" s="7" t="n">
        <v>196100000</v>
      </c>
    </row>
    <row r="24" spans="1:6">
      <c r="A24" s="4" t="s">
        <v>950</v>
      </c>
    </row>
    <row r="25" spans="1:6">
      <c r="A25" s="3" t="s">
        <v>1338</v>
      </c>
    </row>
    <row r="26" spans="1:6">
      <c r="A26" s="4" t="s">
        <v>1350</v>
      </c>
      <c r="B26" s="4" t="s">
        <v>579</v>
      </c>
      <c r="C26" s="4" t="s">
        <v>579</v>
      </c>
      <c r="D26" s="4" t="s">
        <v>579</v>
      </c>
    </row>
    <row r="27" spans="1:6">
      <c r="A27" s="4" t="s">
        <v>947</v>
      </c>
      <c r="B27" s="7" t="n">
        <v>300000000</v>
      </c>
      <c r="D27" s="7" t="n">
        <v>300000000</v>
      </c>
    </row>
    <row r="28" spans="1:6">
      <c r="A28" s="4" t="s">
        <v>1351</v>
      </c>
      <c r="B28" s="7" t="n">
        <v>296100000</v>
      </c>
    </row>
    <row r="29" spans="1:6">
      <c r="A29" s="4" t="s">
        <v>498</v>
      </c>
      <c r="B29" s="4" t="s">
        <v>952</v>
      </c>
    </row>
    <row r="30" spans="1:6">
      <c r="A30" s="4" t="s">
        <v>1129</v>
      </c>
    </row>
    <row r="31" spans="1:6">
      <c r="A31" s="3" t="s">
        <v>1338</v>
      </c>
    </row>
    <row r="32" spans="1:6">
      <c r="A32" s="4" t="s">
        <v>1350</v>
      </c>
      <c r="B32" s="4" t="s">
        <v>1133</v>
      </c>
      <c r="C32" s="4" t="s">
        <v>1133</v>
      </c>
    </row>
    <row r="33" spans="1:6">
      <c r="A33" s="4" t="s">
        <v>947</v>
      </c>
      <c r="B33" s="7" t="n">
        <v>240000000</v>
      </c>
    </row>
    <row r="34" spans="1:6">
      <c r="A34" s="4" t="s">
        <v>1351</v>
      </c>
      <c r="B34" s="7" t="n">
        <v>255300000</v>
      </c>
    </row>
    <row r="35" spans="1:6">
      <c r="A35" s="4" t="s">
        <v>498</v>
      </c>
      <c r="B35" s="4" t="s">
        <v>1212</v>
      </c>
    </row>
    <row r="36" spans="1:6">
      <c r="A36" s="4" t="s">
        <v>1130</v>
      </c>
    </row>
    <row r="37" spans="1:6">
      <c r="A37" s="3" t="s">
        <v>1338</v>
      </c>
    </row>
    <row r="38" spans="1:6">
      <c r="A38" s="4" t="s">
        <v>947</v>
      </c>
      <c r="B38" s="7" t="n">
        <v>23000000</v>
      </c>
    </row>
    <row r="39" spans="1:6">
      <c r="A39" s="4" t="s">
        <v>498</v>
      </c>
      <c r="B39" s="4" t="s">
        <v>115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3</v>
      </c>
      <c r="B1" s="2" t="s">
        <v>1</v>
      </c>
    </row>
    <row r="2" spans="1:4">
      <c r="B2" s="2" t="s">
        <v>2</v>
      </c>
      <c r="C2" s="2" t="s">
        <v>34</v>
      </c>
      <c r="D2" s="2" t="s">
        <v>82</v>
      </c>
    </row>
    <row r="3" spans="1:4">
      <c r="A3" s="3" t="s">
        <v>1338</v>
      </c>
    </row>
    <row r="4" spans="1:4">
      <c r="A4" s="4" t="s">
        <v>1354</v>
      </c>
      <c r="B4" s="6" t="n">
        <v>2030</v>
      </c>
    </row>
    <row r="5" spans="1:4">
      <c r="A5" s="4" t="s">
        <v>1355</v>
      </c>
      <c r="B5" s="7" t="n">
        <v>1300000</v>
      </c>
    </row>
    <row r="6" spans="1:4">
      <c r="A6" s="4" t="s">
        <v>1356</v>
      </c>
      <c r="B6" s="6" t="n">
        <v>52800000</v>
      </c>
      <c r="C6" s="7" t="n">
        <v>53200000</v>
      </c>
      <c r="D6" s="7" t="n">
        <v>51000000</v>
      </c>
    </row>
    <row r="7" spans="1:4">
      <c r="A7" s="4" t="s">
        <v>1357</v>
      </c>
      <c r="B7" s="7" t="n">
        <v>5900000</v>
      </c>
      <c r="C7" s="7" t="n">
        <v>1900000</v>
      </c>
    </row>
    <row r="8" spans="1:4">
      <c r="A8" s="4" t="s">
        <v>1358</v>
      </c>
      <c r="B8" s="10" t="n">
        <v>0.5</v>
      </c>
      <c r="C8" s="6" t="n">
        <v>2</v>
      </c>
      <c r="D8" s="10" t="n">
        <v>0.7</v>
      </c>
    </row>
    <row r="9" spans="1:4">
      <c r="A9" s="4" t="s">
        <v>1359</v>
      </c>
      <c r="B9" s="7" t="n">
        <v>15200000</v>
      </c>
      <c r="C9" s="7" t="n">
        <v>34200000</v>
      </c>
      <c r="D9" s="7" t="n">
        <v>1600000</v>
      </c>
    </row>
    <row r="10" spans="1:4">
      <c r="A10" s="4" t="s">
        <v>1360</v>
      </c>
      <c r="B10" s="10" t="n">
        <v>1.8</v>
      </c>
      <c r="C10" s="10" t="n">
        <v>4.9</v>
      </c>
      <c r="D10" s="10" t="n">
        <v>0.3</v>
      </c>
    </row>
    <row r="11" spans="1:4">
      <c r="A11" s="4" t="s">
        <v>563</v>
      </c>
      <c r="B11" s="7" t="n">
        <v>22800000</v>
      </c>
      <c r="C11" s="7" t="n">
        <v>34000000</v>
      </c>
    </row>
    <row r="12" spans="1:4">
      <c r="A12" s="4" t="s">
        <v>563</v>
      </c>
      <c r="B12" s="7" t="n">
        <v>10900000</v>
      </c>
    </row>
    <row r="13" spans="1:4">
      <c r="A13" s="4" t="s">
        <v>1361</v>
      </c>
      <c r="B13" s="4" t="s">
        <v>61</v>
      </c>
      <c r="C13" s="4" t="s">
        <v>61</v>
      </c>
    </row>
    <row r="14" spans="1:4">
      <c r="A14" s="4" t="s">
        <v>30</v>
      </c>
    </row>
    <row r="15" spans="1:4">
      <c r="A15" s="3" t="s">
        <v>1338</v>
      </c>
    </row>
    <row r="16" spans="1:4">
      <c r="A16" s="4" t="s">
        <v>1359</v>
      </c>
      <c r="B16" s="7" t="n">
        <v>4100000</v>
      </c>
      <c r="C16" s="7" t="n">
        <v>15800000</v>
      </c>
      <c r="D16" s="7" t="n">
        <v>3100000</v>
      </c>
    </row>
    <row r="17" spans="1:4">
      <c r="A17" s="4" t="s">
        <v>565</v>
      </c>
      <c r="B17" s="6" t="n">
        <v>2</v>
      </c>
    </row>
    <row r="18" spans="1:4">
      <c r="A18" s="4" t="s">
        <v>566</v>
      </c>
    </row>
    <row r="19" spans="1:4">
      <c r="A19" s="3" t="s">
        <v>1338</v>
      </c>
    </row>
    <row r="20" spans="1:4">
      <c r="A20" s="4" t="s">
        <v>565</v>
      </c>
      <c r="B20" s="6" t="n">
        <v>2</v>
      </c>
    </row>
    <row r="21" spans="1:4">
      <c r="A21" s="4" t="s">
        <v>1362</v>
      </c>
    </row>
    <row r="22" spans="1:4">
      <c r="A22" s="3" t="s">
        <v>1338</v>
      </c>
    </row>
    <row r="23" spans="1:4">
      <c r="A23" s="4" t="s">
        <v>1361</v>
      </c>
      <c r="B23" s="7" t="n">
        <v>0</v>
      </c>
    </row>
    <row r="24" spans="1:4">
      <c r="A24" s="4" t="s">
        <v>1363</v>
      </c>
    </row>
    <row r="25" spans="1:4">
      <c r="A25" s="3" t="s">
        <v>1338</v>
      </c>
    </row>
    <row r="26" spans="1:4">
      <c r="A26" s="4" t="s">
        <v>1364</v>
      </c>
      <c r="B26" s="6" t="n">
        <v>1100000</v>
      </c>
    </row>
    <row r="27" spans="1:4">
      <c r="A27" s="4" t="s">
        <v>1361</v>
      </c>
      <c r="B27"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365</v>
      </c>
      <c r="B1" s="2" t="s">
        <v>526</v>
      </c>
    </row>
    <row r="2" spans="1:2">
      <c r="A2" s="3" t="s">
        <v>1366</v>
      </c>
    </row>
    <row r="3" spans="1:2">
      <c r="A3" s="6" t="n">
        <v>2016</v>
      </c>
      <c r="B3" s="7" t="n">
        <v>60377</v>
      </c>
    </row>
    <row r="4" spans="1:2">
      <c r="A4" s="6" t="n">
        <v>2017</v>
      </c>
      <c r="B4" s="6" t="n">
        <v>55360</v>
      </c>
    </row>
    <row r="5" spans="1:2">
      <c r="A5" s="6" t="n">
        <v>2018</v>
      </c>
      <c r="B5" s="6" t="n">
        <v>50710</v>
      </c>
    </row>
    <row r="6" spans="1:2">
      <c r="A6" s="6" t="n">
        <v>2019</v>
      </c>
      <c r="B6" s="6" t="n">
        <v>44288</v>
      </c>
    </row>
    <row r="7" spans="1:2">
      <c r="A7" s="6" t="n">
        <v>2020</v>
      </c>
      <c r="B7" s="6" t="n">
        <v>36762</v>
      </c>
    </row>
    <row r="8" spans="1:2">
      <c r="A8" s="4" t="s">
        <v>1122</v>
      </c>
      <c r="B8" s="6" t="n">
        <v>249935</v>
      </c>
    </row>
    <row r="9" spans="1:2">
      <c r="A9" s="4" t="s">
        <v>200</v>
      </c>
      <c r="B9" s="7" t="n">
        <v>4974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7</v>
      </c>
      <c r="B1" s="2" t="s">
        <v>1</v>
      </c>
    </row>
    <row r="2" spans="1:4">
      <c r="B2" s="2" t="s">
        <v>2</v>
      </c>
      <c r="C2" s="2" t="s">
        <v>34</v>
      </c>
      <c r="D2" s="2" t="s">
        <v>82</v>
      </c>
    </row>
    <row r="3" spans="1:4">
      <c r="A3" s="3" t="s">
        <v>1368</v>
      </c>
    </row>
    <row r="4" spans="1:4">
      <c r="A4" s="4" t="s">
        <v>1369</v>
      </c>
      <c r="B4" s="7" t="n">
        <v>27299</v>
      </c>
      <c r="C4" s="7" t="n">
        <v>18550</v>
      </c>
      <c r="D4" s="7" t="n">
        <v>120806</v>
      </c>
    </row>
    <row r="5" spans="1:4">
      <c r="A5" s="4" t="s">
        <v>1370</v>
      </c>
      <c r="B5" s="6" t="n">
        <v>7991</v>
      </c>
      <c r="C5" s="6" t="n">
        <v>6799</v>
      </c>
      <c r="D5" s="6" t="n">
        <v>41635</v>
      </c>
    </row>
    <row r="6" spans="1:4">
      <c r="A6" s="4" t="s">
        <v>1371</v>
      </c>
      <c r="B6" s="6" t="n">
        <v>22249</v>
      </c>
      <c r="C6" s="6" t="n">
        <v>-457</v>
      </c>
      <c r="D6" s="6" t="n">
        <v>1089</v>
      </c>
    </row>
    <row r="7" spans="1:4">
      <c r="A7" s="4" t="s">
        <v>1372</v>
      </c>
      <c r="B7" s="6" t="n">
        <v>2942</v>
      </c>
      <c r="C7" s="6" t="n">
        <v>1944</v>
      </c>
      <c r="D7" s="6" t="n">
        <v>10625</v>
      </c>
    </row>
    <row r="8" spans="1:4">
      <c r="A8" s="4" t="s">
        <v>1373</v>
      </c>
      <c r="B8" s="6" t="n">
        <v>60481</v>
      </c>
      <c r="C8" s="6" t="n">
        <v>26836</v>
      </c>
      <c r="D8" s="6" t="n">
        <v>174155</v>
      </c>
    </row>
    <row r="9" spans="1:4">
      <c r="A9" s="3" t="s">
        <v>1374</v>
      </c>
    </row>
    <row r="10" spans="1:4">
      <c r="A10" s="4" t="s">
        <v>1369</v>
      </c>
      <c r="B10" s="6" t="n">
        <v>76539</v>
      </c>
      <c r="C10" s="6" t="n">
        <v>-22670</v>
      </c>
      <c r="D10" s="6" t="n">
        <v>-35248</v>
      </c>
    </row>
    <row r="11" spans="1:4">
      <c r="A11" s="4" t="s">
        <v>1370</v>
      </c>
      <c r="B11" s="6" t="n">
        <v>-25118</v>
      </c>
      <c r="C11" s="6" t="n">
        <v>-8350</v>
      </c>
      <c r="D11" s="6" t="n">
        <v>-17344</v>
      </c>
    </row>
    <row r="12" spans="1:4">
      <c r="A12" s="4" t="s">
        <v>1371</v>
      </c>
      <c r="B12" s="6" t="n">
        <v>10549</v>
      </c>
      <c r="C12" s="6" t="n">
        <v>7360</v>
      </c>
      <c r="D12" s="6" t="n">
        <v>-29532</v>
      </c>
    </row>
    <row r="13" spans="1:4">
      <c r="A13" s="4" t="s">
        <v>1372</v>
      </c>
      <c r="B13" s="6" t="n">
        <v>-1955</v>
      </c>
      <c r="C13" s="6" t="n">
        <v>-2525</v>
      </c>
      <c r="D13" s="6" t="n">
        <v>135</v>
      </c>
    </row>
    <row r="14" spans="1:4">
      <c r="A14" s="4" t="s">
        <v>1375</v>
      </c>
      <c r="B14" s="6" t="n">
        <v>60015</v>
      </c>
      <c r="C14" s="6" t="n">
        <v>-26185</v>
      </c>
      <c r="D14" s="6" t="n">
        <v>-81989</v>
      </c>
    </row>
    <row r="15" spans="1:4">
      <c r="A15" s="4" t="s">
        <v>111</v>
      </c>
      <c r="B15" s="7" t="n">
        <v>120496</v>
      </c>
      <c r="C15" s="7" t="n">
        <v>651</v>
      </c>
      <c r="D15" s="7" t="n">
        <v>921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1376</v>
      </c>
      <c r="B1" s="2" t="s">
        <v>1</v>
      </c>
    </row>
    <row r="2" spans="1:4">
      <c r="B2" s="2" t="s">
        <v>2</v>
      </c>
      <c r="C2" s="2" t="s">
        <v>34</v>
      </c>
      <c r="D2" s="2" t="s">
        <v>82</v>
      </c>
    </row>
    <row r="3" spans="1:4">
      <c r="A3" s="3" t="s">
        <v>1377</v>
      </c>
    </row>
    <row r="4" spans="1:4">
      <c r="A4" s="4" t="s">
        <v>110</v>
      </c>
      <c r="B4" s="7" t="n">
        <v>388814</v>
      </c>
      <c r="C4" s="7" t="n">
        <v>-3188</v>
      </c>
      <c r="D4" s="7" t="n">
        <v>265921</v>
      </c>
    </row>
    <row r="5" spans="1:4">
      <c r="A5" s="4" t="s">
        <v>1378</v>
      </c>
      <c r="C5" s="6" t="n">
        <v>-30000</v>
      </c>
    </row>
    <row r="6" spans="1:4">
      <c r="A6" s="4" t="s">
        <v>1379</v>
      </c>
      <c r="B6" s="6" t="n">
        <v>510000</v>
      </c>
      <c r="C6" s="7" t="n">
        <v>26800</v>
      </c>
      <c r="D6" s="6" t="n">
        <v>-199000</v>
      </c>
    </row>
    <row r="7" spans="1:4">
      <c r="A7" s="4" t="s">
        <v>1380</v>
      </c>
      <c r="B7" s="6" t="n">
        <v>325800</v>
      </c>
    </row>
    <row r="8" spans="1:4">
      <c r="A8" s="4" t="s">
        <v>1381</v>
      </c>
      <c r="B8" s="6" t="n">
        <v>603900</v>
      </c>
    </row>
    <row r="9" spans="1:4">
      <c r="A9" s="4" t="s">
        <v>1382</v>
      </c>
      <c r="B9" s="6" t="n">
        <v>135482</v>
      </c>
    </row>
    <row r="10" spans="1:4">
      <c r="A10" s="4" t="s">
        <v>1383</v>
      </c>
      <c r="B10" s="7" t="n">
        <v>64000</v>
      </c>
    </row>
    <row r="11" spans="1:4">
      <c r="A11" s="4" t="s">
        <v>1384</v>
      </c>
      <c r="B11" s="4" t="s">
        <v>894</v>
      </c>
    </row>
    <row r="12" spans="1:4">
      <c r="A12" s="4" t="s">
        <v>1385</v>
      </c>
      <c r="B12" s="4" t="s">
        <v>1386</v>
      </c>
    </row>
    <row r="13" spans="1:4">
      <c r="A13" s="4" t="s">
        <v>1387</v>
      </c>
      <c r="B13" s="7" t="n">
        <v>1558</v>
      </c>
      <c r="D13" s="6" t="n">
        <v>3250</v>
      </c>
    </row>
    <row r="14" spans="1:4">
      <c r="A14" s="4" t="s">
        <v>1388</v>
      </c>
      <c r="B14" s="6" t="n">
        <v>1600</v>
      </c>
    </row>
    <row r="15" spans="1:4">
      <c r="A15" s="4" t="s">
        <v>1389</v>
      </c>
      <c r="B15" s="7" t="n">
        <v>200</v>
      </c>
    </row>
    <row r="16" spans="1:4">
      <c r="A16" s="4" t="s">
        <v>1390</v>
      </c>
    </row>
    <row r="17" spans="1:4">
      <c r="A17" s="3" t="s">
        <v>1377</v>
      </c>
    </row>
    <row r="18" spans="1:4">
      <c r="A18" s="4" t="s">
        <v>1391</v>
      </c>
      <c r="B18" s="6" t="n">
        <v>2025</v>
      </c>
    </row>
    <row r="19" spans="1:4">
      <c r="A19" s="4" t="s">
        <v>1392</v>
      </c>
      <c r="B19" s="6" t="n">
        <v>2011</v>
      </c>
    </row>
    <row r="20" spans="1:4">
      <c r="A20" s="4" t="s">
        <v>1393</v>
      </c>
    </row>
    <row r="21" spans="1:4">
      <c r="A21" s="3" t="s">
        <v>1377</v>
      </c>
    </row>
    <row r="22" spans="1:4">
      <c r="A22" s="4" t="s">
        <v>1391</v>
      </c>
      <c r="B22" s="6" t="n">
        <v>2028</v>
      </c>
    </row>
    <row r="23" spans="1:4">
      <c r="A23" s="4" t="s">
        <v>1392</v>
      </c>
      <c r="B23" s="6" t="n">
        <v>2008</v>
      </c>
    </row>
    <row r="24" spans="1:4">
      <c r="A24" s="4" t="s">
        <v>1394</v>
      </c>
    </row>
    <row r="25" spans="1:4">
      <c r="A25" s="3" t="s">
        <v>1377</v>
      </c>
    </row>
    <row r="26" spans="1:4">
      <c r="A26" s="4" t="s">
        <v>1391</v>
      </c>
      <c r="B26" s="6" t="n">
        <v>2017</v>
      </c>
    </row>
    <row r="27" spans="1:4">
      <c r="A27" s="4" t="s">
        <v>1392</v>
      </c>
      <c r="B27" s="6" t="n">
        <v>2012</v>
      </c>
    </row>
    <row r="28" spans="1:4">
      <c r="A28" s="4" t="s">
        <v>1395</v>
      </c>
    </row>
    <row r="29" spans="1:4">
      <c r="A29" s="3" t="s">
        <v>1377</v>
      </c>
    </row>
    <row r="30" spans="1:4">
      <c r="A30" s="4" t="s">
        <v>110</v>
      </c>
      <c r="B30" s="7" t="n">
        <v>388814</v>
      </c>
    </row>
    <row r="31" spans="1:4">
      <c r="A31" s="4" t="s">
        <v>1378</v>
      </c>
      <c r="B31" s="7" t="n">
        <v>-121200</v>
      </c>
    </row>
    <row r="32" spans="1:4">
      <c r="A32" s="4" t="s">
        <v>661</v>
      </c>
    </row>
    <row r="33" spans="1:4">
      <c r="A33" s="3" t="s">
        <v>1377</v>
      </c>
    </row>
    <row r="34" spans="1:4">
      <c r="A34" s="4" t="s">
        <v>110</v>
      </c>
      <c r="D34" s="6" t="n">
        <v>265921</v>
      </c>
    </row>
    <row r="35" spans="1:4">
      <c r="A35" s="4" t="s">
        <v>1378</v>
      </c>
      <c r="D35" s="7" t="n">
        <v>4649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6</v>
      </c>
      <c r="B1" s="2" t="s">
        <v>1</v>
      </c>
    </row>
    <row r="2" spans="1:4">
      <c r="B2" s="2" t="s">
        <v>2</v>
      </c>
      <c r="C2" s="2" t="s">
        <v>34</v>
      </c>
      <c r="D2" s="2" t="s">
        <v>82</v>
      </c>
    </row>
    <row r="3" spans="1:4">
      <c r="A3" s="3" t="s">
        <v>1397</v>
      </c>
    </row>
    <row r="4" spans="1:4">
      <c r="A4" s="4" t="s">
        <v>1398</v>
      </c>
      <c r="B4" s="7" t="n">
        <v>136085</v>
      </c>
      <c r="C4" s="7" t="n">
        <v>-1116</v>
      </c>
      <c r="D4" s="7" t="n">
        <v>92970</v>
      </c>
    </row>
    <row r="5" spans="1:4">
      <c r="A5" s="4" t="s">
        <v>1399</v>
      </c>
      <c r="B5" s="6" t="n">
        <v>12789</v>
      </c>
      <c r="C5" s="6" t="n">
        <v>7176</v>
      </c>
      <c r="D5" s="6" t="n">
        <v>-87312</v>
      </c>
    </row>
    <row r="6" spans="1:4">
      <c r="A6" s="4" t="s">
        <v>1400</v>
      </c>
      <c r="B6" s="6" t="n">
        <v>-5037</v>
      </c>
      <c r="C6" s="6" t="n">
        <v>-6284</v>
      </c>
      <c r="D6" s="6" t="n">
        <v>22093</v>
      </c>
    </row>
    <row r="7" spans="1:4">
      <c r="A7" s="4" t="s">
        <v>1401</v>
      </c>
      <c r="B7" s="6" t="n">
        <v>-163929</v>
      </c>
    </row>
    <row r="8" spans="1:4">
      <c r="A8" s="4" t="s">
        <v>1402</v>
      </c>
      <c r="B8" s="6" t="n">
        <v>7665</v>
      </c>
      <c r="C8" s="6" t="n">
        <v>7588</v>
      </c>
      <c r="D8" s="6" t="n">
        <v>34802</v>
      </c>
    </row>
    <row r="9" spans="1:4">
      <c r="A9" s="4" t="s">
        <v>1403</v>
      </c>
      <c r="B9" s="6" t="n">
        <v>-3993</v>
      </c>
      <c r="C9" s="6" t="n">
        <v>-825</v>
      </c>
      <c r="D9" s="6" t="n">
        <v>16340</v>
      </c>
    </row>
    <row r="10" spans="1:4">
      <c r="A10" s="4" t="s">
        <v>1404</v>
      </c>
      <c r="B10" s="6" t="n">
        <v>-1081</v>
      </c>
      <c r="C10" s="6" t="n">
        <v>-378</v>
      </c>
      <c r="D10" s="6" t="n">
        <v>10386</v>
      </c>
    </row>
    <row r="11" spans="1:4">
      <c r="A11" s="4" t="s">
        <v>1405</v>
      </c>
      <c r="C11" s="6" t="n">
        <v>-500</v>
      </c>
      <c r="D11" s="6" t="n">
        <v>-500</v>
      </c>
    </row>
    <row r="12" spans="1:4">
      <c r="A12" s="4" t="s">
        <v>1406</v>
      </c>
      <c r="B12" s="6" t="n">
        <v>3511</v>
      </c>
      <c r="C12" s="6" t="n">
        <v>-1256</v>
      </c>
      <c r="D12" s="6" t="n">
        <v>3529</v>
      </c>
    </row>
    <row r="13" spans="1:4">
      <c r="A13" s="4" t="s">
        <v>1407</v>
      </c>
      <c r="B13" s="6" t="n">
        <v>-6425</v>
      </c>
      <c r="C13" s="6" t="n">
        <v>-3819</v>
      </c>
    </row>
    <row r="14" spans="1:4">
      <c r="A14" s="4" t="s">
        <v>1408</v>
      </c>
      <c r="B14" s="6" t="n">
        <v>137122</v>
      </c>
    </row>
    <row r="15" spans="1:4">
      <c r="A15" s="4" t="s">
        <v>1409</v>
      </c>
      <c r="B15" s="6" t="n">
        <v>-12856</v>
      </c>
    </row>
    <row r="16" spans="1:4">
      <c r="A16" s="4" t="s">
        <v>148</v>
      </c>
      <c r="B16" s="6" t="n">
        <v>16645</v>
      </c>
      <c r="C16" s="6" t="n">
        <v>65</v>
      </c>
      <c r="D16" s="6" t="n">
        <v>-142</v>
      </c>
    </row>
    <row r="17" spans="1:4">
      <c r="A17" s="4" t="s">
        <v>111</v>
      </c>
      <c r="B17" s="7" t="n">
        <v>120496</v>
      </c>
      <c r="C17" s="7" t="n">
        <v>651</v>
      </c>
      <c r="D17" s="7" t="n">
        <v>9216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410</v>
      </c>
      <c r="B1" s="2" t="s">
        <v>1</v>
      </c>
    </row>
    <row r="2" spans="1:2">
      <c r="B2" s="2" t="s">
        <v>2</v>
      </c>
    </row>
    <row r="3" spans="1:2">
      <c r="A3" s="3" t="s">
        <v>1397</v>
      </c>
    </row>
    <row r="4" spans="1:2">
      <c r="A4" s="4" t="s">
        <v>1411</v>
      </c>
      <c r="B4" s="4" t="s">
        <v>104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r="A1" s="1" t="s">
        <v>1412</v>
      </c>
      <c r="C1" s="2" t="s">
        <v>2</v>
      </c>
      <c r="D1" s="2" t="s">
        <v>34</v>
      </c>
    </row>
    <row r="2" spans="1:4">
      <c r="A2" s="3" t="s">
        <v>1413</v>
      </c>
    </row>
    <row r="3" spans="1:4">
      <c r="A3" s="4" t="s">
        <v>1414</v>
      </c>
      <c r="C3" s="7" t="n">
        <v>72458</v>
      </c>
      <c r="D3" s="7" t="n">
        <v>6138</v>
      </c>
    </row>
    <row r="4" spans="1:4">
      <c r="A4" s="4" t="s">
        <v>1415</v>
      </c>
      <c r="C4" s="6" t="n">
        <v>15012</v>
      </c>
      <c r="D4" s="6" t="n">
        <v>17063</v>
      </c>
    </row>
    <row r="5" spans="1:4">
      <c r="A5" s="4" t="s">
        <v>1416</v>
      </c>
      <c r="C5" s="6" t="n">
        <v>148935</v>
      </c>
      <c r="D5" s="6" t="n">
        <v>57555</v>
      </c>
    </row>
    <row r="6" spans="1:4">
      <c r="A6" s="4" t="s">
        <v>1417</v>
      </c>
      <c r="C6" s="6" t="n">
        <v>28908</v>
      </c>
      <c r="D6" s="6" t="n">
        <v>53647</v>
      </c>
    </row>
    <row r="7" spans="1:4">
      <c r="A7" s="4" t="s">
        <v>1418</v>
      </c>
      <c r="C7" s="6" t="n">
        <v>134877</v>
      </c>
      <c r="D7" s="6" t="n">
        <v>32953</v>
      </c>
    </row>
    <row r="8" spans="1:4">
      <c r="A8" s="4" t="s">
        <v>1419</v>
      </c>
      <c r="B8" s="4" t="s">
        <v>1420</v>
      </c>
      <c r="C8" s="6" t="n">
        <v>400190</v>
      </c>
      <c r="D8" s="6" t="n">
        <v>167356</v>
      </c>
    </row>
    <row r="9" spans="1:4">
      <c r="A9" s="4" t="s">
        <v>1421</v>
      </c>
      <c r="C9" s="6" t="n">
        <v>-41332</v>
      </c>
      <c r="D9" s="6" t="n">
        <v>-19500</v>
      </c>
    </row>
    <row r="10" spans="1:4">
      <c r="A10" s="4" t="s">
        <v>1422</v>
      </c>
      <c r="C10" s="6" t="n">
        <v>358858</v>
      </c>
      <c r="D10" s="6" t="n">
        <v>147856</v>
      </c>
    </row>
    <row r="11" spans="1:4">
      <c r="A11" s="3" t="s">
        <v>1423</v>
      </c>
    </row>
    <row r="12" spans="1:4">
      <c r="A12" s="4" t="s">
        <v>1424</v>
      </c>
      <c r="C12" s="6" t="n">
        <v>69610</v>
      </c>
      <c r="D12" s="6" t="n">
        <v>8758</v>
      </c>
    </row>
    <row r="13" spans="1:4">
      <c r="A13" s="4" t="s">
        <v>1425</v>
      </c>
      <c r="D13" s="6" t="n">
        <v>688</v>
      </c>
    </row>
    <row r="14" spans="1:4">
      <c r="A14" s="4" t="s">
        <v>1426</v>
      </c>
      <c r="C14" s="6" t="n">
        <v>135482</v>
      </c>
    </row>
    <row r="15" spans="1:4">
      <c r="A15" s="4" t="s">
        <v>148</v>
      </c>
      <c r="C15" s="6" t="n">
        <v>308</v>
      </c>
      <c r="D15" s="6" t="n">
        <v>36</v>
      </c>
    </row>
    <row r="16" spans="1:4">
      <c r="A16" s="4" t="s">
        <v>1427</v>
      </c>
      <c r="B16" s="4" t="s">
        <v>1420</v>
      </c>
      <c r="C16" s="6" t="n">
        <v>205400</v>
      </c>
      <c r="D16" s="6" t="n">
        <v>9482</v>
      </c>
    </row>
    <row r="17" spans="1:4">
      <c r="A17" s="4" t="s">
        <v>1428</v>
      </c>
      <c r="C17" s="7" t="n">
        <v>153458</v>
      </c>
      <c r="D17" s="7" t="n">
        <v>138374</v>
      </c>
    </row>
    <row r="18" spans="1:4">
      <c r="A18" t="n"/>
    </row>
    <row r="19" spans="1:4">
      <c r="A19" s="4" t="s">
        <v>1420</v>
      </c>
      <c r="B19" s="4" t="s">
        <v>1429</v>
      </c>
    </row>
  </sheetData>
  <mergeCells count="3">
    <mergeCell ref="A1:B1"/>
    <mergeCell ref="A18:C18"/>
    <mergeCell ref="B19:C1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0</v>
      </c>
      <c r="B1" s="2" t="s">
        <v>1</v>
      </c>
    </row>
    <row r="2" spans="1:3">
      <c r="B2" s="2" t="s">
        <v>2</v>
      </c>
      <c r="C2" s="2" t="s">
        <v>34</v>
      </c>
    </row>
    <row r="3" spans="1:3">
      <c r="A3" s="3" t="s">
        <v>1431</v>
      </c>
    </row>
    <row r="4" spans="1:3">
      <c r="A4" s="4" t="s">
        <v>1432</v>
      </c>
      <c r="C4" s="7" t="n">
        <v>3250</v>
      </c>
    </row>
    <row r="5" spans="1:3">
      <c r="A5" s="4" t="s">
        <v>1433</v>
      </c>
      <c r="B5" s="7" t="n">
        <v>9768</v>
      </c>
    </row>
    <row r="6" spans="1:3">
      <c r="A6" s="4" t="s">
        <v>1434</v>
      </c>
      <c r="B6" s="6" t="n">
        <v>0</v>
      </c>
      <c r="C6" s="6" t="n">
        <v>0</v>
      </c>
    </row>
    <row r="7" spans="1:3">
      <c r="A7" s="4" t="s">
        <v>1435</v>
      </c>
      <c r="B7" s="6" t="n">
        <v>0</v>
      </c>
      <c r="C7" s="6" t="n">
        <v>0</v>
      </c>
    </row>
    <row r="8" spans="1:3">
      <c r="A8" s="4" t="s">
        <v>1436</v>
      </c>
      <c r="B8" s="6" t="n">
        <v>-413</v>
      </c>
    </row>
    <row r="9" spans="1:3">
      <c r="A9" s="4" t="s">
        <v>1437</v>
      </c>
      <c r="B9" s="6" t="n">
        <v>-7797</v>
      </c>
      <c r="C9" s="7" t="n">
        <v>-3250</v>
      </c>
    </row>
    <row r="10" spans="1:3">
      <c r="A10" s="4" t="s">
        <v>1438</v>
      </c>
      <c r="B10" s="7" t="n">
        <v>155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439</v>
      </c>
      <c r="B1" s="2" t="s">
        <v>1</v>
      </c>
    </row>
    <row r="2" spans="1:2">
      <c r="B2" s="2" t="s">
        <v>526</v>
      </c>
    </row>
    <row r="3" spans="1:2">
      <c r="A3" s="4" t="s">
        <v>201</v>
      </c>
    </row>
    <row r="4" spans="1:2">
      <c r="A4" s="3" t="s">
        <v>1440</v>
      </c>
    </row>
    <row r="5" spans="1:2">
      <c r="A5" s="4" t="s">
        <v>1441</v>
      </c>
      <c r="B5" s="9" t="n">
        <v>8.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42</v>
      </c>
      <c r="B1" s="2" t="s">
        <v>1</v>
      </c>
    </row>
    <row r="2" spans="1:2">
      <c r="B2" s="2" t="s">
        <v>526</v>
      </c>
    </row>
    <row r="3" spans="1:2">
      <c r="A3" s="3" t="s">
        <v>1443</v>
      </c>
    </row>
    <row r="4" spans="1:2">
      <c r="A4" s="4" t="s">
        <v>1444</v>
      </c>
      <c r="B4" s="4" t="s">
        <v>1335</v>
      </c>
    </row>
    <row r="5" spans="1:2">
      <c r="A5" s="4" t="s">
        <v>1445</v>
      </c>
      <c r="B5" s="4" t="s">
        <v>1446</v>
      </c>
    </row>
    <row r="6" spans="1:2">
      <c r="A6" s="4" t="s">
        <v>1447</v>
      </c>
      <c r="B6" s="9" t="n">
        <v>510.1</v>
      </c>
    </row>
    <row r="7" spans="1:2">
      <c r="A7" s="4" t="s">
        <v>1448</v>
      </c>
      <c r="B7" s="9" t="n">
        <v>245.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1449</v>
      </c>
      <c r="B1" s="2" t="s">
        <v>1</v>
      </c>
    </row>
    <row r="2" spans="1:4">
      <c r="B2" s="2" t="s">
        <v>527</v>
      </c>
      <c r="C2" s="2" t="s">
        <v>481</v>
      </c>
      <c r="D2" s="2" t="s">
        <v>482</v>
      </c>
    </row>
    <row r="3" spans="1:4">
      <c r="A3" s="3" t="s">
        <v>1450</v>
      </c>
    </row>
    <row r="4" spans="1:4">
      <c r="A4" s="4" t="s">
        <v>529</v>
      </c>
      <c r="B4" s="6" t="n">
        <v>2</v>
      </c>
    </row>
    <row r="5" spans="1:4">
      <c r="A5" s="4" t="s">
        <v>106</v>
      </c>
      <c r="B5" s="7" t="n">
        <v>394347</v>
      </c>
      <c r="D5" s="7" t="n">
        <v>723147</v>
      </c>
    </row>
    <row r="6" spans="1:4">
      <c r="A6" s="4" t="s">
        <v>1259</v>
      </c>
    </row>
    <row r="7" spans="1:4">
      <c r="A7" s="3" t="s">
        <v>1450</v>
      </c>
    </row>
    <row r="8" spans="1:4">
      <c r="A8" s="4" t="s">
        <v>1451</v>
      </c>
      <c r="D8" s="6" t="n">
        <v>465000</v>
      </c>
    </row>
    <row r="9" spans="1:4">
      <c r="A9" s="4" t="s">
        <v>594</v>
      </c>
    </row>
    <row r="10" spans="1:4">
      <c r="A10" s="3" t="s">
        <v>1450</v>
      </c>
    </row>
    <row r="11" spans="1:4">
      <c r="A11" s="4" t="s">
        <v>1452</v>
      </c>
      <c r="B11" s="6" t="n">
        <v>2100</v>
      </c>
      <c r="C11" s="7" t="n">
        <v>9600</v>
      </c>
      <c r="D11" s="6" t="n">
        <v>10600</v>
      </c>
    </row>
    <row r="12" spans="1:4">
      <c r="A12" s="4" t="s">
        <v>1453</v>
      </c>
    </row>
    <row r="13" spans="1:4">
      <c r="A13" s="3" t="s">
        <v>1450</v>
      </c>
    </row>
    <row r="14" spans="1:4">
      <c r="A14" s="4" t="s">
        <v>1454</v>
      </c>
      <c r="B14" s="7" t="n">
        <v>68000</v>
      </c>
      <c r="C14" s="7" t="n">
        <v>52800</v>
      </c>
      <c r="D14" s="6" t="n">
        <v>39500</v>
      </c>
    </row>
    <row r="15" spans="1:4">
      <c r="A15" s="4" t="s">
        <v>661</v>
      </c>
    </row>
    <row r="16" spans="1:4">
      <c r="A16" s="3" t="s">
        <v>1450</v>
      </c>
    </row>
    <row r="17" spans="1:4">
      <c r="A17" s="4" t="s">
        <v>106</v>
      </c>
      <c r="D17" s="7" t="n">
        <v>7231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5</v>
      </c>
      <c r="B1" s="2" t="s">
        <v>1</v>
      </c>
    </row>
    <row r="2" spans="1:4">
      <c r="B2" s="2" t="s">
        <v>2</v>
      </c>
      <c r="C2" s="2" t="s">
        <v>34</v>
      </c>
      <c r="D2" s="2" t="s">
        <v>82</v>
      </c>
    </row>
    <row r="3" spans="1:4">
      <c r="A3" s="3" t="s">
        <v>1456</v>
      </c>
    </row>
    <row r="4" spans="1:4">
      <c r="A4" s="4" t="s">
        <v>1457</v>
      </c>
      <c r="B4" s="7" t="n">
        <v>468536</v>
      </c>
      <c r="C4" s="7" t="n">
        <v>401602</v>
      </c>
      <c r="D4" s="7" t="n">
        <v>491740</v>
      </c>
    </row>
    <row r="5" spans="1:4">
      <c r="A5" s="4" t="s">
        <v>1458</v>
      </c>
      <c r="B5" s="6" t="n">
        <v>273287</v>
      </c>
      <c r="C5" s="6" t="n">
        <v>225854</v>
      </c>
      <c r="D5" s="6" t="n">
        <v>244546</v>
      </c>
    </row>
    <row r="6" spans="1:4">
      <c r="A6" s="4" t="s">
        <v>1459</v>
      </c>
      <c r="B6" s="6" t="n">
        <v>310643</v>
      </c>
      <c r="C6" s="6" t="n">
        <v>215168</v>
      </c>
      <c r="D6" s="6" t="n">
        <v>212120</v>
      </c>
    </row>
    <row r="7" spans="1:4">
      <c r="A7" s="4" t="s">
        <v>1460</v>
      </c>
      <c r="B7" s="6" t="n">
        <v>198272</v>
      </c>
      <c r="C7" s="6" t="n">
        <v>55788</v>
      </c>
      <c r="D7" s="6" t="n">
        <v>31432</v>
      </c>
    </row>
    <row r="8" spans="1:4">
      <c r="A8" s="4" t="s">
        <v>1461</v>
      </c>
      <c r="B8" s="6" t="n">
        <v>187654</v>
      </c>
      <c r="C8" s="6" t="n">
        <v>120504</v>
      </c>
      <c r="D8" s="6" t="n">
        <v>119296</v>
      </c>
    </row>
    <row r="9" spans="1:4">
      <c r="A9" s="4" t="s">
        <v>1462</v>
      </c>
      <c r="B9" s="6" t="n">
        <v>539727</v>
      </c>
      <c r="C9" s="6" t="n">
        <v>417777</v>
      </c>
      <c r="D9" s="6" t="n">
        <v>338558</v>
      </c>
    </row>
    <row r="10" spans="1:4">
      <c r="A10" s="4" t="s">
        <v>1463</v>
      </c>
      <c r="B10" s="6" t="n">
        <v>269151</v>
      </c>
      <c r="C10" s="6" t="n">
        <v>125170</v>
      </c>
      <c r="D10" s="6" t="n">
        <v>74460</v>
      </c>
    </row>
    <row r="11" spans="1:4">
      <c r="A11" s="4" t="s">
        <v>86</v>
      </c>
      <c r="B11" s="6" t="n">
        <v>187118</v>
      </c>
      <c r="C11" s="6" t="n">
        <v>163227</v>
      </c>
      <c r="D11" s="6" t="n">
        <v>163353</v>
      </c>
    </row>
    <row r="12" spans="1:4">
      <c r="A12" s="4" t="s">
        <v>87</v>
      </c>
      <c r="B12" s="6" t="n">
        <v>25348</v>
      </c>
      <c r="C12" s="6" t="n">
        <v>28379</v>
      </c>
      <c r="D12" s="6" t="n">
        <v>41128</v>
      </c>
    </row>
    <row r="13" spans="1:4">
      <c r="A13" s="4" t="s">
        <v>88</v>
      </c>
      <c r="B13" s="6" t="n">
        <v>95101</v>
      </c>
      <c r="C13" s="6" t="n">
        <v>9477</v>
      </c>
      <c r="D13" s="6" t="n">
        <v>16338</v>
      </c>
    </row>
    <row r="14" spans="1:4">
      <c r="A14" s="4" t="s">
        <v>90</v>
      </c>
      <c r="B14" s="6" t="n">
        <v>9957</v>
      </c>
      <c r="C14" s="6" t="n">
        <v>17232</v>
      </c>
      <c r="D14" s="6" t="n">
        <v>5177</v>
      </c>
    </row>
    <row r="15" spans="1:4">
      <c r="A15" s="4" t="s">
        <v>1464</v>
      </c>
      <c r="B15" s="6" t="n">
        <v>2564794</v>
      </c>
      <c r="C15" s="6" t="n">
        <v>1780178</v>
      </c>
      <c r="D15" s="6" t="n">
        <v>1738148</v>
      </c>
    </row>
    <row r="16" spans="1:4">
      <c r="A16" s="4" t="s">
        <v>89</v>
      </c>
      <c r="B16" s="6" t="n">
        <v>10643</v>
      </c>
      <c r="C16" s="6" t="n">
        <v>7312</v>
      </c>
      <c r="D16" s="6" t="n">
        <v>6833</v>
      </c>
    </row>
    <row r="17" spans="1:4">
      <c r="A17" s="4" t="s">
        <v>91</v>
      </c>
      <c r="B17" s="6" t="n">
        <v>2575437</v>
      </c>
      <c r="C17" s="6" t="n">
        <v>1787490</v>
      </c>
      <c r="D17" s="6" t="n">
        <v>1744981</v>
      </c>
    </row>
    <row r="18" spans="1:4">
      <c r="A18" s="4" t="s">
        <v>102</v>
      </c>
      <c r="B18" s="6" t="n">
        <v>69359</v>
      </c>
      <c r="C18" s="6" t="n">
        <v>37945</v>
      </c>
      <c r="D18" s="6" t="n">
        <v>38332</v>
      </c>
    </row>
    <row r="19" spans="1:4">
      <c r="A19" s="4" t="s">
        <v>1465</v>
      </c>
      <c r="B19" s="6" t="n">
        <v>2636642</v>
      </c>
      <c r="C19" s="6" t="n">
        <v>1793539</v>
      </c>
      <c r="D19" s="6" t="n">
        <v>2193833</v>
      </c>
    </row>
    <row r="20" spans="1:4">
      <c r="A20" s="4" t="s">
        <v>104</v>
      </c>
      <c r="B20" s="6" t="n">
        <v>2706001</v>
      </c>
      <c r="C20" s="6" t="n">
        <v>1831484</v>
      </c>
      <c r="D20" s="6" t="n">
        <v>2232165</v>
      </c>
    </row>
    <row r="21" spans="1:4">
      <c r="A21" s="3" t="s">
        <v>105</v>
      </c>
    </row>
    <row r="22" spans="1:4">
      <c r="A22" s="4" t="s">
        <v>106</v>
      </c>
      <c r="B22" s="6" t="n">
        <v>394347</v>
      </c>
      <c r="D22" s="6" t="n">
        <v>723147</v>
      </c>
    </row>
    <row r="23" spans="1:4">
      <c r="A23" s="4" t="s">
        <v>1050</v>
      </c>
      <c r="B23" s="6" t="n">
        <v>1863</v>
      </c>
      <c r="C23" s="6" t="n">
        <v>-8621</v>
      </c>
      <c r="D23" s="6" t="n">
        <v>-9508</v>
      </c>
    </row>
    <row r="24" spans="1:4">
      <c r="A24" s="4" t="s">
        <v>1466</v>
      </c>
      <c r="B24" s="6" t="n">
        <v>123168</v>
      </c>
      <c r="C24" s="6" t="n">
        <v>49427</v>
      </c>
      <c r="D24" s="6" t="n">
        <v>39466</v>
      </c>
    </row>
    <row r="25" spans="1:4">
      <c r="A25" s="4" t="s">
        <v>109</v>
      </c>
      <c r="B25" s="6" t="n">
        <v>519378</v>
      </c>
      <c r="C25" s="6" t="n">
        <v>40806</v>
      </c>
      <c r="D25" s="6" t="n">
        <v>753105</v>
      </c>
    </row>
    <row r="26" spans="1:4">
      <c r="A26" s="4" t="s">
        <v>110</v>
      </c>
      <c r="B26" s="6" t="n">
        <v>388814</v>
      </c>
      <c r="C26" s="6" t="n">
        <v>-3188</v>
      </c>
      <c r="D26" s="6" t="n">
        <v>265921</v>
      </c>
    </row>
    <row r="27" spans="1:4">
      <c r="A27" s="4" t="s">
        <v>1467</v>
      </c>
    </row>
    <row r="28" spans="1:4">
      <c r="A28" s="3" t="s">
        <v>1456</v>
      </c>
    </row>
    <row r="29" spans="1:4">
      <c r="A29" s="4" t="s">
        <v>1462</v>
      </c>
      <c r="C29" s="6" t="n">
        <v>-948</v>
      </c>
    </row>
    <row r="30" spans="1:4">
      <c r="A30" s="4" t="s">
        <v>87</v>
      </c>
      <c r="B30" s="6" t="n">
        <v>25240</v>
      </c>
      <c r="C30" s="6" t="n">
        <v>28258</v>
      </c>
      <c r="D30" s="6" t="n">
        <v>35417</v>
      </c>
    </row>
    <row r="31" spans="1:4">
      <c r="A31" s="4" t="s">
        <v>90</v>
      </c>
      <c r="B31" s="6" t="n">
        <v>513</v>
      </c>
      <c r="C31" s="6" t="n">
        <v>1956</v>
      </c>
      <c r="D31" s="6" t="n">
        <v>2226</v>
      </c>
    </row>
    <row r="32" spans="1:4">
      <c r="A32" s="4" t="s">
        <v>1464</v>
      </c>
      <c r="B32" s="6" t="n">
        <v>25753</v>
      </c>
      <c r="C32" s="6" t="n">
        <v>29266</v>
      </c>
      <c r="D32" s="6" t="n">
        <v>37643</v>
      </c>
    </row>
    <row r="33" spans="1:4">
      <c r="A33" s="4" t="s">
        <v>89</v>
      </c>
      <c r="B33" s="6" t="n">
        <v>8078</v>
      </c>
      <c r="C33" s="6" t="n">
        <v>5088</v>
      </c>
      <c r="D33" s="6" t="n">
        <v>5395</v>
      </c>
    </row>
    <row r="34" spans="1:4">
      <c r="A34" s="4" t="s">
        <v>91</v>
      </c>
      <c r="B34" s="6" t="n">
        <v>33831</v>
      </c>
      <c r="C34" s="6" t="n">
        <v>34354</v>
      </c>
      <c r="D34" s="6" t="n">
        <v>43038</v>
      </c>
    </row>
    <row r="35" spans="1:4">
      <c r="A35" s="4" t="s">
        <v>102</v>
      </c>
      <c r="B35" s="6" t="n">
        <v>68690</v>
      </c>
      <c r="C35" s="6" t="n">
        <v>34712</v>
      </c>
      <c r="D35" s="6" t="n">
        <v>34830</v>
      </c>
    </row>
    <row r="36" spans="1:4">
      <c r="A36" s="4" t="s">
        <v>1465</v>
      </c>
      <c r="B36" s="6" t="n">
        <v>451278</v>
      </c>
      <c r="C36" s="6" t="n">
        <v>293281</v>
      </c>
      <c r="D36" s="6" t="n">
        <v>705079</v>
      </c>
    </row>
    <row r="37" spans="1:4">
      <c r="A37" s="4" t="s">
        <v>104</v>
      </c>
      <c r="B37" s="6" t="n">
        <v>519968</v>
      </c>
      <c r="C37" s="6" t="n">
        <v>327993</v>
      </c>
      <c r="D37" s="6" t="n">
        <v>739909</v>
      </c>
    </row>
    <row r="38" spans="1:4">
      <c r="A38" s="3" t="s">
        <v>105</v>
      </c>
    </row>
    <row r="39" spans="1:4">
      <c r="A39" s="4" t="s">
        <v>106</v>
      </c>
      <c r="B39" s="6" t="n">
        <v>394347</v>
      </c>
      <c r="D39" s="6" t="n">
        <v>723147</v>
      </c>
    </row>
    <row r="40" spans="1:4">
      <c r="A40" s="4" t="s">
        <v>1050</v>
      </c>
      <c r="B40" s="6" t="n">
        <v>1863</v>
      </c>
      <c r="C40" s="6" t="n">
        <v>-8621</v>
      </c>
      <c r="D40" s="6" t="n">
        <v>-9508</v>
      </c>
    </row>
    <row r="41" spans="1:4">
      <c r="A41" s="4" t="s">
        <v>1466</v>
      </c>
      <c r="B41" s="6" t="n">
        <v>55135</v>
      </c>
      <c r="C41" s="6" t="n">
        <v>-3342</v>
      </c>
    </row>
    <row r="42" spans="1:4">
      <c r="A42" s="4" t="s">
        <v>109</v>
      </c>
      <c r="B42" s="6" t="n">
        <v>451345</v>
      </c>
      <c r="C42" s="6" t="n">
        <v>-11963</v>
      </c>
      <c r="D42" s="6" t="n">
        <v>713639</v>
      </c>
    </row>
    <row r="43" spans="1:4">
      <c r="A43" s="4" t="s">
        <v>110</v>
      </c>
      <c r="B43" s="6" t="n">
        <v>-34792</v>
      </c>
      <c r="C43" s="6" t="n">
        <v>-305602</v>
      </c>
      <c r="D43" s="6" t="n">
        <v>16768</v>
      </c>
    </row>
    <row r="44" spans="1:4">
      <c r="A44" s="4" t="s">
        <v>1468</v>
      </c>
    </row>
    <row r="45" spans="1:4">
      <c r="A45" s="3" t="s">
        <v>1456</v>
      </c>
    </row>
    <row r="46" spans="1:4">
      <c r="A46" s="4" t="s">
        <v>1457</v>
      </c>
      <c r="B46" s="6" t="n">
        <v>468536</v>
      </c>
      <c r="C46" s="6" t="n">
        <v>401602</v>
      </c>
      <c r="D46" s="6" t="n">
        <v>491740</v>
      </c>
    </row>
    <row r="47" spans="1:4">
      <c r="A47" s="4" t="s">
        <v>1458</v>
      </c>
      <c r="B47" s="6" t="n">
        <v>273287</v>
      </c>
      <c r="C47" s="6" t="n">
        <v>225854</v>
      </c>
      <c r="D47" s="6" t="n">
        <v>244546</v>
      </c>
    </row>
    <row r="48" spans="1:4">
      <c r="A48" s="4" t="s">
        <v>1459</v>
      </c>
      <c r="B48" s="6" t="n">
        <v>310643</v>
      </c>
      <c r="C48" s="6" t="n">
        <v>215168</v>
      </c>
      <c r="D48" s="6" t="n">
        <v>212120</v>
      </c>
    </row>
    <row r="49" spans="1:4">
      <c r="A49" s="4" t="s">
        <v>1460</v>
      </c>
      <c r="B49" s="6" t="n">
        <v>198272</v>
      </c>
      <c r="C49" s="6" t="n">
        <v>55788</v>
      </c>
      <c r="D49" s="6" t="n">
        <v>31432</v>
      </c>
    </row>
    <row r="50" spans="1:4">
      <c r="A50" s="4" t="s">
        <v>1461</v>
      </c>
      <c r="B50" s="6" t="n">
        <v>187654</v>
      </c>
      <c r="C50" s="6" t="n">
        <v>120504</v>
      </c>
      <c r="D50" s="6" t="n">
        <v>119296</v>
      </c>
    </row>
    <row r="51" spans="1:4">
      <c r="A51" s="4" t="s">
        <v>87</v>
      </c>
      <c r="B51" s="6" t="n">
        <v>108</v>
      </c>
      <c r="C51" s="6" t="n">
        <v>121</v>
      </c>
      <c r="D51" s="6" t="n">
        <v>5711</v>
      </c>
    </row>
    <row r="52" spans="1:4">
      <c r="A52" s="4" t="s">
        <v>88</v>
      </c>
      <c r="B52" s="6" t="n">
        <v>95101</v>
      </c>
      <c r="C52" s="6" t="n">
        <v>9477</v>
      </c>
      <c r="D52" s="6" t="n">
        <v>16338</v>
      </c>
    </row>
    <row r="53" spans="1:4">
      <c r="A53" s="4" t="s">
        <v>90</v>
      </c>
      <c r="B53" s="6" t="n">
        <v>8174</v>
      </c>
      <c r="C53" s="6" t="n">
        <v>14142</v>
      </c>
      <c r="D53" s="6" t="n">
        <v>2517</v>
      </c>
    </row>
    <row r="54" spans="1:4">
      <c r="A54" s="4" t="s">
        <v>1464</v>
      </c>
      <c r="B54" s="6" t="n">
        <v>1541775</v>
      </c>
      <c r="C54" s="6" t="n">
        <v>1042656</v>
      </c>
      <c r="D54" s="6" t="n">
        <v>1123700</v>
      </c>
    </row>
    <row r="55" spans="1:4">
      <c r="A55" s="4" t="s">
        <v>89</v>
      </c>
      <c r="B55" s="6" t="n">
        <v>1381</v>
      </c>
      <c r="C55" s="6" t="n">
        <v>1687</v>
      </c>
      <c r="D55" s="6" t="n">
        <v>1052</v>
      </c>
    </row>
    <row r="56" spans="1:4">
      <c r="A56" s="4" t="s">
        <v>91</v>
      </c>
      <c r="B56" s="6" t="n">
        <v>1543156</v>
      </c>
      <c r="C56" s="6" t="n">
        <v>1044343</v>
      </c>
      <c r="D56" s="6" t="n">
        <v>1124752</v>
      </c>
    </row>
    <row r="57" spans="1:4">
      <c r="A57" s="4" t="s">
        <v>102</v>
      </c>
      <c r="B57" s="6" t="n">
        <v>657</v>
      </c>
      <c r="C57" s="6" t="n">
        <v>3201</v>
      </c>
      <c r="D57" s="6" t="n">
        <v>3498</v>
      </c>
    </row>
    <row r="58" spans="1:4">
      <c r="A58" s="4" t="s">
        <v>1465</v>
      </c>
      <c r="B58" s="6" t="n">
        <v>1316712</v>
      </c>
      <c r="C58" s="6" t="n">
        <v>860633</v>
      </c>
      <c r="D58" s="6" t="n">
        <v>957138</v>
      </c>
    </row>
    <row r="59" spans="1:4">
      <c r="A59" s="4" t="s">
        <v>104</v>
      </c>
      <c r="B59" s="6" t="n">
        <v>1317369</v>
      </c>
      <c r="C59" s="6" t="n">
        <v>863834</v>
      </c>
      <c r="D59" s="6" t="n">
        <v>960636</v>
      </c>
    </row>
    <row r="60" spans="1:4">
      <c r="A60" s="3" t="s">
        <v>105</v>
      </c>
    </row>
    <row r="61" spans="1:4">
      <c r="A61" s="4" t="s">
        <v>1466</v>
      </c>
      <c r="B61" s="6" t="n">
        <v>68033</v>
      </c>
      <c r="C61" s="6" t="n">
        <v>52769</v>
      </c>
      <c r="D61" s="6" t="n">
        <v>39466</v>
      </c>
    </row>
    <row r="62" spans="1:4">
      <c r="A62" s="4" t="s">
        <v>109</v>
      </c>
      <c r="B62" s="6" t="n">
        <v>68033</v>
      </c>
      <c r="C62" s="6" t="n">
        <v>52769</v>
      </c>
      <c r="D62" s="6" t="n">
        <v>39466</v>
      </c>
    </row>
    <row r="63" spans="1:4">
      <c r="A63" s="4" t="s">
        <v>110</v>
      </c>
      <c r="B63" s="6" t="n">
        <v>293820</v>
      </c>
      <c r="C63" s="6" t="n">
        <v>233278</v>
      </c>
      <c r="D63" s="6" t="n">
        <v>203582</v>
      </c>
    </row>
    <row r="64" spans="1:4">
      <c r="A64" s="4" t="s">
        <v>1469</v>
      </c>
    </row>
    <row r="65" spans="1:4">
      <c r="A65" s="3" t="s">
        <v>1456</v>
      </c>
    </row>
    <row r="66" spans="1:4">
      <c r="A66" s="4" t="s">
        <v>1462</v>
      </c>
      <c r="B66" s="6" t="n">
        <v>539727</v>
      </c>
      <c r="C66" s="6" t="n">
        <v>418725</v>
      </c>
      <c r="D66" s="6" t="n">
        <v>338558</v>
      </c>
    </row>
    <row r="67" spans="1:4">
      <c r="A67" s="4" t="s">
        <v>1463</v>
      </c>
      <c r="B67" s="6" t="n">
        <v>269151</v>
      </c>
      <c r="C67" s="6" t="n">
        <v>125170</v>
      </c>
      <c r="D67" s="6" t="n">
        <v>74460</v>
      </c>
    </row>
    <row r="68" spans="1:4">
      <c r="A68" s="4" t="s">
        <v>86</v>
      </c>
      <c r="B68" s="6" t="n">
        <v>187118</v>
      </c>
      <c r="C68" s="6" t="n">
        <v>163227</v>
      </c>
      <c r="D68" s="6" t="n">
        <v>163353</v>
      </c>
    </row>
    <row r="69" spans="1:4">
      <c r="A69" s="4" t="s">
        <v>90</v>
      </c>
      <c r="B69" s="6" t="n">
        <v>1270</v>
      </c>
      <c r="C69" s="6" t="n">
        <v>1134</v>
      </c>
      <c r="D69" s="6" t="n">
        <v>434</v>
      </c>
    </row>
    <row r="70" spans="1:4">
      <c r="A70" s="4" t="s">
        <v>1464</v>
      </c>
      <c r="B70" s="6" t="n">
        <v>997266</v>
      </c>
      <c r="C70" s="6" t="n">
        <v>708256</v>
      </c>
      <c r="D70" s="6" t="n">
        <v>576805</v>
      </c>
    </row>
    <row r="71" spans="1:4">
      <c r="A71" s="4" t="s">
        <v>89</v>
      </c>
      <c r="B71" s="6" t="n">
        <v>1184</v>
      </c>
      <c r="C71" s="6" t="n">
        <v>537</v>
      </c>
      <c r="D71" s="6" t="n">
        <v>386</v>
      </c>
    </row>
    <row r="72" spans="1:4">
      <c r="A72" s="4" t="s">
        <v>91</v>
      </c>
      <c r="B72" s="6" t="n">
        <v>998450</v>
      </c>
      <c r="C72" s="6" t="n">
        <v>708793</v>
      </c>
      <c r="D72" s="6" t="n">
        <v>577191</v>
      </c>
    </row>
    <row r="73" spans="1:4">
      <c r="A73" s="4" t="s">
        <v>102</v>
      </c>
      <c r="B73" s="6" t="n">
        <v>12</v>
      </c>
      <c r="C73" s="6" t="n">
        <v>32</v>
      </c>
      <c r="D73" s="6" t="n">
        <v>4</v>
      </c>
    </row>
    <row r="74" spans="1:4">
      <c r="A74" s="4" t="s">
        <v>1465</v>
      </c>
      <c r="B74" s="6" t="n">
        <v>868652</v>
      </c>
      <c r="C74" s="6" t="n">
        <v>639625</v>
      </c>
      <c r="D74" s="6" t="n">
        <v>531616</v>
      </c>
    </row>
    <row r="75" spans="1:4">
      <c r="A75" s="4" t="s">
        <v>104</v>
      </c>
      <c r="B75" s="6" t="n">
        <v>868664</v>
      </c>
      <c r="C75" s="6" t="n">
        <v>639657</v>
      </c>
      <c r="D75" s="6" t="n">
        <v>531620</v>
      </c>
    </row>
    <row r="76" spans="1:4">
      <c r="A76" s="3" t="s">
        <v>105</v>
      </c>
    </row>
    <row r="77" spans="1:4">
      <c r="A77" s="4" t="s">
        <v>110</v>
      </c>
      <c r="B77" s="7" t="n">
        <v>129786</v>
      </c>
      <c r="C77" s="7" t="n">
        <v>69136</v>
      </c>
      <c r="D77" s="7" t="n">
        <v>455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70</v>
      </c>
      <c r="B1" s="2" t="s">
        <v>2</v>
      </c>
      <c r="C1" s="2" t="s">
        <v>34</v>
      </c>
    </row>
    <row r="2" spans="1:3">
      <c r="A2" s="3" t="s">
        <v>1471</v>
      </c>
    </row>
    <row r="3" spans="1:3">
      <c r="A3" s="4" t="s">
        <v>1472</v>
      </c>
      <c r="B3" s="7" t="n">
        <v>3991454</v>
      </c>
      <c r="C3" s="7" t="n">
        <v>2751127</v>
      </c>
    </row>
    <row r="4" spans="1:3">
      <c r="A4" s="4" t="s">
        <v>582</v>
      </c>
    </row>
    <row r="5" spans="1:3">
      <c r="A5" s="3" t="s">
        <v>1471</v>
      </c>
    </row>
    <row r="6" spans="1:3">
      <c r="A6" s="4" t="s">
        <v>1472</v>
      </c>
      <c r="B6" s="6" t="n">
        <v>3296815</v>
      </c>
      <c r="C6" s="6" t="n">
        <v>2318590</v>
      </c>
    </row>
    <row r="7" spans="1:3">
      <c r="A7" s="4" t="s">
        <v>594</v>
      </c>
    </row>
    <row r="8" spans="1:3">
      <c r="A8" s="3" t="s">
        <v>1471</v>
      </c>
    </row>
    <row r="9" spans="1:3">
      <c r="A9" s="4" t="s">
        <v>1472</v>
      </c>
      <c r="B9" s="7" t="n">
        <v>694639</v>
      </c>
      <c r="C9" s="7" t="n">
        <v>43253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3</v>
      </c>
      <c r="B1" s="2" t="s">
        <v>1</v>
      </c>
    </row>
    <row r="2" spans="1:4">
      <c r="B2" s="2" t="s">
        <v>2</v>
      </c>
      <c r="C2" s="2" t="s">
        <v>34</v>
      </c>
      <c r="D2" s="2" t="s">
        <v>82</v>
      </c>
    </row>
    <row r="3" spans="1:4">
      <c r="A3" s="3" t="s">
        <v>83</v>
      </c>
    </row>
    <row r="4" spans="1:4">
      <c r="A4" s="4" t="s">
        <v>91</v>
      </c>
      <c r="B4" s="7" t="n">
        <v>2575437</v>
      </c>
      <c r="C4" s="7" t="n">
        <v>1787490</v>
      </c>
      <c r="D4" s="7" t="n">
        <v>1744981</v>
      </c>
    </row>
    <row r="5" spans="1:4">
      <c r="A5" s="4" t="s">
        <v>1474</v>
      </c>
    </row>
    <row r="6" spans="1:4">
      <c r="A6" s="3" t="s">
        <v>83</v>
      </c>
    </row>
    <row r="7" spans="1:4">
      <c r="A7" s="4" t="s">
        <v>91</v>
      </c>
      <c r="B7" s="6" t="n">
        <v>1501202</v>
      </c>
      <c r="C7" s="6" t="n">
        <v>1076295</v>
      </c>
      <c r="D7" s="6" t="n">
        <v>986994</v>
      </c>
    </row>
    <row r="8" spans="1:4">
      <c r="A8" s="4" t="s">
        <v>1475</v>
      </c>
    </row>
    <row r="9" spans="1:4">
      <c r="A9" s="3" t="s">
        <v>83</v>
      </c>
    </row>
    <row r="10" spans="1:4">
      <c r="A10" s="4" t="s">
        <v>91</v>
      </c>
      <c r="B10" s="6" t="n">
        <v>633943</v>
      </c>
      <c r="C10" s="6" t="n">
        <v>393071</v>
      </c>
      <c r="D10" s="6" t="n">
        <v>412227</v>
      </c>
    </row>
    <row r="11" spans="1:4">
      <c r="A11" s="4" t="s">
        <v>1476</v>
      </c>
    </row>
    <row r="12" spans="1:4">
      <c r="A12" s="3" t="s">
        <v>83</v>
      </c>
    </row>
    <row r="13" spans="1:4">
      <c r="A13" s="4" t="s">
        <v>91</v>
      </c>
      <c r="B13" s="6" t="n">
        <v>217895</v>
      </c>
      <c r="C13" s="6" t="n">
        <v>154480</v>
      </c>
      <c r="D13" s="6" t="n">
        <v>173227</v>
      </c>
    </row>
    <row r="14" spans="1:4">
      <c r="A14" s="4" t="s">
        <v>1477</v>
      </c>
    </row>
    <row r="15" spans="1:4">
      <c r="A15" s="3" t="s">
        <v>83</v>
      </c>
    </row>
    <row r="16" spans="1:4">
      <c r="A16" s="4" t="s">
        <v>91</v>
      </c>
      <c r="B16" s="6" t="n">
        <v>85905</v>
      </c>
      <c r="C16" s="6" t="n">
        <v>81662</v>
      </c>
      <c r="D16" s="6" t="n">
        <v>89223</v>
      </c>
    </row>
    <row r="17" spans="1:4">
      <c r="A17" s="4" t="s">
        <v>1478</v>
      </c>
    </row>
    <row r="18" spans="1:4">
      <c r="A18" s="3" t="s">
        <v>83</v>
      </c>
    </row>
    <row r="19" spans="1:4">
      <c r="A19" s="4" t="s">
        <v>91</v>
      </c>
      <c r="B19" s="6" t="n">
        <v>54421</v>
      </c>
      <c r="C19" s="6" t="n">
        <v>39589</v>
      </c>
      <c r="D19" s="6" t="n">
        <v>36770</v>
      </c>
    </row>
    <row r="20" spans="1:4">
      <c r="A20" s="4" t="s">
        <v>1479</v>
      </c>
    </row>
    <row r="21" spans="1:4">
      <c r="A21" s="3" t="s">
        <v>83</v>
      </c>
    </row>
    <row r="22" spans="1:4">
      <c r="A22" s="4" t="s">
        <v>91</v>
      </c>
      <c r="B22" s="7" t="n">
        <v>82071</v>
      </c>
      <c r="C22" s="7" t="n">
        <v>42393</v>
      </c>
      <c r="D22" s="7" t="n">
        <v>4654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0</v>
      </c>
      <c r="B1" s="2" t="s">
        <v>2</v>
      </c>
      <c r="C1" s="2" t="s">
        <v>34</v>
      </c>
    </row>
    <row r="2" spans="1:3">
      <c r="A2" s="3" t="s">
        <v>1481</v>
      </c>
    </row>
    <row r="3" spans="1:3">
      <c r="A3" s="4" t="s">
        <v>1482</v>
      </c>
      <c r="B3" s="7" t="n">
        <v>1368590</v>
      </c>
      <c r="C3" s="7" t="n">
        <v>676659</v>
      </c>
    </row>
    <row r="4" spans="1:3">
      <c r="A4" s="4" t="s">
        <v>1474</v>
      </c>
    </row>
    <row r="5" spans="1:3">
      <c r="A5" s="3" t="s">
        <v>1481</v>
      </c>
    </row>
    <row r="6" spans="1:3">
      <c r="A6" s="4" t="s">
        <v>1482</v>
      </c>
      <c r="B6" s="6" t="n">
        <v>1145876</v>
      </c>
      <c r="C6" s="6" t="n">
        <v>497749</v>
      </c>
    </row>
    <row r="7" spans="1:3">
      <c r="A7" s="4" t="s">
        <v>1475</v>
      </c>
    </row>
    <row r="8" spans="1:3">
      <c r="A8" s="3" t="s">
        <v>1481</v>
      </c>
    </row>
    <row r="9" spans="1:3">
      <c r="A9" s="4" t="s">
        <v>1482</v>
      </c>
      <c r="B9" s="6" t="n">
        <v>164970</v>
      </c>
      <c r="C9" s="6" t="n">
        <v>121735</v>
      </c>
    </row>
    <row r="10" spans="1:3">
      <c r="A10" s="4" t="s">
        <v>1476</v>
      </c>
    </row>
    <row r="11" spans="1:3">
      <c r="A11" s="3" t="s">
        <v>1481</v>
      </c>
    </row>
    <row r="12" spans="1:3">
      <c r="A12" s="4" t="s">
        <v>1482</v>
      </c>
      <c r="B12" s="6" t="n">
        <v>28368</v>
      </c>
      <c r="C12" s="6" t="n">
        <v>29459</v>
      </c>
    </row>
    <row r="13" spans="1:3">
      <c r="A13" s="4" t="s">
        <v>1477</v>
      </c>
    </row>
    <row r="14" spans="1:3">
      <c r="A14" s="3" t="s">
        <v>1481</v>
      </c>
    </row>
    <row r="15" spans="1:3">
      <c r="A15" s="4" t="s">
        <v>1482</v>
      </c>
      <c r="B15" s="6" t="n">
        <v>6964</v>
      </c>
      <c r="C15" s="6" t="n">
        <v>5979</v>
      </c>
    </row>
    <row r="16" spans="1:3">
      <c r="A16" s="4" t="s">
        <v>1478</v>
      </c>
    </row>
    <row r="17" spans="1:3">
      <c r="A17" s="3" t="s">
        <v>1481</v>
      </c>
    </row>
    <row r="18" spans="1:3">
      <c r="A18" s="4" t="s">
        <v>1482</v>
      </c>
      <c r="B18" s="6" t="n">
        <v>16135</v>
      </c>
      <c r="C18" s="6" t="n">
        <v>19188</v>
      </c>
    </row>
    <row r="19" spans="1:3">
      <c r="A19" s="4" t="s">
        <v>1479</v>
      </c>
    </row>
    <row r="20" spans="1:3">
      <c r="A20" s="3" t="s">
        <v>1481</v>
      </c>
    </row>
    <row r="21" spans="1:3">
      <c r="A21" s="4" t="s">
        <v>1482</v>
      </c>
      <c r="B21" s="7" t="n">
        <v>6277</v>
      </c>
      <c r="C21" s="7" t="n">
        <v>2549</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3</v>
      </c>
      <c r="B1" s="2" t="s">
        <v>2</v>
      </c>
      <c r="C1" s="2" t="s">
        <v>34</v>
      </c>
    </row>
    <row r="2" spans="1:3">
      <c r="A2" s="3" t="s">
        <v>1484</v>
      </c>
    </row>
    <row r="3" spans="1:3">
      <c r="A3" s="4" t="s">
        <v>1485</v>
      </c>
      <c r="B3" s="7" t="n">
        <v>33239</v>
      </c>
      <c r="C3" s="7" t="n">
        <v>28219</v>
      </c>
    </row>
    <row r="4" spans="1:3">
      <c r="A4" s="4" t="s">
        <v>1413</v>
      </c>
      <c r="B4" s="6" t="n">
        <v>190459</v>
      </c>
      <c r="C4" s="6" t="n">
        <v>142873</v>
      </c>
    </row>
    <row r="5" spans="1:3">
      <c r="A5" s="4" t="s">
        <v>1486</v>
      </c>
      <c r="B5" s="6" t="n">
        <v>18654</v>
      </c>
      <c r="C5" s="6" t="n">
        <v>15801</v>
      </c>
    </row>
    <row r="6" spans="1:3">
      <c r="A6" s="4" t="s">
        <v>1487</v>
      </c>
      <c r="B6" s="6" t="n">
        <v>13770</v>
      </c>
      <c r="C6" s="6" t="n">
        <v>14080</v>
      </c>
    </row>
    <row r="7" spans="1:3">
      <c r="A7" s="4" t="s">
        <v>148</v>
      </c>
      <c r="B7" s="6" t="n">
        <v>34565</v>
      </c>
      <c r="C7" s="6" t="n">
        <v>27358</v>
      </c>
    </row>
    <row r="8" spans="1:3">
      <c r="A8" s="4" t="s">
        <v>1488</v>
      </c>
      <c r="B8" s="6" t="n">
        <v>290687</v>
      </c>
      <c r="C8" s="6" t="n">
        <v>228331</v>
      </c>
    </row>
    <row r="9" spans="1:3">
      <c r="A9" s="3" t="s">
        <v>1489</v>
      </c>
    </row>
    <row r="10" spans="1:3">
      <c r="A10" s="4" t="s">
        <v>1490</v>
      </c>
      <c r="B10" s="6" t="n">
        <v>303942</v>
      </c>
      <c r="C10" s="6" t="n">
        <v>332734</v>
      </c>
    </row>
    <row r="11" spans="1:3">
      <c r="A11" s="4" t="s">
        <v>1491</v>
      </c>
      <c r="B11" s="6" t="n">
        <v>55450</v>
      </c>
      <c r="C11" s="6" t="n">
        <v>16557</v>
      </c>
    </row>
    <row r="12" spans="1:3">
      <c r="A12" s="4" t="s">
        <v>1423</v>
      </c>
      <c r="B12" s="6" t="n">
        <v>37001</v>
      </c>
      <c r="C12" s="6" t="n">
        <v>2135</v>
      </c>
    </row>
    <row r="13" spans="1:3">
      <c r="A13" s="4" t="s">
        <v>1492</v>
      </c>
      <c r="B13" s="6" t="n">
        <v>185023</v>
      </c>
      <c r="C13" s="6" t="n">
        <v>150404</v>
      </c>
    </row>
    <row r="14" spans="1:3">
      <c r="A14" s="4" t="s">
        <v>1493</v>
      </c>
      <c r="B14" s="6" t="n">
        <v>111223</v>
      </c>
    </row>
    <row r="15" spans="1:3">
      <c r="A15" s="4" t="s">
        <v>1494</v>
      </c>
      <c r="B15" s="7" t="n">
        <v>692639</v>
      </c>
      <c r="C15" s="7" t="n">
        <v>50183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U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s>
  <sheetData>
    <row r="1" spans="1:21">
      <c r="A1" s="1" t="s">
        <v>1495</v>
      </c>
      <c r="B1" s="2" t="s">
        <v>1496</v>
      </c>
      <c r="C1" s="2" t="s">
        <v>1497</v>
      </c>
      <c r="D1" s="2" t="s">
        <v>1498</v>
      </c>
      <c r="E1" s="2" t="s">
        <v>1499</v>
      </c>
      <c r="F1" s="2" t="s">
        <v>1500</v>
      </c>
      <c r="G1" s="2" t="s">
        <v>554</v>
      </c>
      <c r="H1" s="2" t="s">
        <v>555</v>
      </c>
      <c r="I1" s="2" t="s">
        <v>687</v>
      </c>
      <c r="J1" s="2" t="s">
        <v>723</v>
      </c>
      <c r="K1" s="2" t="s">
        <v>688</v>
      </c>
      <c r="L1" s="2" t="s">
        <v>2</v>
      </c>
      <c r="M1" s="2" t="s">
        <v>514</v>
      </c>
      <c r="N1" s="2" t="s">
        <v>4</v>
      </c>
      <c r="O1" s="2" t="s">
        <v>515</v>
      </c>
      <c r="P1" s="2" t="s">
        <v>2</v>
      </c>
      <c r="Q1" s="2" t="s">
        <v>34</v>
      </c>
      <c r="R1" s="2" t="s">
        <v>82</v>
      </c>
      <c r="S1" s="2" t="s">
        <v>1501</v>
      </c>
      <c r="T1" s="2" t="s">
        <v>1502</v>
      </c>
      <c r="U1" s="2" t="s">
        <v>1048</v>
      </c>
    </row>
    <row r="2" spans="1:21">
      <c r="A2" s="3" t="s">
        <v>1503</v>
      </c>
    </row>
    <row r="3" spans="1:21">
      <c r="A3" s="4" t="s">
        <v>1504</v>
      </c>
      <c r="L3" s="6" t="n">
        <v>575910</v>
      </c>
      <c r="M3" s="6" t="n">
        <v>100000</v>
      </c>
      <c r="N3" s="6" t="n">
        <v>6520</v>
      </c>
      <c r="O3" s="6" t="n">
        <v>734561</v>
      </c>
      <c r="P3" s="6" t="n">
        <v>1416991</v>
      </c>
    </row>
    <row r="4" spans="1:21">
      <c r="A4" s="4" t="s">
        <v>726</v>
      </c>
      <c r="P4" s="7" t="n">
        <v>12114000</v>
      </c>
      <c r="Q4" s="7" t="n">
        <v>100268000</v>
      </c>
      <c r="R4" s="7" t="n">
        <v>15528000</v>
      </c>
    </row>
    <row r="5" spans="1:21">
      <c r="A5" s="4" t="s">
        <v>727</v>
      </c>
      <c r="L5" s="8" t="n">
        <v>9.25</v>
      </c>
      <c r="M5" s="8" t="n">
        <v>9.01</v>
      </c>
      <c r="N5" s="8" t="n">
        <v>6.29</v>
      </c>
      <c r="O5" s="8" t="n">
        <v>7.96</v>
      </c>
      <c r="P5" s="8" t="n">
        <v>8.550000000000001</v>
      </c>
    </row>
    <row r="6" spans="1:21">
      <c r="A6" s="4" t="s">
        <v>754</v>
      </c>
      <c r="P6" s="7" t="n">
        <v>35994000</v>
      </c>
    </row>
    <row r="7" spans="1:21">
      <c r="A7" s="4" t="s">
        <v>1505</v>
      </c>
      <c r="H7" s="6" t="n">
        <v>17100000</v>
      </c>
    </row>
    <row r="8" spans="1:21">
      <c r="A8" s="4" t="s">
        <v>918</v>
      </c>
    </row>
    <row r="9" spans="1:21">
      <c r="A9" s="3" t="s">
        <v>1503</v>
      </c>
    </row>
    <row r="10" spans="1:21">
      <c r="A10" s="4" t="s">
        <v>908</v>
      </c>
      <c r="L10" s="4" t="s">
        <v>894</v>
      </c>
      <c r="P10" s="4" t="s">
        <v>894</v>
      </c>
    </row>
    <row r="11" spans="1:21">
      <c r="A11" s="4" t="s">
        <v>509</v>
      </c>
    </row>
    <row r="12" spans="1:21">
      <c r="A12" s="3" t="s">
        <v>1503</v>
      </c>
    </row>
    <row r="13" spans="1:21">
      <c r="A13" s="4" t="s">
        <v>488</v>
      </c>
      <c r="P13" s="4" t="s">
        <v>510</v>
      </c>
    </row>
    <row r="14" spans="1:21">
      <c r="A14" s="4" t="s">
        <v>201</v>
      </c>
    </row>
    <row r="15" spans="1:21">
      <c r="A15" s="3" t="s">
        <v>1503</v>
      </c>
    </row>
    <row r="16" spans="1:21">
      <c r="A16" s="4" t="s">
        <v>488</v>
      </c>
      <c r="P16" s="4" t="s">
        <v>489</v>
      </c>
    </row>
    <row r="17" spans="1:21">
      <c r="A17" s="4" t="s">
        <v>76</v>
      </c>
      <c r="H17" s="8" t="n">
        <v>6.1</v>
      </c>
    </row>
    <row r="18" spans="1:21">
      <c r="A18" s="4" t="s">
        <v>1506</v>
      </c>
      <c r="P18" s="6" t="n">
        <v>23500000</v>
      </c>
    </row>
    <row r="19" spans="1:21">
      <c r="A19" s="4" t="s">
        <v>754</v>
      </c>
      <c r="O19" s="7" t="n">
        <v>29000000</v>
      </c>
      <c r="P19" s="7" t="n">
        <v>29000000</v>
      </c>
    </row>
    <row r="20" spans="1:21">
      <c r="A20" s="4" t="s">
        <v>1505</v>
      </c>
      <c r="O20" s="6" t="n">
        <v>17100000</v>
      </c>
      <c r="P20" s="6" t="n">
        <v>17100000</v>
      </c>
    </row>
    <row r="21" spans="1:21">
      <c r="A21" s="4" t="s">
        <v>1507</v>
      </c>
      <c r="H21" s="7" t="n">
        <v>779500000</v>
      </c>
    </row>
    <row r="22" spans="1:21">
      <c r="A22" s="4" t="s">
        <v>500</v>
      </c>
      <c r="P22" s="4" t="s">
        <v>501</v>
      </c>
    </row>
    <row r="23" spans="1:21">
      <c r="A23" s="4" t="s">
        <v>502</v>
      </c>
      <c r="G23" s="4" t="s">
        <v>503</v>
      </c>
    </row>
    <row r="24" spans="1:21">
      <c r="A24" s="4" t="s">
        <v>1220</v>
      </c>
    </row>
    <row r="25" spans="1:21">
      <c r="A25" s="3" t="s">
        <v>1503</v>
      </c>
    </row>
    <row r="26" spans="1:21">
      <c r="A26" s="4" t="s">
        <v>1172</v>
      </c>
      <c r="L26" s="7" t="n">
        <v>25000000</v>
      </c>
      <c r="P26" s="7" t="n">
        <v>25000000</v>
      </c>
    </row>
    <row r="27" spans="1:21">
      <c r="A27" s="4" t="s">
        <v>1173</v>
      </c>
      <c r="P27" s="4" t="s">
        <v>1221</v>
      </c>
    </row>
    <row r="28" spans="1:21">
      <c r="A28" s="4" t="s">
        <v>500</v>
      </c>
      <c r="P28" s="4" t="s">
        <v>501</v>
      </c>
    </row>
    <row r="29" spans="1:21">
      <c r="A29" s="4" t="s">
        <v>502</v>
      </c>
      <c r="P29" s="4" t="s">
        <v>503</v>
      </c>
    </row>
    <row r="30" spans="1:21">
      <c r="A30" s="4" t="s">
        <v>1508</v>
      </c>
    </row>
    <row r="31" spans="1:21">
      <c r="A31" s="3" t="s">
        <v>1503</v>
      </c>
    </row>
    <row r="32" spans="1:21">
      <c r="A32" s="4" t="s">
        <v>1172</v>
      </c>
      <c r="F32" s="7" t="n">
        <v>150000000</v>
      </c>
    </row>
    <row r="33" spans="1:21">
      <c r="A33" s="4" t="s">
        <v>1173</v>
      </c>
      <c r="F33" s="4" t="s">
        <v>1181</v>
      </c>
    </row>
    <row r="34" spans="1:21">
      <c r="A34" s="4" t="s">
        <v>1183</v>
      </c>
      <c r="F34" s="4" t="s">
        <v>1184</v>
      </c>
    </row>
    <row r="35" spans="1:21">
      <c r="A35" s="4" t="s">
        <v>500</v>
      </c>
      <c r="F35" s="4" t="s">
        <v>501</v>
      </c>
    </row>
    <row r="36" spans="1:21">
      <c r="A36" s="4" t="s">
        <v>502</v>
      </c>
      <c r="F36" s="4" t="s">
        <v>1182</v>
      </c>
    </row>
    <row r="37" spans="1:21">
      <c r="A37" s="4" t="s">
        <v>1509</v>
      </c>
    </row>
    <row r="38" spans="1:21">
      <c r="A38" s="3" t="s">
        <v>1503</v>
      </c>
    </row>
    <row r="39" spans="1:21">
      <c r="A39" s="4" t="s">
        <v>1510</v>
      </c>
      <c r="T39" s="7" t="n">
        <v>150000000</v>
      </c>
    </row>
    <row r="40" spans="1:21">
      <c r="A40" s="4" t="s">
        <v>1511</v>
      </c>
    </row>
    <row r="41" spans="1:21">
      <c r="A41" s="3" t="s">
        <v>1503</v>
      </c>
    </row>
    <row r="42" spans="1:21">
      <c r="A42" s="4" t="s">
        <v>1512</v>
      </c>
      <c r="K42" s="7" t="n">
        <v>0</v>
      </c>
    </row>
    <row r="43" spans="1:21">
      <c r="A43" s="4" t="s">
        <v>1513</v>
      </c>
      <c r="K43" s="7" t="n">
        <v>0</v>
      </c>
    </row>
    <row r="44" spans="1:21">
      <c r="A44" s="4" t="s">
        <v>1514</v>
      </c>
    </row>
    <row r="45" spans="1:21">
      <c r="A45" s="3" t="s">
        <v>1503</v>
      </c>
    </row>
    <row r="46" spans="1:21">
      <c r="A46" s="4" t="s">
        <v>908</v>
      </c>
      <c r="E46" s="4" t="s">
        <v>507</v>
      </c>
    </row>
    <row r="47" spans="1:21">
      <c r="A47" s="4" t="s">
        <v>508</v>
      </c>
      <c r="E47" s="4" t="s">
        <v>495</v>
      </c>
    </row>
    <row r="48" spans="1:21">
      <c r="A48" s="4" t="s">
        <v>76</v>
      </c>
      <c r="E48" s="8" t="n">
        <v>6.1</v>
      </c>
    </row>
    <row r="49" spans="1:21">
      <c r="A49" s="4" t="s">
        <v>1510</v>
      </c>
      <c r="E49" s="7" t="n">
        <v>10750000</v>
      </c>
    </row>
    <row r="50" spans="1:21">
      <c r="A50" s="4" t="s">
        <v>1515</v>
      </c>
      <c r="E50" s="4" t="s">
        <v>1516</v>
      </c>
    </row>
    <row r="51" spans="1:21">
      <c r="A51" s="4" t="s">
        <v>1517</v>
      </c>
      <c r="E51" s="7" t="n">
        <v>111300000</v>
      </c>
    </row>
    <row r="52" spans="1:21">
      <c r="A52" s="4" t="s">
        <v>1518</v>
      </c>
      <c r="E52" s="6" t="n">
        <v>750000000</v>
      </c>
    </row>
    <row r="53" spans="1:21">
      <c r="A53" s="4" t="s">
        <v>1519</v>
      </c>
      <c r="E53" s="6" t="n">
        <v>250000000</v>
      </c>
    </row>
    <row r="54" spans="1:21">
      <c r="A54" s="4" t="s">
        <v>1507</v>
      </c>
      <c r="E54" s="7" t="n">
        <v>779500000</v>
      </c>
    </row>
    <row r="55" spans="1:21">
      <c r="A55" s="4" t="s">
        <v>1520</v>
      </c>
    </row>
    <row r="56" spans="1:21">
      <c r="A56" s="3" t="s">
        <v>1503</v>
      </c>
    </row>
    <row r="57" spans="1:21">
      <c r="A57" s="4" t="s">
        <v>1172</v>
      </c>
      <c r="B57" s="7" t="n">
        <v>150000000</v>
      </c>
    </row>
    <row r="58" spans="1:21">
      <c r="A58" s="4" t="s">
        <v>1521</v>
      </c>
      <c r="B58" s="7" t="n">
        <v>200000000</v>
      </c>
    </row>
    <row r="59" spans="1:21">
      <c r="A59" s="4" t="s">
        <v>1173</v>
      </c>
      <c r="B59" s="4" t="s">
        <v>1522</v>
      </c>
    </row>
    <row r="60" spans="1:21">
      <c r="A60" s="4" t="s">
        <v>1183</v>
      </c>
      <c r="B60" s="4" t="s">
        <v>1523</v>
      </c>
    </row>
    <row r="61" spans="1:21">
      <c r="A61" s="4" t="s">
        <v>500</v>
      </c>
      <c r="B61" s="4" t="s">
        <v>501</v>
      </c>
    </row>
    <row r="62" spans="1:21">
      <c r="A62" s="4" t="s">
        <v>1524</v>
      </c>
      <c r="B62" s="7" t="n">
        <v>25000000</v>
      </c>
    </row>
    <row r="63" spans="1:21">
      <c r="A63" s="4" t="s">
        <v>1525</v>
      </c>
    </row>
    <row r="64" spans="1:21">
      <c r="A64" s="3" t="s">
        <v>1503</v>
      </c>
    </row>
    <row r="65" spans="1:21">
      <c r="A65" s="4" t="s">
        <v>502</v>
      </c>
      <c r="B65" s="4" t="s">
        <v>1526</v>
      </c>
    </row>
    <row r="66" spans="1:21">
      <c r="A66" s="4" t="s">
        <v>1527</v>
      </c>
    </row>
    <row r="67" spans="1:21">
      <c r="A67" s="3" t="s">
        <v>1503</v>
      </c>
    </row>
    <row r="68" spans="1:21">
      <c r="A68" s="4" t="s">
        <v>502</v>
      </c>
      <c r="B68" s="4" t="s">
        <v>1528</v>
      </c>
    </row>
    <row r="69" spans="1:21">
      <c r="A69" s="4" t="s">
        <v>30</v>
      </c>
    </row>
    <row r="70" spans="1:21">
      <c r="A70" s="3" t="s">
        <v>1503</v>
      </c>
    </row>
    <row r="71" spans="1:21">
      <c r="A71" s="4" t="s">
        <v>78</v>
      </c>
      <c r="L71" s="6" t="n">
        <v>255859000</v>
      </c>
      <c r="P71" s="6" t="n">
        <v>255859000</v>
      </c>
      <c r="Q71" s="6" t="n">
        <v>220217000</v>
      </c>
    </row>
    <row r="72" spans="1:21">
      <c r="A72" s="4" t="s">
        <v>1504</v>
      </c>
      <c r="I72" s="6" t="n">
        <v>636841</v>
      </c>
      <c r="K72" s="6" t="n">
        <v>6800000</v>
      </c>
      <c r="P72" s="6" t="n">
        <v>1416991</v>
      </c>
      <c r="Q72" s="6" t="n">
        <v>13630725</v>
      </c>
      <c r="R72" s="6" t="n">
        <v>3046857</v>
      </c>
    </row>
    <row r="73" spans="1:21">
      <c r="A73" s="4" t="s">
        <v>726</v>
      </c>
      <c r="K73" s="7" t="n">
        <v>58900000</v>
      </c>
      <c r="P73" s="7" t="n">
        <v>12100000</v>
      </c>
      <c r="Q73" s="7" t="n">
        <v>100300000</v>
      </c>
    </row>
    <row r="74" spans="1:21">
      <c r="A74" s="4" t="s">
        <v>727</v>
      </c>
      <c r="I74" s="8" t="n">
        <v>6.51</v>
      </c>
      <c r="J74" s="8" t="n">
        <v>6.51</v>
      </c>
      <c r="K74" s="8" t="n">
        <v>8.710000000000001</v>
      </c>
      <c r="P74" s="8" t="n">
        <v>8.550000000000001</v>
      </c>
      <c r="Q74" s="8" t="n">
        <v>7.36</v>
      </c>
    </row>
    <row r="75" spans="1:21">
      <c r="A75" s="4" t="s">
        <v>76</v>
      </c>
      <c r="L75" s="8" t="n">
        <v>0.01</v>
      </c>
      <c r="P75" s="8" t="n">
        <v>0.01</v>
      </c>
      <c r="Q75" s="8" t="n">
        <v>0.01</v>
      </c>
    </row>
    <row r="76" spans="1:21">
      <c r="A76" s="4" t="s">
        <v>1506</v>
      </c>
      <c r="P76" s="6" t="n">
        <v>2000000</v>
      </c>
    </row>
    <row r="77" spans="1:21">
      <c r="A77" s="4" t="s">
        <v>1529</v>
      </c>
    </row>
    <row r="78" spans="1:21">
      <c r="A78" s="3" t="s">
        <v>1503</v>
      </c>
    </row>
    <row r="79" spans="1:21">
      <c r="A79" s="4" t="s">
        <v>1530</v>
      </c>
      <c r="D79" s="8" t="n">
        <v>0.14</v>
      </c>
    </row>
    <row r="80" spans="1:21">
      <c r="A80" s="4" t="s">
        <v>1531</v>
      </c>
      <c r="D80" s="4" t="s">
        <v>1532</v>
      </c>
    </row>
    <row r="81" spans="1:21">
      <c r="A81" s="4" t="s">
        <v>1533</v>
      </c>
      <c r="D81" s="4" t="s">
        <v>1534</v>
      </c>
    </row>
    <row r="82" spans="1:21">
      <c r="A82" s="4" t="s">
        <v>1535</v>
      </c>
      <c r="D82" s="4" t="s">
        <v>1536</v>
      </c>
    </row>
    <row r="83" spans="1:21">
      <c r="A83" s="4" t="s">
        <v>1537</v>
      </c>
    </row>
    <row r="84" spans="1:21">
      <c r="A84" s="3" t="s">
        <v>1503</v>
      </c>
    </row>
    <row r="85" spans="1:21">
      <c r="A85" s="4" t="s">
        <v>78</v>
      </c>
      <c r="K85" s="6" t="n">
        <v>175000</v>
      </c>
    </row>
    <row r="86" spans="1:21">
      <c r="A86" s="4" t="s">
        <v>1538</v>
      </c>
    </row>
    <row r="87" spans="1:21">
      <c r="A87" s="3" t="s">
        <v>1503</v>
      </c>
    </row>
    <row r="88" spans="1:21">
      <c r="A88" s="4" t="s">
        <v>1506</v>
      </c>
      <c r="E88" s="6" t="n">
        <v>23481192</v>
      </c>
    </row>
    <row r="89" spans="1:21">
      <c r="A89" s="4" t="s">
        <v>1539</v>
      </c>
    </row>
    <row r="90" spans="1:21">
      <c r="A90" s="3" t="s">
        <v>1503</v>
      </c>
    </row>
    <row r="91" spans="1:21">
      <c r="A91" s="4" t="s">
        <v>1540</v>
      </c>
      <c r="E91" s="4" t="s">
        <v>1541</v>
      </c>
    </row>
    <row r="92" spans="1:21">
      <c r="A92" s="4" t="s">
        <v>1542</v>
      </c>
      <c r="E92" s="8" t="n">
        <v>9.460000000000001</v>
      </c>
    </row>
    <row r="93" spans="1:21">
      <c r="A93" s="4" t="s">
        <v>1543</v>
      </c>
      <c r="E93" s="4" t="s">
        <v>495</v>
      </c>
    </row>
    <row r="94" spans="1:21">
      <c r="A94" s="4" t="s">
        <v>1506</v>
      </c>
      <c r="E94" s="6" t="n">
        <v>23500000</v>
      </c>
    </row>
    <row r="95" spans="1:21">
      <c r="A95" s="4" t="s">
        <v>1544</v>
      </c>
    </row>
    <row r="96" spans="1:21">
      <c r="A96" s="3" t="s">
        <v>1503</v>
      </c>
    </row>
    <row r="97" spans="1:21">
      <c r="A97" s="4" t="s">
        <v>1504</v>
      </c>
      <c r="C97" s="6" t="n">
        <v>970639</v>
      </c>
    </row>
    <row r="98" spans="1:21">
      <c r="A98" s="4" t="s">
        <v>1545</v>
      </c>
      <c r="C98" s="8" t="n">
        <v>8.720000000000001</v>
      </c>
    </row>
    <row r="99" spans="1:21">
      <c r="A99" s="4" t="s">
        <v>1546</v>
      </c>
    </row>
    <row r="100" spans="1:21">
      <c r="A100" s="3" t="s">
        <v>1503</v>
      </c>
    </row>
    <row r="101" spans="1:21">
      <c r="A101" s="4" t="s">
        <v>1504</v>
      </c>
      <c r="C101" s="6" t="n">
        <v>5000000</v>
      </c>
    </row>
    <row r="102" spans="1:21">
      <c r="A102" s="4" t="s">
        <v>1545</v>
      </c>
      <c r="C102" s="8" t="n">
        <v>8.720000000000001</v>
      </c>
    </row>
    <row r="103" spans="1:21">
      <c r="A103" s="4" t="s">
        <v>32</v>
      </c>
    </row>
    <row r="104" spans="1:21">
      <c r="A104" s="3" t="s">
        <v>1503</v>
      </c>
    </row>
    <row r="105" spans="1:21">
      <c r="A105" s="4" t="s">
        <v>78</v>
      </c>
      <c r="L105" s="6" t="n">
        <v>34848000</v>
      </c>
      <c r="P105" s="6" t="n">
        <v>34848000</v>
      </c>
      <c r="Q105" s="6" t="n">
        <v>34848000</v>
      </c>
    </row>
    <row r="106" spans="1:21">
      <c r="A106" s="4" t="s">
        <v>76</v>
      </c>
      <c r="L106" s="8" t="n">
        <v>0.01</v>
      </c>
      <c r="P106" s="8" t="n">
        <v>0.01</v>
      </c>
      <c r="Q106" s="8" t="n">
        <v>0.01</v>
      </c>
    </row>
    <row r="107" spans="1:21">
      <c r="A107" s="4" t="s">
        <v>1547</v>
      </c>
    </row>
    <row r="108" spans="1:21">
      <c r="A108" s="3" t="s">
        <v>1503</v>
      </c>
    </row>
    <row r="109" spans="1:21">
      <c r="A109" s="4" t="s">
        <v>1530</v>
      </c>
      <c r="D109" s="8" t="n">
        <v>0.14</v>
      </c>
    </row>
    <row r="110" spans="1:21">
      <c r="A110" s="4" t="s">
        <v>1531</v>
      </c>
      <c r="D110" s="4" t="s">
        <v>1532</v>
      </c>
    </row>
    <row r="111" spans="1:21">
      <c r="A111" s="4" t="s">
        <v>1533</v>
      </c>
      <c r="D111" s="4" t="s">
        <v>1534</v>
      </c>
    </row>
    <row r="112" spans="1:21">
      <c r="A112" s="4" t="s">
        <v>1535</v>
      </c>
      <c r="D112" s="4" t="s">
        <v>1536</v>
      </c>
    </row>
    <row r="113" spans="1:21">
      <c r="A113" s="4" t="s">
        <v>926</v>
      </c>
    </row>
    <row r="114" spans="1:21">
      <c r="A114" s="3" t="s">
        <v>1503</v>
      </c>
    </row>
    <row r="115" spans="1:21">
      <c r="A115" s="4" t="s">
        <v>908</v>
      </c>
      <c r="U115" s="4" t="s">
        <v>894</v>
      </c>
    </row>
    <row r="116" spans="1:21">
      <c r="A116" s="4" t="s">
        <v>928</v>
      </c>
      <c r="U116" s="7" t="n">
        <v>6500000</v>
      </c>
    </row>
    <row r="117" spans="1:21">
      <c r="A117" s="4" t="s">
        <v>1548</v>
      </c>
    </row>
    <row r="118" spans="1:21">
      <c r="A118" s="3" t="s">
        <v>1503</v>
      </c>
    </row>
    <row r="119" spans="1:21">
      <c r="A119" s="4" t="s">
        <v>908</v>
      </c>
      <c r="S119" s="4" t="s">
        <v>1549</v>
      </c>
    </row>
    <row r="120" spans="1:21">
      <c r="A120" s="4" t="s">
        <v>928</v>
      </c>
      <c r="S120" s="7" t="n">
        <v>65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50</v>
      </c>
      <c r="B1" s="2" t="s">
        <v>2</v>
      </c>
      <c r="C1" s="2" t="s">
        <v>34</v>
      </c>
      <c r="D1" s="2" t="s">
        <v>82</v>
      </c>
      <c r="E1" s="2" t="s">
        <v>1297</v>
      </c>
    </row>
    <row r="2" spans="1:5">
      <c r="A2" s="3" t="s">
        <v>35</v>
      </c>
    </row>
    <row r="3" spans="1:5">
      <c r="A3" s="4" t="s">
        <v>36</v>
      </c>
      <c r="B3" s="7" t="n">
        <v>461207</v>
      </c>
      <c r="C3" s="7" t="n">
        <v>648277</v>
      </c>
      <c r="D3" s="7" t="n">
        <v>716919</v>
      </c>
      <c r="E3" s="7" t="n">
        <v>388409</v>
      </c>
    </row>
    <row r="4" spans="1:5">
      <c r="A4" s="4" t="s">
        <v>48</v>
      </c>
      <c r="B4" s="6" t="n">
        <v>15466</v>
      </c>
      <c r="C4" s="6" t="n">
        <v>8864</v>
      </c>
    </row>
    <row r="5" spans="1:5">
      <c r="A5" s="4" t="s">
        <v>49</v>
      </c>
      <c r="B5" s="6" t="n">
        <v>290687</v>
      </c>
      <c r="C5" s="6" t="n">
        <v>228331</v>
      </c>
    </row>
    <row r="6" spans="1:5">
      <c r="A6" s="4" t="s">
        <v>50</v>
      </c>
      <c r="B6" s="6" t="n">
        <v>3991454</v>
      </c>
      <c r="C6" s="6" t="n">
        <v>2751127</v>
      </c>
    </row>
    <row r="7" spans="1:5">
      <c r="A7" s="3" t="s">
        <v>1551</v>
      </c>
    </row>
    <row r="8" spans="1:5">
      <c r="A8" s="4" t="s">
        <v>56</v>
      </c>
      <c r="B8" s="6" t="n">
        <v>692639</v>
      </c>
      <c r="C8" s="6" t="n">
        <v>501830</v>
      </c>
    </row>
    <row r="9" spans="1:5">
      <c r="A9" s="4" t="s">
        <v>57</v>
      </c>
      <c r="B9" s="6" t="n">
        <v>840877</v>
      </c>
      <c r="C9" s="6" t="n">
        <v>556700</v>
      </c>
    </row>
    <row r="10" spans="1:5">
      <c r="A10" s="4" t="s">
        <v>58</v>
      </c>
      <c r="C10" s="6" t="n">
        <v>150000</v>
      </c>
    </row>
    <row r="11" spans="1:5">
      <c r="A11" s="4" t="s">
        <v>59</v>
      </c>
      <c r="B11" s="7" t="n">
        <v>2691739</v>
      </c>
      <c r="C11" s="7" t="n">
        <v>2109704</v>
      </c>
    </row>
    <row r="12" spans="1:5">
      <c r="A12" s="4" t="s">
        <v>1552</v>
      </c>
      <c r="B12" s="4" t="s">
        <v>61</v>
      </c>
      <c r="C12" s="4" t="s">
        <v>61</v>
      </c>
    </row>
    <row r="13" spans="1:5">
      <c r="A13" s="4" t="s">
        <v>68</v>
      </c>
      <c r="B13" s="7" t="n">
        <v>651123</v>
      </c>
      <c r="C13" s="7" t="n">
        <v>401516</v>
      </c>
    </row>
    <row r="14" spans="1:5">
      <c r="A14" s="4" t="s">
        <v>71</v>
      </c>
      <c r="B14" s="6" t="n">
        <v>3991454</v>
      </c>
      <c r="C14" s="6" t="n">
        <v>2751127</v>
      </c>
    </row>
    <row r="15" spans="1:5">
      <c r="A15" s="4" t="s">
        <v>1553</v>
      </c>
    </row>
    <row r="16" spans="1:5">
      <c r="A16" s="3" t="s">
        <v>35</v>
      </c>
    </row>
    <row r="17" spans="1:5">
      <c r="A17" s="4" t="s">
        <v>36</v>
      </c>
      <c r="B17" s="6" t="n">
        <v>160</v>
      </c>
      <c r="C17" s="6" t="n">
        <v>12</v>
      </c>
      <c r="D17" s="7" t="n">
        <v>67</v>
      </c>
      <c r="E17" s="7" t="n">
        <v>27</v>
      </c>
    </row>
    <row r="18" spans="1:5">
      <c r="A18" s="4" t="s">
        <v>1554</v>
      </c>
      <c r="B18" s="6" t="n">
        <v>524095</v>
      </c>
      <c r="C18" s="6" t="n">
        <v>300737</v>
      </c>
    </row>
    <row r="19" spans="1:5">
      <c r="A19" s="4" t="s">
        <v>48</v>
      </c>
      <c r="B19" s="6" t="n">
        <v>55450</v>
      </c>
      <c r="C19" s="6" t="n">
        <v>16557</v>
      </c>
    </row>
    <row r="20" spans="1:5">
      <c r="A20" s="4" t="s">
        <v>1555</v>
      </c>
      <c r="B20" s="6" t="n">
        <v>562580</v>
      </c>
      <c r="C20" s="6" t="n">
        <v>706700</v>
      </c>
    </row>
    <row r="21" spans="1:5">
      <c r="A21" s="4" t="s">
        <v>49</v>
      </c>
      <c r="B21" s="6" t="n">
        <v>147705</v>
      </c>
      <c r="C21" s="6" t="n">
        <v>110249</v>
      </c>
    </row>
    <row r="22" spans="1:5">
      <c r="A22" s="4" t="s">
        <v>50</v>
      </c>
      <c r="B22" s="6" t="n">
        <v>1289990</v>
      </c>
      <c r="C22" s="6" t="n">
        <v>1134255</v>
      </c>
    </row>
    <row r="23" spans="1:5">
      <c r="A23" s="3" t="s">
        <v>1551</v>
      </c>
    </row>
    <row r="24" spans="1:5">
      <c r="A24" s="4" t="s">
        <v>56</v>
      </c>
      <c r="B24" s="6" t="n">
        <v>76287</v>
      </c>
      <c r="C24" s="6" t="n">
        <v>26039</v>
      </c>
    </row>
    <row r="25" spans="1:5">
      <c r="A25" s="4" t="s">
        <v>57</v>
      </c>
      <c r="B25" s="6" t="n">
        <v>562580</v>
      </c>
      <c r="C25" s="6" t="n">
        <v>556700</v>
      </c>
    </row>
    <row r="26" spans="1:5">
      <c r="A26" s="4" t="s">
        <v>58</v>
      </c>
      <c r="C26" s="6" t="n">
        <v>150000</v>
      </c>
    </row>
    <row r="27" spans="1:5">
      <c r="A27" s="4" t="s">
        <v>59</v>
      </c>
      <c r="B27" s="7" t="n">
        <v>638867</v>
      </c>
      <c r="C27" s="7" t="n">
        <v>732739</v>
      </c>
    </row>
    <row r="28" spans="1:5">
      <c r="A28" s="4" t="s">
        <v>1552</v>
      </c>
      <c r="B28" s="4" t="s">
        <v>61</v>
      </c>
      <c r="C28" s="4" t="s">
        <v>61</v>
      </c>
    </row>
    <row r="29" spans="1:5">
      <c r="A29" s="4" t="s">
        <v>68</v>
      </c>
      <c r="B29" s="7" t="n">
        <v>651123</v>
      </c>
      <c r="C29" s="7" t="n">
        <v>401516</v>
      </c>
    </row>
    <row r="30" spans="1:5">
      <c r="A30" s="4" t="s">
        <v>71</v>
      </c>
      <c r="B30" s="7" t="n">
        <v>1289990</v>
      </c>
      <c r="C30" s="7" t="n">
        <v>113425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6</v>
      </c>
      <c r="B1" s="2" t="s">
        <v>1</v>
      </c>
    </row>
    <row r="2" spans="1:4">
      <c r="B2" s="2" t="s">
        <v>2</v>
      </c>
      <c r="C2" s="2" t="s">
        <v>34</v>
      </c>
      <c r="D2" s="2" t="s">
        <v>82</v>
      </c>
    </row>
    <row r="3" spans="1:4">
      <c r="A3" s="3" t="s">
        <v>83</v>
      </c>
    </row>
    <row r="4" spans="1:4">
      <c r="A4" s="4" t="s">
        <v>89</v>
      </c>
      <c r="B4" s="7" t="n">
        <v>10643</v>
      </c>
      <c r="C4" s="7" t="n">
        <v>7312</v>
      </c>
      <c r="D4" s="7" t="n">
        <v>6833</v>
      </c>
    </row>
    <row r="5" spans="1:4">
      <c r="A5" s="4" t="s">
        <v>91</v>
      </c>
      <c r="B5" s="6" t="n">
        <v>2575437</v>
      </c>
      <c r="C5" s="6" t="n">
        <v>1787490</v>
      </c>
      <c r="D5" s="6" t="n">
        <v>1744981</v>
      </c>
    </row>
    <row r="6" spans="1:4">
      <c r="A6" s="3" t="s">
        <v>92</v>
      </c>
    </row>
    <row r="7" spans="1:4">
      <c r="A7" s="4" t="s">
        <v>102</v>
      </c>
      <c r="B7" s="6" t="n">
        <v>69359</v>
      </c>
      <c r="C7" s="6" t="n">
        <v>37945</v>
      </c>
      <c r="D7" s="6" t="n">
        <v>38332</v>
      </c>
    </row>
    <row r="8" spans="1:4">
      <c r="A8" s="4" t="s">
        <v>103</v>
      </c>
      <c r="B8" s="6" t="n">
        <v>138043</v>
      </c>
      <c r="C8" s="6" t="n">
        <v>150857</v>
      </c>
      <c r="D8" s="6" t="n">
        <v>104170</v>
      </c>
    </row>
    <row r="9" spans="1:4">
      <c r="A9" s="4" t="s">
        <v>104</v>
      </c>
      <c r="B9" s="6" t="n">
        <v>2706001</v>
      </c>
      <c r="C9" s="6" t="n">
        <v>1831484</v>
      </c>
      <c r="D9" s="6" t="n">
        <v>2232165</v>
      </c>
    </row>
    <row r="10" spans="1:4">
      <c r="A10" s="4" t="s">
        <v>1557</v>
      </c>
      <c r="B10" s="6" t="n">
        <v>1863</v>
      </c>
      <c r="C10" s="6" t="n">
        <v>-8621</v>
      </c>
      <c r="D10" s="6" t="n">
        <v>-9508</v>
      </c>
    </row>
    <row r="11" spans="1:4">
      <c r="A11" s="4" t="s">
        <v>1558</v>
      </c>
      <c r="B11" s="6" t="n">
        <v>120496</v>
      </c>
      <c r="C11" s="6" t="n">
        <v>651</v>
      </c>
      <c r="D11" s="6" t="n">
        <v>92166</v>
      </c>
    </row>
    <row r="12" spans="1:4">
      <c r="A12" s="4" t="s">
        <v>114</v>
      </c>
      <c r="B12" s="6" t="n">
        <v>126788</v>
      </c>
      <c r="C12" s="6" t="n">
        <v>4135</v>
      </c>
      <c r="D12" s="6" t="n">
        <v>70924</v>
      </c>
    </row>
    <row r="13" spans="1:4">
      <c r="A13" s="3" t="s">
        <v>1559</v>
      </c>
    </row>
    <row r="14" spans="1:4">
      <c r="A14" s="4" t="s">
        <v>114</v>
      </c>
      <c r="B14" s="7" t="n">
        <v>126788</v>
      </c>
      <c r="C14" s="7" t="n">
        <v>4135</v>
      </c>
      <c r="D14" s="7" t="n">
        <v>70924</v>
      </c>
    </row>
    <row r="15" spans="1:4">
      <c r="A15" s="4" t="s">
        <v>115</v>
      </c>
      <c r="B15" s="8" t="n">
        <v>0.52</v>
      </c>
      <c r="C15" s="8" t="n">
        <v>0.02</v>
      </c>
      <c r="D15" s="8" t="n">
        <v>0.37</v>
      </c>
    </row>
    <row r="16" spans="1:4">
      <c r="A16" s="4" t="s">
        <v>116</v>
      </c>
      <c r="B16" s="6" t="n">
        <v>243460</v>
      </c>
      <c r="C16" s="6" t="n">
        <v>220697</v>
      </c>
      <c r="D16" s="6" t="n">
        <v>193694</v>
      </c>
    </row>
    <row r="17" spans="1:4">
      <c r="A17" s="4" t="s">
        <v>118</v>
      </c>
      <c r="B17" s="7" t="n">
        <v>168521</v>
      </c>
      <c r="C17" s="7" t="n">
        <v>5692</v>
      </c>
      <c r="D17" s="7" t="n">
        <v>96851</v>
      </c>
    </row>
    <row r="18" spans="1:4">
      <c r="A18" s="4" t="s">
        <v>117</v>
      </c>
      <c r="B18" s="8" t="n">
        <v>0.5</v>
      </c>
      <c r="C18" s="8" t="n">
        <v>0.02</v>
      </c>
      <c r="D18" s="8" t="n">
        <v>0.36</v>
      </c>
    </row>
    <row r="19" spans="1:4">
      <c r="A19" s="4" t="s">
        <v>119</v>
      </c>
      <c r="B19" s="6" t="n">
        <v>335387</v>
      </c>
      <c r="C19" s="6" t="n">
        <v>328455</v>
      </c>
      <c r="D19" s="6" t="n">
        <v>265348</v>
      </c>
    </row>
    <row r="20" spans="1:4">
      <c r="A20" s="4" t="s">
        <v>1553</v>
      </c>
    </row>
    <row r="21" spans="1:4">
      <c r="A21" s="3" t="s">
        <v>83</v>
      </c>
    </row>
    <row r="22" spans="1:4">
      <c r="A22" s="4" t="s">
        <v>89</v>
      </c>
      <c r="B22" s="7" t="n">
        <v>58663</v>
      </c>
      <c r="C22" s="7" t="n">
        <v>44560</v>
      </c>
      <c r="D22" s="7" t="n">
        <v>41419</v>
      </c>
    </row>
    <row r="23" spans="1:4">
      <c r="A23" s="4" t="s">
        <v>91</v>
      </c>
      <c r="B23" s="6" t="n">
        <v>58663</v>
      </c>
      <c r="C23" s="6" t="n">
        <v>44560</v>
      </c>
      <c r="D23" s="6" t="n">
        <v>41419</v>
      </c>
    </row>
    <row r="24" spans="1:4">
      <c r="A24" s="3" t="s">
        <v>92</v>
      </c>
    </row>
    <row r="25" spans="1:4">
      <c r="A25" s="4" t="s">
        <v>102</v>
      </c>
      <c r="B25" s="6" t="n">
        <v>58663</v>
      </c>
      <c r="C25" s="6" t="n">
        <v>54220</v>
      </c>
      <c r="D25" s="6" t="n">
        <v>47206</v>
      </c>
    </row>
    <row r="26" spans="1:4">
      <c r="A26" s="4" t="s">
        <v>103</v>
      </c>
      <c r="C26" s="6" t="n">
        <v>969</v>
      </c>
      <c r="D26" s="6" t="n">
        <v>725</v>
      </c>
    </row>
    <row r="27" spans="1:4">
      <c r="A27" s="4" t="s">
        <v>104</v>
      </c>
      <c r="B27" s="6" t="n">
        <v>58663</v>
      </c>
      <c r="C27" s="6" t="n">
        <v>55189</v>
      </c>
      <c r="D27" s="6" t="n">
        <v>47931</v>
      </c>
    </row>
    <row r="28" spans="1:4">
      <c r="A28" s="4" t="s">
        <v>1560</v>
      </c>
      <c r="C28" s="6" t="n">
        <v>-10629</v>
      </c>
      <c r="D28" s="6" t="n">
        <v>-6512</v>
      </c>
    </row>
    <row r="29" spans="1:4">
      <c r="A29" s="4" t="s">
        <v>1557</v>
      </c>
      <c r="B29" s="6" t="n">
        <v>123773</v>
      </c>
      <c r="C29" s="6" t="n">
        <v>9636</v>
      </c>
      <c r="D29" s="6" t="n">
        <v>186868</v>
      </c>
    </row>
    <row r="30" spans="1:4">
      <c r="A30" s="4" t="s">
        <v>1558</v>
      </c>
      <c r="B30" s="6" t="n">
        <v>-3015</v>
      </c>
      <c r="C30" s="6" t="n">
        <v>-5128</v>
      </c>
      <c r="D30" s="6" t="n">
        <v>109432</v>
      </c>
    </row>
    <row r="31" spans="1:4">
      <c r="A31" s="4" t="s">
        <v>114</v>
      </c>
      <c r="B31" s="6" t="n">
        <v>126788</v>
      </c>
      <c r="C31" s="6" t="n">
        <v>4135</v>
      </c>
      <c r="D31" s="6" t="n">
        <v>70924</v>
      </c>
    </row>
    <row r="32" spans="1:4">
      <c r="A32" s="3" t="s">
        <v>1559</v>
      </c>
    </row>
    <row r="33" spans="1:4">
      <c r="A33" s="4" t="s">
        <v>114</v>
      </c>
      <c r="B33" s="7" t="n">
        <v>126788</v>
      </c>
      <c r="C33" s="7" t="n">
        <v>4135</v>
      </c>
      <c r="D33" s="7" t="n">
        <v>70924</v>
      </c>
    </row>
    <row r="34" spans="1:4">
      <c r="A34" s="4" t="s">
        <v>115</v>
      </c>
      <c r="B34" s="8" t="n">
        <v>0.52</v>
      </c>
      <c r="C34" s="8" t="n">
        <v>0.02</v>
      </c>
      <c r="D34" s="8" t="n">
        <v>0.37</v>
      </c>
    </row>
    <row r="35" spans="1:4">
      <c r="A35" s="4" t="s">
        <v>116</v>
      </c>
      <c r="B35" s="6" t="n">
        <v>243460</v>
      </c>
      <c r="C35" s="6" t="n">
        <v>220697</v>
      </c>
      <c r="D35" s="6" t="n">
        <v>193694</v>
      </c>
    </row>
    <row r="36" spans="1:4">
      <c r="A36" s="4" t="s">
        <v>118</v>
      </c>
      <c r="B36" s="7" t="n">
        <v>168521</v>
      </c>
      <c r="C36" s="7" t="n">
        <v>5692</v>
      </c>
      <c r="D36" s="7" t="n">
        <v>96851</v>
      </c>
    </row>
    <row r="37" spans="1:4">
      <c r="A37" s="4" t="s">
        <v>117</v>
      </c>
      <c r="B37" s="8" t="n">
        <v>0.5</v>
      </c>
      <c r="C37" s="8" t="n">
        <v>0.02</v>
      </c>
      <c r="D37" s="8" t="n">
        <v>0.36</v>
      </c>
    </row>
    <row r="38" spans="1:4">
      <c r="A38" s="4" t="s">
        <v>119</v>
      </c>
      <c r="B38" s="6" t="n">
        <v>335387</v>
      </c>
      <c r="C38" s="6" t="n">
        <v>328455</v>
      </c>
      <c r="D38" s="6" t="n">
        <v>26534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1</v>
      </c>
      <c r="B1" s="2" t="s">
        <v>1</v>
      </c>
    </row>
    <row r="2" spans="1:4">
      <c r="B2" s="2" t="s">
        <v>2</v>
      </c>
      <c r="C2" s="2" t="s">
        <v>34</v>
      </c>
      <c r="D2" s="2" t="s">
        <v>82</v>
      </c>
    </row>
    <row r="3" spans="1:4">
      <c r="A3" s="3" t="s">
        <v>1562</v>
      </c>
    </row>
    <row r="4" spans="1:4">
      <c r="A4" s="4" t="s">
        <v>1563</v>
      </c>
      <c r="B4" s="7" t="n">
        <v>126788</v>
      </c>
      <c r="C4" s="7" t="n">
        <v>4135</v>
      </c>
      <c r="D4" s="7" t="n">
        <v>70924</v>
      </c>
    </row>
    <row r="5" spans="1:4">
      <c r="A5" s="3" t="s">
        <v>124</v>
      </c>
    </row>
    <row r="6" spans="1:4">
      <c r="A6" s="4" t="s">
        <v>125</v>
      </c>
      <c r="B6" s="6" t="n">
        <v>-15421</v>
      </c>
      <c r="C6" s="6" t="n">
        <v>-6958</v>
      </c>
      <c r="D6" s="6" t="n">
        <v>-2193</v>
      </c>
    </row>
    <row r="7" spans="1:4">
      <c r="A7" s="4" t="s">
        <v>126</v>
      </c>
      <c r="B7" s="6" t="n">
        <v>-17814</v>
      </c>
      <c r="C7" s="6" t="n">
        <v>19259</v>
      </c>
      <c r="D7" s="6" t="n">
        <v>2</v>
      </c>
    </row>
    <row r="8" spans="1:4">
      <c r="A8" s="4" t="s">
        <v>127</v>
      </c>
      <c r="B8" s="6" t="n">
        <v>-33235</v>
      </c>
      <c r="C8" s="6" t="n">
        <v>12301</v>
      </c>
      <c r="D8" s="6" t="n">
        <v>-2191</v>
      </c>
    </row>
    <row r="9" spans="1:4">
      <c r="A9" s="4" t="s">
        <v>130</v>
      </c>
      <c r="B9" s="6" t="n">
        <v>97429</v>
      </c>
      <c r="C9" s="6" t="n">
        <v>14498</v>
      </c>
      <c r="D9" s="6" t="n">
        <v>69046</v>
      </c>
    </row>
    <row r="10" spans="1:4">
      <c r="A10" s="4" t="s">
        <v>1553</v>
      </c>
    </row>
    <row r="11" spans="1:4">
      <c r="A11" s="3" t="s">
        <v>1562</v>
      </c>
    </row>
    <row r="12" spans="1:4">
      <c r="A12" s="4" t="s">
        <v>1563</v>
      </c>
      <c r="B12" s="6" t="n">
        <v>126788</v>
      </c>
      <c r="C12" s="6" t="n">
        <v>4135</v>
      </c>
      <c r="D12" s="6" t="n">
        <v>70924</v>
      </c>
    </row>
    <row r="13" spans="1:4">
      <c r="A13" s="3" t="s">
        <v>124</v>
      </c>
    </row>
    <row r="14" spans="1:4">
      <c r="A14" s="4" t="s">
        <v>125</v>
      </c>
      <c r="B14" s="6" t="n">
        <v>-14172</v>
      </c>
      <c r="C14" s="6" t="n">
        <v>-5859</v>
      </c>
      <c r="D14" s="6" t="n">
        <v>-1878</v>
      </c>
    </row>
    <row r="15" spans="1:4">
      <c r="A15" s="4" t="s">
        <v>126</v>
      </c>
      <c r="B15" s="6" t="n">
        <v>-15187</v>
      </c>
      <c r="C15" s="6" t="n">
        <v>16222</v>
      </c>
    </row>
    <row r="16" spans="1:4">
      <c r="A16" s="4" t="s">
        <v>127</v>
      </c>
      <c r="B16" s="6" t="n">
        <v>-29359</v>
      </c>
      <c r="C16" s="6" t="n">
        <v>10363</v>
      </c>
      <c r="D16" s="6" t="n">
        <v>-1878</v>
      </c>
    </row>
    <row r="17" spans="1:4">
      <c r="A17" s="4" t="s">
        <v>130</v>
      </c>
      <c r="B17" s="7" t="n">
        <v>97429</v>
      </c>
      <c r="C17" s="7" t="n">
        <v>14498</v>
      </c>
      <c r="D17" s="7" t="n">
        <v>6904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4</v>
      </c>
      <c r="B1" s="2" t="s">
        <v>1</v>
      </c>
    </row>
    <row r="2" spans="1:4">
      <c r="B2" s="2" t="s">
        <v>2</v>
      </c>
      <c r="C2" s="2" t="s">
        <v>34</v>
      </c>
      <c r="D2" s="2" t="s">
        <v>82</v>
      </c>
    </row>
    <row r="3" spans="1:4">
      <c r="A3" s="3" t="s">
        <v>132</v>
      </c>
    </row>
    <row r="4" spans="1:4">
      <c r="A4" s="4" t="s">
        <v>114</v>
      </c>
      <c r="B4" s="7" t="n">
        <v>126788</v>
      </c>
      <c r="C4" s="7" t="n">
        <v>4135</v>
      </c>
      <c r="D4" s="7" t="n">
        <v>70924</v>
      </c>
    </row>
    <row r="5" spans="1:4">
      <c r="A5" s="3" t="s">
        <v>1565</v>
      </c>
    </row>
    <row r="6" spans="1:4">
      <c r="A6" s="4" t="s">
        <v>1566</v>
      </c>
      <c r="B6" s="6" t="n">
        <v>-1863</v>
      </c>
      <c r="C6" s="6" t="n">
        <v>8621</v>
      </c>
      <c r="D6" s="6" t="n">
        <v>9508</v>
      </c>
    </row>
    <row r="7" spans="1:4">
      <c r="A7" s="4" t="s">
        <v>1567</v>
      </c>
      <c r="B7" s="6" t="n">
        <v>60015</v>
      </c>
      <c r="C7" s="6" t="n">
        <v>-26185</v>
      </c>
      <c r="D7" s="6" t="n">
        <v>-81989</v>
      </c>
    </row>
    <row r="8" spans="1:4">
      <c r="A8" s="3" t="s">
        <v>150</v>
      </c>
    </row>
    <row r="9" spans="1:4">
      <c r="A9" s="4" t="s">
        <v>48</v>
      </c>
      <c r="B9" s="6" t="n">
        <v>-3291</v>
      </c>
      <c r="C9" s="6" t="n">
        <v>-1096</v>
      </c>
      <c r="D9" s="6" t="n">
        <v>-5362</v>
      </c>
    </row>
    <row r="10" spans="1:4">
      <c r="A10" s="4" t="s">
        <v>49</v>
      </c>
      <c r="B10" s="6" t="n">
        <v>25686</v>
      </c>
      <c r="C10" s="6" t="n">
        <v>-25350</v>
      </c>
      <c r="D10" s="6" t="n">
        <v>-73422</v>
      </c>
    </row>
    <row r="11" spans="1:4">
      <c r="A11" s="3" t="s">
        <v>1568</v>
      </c>
    </row>
    <row r="12" spans="1:4">
      <c r="A12" s="4" t="s">
        <v>56</v>
      </c>
      <c r="B12" s="6" t="n">
        <v>-87764</v>
      </c>
      <c r="C12" s="6" t="n">
        <v>51832</v>
      </c>
      <c r="D12" s="6" t="n">
        <v>145167</v>
      </c>
    </row>
    <row r="13" spans="1:4">
      <c r="A13" s="4" t="s">
        <v>153</v>
      </c>
      <c r="B13" s="6" t="n">
        <v>212864</v>
      </c>
      <c r="C13" s="6" t="n">
        <v>183543</v>
      </c>
      <c r="D13" s="6" t="n">
        <v>166366</v>
      </c>
    </row>
    <row r="14" spans="1:4">
      <c r="A14" s="3" t="s">
        <v>154</v>
      </c>
    </row>
    <row r="15" spans="1:4">
      <c r="A15" s="4" t="s">
        <v>159</v>
      </c>
      <c r="B15" s="6" t="n">
        <v>-173072</v>
      </c>
      <c r="C15" s="6" t="n">
        <v>-129979</v>
      </c>
      <c r="D15" s="6" t="n">
        <v>-746</v>
      </c>
    </row>
    <row r="16" spans="1:4">
      <c r="A16" s="4" t="s">
        <v>1569</v>
      </c>
      <c r="B16" s="6" t="n">
        <v>-99269</v>
      </c>
      <c r="C16" s="6" t="n">
        <v>-194256</v>
      </c>
      <c r="D16" s="6" t="n">
        <v>526753</v>
      </c>
    </row>
    <row r="17" spans="1:4">
      <c r="A17" s="3" t="s">
        <v>165</v>
      </c>
    </row>
    <row r="18" spans="1:4">
      <c r="A18" s="4" t="s">
        <v>170</v>
      </c>
      <c r="B18" s="6" t="n">
        <v>-131360</v>
      </c>
      <c r="C18" s="6" t="n">
        <v>-105132</v>
      </c>
      <c r="D18" s="6" t="n">
        <v>-91395</v>
      </c>
    </row>
    <row r="19" spans="1:4">
      <c r="A19" s="4" t="s">
        <v>171</v>
      </c>
      <c r="B19" s="6" t="n">
        <v>-12114</v>
      </c>
      <c r="C19" s="6" t="n">
        <v>-100268</v>
      </c>
      <c r="D19" s="6" t="n">
        <v>-15528</v>
      </c>
    </row>
    <row r="20" spans="1:4">
      <c r="A20" s="4" t="s">
        <v>166</v>
      </c>
      <c r="B20" s="6" t="n">
        <v>-4976</v>
      </c>
      <c r="C20" s="6" t="n">
        <v>-1599</v>
      </c>
      <c r="D20" s="6" t="n">
        <v>-48246</v>
      </c>
    </row>
    <row r="21" spans="1:4">
      <c r="A21" s="4" t="s">
        <v>1570</v>
      </c>
      <c r="B21" s="6" t="n">
        <v>701</v>
      </c>
    </row>
    <row r="22" spans="1:4">
      <c r="A22" s="4" t="s">
        <v>178</v>
      </c>
      <c r="B22" s="6" t="n">
        <v>-291925</v>
      </c>
      <c r="C22" s="6" t="n">
        <v>-53236</v>
      </c>
      <c r="D22" s="6" t="n">
        <v>-363343</v>
      </c>
    </row>
    <row r="23" spans="1:4">
      <c r="A23" s="4" t="s">
        <v>180</v>
      </c>
      <c r="B23" s="6" t="n">
        <v>-187070</v>
      </c>
      <c r="C23" s="6" t="n">
        <v>-68642</v>
      </c>
      <c r="D23" s="6" t="n">
        <v>328510</v>
      </c>
    </row>
    <row r="24" spans="1:4">
      <c r="A24" s="4" t="s">
        <v>181</v>
      </c>
      <c r="B24" s="6" t="n">
        <v>648277</v>
      </c>
      <c r="C24" s="6" t="n">
        <v>716919</v>
      </c>
      <c r="D24" s="6" t="n">
        <v>388409</v>
      </c>
    </row>
    <row r="25" spans="1:4">
      <c r="A25" s="4" t="s">
        <v>182</v>
      </c>
      <c r="B25" s="6" t="n">
        <v>461207</v>
      </c>
      <c r="C25" s="6" t="n">
        <v>648277</v>
      </c>
      <c r="D25" s="6" t="n">
        <v>716919</v>
      </c>
    </row>
    <row r="26" spans="1:4">
      <c r="A26" s="3" t="s">
        <v>186</v>
      </c>
    </row>
    <row r="27" spans="1:4">
      <c r="A27" s="4" t="s">
        <v>187</v>
      </c>
      <c r="B27" s="6" t="n">
        <v>79309</v>
      </c>
      <c r="C27" s="6" t="n">
        <v>87212</v>
      </c>
      <c r="D27" s="6" t="n">
        <v>65908</v>
      </c>
    </row>
    <row r="28" spans="1:4">
      <c r="A28" s="4" t="s">
        <v>188</v>
      </c>
      <c r="B28" s="6" t="n">
        <v>39635</v>
      </c>
      <c r="C28" s="6" t="n">
        <v>57907</v>
      </c>
      <c r="D28" s="6" t="n">
        <v>1776</v>
      </c>
    </row>
    <row r="29" spans="1:4">
      <c r="A29" s="4" t="s">
        <v>189</v>
      </c>
      <c r="D29" s="6" t="n">
        <v>5720</v>
      </c>
    </row>
    <row r="30" spans="1:4">
      <c r="A30" s="4" t="s">
        <v>190</v>
      </c>
    </row>
    <row r="31" spans="1:4">
      <c r="A31" s="3" t="s">
        <v>186</v>
      </c>
    </row>
    <row r="32" spans="1:4">
      <c r="A32" s="4" t="s">
        <v>191</v>
      </c>
      <c r="B32" s="6" t="n">
        <v>150000</v>
      </c>
    </row>
    <row r="33" spans="1:4">
      <c r="A33" s="4" t="s">
        <v>1553</v>
      </c>
    </row>
    <row r="34" spans="1:4">
      <c r="A34" s="3" t="s">
        <v>132</v>
      </c>
    </row>
    <row r="35" spans="1:4">
      <c r="A35" s="4" t="s">
        <v>114</v>
      </c>
      <c r="B35" s="6" t="n">
        <v>126788</v>
      </c>
      <c r="C35" s="6" t="n">
        <v>4135</v>
      </c>
      <c r="D35" s="6" t="n">
        <v>70924</v>
      </c>
    </row>
    <row r="36" spans="1:4">
      <c r="A36" s="3" t="s">
        <v>1565</v>
      </c>
    </row>
    <row r="37" spans="1:4">
      <c r="A37" s="4" t="s">
        <v>1571</v>
      </c>
      <c r="B37" s="6" t="n">
        <v>5879</v>
      </c>
      <c r="C37" s="6" t="n">
        <v>4834</v>
      </c>
      <c r="D37" s="6" t="n">
        <v>4876</v>
      </c>
    </row>
    <row r="38" spans="1:4">
      <c r="A38" s="4" t="s">
        <v>1566</v>
      </c>
      <c r="B38" s="6" t="n">
        <v>-123773</v>
      </c>
      <c r="C38" s="6" t="n">
        <v>-9636</v>
      </c>
      <c r="D38" s="6" t="n">
        <v>-186868</v>
      </c>
    </row>
    <row r="39" spans="1:4">
      <c r="A39" s="4" t="s">
        <v>1567</v>
      </c>
      <c r="B39" s="6" t="n">
        <v>-37457</v>
      </c>
      <c r="C39" s="6" t="n">
        <v>-33675</v>
      </c>
      <c r="D39" s="6" t="n">
        <v>-52549</v>
      </c>
    </row>
    <row r="40" spans="1:4">
      <c r="A40" s="3" t="s">
        <v>150</v>
      </c>
    </row>
    <row r="41" spans="1:4">
      <c r="A41" s="4" t="s">
        <v>1554</v>
      </c>
      <c r="B41" s="6" t="n">
        <v>-48177</v>
      </c>
      <c r="C41" s="6" t="n">
        <v>95758</v>
      </c>
      <c r="D41" s="6" t="n">
        <v>31287</v>
      </c>
    </row>
    <row r="42" spans="1:4">
      <c r="A42" s="4" t="s">
        <v>48</v>
      </c>
      <c r="B42" s="6" t="n">
        <v>-39000</v>
      </c>
      <c r="C42" s="6" t="n">
        <v>1000</v>
      </c>
      <c r="D42" s="6" t="n">
        <v>-16000</v>
      </c>
    </row>
    <row r="43" spans="1:4">
      <c r="A43" s="4" t="s">
        <v>1555</v>
      </c>
      <c r="C43" s="6" t="n">
        <v>-299925</v>
      </c>
      <c r="D43" s="6" t="n">
        <v>11940</v>
      </c>
    </row>
    <row r="44" spans="1:4">
      <c r="A44" s="4" t="s">
        <v>49</v>
      </c>
      <c r="C44" s="6" t="n">
        <v>-118</v>
      </c>
      <c r="D44" s="6" t="n">
        <v>-1425</v>
      </c>
    </row>
    <row r="45" spans="1:4">
      <c r="A45" s="3" t="s">
        <v>1568</v>
      </c>
    </row>
    <row r="46" spans="1:4">
      <c r="A46" s="4" t="s">
        <v>56</v>
      </c>
      <c r="B46" s="6" t="n">
        <v>51102</v>
      </c>
      <c r="C46" s="6" t="n">
        <v>-34317</v>
      </c>
      <c r="D46" s="6" t="n">
        <v>39295</v>
      </c>
    </row>
    <row r="47" spans="1:4">
      <c r="A47" s="4" t="s">
        <v>153</v>
      </c>
      <c r="B47" s="6" t="n">
        <v>-64638</v>
      </c>
      <c r="C47" s="6" t="n">
        <v>-271944</v>
      </c>
      <c r="D47" s="6" t="n">
        <v>-98520</v>
      </c>
    </row>
    <row r="48" spans="1:4">
      <c r="A48" s="3" t="s">
        <v>154</v>
      </c>
    </row>
    <row r="49" spans="1:4">
      <c r="A49" s="4" t="s">
        <v>159</v>
      </c>
      <c r="C49" s="6" t="n">
        <v>-306</v>
      </c>
      <c r="D49" s="6" t="n">
        <v>-230</v>
      </c>
    </row>
    <row r="50" spans="1:4">
      <c r="A50" s="4" t="s">
        <v>1569</v>
      </c>
      <c r="C50" s="6" t="n">
        <v>-306</v>
      </c>
      <c r="D50" s="6" t="n">
        <v>-230</v>
      </c>
    </row>
    <row r="51" spans="1:4">
      <c r="A51" s="3" t="s">
        <v>165</v>
      </c>
    </row>
    <row r="52" spans="1:4">
      <c r="A52" s="4" t="s">
        <v>170</v>
      </c>
      <c r="B52" s="6" t="n">
        <v>-131360</v>
      </c>
      <c r="C52" s="6" t="n">
        <v>-105132</v>
      </c>
      <c r="D52" s="6" t="n">
        <v>-91395</v>
      </c>
    </row>
    <row r="53" spans="1:4">
      <c r="A53" s="4" t="s">
        <v>171</v>
      </c>
      <c r="B53" s="6" t="n">
        <v>-12114</v>
      </c>
      <c r="C53" s="6" t="n">
        <v>-100268</v>
      </c>
      <c r="D53" s="6" t="n">
        <v>-15528</v>
      </c>
    </row>
    <row r="54" spans="1:4">
      <c r="A54" s="4" t="s">
        <v>1572</v>
      </c>
      <c r="C54" s="6" t="n">
        <v>295091</v>
      </c>
    </row>
    <row r="55" spans="1:4">
      <c r="A55" s="4" t="s">
        <v>166</v>
      </c>
      <c r="D55" s="6" t="n">
        <v>-11940</v>
      </c>
    </row>
    <row r="56" spans="1:4">
      <c r="A56" s="4" t="s">
        <v>1573</v>
      </c>
      <c r="B56" s="6" t="n">
        <v>146032</v>
      </c>
      <c r="C56" s="6" t="n">
        <v>116648</v>
      </c>
      <c r="D56" s="6" t="n">
        <v>171980</v>
      </c>
    </row>
    <row r="57" spans="1:4">
      <c r="A57" s="4" t="s">
        <v>1574</v>
      </c>
      <c r="B57" s="6" t="n">
        <v>61527</v>
      </c>
      <c r="C57" s="6" t="n">
        <v>65856</v>
      </c>
      <c r="D57" s="6" t="n">
        <v>45673</v>
      </c>
    </row>
    <row r="58" spans="1:4">
      <c r="A58" s="4" t="s">
        <v>1570</v>
      </c>
      <c r="B58" s="6" t="n">
        <v>701</v>
      </c>
    </row>
    <row r="59" spans="1:4">
      <c r="A59" s="4" t="s">
        <v>178</v>
      </c>
      <c r="B59" s="6" t="n">
        <v>64786</v>
      </c>
      <c r="C59" s="6" t="n">
        <v>272195</v>
      </c>
      <c r="D59" s="6" t="n">
        <v>98790</v>
      </c>
    </row>
    <row r="60" spans="1:4">
      <c r="A60" s="4" t="s">
        <v>180</v>
      </c>
      <c r="B60" s="6" t="n">
        <v>148</v>
      </c>
      <c r="C60" s="6" t="n">
        <v>-55</v>
      </c>
      <c r="D60" s="6" t="n">
        <v>40</v>
      </c>
    </row>
    <row r="61" spans="1:4">
      <c r="A61" s="4" t="s">
        <v>181</v>
      </c>
      <c r="B61" s="6" t="n">
        <v>12</v>
      </c>
      <c r="C61" s="6" t="n">
        <v>67</v>
      </c>
      <c r="D61" s="6" t="n">
        <v>27</v>
      </c>
    </row>
    <row r="62" spans="1:4">
      <c r="A62" s="4" t="s">
        <v>182</v>
      </c>
      <c r="B62" s="6" t="n">
        <v>160</v>
      </c>
      <c r="C62" s="6" t="n">
        <v>12</v>
      </c>
      <c r="D62" s="6" t="n">
        <v>67</v>
      </c>
    </row>
    <row r="63" spans="1:4">
      <c r="A63" s="3" t="s">
        <v>186</v>
      </c>
    </row>
    <row r="64" spans="1:4">
      <c r="A64" s="4" t="s">
        <v>187</v>
      </c>
      <c r="B64" s="6" t="n">
        <v>79309</v>
      </c>
      <c r="C64" s="6" t="n">
        <v>87212</v>
      </c>
      <c r="D64" s="6" t="n">
        <v>65908</v>
      </c>
    </row>
    <row r="65" spans="1:4">
      <c r="A65" s="4" t="s">
        <v>188</v>
      </c>
      <c r="B65" s="6" t="n">
        <v>39635</v>
      </c>
      <c r="C65" s="7" t="n">
        <v>57907</v>
      </c>
      <c r="D65" s="6" t="n">
        <v>1776</v>
      </c>
    </row>
    <row r="66" spans="1:4">
      <c r="A66" s="4" t="s">
        <v>189</v>
      </c>
      <c r="D66" s="7" t="n">
        <v>5720</v>
      </c>
    </row>
    <row r="67" spans="1:4">
      <c r="A67" s="4" t="s">
        <v>1575</v>
      </c>
    </row>
    <row r="68" spans="1:4">
      <c r="A68" s="3" t="s">
        <v>186</v>
      </c>
    </row>
    <row r="69" spans="1:4">
      <c r="A69" s="4" t="s">
        <v>191</v>
      </c>
      <c r="B69" s="7" t="n">
        <v>15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76</v>
      </c>
      <c r="B1" s="2" t="s">
        <v>2</v>
      </c>
      <c r="C1" s="2" t="s">
        <v>34</v>
      </c>
      <c r="D1" s="2" t="s">
        <v>196</v>
      </c>
    </row>
    <row r="2" spans="1:4">
      <c r="A2" s="3" t="s">
        <v>1562</v>
      </c>
    </row>
    <row r="3" spans="1:4">
      <c r="A3" s="4" t="s">
        <v>197</v>
      </c>
      <c r="B3" s="4" t="s">
        <v>198</v>
      </c>
      <c r="C3" s="4" t="s">
        <v>198</v>
      </c>
      <c r="D3" s="4" t="s">
        <v>198</v>
      </c>
    </row>
    <row r="4" spans="1:4">
      <c r="A4" s="4" t="s">
        <v>1553</v>
      </c>
    </row>
    <row r="5" spans="1:4">
      <c r="A5" s="3" t="s">
        <v>1562</v>
      </c>
    </row>
    <row r="6" spans="1:4">
      <c r="A6" s="4" t="s">
        <v>197</v>
      </c>
      <c r="B6" s="4" t="s">
        <v>19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1577</v>
      </c>
      <c r="B1" s="2" t="s">
        <v>1578</v>
      </c>
      <c r="C1" s="2" t="s">
        <v>2</v>
      </c>
      <c r="D1" s="2" t="s">
        <v>1579</v>
      </c>
      <c r="E1" s="2" t="s">
        <v>34</v>
      </c>
    </row>
    <row r="2" spans="1:5">
      <c r="A2" s="3" t="s">
        <v>1338</v>
      </c>
    </row>
    <row r="3" spans="1:5">
      <c r="A3" s="4" t="s">
        <v>1153</v>
      </c>
      <c r="C3" s="7" t="n">
        <v>23000000</v>
      </c>
    </row>
    <row r="4" spans="1:5">
      <c r="A4" s="4" t="s">
        <v>1129</v>
      </c>
    </row>
    <row r="5" spans="1:5">
      <c r="A5" s="3" t="s">
        <v>1338</v>
      </c>
    </row>
    <row r="6" spans="1:5">
      <c r="A6" s="4" t="s">
        <v>1165</v>
      </c>
      <c r="C6" s="7" t="n">
        <v>255300000</v>
      </c>
    </row>
    <row r="7" spans="1:5">
      <c r="A7" s="4" t="s">
        <v>796</v>
      </c>
      <c r="C7" s="4" t="s">
        <v>1133</v>
      </c>
      <c r="E7" s="4" t="s">
        <v>1133</v>
      </c>
    </row>
    <row r="8" spans="1:5">
      <c r="A8" s="4" t="s">
        <v>498</v>
      </c>
      <c r="C8" s="4" t="s">
        <v>1212</v>
      </c>
    </row>
    <row r="9" spans="1:5">
      <c r="A9" s="4" t="s">
        <v>947</v>
      </c>
      <c r="C9" s="7" t="n">
        <v>240000000</v>
      </c>
    </row>
    <row r="10" spans="1:5">
      <c r="A10" s="4" t="s">
        <v>1155</v>
      </c>
    </row>
    <row r="11" spans="1:5">
      <c r="A11" s="3" t="s">
        <v>1338</v>
      </c>
    </row>
    <row r="12" spans="1:5">
      <c r="A12" s="4" t="s">
        <v>1158</v>
      </c>
      <c r="C12" s="4" t="s">
        <v>1159</v>
      </c>
    </row>
    <row r="13" spans="1:5">
      <c r="A13" s="4" t="s">
        <v>1160</v>
      </c>
      <c r="C13" s="4" t="s">
        <v>1161</v>
      </c>
    </row>
    <row r="14" spans="1:5">
      <c r="A14" s="4" t="s">
        <v>1162</v>
      </c>
      <c r="C14" s="4" t="s">
        <v>1163</v>
      </c>
    </row>
    <row r="15" spans="1:5">
      <c r="A15" s="4" t="s">
        <v>1164</v>
      </c>
      <c r="E15" s="7" t="n">
        <v>1500000</v>
      </c>
    </row>
    <row r="16" spans="1:5">
      <c r="A16" s="4" t="s">
        <v>1153</v>
      </c>
      <c r="C16" s="7" t="n">
        <v>0</v>
      </c>
      <c r="E16" s="6" t="n">
        <v>0</v>
      </c>
    </row>
    <row r="17" spans="1:5">
      <c r="A17" s="4" t="s">
        <v>1165</v>
      </c>
      <c r="D17" s="7" t="n">
        <v>28200000</v>
      </c>
    </row>
    <row r="18" spans="1:5">
      <c r="A18" s="4" t="s">
        <v>796</v>
      </c>
      <c r="D18" s="4" t="s">
        <v>1156</v>
      </c>
    </row>
    <row r="19" spans="1:5">
      <c r="A19" s="4" t="s">
        <v>498</v>
      </c>
      <c r="C19" s="4" t="s">
        <v>1157</v>
      </c>
    </row>
    <row r="20" spans="1:5">
      <c r="A20" s="4" t="s">
        <v>1166</v>
      </c>
      <c r="C20" s="7" t="n">
        <v>200000</v>
      </c>
    </row>
    <row r="21" spans="1:5">
      <c r="A21" s="4" t="s">
        <v>1167</v>
      </c>
      <c r="C21" s="6" t="n">
        <v>11400000</v>
      </c>
    </row>
    <row r="22" spans="1:5">
      <c r="A22" s="4" t="s">
        <v>1553</v>
      </c>
    </row>
    <row r="23" spans="1:5">
      <c r="A23" s="3" t="s">
        <v>1338</v>
      </c>
    </row>
    <row r="24" spans="1:5">
      <c r="A24" s="4" t="s">
        <v>1153</v>
      </c>
      <c r="C24" s="7" t="n">
        <v>23000000</v>
      </c>
    </row>
    <row r="25" spans="1:5">
      <c r="A25" s="4" t="s">
        <v>1580</v>
      </c>
    </row>
    <row r="26" spans="1:5">
      <c r="A26" s="3" t="s">
        <v>1338</v>
      </c>
    </row>
    <row r="27" spans="1:5">
      <c r="A27" s="4" t="s">
        <v>796</v>
      </c>
      <c r="B27" s="4" t="s">
        <v>1133</v>
      </c>
    </row>
    <row r="28" spans="1:5">
      <c r="A28" s="4" t="s">
        <v>947</v>
      </c>
      <c r="B28" s="7" t="n">
        <v>240000000</v>
      </c>
    </row>
    <row r="29" spans="1:5">
      <c r="A29" s="4" t="s">
        <v>1194</v>
      </c>
      <c r="B29" s="6" t="n">
        <v>2018</v>
      </c>
    </row>
    <row r="30" spans="1:5">
      <c r="A30" s="4" t="s">
        <v>1581</v>
      </c>
    </row>
    <row r="31" spans="1:5">
      <c r="A31" s="3" t="s">
        <v>1338</v>
      </c>
    </row>
    <row r="32" spans="1:5">
      <c r="A32" s="4" t="s">
        <v>1158</v>
      </c>
      <c r="C32" s="4" t="s">
        <v>1159</v>
      </c>
    </row>
    <row r="33" spans="1:5">
      <c r="A33" s="4" t="s">
        <v>1160</v>
      </c>
      <c r="C33" s="4" t="s">
        <v>1161</v>
      </c>
    </row>
    <row r="34" spans="1:5">
      <c r="A34" s="4" t="s">
        <v>1162</v>
      </c>
      <c r="C34" s="4" t="s">
        <v>1163</v>
      </c>
    </row>
    <row r="35" spans="1:5">
      <c r="A35" s="4" t="s">
        <v>1164</v>
      </c>
      <c r="E35" s="6" t="n">
        <v>1500000</v>
      </c>
    </row>
    <row r="36" spans="1:5">
      <c r="A36" s="4" t="s">
        <v>1153</v>
      </c>
      <c r="C36" s="7" t="n">
        <v>0</v>
      </c>
      <c r="E36" s="7" t="n">
        <v>0</v>
      </c>
    </row>
    <row r="37" spans="1:5">
      <c r="A37" s="4" t="s">
        <v>1165</v>
      </c>
      <c r="D37" s="7" t="n">
        <v>28200000</v>
      </c>
    </row>
    <row r="38" spans="1:5">
      <c r="A38" s="4" t="s">
        <v>796</v>
      </c>
      <c r="D38" s="4" t="s">
        <v>1156</v>
      </c>
    </row>
    <row r="39" spans="1:5">
      <c r="A39" s="4" t="s">
        <v>498</v>
      </c>
      <c r="C39" s="4" t="s">
        <v>1157</v>
      </c>
    </row>
    <row r="40" spans="1:5">
      <c r="A40" s="4" t="s">
        <v>1166</v>
      </c>
      <c r="C40" s="7" t="n">
        <v>200000</v>
      </c>
    </row>
    <row r="41" spans="1:5">
      <c r="A41" s="4" t="s">
        <v>1167</v>
      </c>
      <c r="C41" s="7" t="n">
        <v>11400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N186"/>
  <sheetViews>
    <sheetView workbookViewId="0">
      <selection activeCell="A1" sqref="A1"/>
    </sheetView>
  </sheetViews>
  <sheetFormatPr baseColWidth="10" defaultRowHeight="15"/>
  <cols>
    <col customWidth="1" max="1" min="1" width="80"/>
    <col customWidth="1" max="2" min="2" width="51"/>
    <col customWidth="1" max="3" min="3" width="30"/>
    <col customWidth="1" max="4" min="4" width="21"/>
    <col customWidth="1" max="5" min="5" width="21"/>
    <col customWidth="1" max="6" min="6" width="21"/>
    <col customWidth="1" max="7" min="7" width="21"/>
    <col customWidth="1" max="8" min="8" width="80"/>
    <col customWidth="1" max="9" min="9" width="37"/>
    <col customWidth="1" max="10" min="10" width="21"/>
    <col customWidth="1" max="11" min="11" width="21"/>
    <col customWidth="1" max="12" min="12" width="21"/>
    <col customWidth="1" max="13" min="13" width="21"/>
    <col customWidth="1" max="14" min="14" width="21"/>
  </cols>
  <sheetData>
    <row r="1" spans="1:14">
      <c r="A1" s="1" t="s">
        <v>1582</v>
      </c>
      <c r="B1" s="2" t="s">
        <v>1139</v>
      </c>
      <c r="C1" s="2" t="s">
        <v>868</v>
      </c>
      <c r="D1" s="2" t="s">
        <v>887</v>
      </c>
      <c r="E1" s="2" t="s">
        <v>1141</v>
      </c>
      <c r="F1" s="2" t="s">
        <v>889</v>
      </c>
      <c r="G1" s="2" t="s">
        <v>876</v>
      </c>
      <c r="H1" s="2" t="s">
        <v>1139</v>
      </c>
      <c r="I1" s="2" t="s">
        <v>882</v>
      </c>
      <c r="J1" s="2" t="s">
        <v>482</v>
      </c>
      <c r="K1" s="2" t="s">
        <v>1143</v>
      </c>
      <c r="L1" s="2" t="s">
        <v>1144</v>
      </c>
      <c r="M1" s="2" t="s">
        <v>1148</v>
      </c>
      <c r="N1" s="2" t="s">
        <v>1149</v>
      </c>
    </row>
    <row r="2" spans="1:14">
      <c r="A2" s="3" t="s">
        <v>1126</v>
      </c>
    </row>
    <row r="3" spans="1:14">
      <c r="A3" s="4" t="s">
        <v>1154</v>
      </c>
      <c r="B3" s="7" t="n">
        <v>0</v>
      </c>
      <c r="H3" s="7" t="n">
        <v>0</v>
      </c>
      <c r="I3" s="7" t="n">
        <v>0</v>
      </c>
    </row>
    <row r="4" spans="1:14">
      <c r="A4" s="4" t="s">
        <v>102</v>
      </c>
      <c r="H4" s="6" t="n">
        <v>69359000</v>
      </c>
      <c r="I4" s="6" t="n">
        <v>37945000</v>
      </c>
      <c r="J4" s="7" t="n">
        <v>38332000</v>
      </c>
    </row>
    <row r="5" spans="1:14">
      <c r="A5" s="4" t="s">
        <v>1583</v>
      </c>
      <c r="H5" s="6" t="n">
        <v>11400000</v>
      </c>
    </row>
    <row r="6" spans="1:14">
      <c r="A6" s="4" t="s">
        <v>1151</v>
      </c>
      <c r="B6" s="7" t="n">
        <v>840877000</v>
      </c>
      <c r="H6" s="7" t="n">
        <v>840877000</v>
      </c>
      <c r="I6" s="7" t="n">
        <v>706700000</v>
      </c>
    </row>
    <row r="7" spans="1:14">
      <c r="A7" s="4" t="s">
        <v>1152</v>
      </c>
      <c r="H7" s="4" t="s">
        <v>495</v>
      </c>
    </row>
    <row r="8" spans="1:14">
      <c r="A8" s="4" t="s">
        <v>1185</v>
      </c>
    </row>
    <row r="9" spans="1:14">
      <c r="A9" s="3" t="s">
        <v>1126</v>
      </c>
    </row>
    <row r="10" spans="1:14">
      <c r="A10" s="4" t="s">
        <v>1169</v>
      </c>
      <c r="H10" s="4" t="s">
        <v>1186</v>
      </c>
    </row>
    <row r="11" spans="1:14">
      <c r="A11" s="4" t="s">
        <v>1168</v>
      </c>
    </row>
    <row r="12" spans="1:14">
      <c r="A12" s="3" t="s">
        <v>1126</v>
      </c>
    </row>
    <row r="13" spans="1:14">
      <c r="A13" s="4" t="s">
        <v>1169</v>
      </c>
      <c r="H13" s="4" t="s">
        <v>1170</v>
      </c>
    </row>
    <row r="14" spans="1:14">
      <c r="A14" s="4" t="s">
        <v>1176</v>
      </c>
    </row>
    <row r="15" spans="1:14">
      <c r="A15" s="3" t="s">
        <v>1126</v>
      </c>
    </row>
    <row r="16" spans="1:14">
      <c r="A16" s="4" t="s">
        <v>1177</v>
      </c>
      <c r="K16" s="7" t="n">
        <v>34200000</v>
      </c>
      <c r="L16" s="7" t="n">
        <v>34200000</v>
      </c>
    </row>
    <row r="17" spans="1:14">
      <c r="A17" s="4" t="s">
        <v>1178</v>
      </c>
      <c r="H17" s="4" t="s">
        <v>1179</v>
      </c>
    </row>
    <row r="18" spans="1:14">
      <c r="A18" s="4" t="s">
        <v>1180</v>
      </c>
      <c r="J18" s="6" t="n">
        <v>7200000</v>
      </c>
    </row>
    <row r="19" spans="1:14">
      <c r="A19" s="4" t="s">
        <v>102</v>
      </c>
      <c r="J19" s="6" t="n">
        <v>700000</v>
      </c>
    </row>
    <row r="20" spans="1:14">
      <c r="A20" s="4" t="s">
        <v>792</v>
      </c>
    </row>
    <row r="21" spans="1:14">
      <c r="A21" s="3" t="s">
        <v>1126</v>
      </c>
    </row>
    <row r="22" spans="1:14">
      <c r="A22" s="4" t="s">
        <v>793</v>
      </c>
      <c r="H22" s="7" t="n">
        <v>9900000</v>
      </c>
    </row>
    <row r="23" spans="1:14">
      <c r="A23" s="4" t="s">
        <v>30</v>
      </c>
    </row>
    <row r="24" spans="1:14">
      <c r="A24" s="3" t="s">
        <v>1126</v>
      </c>
    </row>
    <row r="25" spans="1:14">
      <c r="A25" s="4" t="s">
        <v>919</v>
      </c>
      <c r="H25" s="6" t="n">
        <v>24042599</v>
      </c>
    </row>
    <row r="26" spans="1:14">
      <c r="A26" s="4" t="s">
        <v>490</v>
      </c>
      <c r="B26" s="8" t="n">
        <v>0.01</v>
      </c>
      <c r="H26" s="8" t="n">
        <v>0.01</v>
      </c>
      <c r="I26" s="8" t="n">
        <v>0.01</v>
      </c>
    </row>
    <row r="27" spans="1:14">
      <c r="A27" s="4" t="s">
        <v>1187</v>
      </c>
    </row>
    <row r="28" spans="1:14">
      <c r="A28" s="3" t="s">
        <v>1126</v>
      </c>
    </row>
    <row r="29" spans="1:14">
      <c r="A29" s="4" t="s">
        <v>1188</v>
      </c>
      <c r="B29" s="6" t="n">
        <v>14800000</v>
      </c>
    </row>
    <row r="30" spans="1:14">
      <c r="A30" s="4" t="s">
        <v>1189</v>
      </c>
    </row>
    <row r="31" spans="1:14">
      <c r="A31" s="3" t="s">
        <v>1126</v>
      </c>
    </row>
    <row r="32" spans="1:14">
      <c r="A32" s="4" t="s">
        <v>919</v>
      </c>
      <c r="B32" s="6" t="n">
        <v>22996166</v>
      </c>
      <c r="C32" s="6" t="n">
        <v>24042599</v>
      </c>
    </row>
    <row r="33" spans="1:14">
      <c r="A33" s="4" t="s">
        <v>190</v>
      </c>
    </row>
    <row r="34" spans="1:14">
      <c r="A34" s="3" t="s">
        <v>1126</v>
      </c>
    </row>
    <row r="35" spans="1:14">
      <c r="A35" s="4" t="s">
        <v>947</v>
      </c>
      <c r="G35" s="7" t="n">
        <v>150000000</v>
      </c>
      <c r="I35" s="7" t="n">
        <v>150000000</v>
      </c>
    </row>
    <row r="36" spans="1:14">
      <c r="A36" s="4" t="s">
        <v>949</v>
      </c>
      <c r="H36" s="7" t="n">
        <v>3800000</v>
      </c>
      <c r="I36" s="7" t="n">
        <v>13100000</v>
      </c>
      <c r="J36" s="6" t="n">
        <v>13100000</v>
      </c>
    </row>
    <row r="37" spans="1:14">
      <c r="A37" s="4" t="s">
        <v>796</v>
      </c>
      <c r="B37" s="4" t="s">
        <v>198</v>
      </c>
      <c r="G37" s="4" t="s">
        <v>198</v>
      </c>
      <c r="H37" s="4" t="s">
        <v>198</v>
      </c>
      <c r="I37" s="4" t="s">
        <v>198</v>
      </c>
    </row>
    <row r="38" spans="1:14">
      <c r="A38" s="4" t="s">
        <v>1584</v>
      </c>
      <c r="H38" s="4" t="s">
        <v>1192</v>
      </c>
    </row>
    <row r="39" spans="1:14">
      <c r="A39" s="4" t="s">
        <v>1585</v>
      </c>
      <c r="H39" s="4" t="s">
        <v>1586</v>
      </c>
    </row>
    <row r="40" spans="1:14">
      <c r="A40" s="4" t="s">
        <v>498</v>
      </c>
      <c r="H40" s="4" t="s">
        <v>948</v>
      </c>
      <c r="I40" s="4" t="s">
        <v>948</v>
      </c>
    </row>
    <row r="41" spans="1:14">
      <c r="A41" s="4" t="s">
        <v>1188</v>
      </c>
      <c r="I41" s="6" t="n">
        <v>23990604</v>
      </c>
    </row>
    <row r="42" spans="1:14">
      <c r="A42" s="4" t="s">
        <v>1151</v>
      </c>
      <c r="I42" s="7" t="n">
        <v>150000000</v>
      </c>
    </row>
    <row r="43" spans="1:14">
      <c r="A43" s="4" t="s">
        <v>1193</v>
      </c>
    </row>
    <row r="44" spans="1:14">
      <c r="A44" s="3" t="s">
        <v>1126</v>
      </c>
    </row>
    <row r="45" spans="1:14">
      <c r="A45" s="4" t="s">
        <v>947</v>
      </c>
      <c r="F45" s="7" t="n">
        <v>150000000</v>
      </c>
      <c r="G45" s="7" t="n">
        <v>150000000</v>
      </c>
    </row>
    <row r="46" spans="1:14">
      <c r="A46" s="4" t="s">
        <v>949</v>
      </c>
      <c r="H46" s="7" t="n">
        <v>3800000</v>
      </c>
      <c r="I46" s="6" t="n">
        <v>13100000</v>
      </c>
      <c r="J46" s="6" t="n">
        <v>13100000</v>
      </c>
    </row>
    <row r="47" spans="1:14">
      <c r="A47" s="4" t="s">
        <v>796</v>
      </c>
      <c r="G47" s="4" t="s">
        <v>198</v>
      </c>
    </row>
    <row r="48" spans="1:14">
      <c r="A48" s="4" t="s">
        <v>1194</v>
      </c>
      <c r="G48" s="6" t="n">
        <v>2015</v>
      </c>
    </row>
    <row r="49" spans="1:14">
      <c r="A49" s="4" t="s">
        <v>498</v>
      </c>
      <c r="H49" s="4" t="s">
        <v>976</v>
      </c>
    </row>
    <row r="50" spans="1:14">
      <c r="A50" s="4" t="s">
        <v>701</v>
      </c>
    </row>
    <row r="51" spans="1:14">
      <c r="A51" s="3" t="s">
        <v>1126</v>
      </c>
    </row>
    <row r="52" spans="1:14">
      <c r="A52" s="4" t="s">
        <v>919</v>
      </c>
      <c r="H52" s="6" t="n">
        <v>24042599</v>
      </c>
    </row>
    <row r="53" spans="1:14">
      <c r="A53" s="4" t="s">
        <v>796</v>
      </c>
      <c r="B53" s="4" t="s">
        <v>198</v>
      </c>
      <c r="H53" s="4" t="s">
        <v>198</v>
      </c>
    </row>
    <row r="54" spans="1:14">
      <c r="A54" s="4" t="s">
        <v>1195</v>
      </c>
    </row>
    <row r="55" spans="1:14">
      <c r="A55" s="3" t="s">
        <v>1126</v>
      </c>
    </row>
    <row r="56" spans="1:14">
      <c r="A56" s="4" t="s">
        <v>919</v>
      </c>
      <c r="C56" s="6" t="n">
        <v>24042599</v>
      </c>
    </row>
    <row r="57" spans="1:14">
      <c r="A57" s="4" t="s">
        <v>490</v>
      </c>
      <c r="C57" s="8" t="n">
        <v>0.01</v>
      </c>
    </row>
    <row r="58" spans="1:14">
      <c r="A58" s="4" t="s">
        <v>796</v>
      </c>
      <c r="C58" s="4" t="s">
        <v>198</v>
      </c>
    </row>
    <row r="59" spans="1:14">
      <c r="A59" s="4" t="s">
        <v>498</v>
      </c>
      <c r="H59" s="4" t="s">
        <v>948</v>
      </c>
    </row>
    <row r="60" spans="1:14">
      <c r="A60" s="4" t="s">
        <v>794</v>
      </c>
    </row>
    <row r="61" spans="1:14">
      <c r="A61" s="3" t="s">
        <v>1126</v>
      </c>
    </row>
    <row r="62" spans="1:14">
      <c r="A62" s="4" t="s">
        <v>947</v>
      </c>
      <c r="B62" s="7" t="n">
        <v>160000000</v>
      </c>
      <c r="H62" s="7" t="n">
        <v>160000000</v>
      </c>
      <c r="I62" s="6" t="n">
        <v>160000000</v>
      </c>
      <c r="M62" s="7" t="n">
        <v>160000000</v>
      </c>
    </row>
    <row r="63" spans="1:14">
      <c r="A63" s="4" t="s">
        <v>949</v>
      </c>
      <c r="H63" s="7" t="n">
        <v>12000000</v>
      </c>
      <c r="I63" s="7" t="n">
        <v>11900000</v>
      </c>
      <c r="J63" s="6" t="n">
        <v>11700000</v>
      </c>
    </row>
    <row r="64" spans="1:14">
      <c r="A64" s="4" t="s">
        <v>796</v>
      </c>
      <c r="B64" s="4" t="s">
        <v>797</v>
      </c>
      <c r="H64" s="4" t="s">
        <v>797</v>
      </c>
      <c r="I64" s="4" t="s">
        <v>797</v>
      </c>
      <c r="M64" s="4" t="s">
        <v>797</v>
      </c>
    </row>
    <row r="65" spans="1:14">
      <c r="A65" s="4" t="s">
        <v>1194</v>
      </c>
      <c r="H65" s="6" t="n">
        <v>2016</v>
      </c>
    </row>
    <row r="66" spans="1:14">
      <c r="A66" s="4" t="s">
        <v>498</v>
      </c>
      <c r="H66" s="4" t="s">
        <v>1197</v>
      </c>
      <c r="I66" s="4" t="s">
        <v>1197</v>
      </c>
    </row>
    <row r="67" spans="1:14">
      <c r="A67" s="4" t="s">
        <v>1188</v>
      </c>
      <c r="H67" s="6" t="n">
        <v>16260160</v>
      </c>
      <c r="I67" s="6" t="n">
        <v>16260160</v>
      </c>
    </row>
    <row r="68" spans="1:14">
      <c r="A68" s="4" t="s">
        <v>1151</v>
      </c>
      <c r="B68" s="7" t="n">
        <v>157332000</v>
      </c>
      <c r="H68" s="7" t="n">
        <v>157332000</v>
      </c>
      <c r="I68" s="7" t="n">
        <v>152527000</v>
      </c>
    </row>
    <row r="69" spans="1:14">
      <c r="A69" s="4" t="s">
        <v>1198</v>
      </c>
      <c r="H69" s="6" t="n">
        <v>3800000</v>
      </c>
    </row>
    <row r="70" spans="1:14">
      <c r="A70" s="4" t="s">
        <v>799</v>
      </c>
    </row>
    <row r="71" spans="1:14">
      <c r="A71" s="3" t="s">
        <v>1126</v>
      </c>
    </row>
    <row r="72" spans="1:14">
      <c r="A72" s="4" t="s">
        <v>1583</v>
      </c>
      <c r="H72" s="6" t="n">
        <v>19000000</v>
      </c>
    </row>
    <row r="73" spans="1:14">
      <c r="A73" s="4" t="s">
        <v>793</v>
      </c>
      <c r="H73" s="6" t="n">
        <v>16100000</v>
      </c>
    </row>
    <row r="74" spans="1:14">
      <c r="A74" s="4" t="s">
        <v>798</v>
      </c>
    </row>
    <row r="75" spans="1:14">
      <c r="A75" s="3" t="s">
        <v>1126</v>
      </c>
    </row>
    <row r="76" spans="1:14">
      <c r="A76" s="4" t="s">
        <v>1583</v>
      </c>
      <c r="H76" s="6" t="n">
        <v>11400000</v>
      </c>
    </row>
    <row r="77" spans="1:14">
      <c r="A77" s="4" t="s">
        <v>793</v>
      </c>
      <c r="H77" s="7" t="n">
        <v>9900000</v>
      </c>
    </row>
    <row r="78" spans="1:14">
      <c r="A78" s="4" t="s">
        <v>1199</v>
      </c>
      <c r="B78" s="11" t="n">
        <v>13.48</v>
      </c>
      <c r="H78" s="11" t="n">
        <v>13.48</v>
      </c>
    </row>
    <row r="79" spans="1:14">
      <c r="A79" s="4" t="s">
        <v>1200</v>
      </c>
    </row>
    <row r="80" spans="1:14">
      <c r="A80" s="3" t="s">
        <v>1126</v>
      </c>
    </row>
    <row r="81" spans="1:14">
      <c r="A81" s="4" t="s">
        <v>796</v>
      </c>
      <c r="B81" s="4" t="s">
        <v>797</v>
      </c>
      <c r="H81" s="4" t="s">
        <v>797</v>
      </c>
    </row>
    <row r="82" spans="1:14">
      <c r="A82" s="4" t="s">
        <v>1201</v>
      </c>
      <c r="B82" s="12" t="n">
        <v>101.626</v>
      </c>
    </row>
    <row r="83" spans="1:14">
      <c r="A83" s="4" t="s">
        <v>1202</v>
      </c>
      <c r="B83" s="8" t="n">
        <v>0.17</v>
      </c>
    </row>
    <row r="84" spans="1:14">
      <c r="A84" s="4" t="s">
        <v>1188</v>
      </c>
      <c r="B84" s="6" t="n">
        <v>16300000</v>
      </c>
    </row>
    <row r="85" spans="1:14">
      <c r="A85" s="4" t="s">
        <v>1203</v>
      </c>
      <c r="B85" s="7" t="n">
        <v>1000</v>
      </c>
      <c r="H85" s="7" t="n">
        <v>1000</v>
      </c>
    </row>
    <row r="86" spans="1:14">
      <c r="A86" s="4" t="s">
        <v>1151</v>
      </c>
      <c r="N86" s="7" t="n">
        <v>137200000</v>
      </c>
    </row>
    <row r="87" spans="1:14">
      <c r="A87" s="4" t="s">
        <v>1204</v>
      </c>
    </row>
    <row r="88" spans="1:14">
      <c r="A88" s="3" t="s">
        <v>1126</v>
      </c>
    </row>
    <row r="89" spans="1:14">
      <c r="A89" s="4" t="s">
        <v>1205</v>
      </c>
      <c r="B89" s="8" t="n">
        <v>10.78</v>
      </c>
    </row>
    <row r="90" spans="1:14">
      <c r="A90" s="4" t="s">
        <v>1128</v>
      </c>
    </row>
    <row r="91" spans="1:14">
      <c r="A91" s="3" t="s">
        <v>1126</v>
      </c>
    </row>
    <row r="92" spans="1:14">
      <c r="A92" s="4" t="s">
        <v>947</v>
      </c>
      <c r="B92" s="7" t="n">
        <v>112500000</v>
      </c>
      <c r="E92" s="7" t="n">
        <v>112500000</v>
      </c>
      <c r="H92" s="6" t="n">
        <v>112500000</v>
      </c>
    </row>
    <row r="93" spans="1:14">
      <c r="A93" s="4" t="s">
        <v>949</v>
      </c>
      <c r="H93" s="7" t="n">
        <v>9300000</v>
      </c>
      <c r="I93" s="7" t="n">
        <v>9300000</v>
      </c>
      <c r="J93" s="6" t="n">
        <v>9300000</v>
      </c>
    </row>
    <row r="94" spans="1:14">
      <c r="A94" s="4" t="s">
        <v>796</v>
      </c>
      <c r="B94" s="4" t="s">
        <v>1132</v>
      </c>
      <c r="H94" s="4" t="s">
        <v>1132</v>
      </c>
      <c r="I94" s="4" t="s">
        <v>1132</v>
      </c>
    </row>
    <row r="95" spans="1:14">
      <c r="A95" s="4" t="s">
        <v>1194</v>
      </c>
      <c r="H95" s="6" t="n">
        <v>2042</v>
      </c>
    </row>
    <row r="96" spans="1:14">
      <c r="A96" s="4" t="s">
        <v>498</v>
      </c>
      <c r="H96" s="4" t="s">
        <v>1206</v>
      </c>
    </row>
    <row r="97" spans="1:14">
      <c r="A97" s="4" t="s">
        <v>1151</v>
      </c>
      <c r="B97" s="7" t="n">
        <v>109147000</v>
      </c>
      <c r="E97" s="6" t="n">
        <v>108700000</v>
      </c>
      <c r="H97" s="7" t="n">
        <v>109147000</v>
      </c>
      <c r="I97" s="7" t="n">
        <v>109022000</v>
      </c>
    </row>
    <row r="98" spans="1:14">
      <c r="A98" s="4" t="s">
        <v>1198</v>
      </c>
      <c r="E98" s="6" t="n">
        <v>3800000</v>
      </c>
    </row>
    <row r="99" spans="1:14">
      <c r="A99" s="4" t="s">
        <v>1207</v>
      </c>
      <c r="H99" s="4" t="s">
        <v>1208</v>
      </c>
    </row>
    <row r="100" spans="1:14">
      <c r="A100" s="4" t="s">
        <v>950</v>
      </c>
    </row>
    <row r="101" spans="1:14">
      <c r="A101" s="3" t="s">
        <v>1126</v>
      </c>
    </row>
    <row r="102" spans="1:14">
      <c r="A102" s="4" t="s">
        <v>947</v>
      </c>
      <c r="B102" s="7" t="n">
        <v>300000000</v>
      </c>
      <c r="D102" s="7" t="n">
        <v>300000000</v>
      </c>
      <c r="H102" s="7" t="n">
        <v>300000000</v>
      </c>
    </row>
    <row r="103" spans="1:14">
      <c r="A103" s="4" t="s">
        <v>949</v>
      </c>
      <c r="H103" s="7" t="n">
        <v>17100000</v>
      </c>
      <c r="I103" s="7" t="n">
        <v>1000000</v>
      </c>
      <c r="J103" s="6" t="n">
        <v>0</v>
      </c>
    </row>
    <row r="104" spans="1:14">
      <c r="A104" s="4" t="s">
        <v>796</v>
      </c>
      <c r="B104" s="4" t="s">
        <v>579</v>
      </c>
      <c r="D104" s="4" t="s">
        <v>579</v>
      </c>
      <c r="H104" s="4" t="s">
        <v>579</v>
      </c>
      <c r="I104" s="4" t="s">
        <v>579</v>
      </c>
    </row>
    <row r="105" spans="1:14">
      <c r="A105" s="4" t="s">
        <v>1194</v>
      </c>
      <c r="H105" s="6" t="n">
        <v>2019</v>
      </c>
    </row>
    <row r="106" spans="1:14">
      <c r="A106" s="4" t="s">
        <v>498</v>
      </c>
      <c r="H106" s="4" t="s">
        <v>952</v>
      </c>
    </row>
    <row r="107" spans="1:14">
      <c r="A107" s="4" t="s">
        <v>1151</v>
      </c>
      <c r="B107" s="7" t="n">
        <v>296100000</v>
      </c>
      <c r="D107" s="7" t="n">
        <v>295100000</v>
      </c>
      <c r="H107" s="7" t="n">
        <v>296100000</v>
      </c>
      <c r="I107" s="7" t="n">
        <v>295151000</v>
      </c>
    </row>
    <row r="108" spans="1:14">
      <c r="A108" s="4" t="s">
        <v>1198</v>
      </c>
      <c r="D108" s="6" t="n">
        <v>4900000</v>
      </c>
    </row>
    <row r="109" spans="1:14">
      <c r="A109" s="4" t="s">
        <v>1152</v>
      </c>
      <c r="H109" s="4" t="s">
        <v>1209</v>
      </c>
    </row>
    <row r="110" spans="1:14">
      <c r="A110" s="4" t="s">
        <v>1210</v>
      </c>
      <c r="H110" s="4" t="s">
        <v>1211</v>
      </c>
    </row>
    <row r="111" spans="1:14">
      <c r="A111" s="4" t="s">
        <v>1587</v>
      </c>
    </row>
    <row r="112" spans="1:14">
      <c r="A112" s="3" t="s">
        <v>1126</v>
      </c>
    </row>
    <row r="113" spans="1:14">
      <c r="A113" s="4" t="s">
        <v>1588</v>
      </c>
      <c r="F113" s="6" t="n">
        <v>150000000</v>
      </c>
    </row>
    <row r="114" spans="1:14">
      <c r="A114" s="4" t="s">
        <v>1553</v>
      </c>
    </row>
    <row r="115" spans="1:14">
      <c r="A115" s="3" t="s">
        <v>1126</v>
      </c>
    </row>
    <row r="116" spans="1:14">
      <c r="A116" s="4" t="s">
        <v>1589</v>
      </c>
      <c r="F116" s="6" t="n">
        <v>150000000</v>
      </c>
    </row>
    <row r="117" spans="1:14">
      <c r="A117" s="4" t="s">
        <v>1154</v>
      </c>
      <c r="B117" s="7" t="n">
        <v>0</v>
      </c>
      <c r="H117" s="7" t="n">
        <v>0</v>
      </c>
      <c r="I117" s="6" t="n">
        <v>0</v>
      </c>
    </row>
    <row r="118" spans="1:14">
      <c r="A118" s="4" t="s">
        <v>102</v>
      </c>
      <c r="H118" s="6" t="n">
        <v>58663000</v>
      </c>
      <c r="I118" s="6" t="n">
        <v>54220000</v>
      </c>
      <c r="J118" s="6" t="n">
        <v>47206000</v>
      </c>
    </row>
    <row r="119" spans="1:14">
      <c r="A119" s="4" t="s">
        <v>1583</v>
      </c>
      <c r="H119" s="7" t="n">
        <v>11400000</v>
      </c>
    </row>
    <row r="120" spans="1:14">
      <c r="A120" s="4" t="s">
        <v>1152</v>
      </c>
      <c r="H120" s="4" t="s">
        <v>495</v>
      </c>
    </row>
    <row r="121" spans="1:14">
      <c r="A121" s="4" t="s">
        <v>1590</v>
      </c>
    </row>
    <row r="122" spans="1:14">
      <c r="A122" s="3" t="s">
        <v>1126</v>
      </c>
    </row>
    <row r="123" spans="1:14">
      <c r="A123" s="4" t="s">
        <v>1169</v>
      </c>
      <c r="H123" s="4" t="s">
        <v>1186</v>
      </c>
    </row>
    <row r="124" spans="1:14">
      <c r="A124" s="4" t="s">
        <v>1591</v>
      </c>
    </row>
    <row r="125" spans="1:14">
      <c r="A125" s="3" t="s">
        <v>1126</v>
      </c>
    </row>
    <row r="126" spans="1:14">
      <c r="A126" s="4" t="s">
        <v>1169</v>
      </c>
      <c r="H126" s="4" t="s">
        <v>1170</v>
      </c>
    </row>
    <row r="127" spans="1:14">
      <c r="A127" s="4" t="s">
        <v>1592</v>
      </c>
    </row>
    <row r="128" spans="1:14">
      <c r="A128" s="3" t="s">
        <v>1126</v>
      </c>
    </row>
    <row r="129" spans="1:14">
      <c r="A129" s="4" t="s">
        <v>1177</v>
      </c>
      <c r="K129" s="7" t="n">
        <v>34200000</v>
      </c>
      <c r="L129" s="7" t="n">
        <v>34200000</v>
      </c>
    </row>
    <row r="130" spans="1:14">
      <c r="A130" s="4" t="s">
        <v>1178</v>
      </c>
      <c r="H130" s="4" t="s">
        <v>1179</v>
      </c>
    </row>
    <row r="131" spans="1:14">
      <c r="A131" s="4" t="s">
        <v>1180</v>
      </c>
      <c r="J131" s="6" t="n">
        <v>7200000</v>
      </c>
    </row>
    <row r="132" spans="1:14">
      <c r="A132" s="4" t="s">
        <v>102</v>
      </c>
      <c r="J132" s="6" t="n">
        <v>700000</v>
      </c>
    </row>
    <row r="133" spans="1:14">
      <c r="A133" s="4" t="s">
        <v>1593</v>
      </c>
    </row>
    <row r="134" spans="1:14">
      <c r="A134" s="3" t="s">
        <v>1126</v>
      </c>
    </row>
    <row r="135" spans="1:14">
      <c r="A135" s="4" t="s">
        <v>793</v>
      </c>
      <c r="H135" s="7" t="n">
        <v>9900000</v>
      </c>
    </row>
    <row r="136" spans="1:14">
      <c r="A136" s="4" t="s">
        <v>1594</v>
      </c>
    </row>
    <row r="137" spans="1:14">
      <c r="A137" s="3" t="s">
        <v>1126</v>
      </c>
    </row>
    <row r="138" spans="1:14">
      <c r="A138" s="4" t="s">
        <v>1188</v>
      </c>
      <c r="B138" s="6" t="n">
        <v>14800000</v>
      </c>
    </row>
    <row r="139" spans="1:14">
      <c r="A139" s="4" t="s">
        <v>1575</v>
      </c>
    </row>
    <row r="140" spans="1:14">
      <c r="A140" s="3" t="s">
        <v>1126</v>
      </c>
    </row>
    <row r="141" spans="1:14">
      <c r="A141" s="4" t="s">
        <v>947</v>
      </c>
      <c r="F141" s="7" t="n">
        <v>150000000</v>
      </c>
    </row>
    <row r="142" spans="1:14">
      <c r="A142" s="4" t="s">
        <v>796</v>
      </c>
      <c r="B142" s="4" t="s">
        <v>198</v>
      </c>
      <c r="H142" s="4" t="s">
        <v>198</v>
      </c>
    </row>
    <row r="143" spans="1:14">
      <c r="A143" s="4" t="s">
        <v>1595</v>
      </c>
    </row>
    <row r="144" spans="1:14">
      <c r="A144" s="3" t="s">
        <v>1126</v>
      </c>
    </row>
    <row r="145" spans="1:14">
      <c r="A145" s="4" t="s">
        <v>947</v>
      </c>
      <c r="M145" s="7" t="n">
        <v>160000000</v>
      </c>
    </row>
    <row r="146" spans="1:14">
      <c r="A146" s="4" t="s">
        <v>949</v>
      </c>
      <c r="H146" s="7" t="n">
        <v>12000000</v>
      </c>
      <c r="I146" s="6" t="n">
        <v>11900000</v>
      </c>
      <c r="J146" s="6" t="n">
        <v>11700000</v>
      </c>
    </row>
    <row r="147" spans="1:14">
      <c r="A147" s="4" t="s">
        <v>796</v>
      </c>
      <c r="B147" s="4" t="s">
        <v>797</v>
      </c>
      <c r="H147" s="4" t="s">
        <v>797</v>
      </c>
      <c r="M147" s="4" t="s">
        <v>797</v>
      </c>
    </row>
    <row r="148" spans="1:14">
      <c r="A148" s="4" t="s">
        <v>1194</v>
      </c>
      <c r="H148" s="6" t="n">
        <v>2016</v>
      </c>
    </row>
    <row r="149" spans="1:14">
      <c r="A149" s="4" t="s">
        <v>498</v>
      </c>
      <c r="H149" s="4" t="s">
        <v>1197</v>
      </c>
    </row>
    <row r="150" spans="1:14">
      <c r="A150" s="4" t="s">
        <v>1198</v>
      </c>
      <c r="H150" s="7" t="n">
        <v>3800000</v>
      </c>
    </row>
    <row r="151" spans="1:14">
      <c r="A151" s="4" t="s">
        <v>1596</v>
      </c>
    </row>
    <row r="152" spans="1:14">
      <c r="A152" s="3" t="s">
        <v>1126</v>
      </c>
    </row>
    <row r="153" spans="1:14">
      <c r="A153" s="4" t="s">
        <v>1583</v>
      </c>
      <c r="H153" s="6" t="n">
        <v>19000000</v>
      </c>
    </row>
    <row r="154" spans="1:14">
      <c r="A154" s="4" t="s">
        <v>793</v>
      </c>
      <c r="H154" s="7" t="n">
        <v>16100000</v>
      </c>
    </row>
    <row r="155" spans="1:14">
      <c r="A155" s="4" t="s">
        <v>1597</v>
      </c>
    </row>
    <row r="156" spans="1:14">
      <c r="A156" s="3" t="s">
        <v>1126</v>
      </c>
    </row>
    <row r="157" spans="1:14">
      <c r="A157" s="4" t="s">
        <v>796</v>
      </c>
      <c r="B157" s="4" t="s">
        <v>797</v>
      </c>
      <c r="H157" s="4" t="s">
        <v>797</v>
      </c>
    </row>
    <row r="158" spans="1:14">
      <c r="A158" s="4" t="s">
        <v>1201</v>
      </c>
      <c r="B158" s="12" t="n">
        <v>101.626</v>
      </c>
    </row>
    <row r="159" spans="1:14">
      <c r="A159" s="4" t="s">
        <v>1202</v>
      </c>
      <c r="B159" s="8" t="n">
        <v>0.17</v>
      </c>
    </row>
    <row r="160" spans="1:14">
      <c r="A160" s="4" t="s">
        <v>1188</v>
      </c>
      <c r="B160" s="6" t="n">
        <v>16300000</v>
      </c>
    </row>
    <row r="161" spans="1:14">
      <c r="A161" s="4" t="s">
        <v>1203</v>
      </c>
      <c r="B161" s="7" t="n">
        <v>1000</v>
      </c>
      <c r="H161" s="7" t="n">
        <v>1000</v>
      </c>
    </row>
    <row r="162" spans="1:14">
      <c r="A162" s="4" t="s">
        <v>1151</v>
      </c>
      <c r="B162" s="7" t="n">
        <v>137200000</v>
      </c>
      <c r="H162" s="7" t="n">
        <v>137200000</v>
      </c>
    </row>
    <row r="163" spans="1:14">
      <c r="A163" s="4" t="s">
        <v>1598</v>
      </c>
    </row>
    <row r="164" spans="1:14">
      <c r="A164" s="3" t="s">
        <v>1126</v>
      </c>
    </row>
    <row r="165" spans="1:14">
      <c r="A165" s="4" t="s">
        <v>1199</v>
      </c>
      <c r="B165" s="11" t="n">
        <v>13.48</v>
      </c>
      <c r="H165" s="11" t="n">
        <v>13.48</v>
      </c>
    </row>
    <row r="166" spans="1:14">
      <c r="A166" s="4" t="s">
        <v>1205</v>
      </c>
      <c r="B166" s="8" t="n">
        <v>10.78</v>
      </c>
    </row>
    <row r="167" spans="1:14">
      <c r="A167" s="4" t="s">
        <v>1599</v>
      </c>
    </row>
    <row r="168" spans="1:14">
      <c r="A168" s="3" t="s">
        <v>1126</v>
      </c>
    </row>
    <row r="169" spans="1:14">
      <c r="A169" s="4" t="s">
        <v>947</v>
      </c>
      <c r="E169" s="6" t="n">
        <v>112500000</v>
      </c>
    </row>
    <row r="170" spans="1:14">
      <c r="A170" s="4" t="s">
        <v>949</v>
      </c>
      <c r="H170" s="7" t="n">
        <v>9300000</v>
      </c>
      <c r="I170" s="6" t="n">
        <v>9300000</v>
      </c>
      <c r="J170" s="6" t="n">
        <v>9300000</v>
      </c>
    </row>
    <row r="171" spans="1:14">
      <c r="A171" s="4" t="s">
        <v>796</v>
      </c>
      <c r="B171" s="4" t="s">
        <v>1132</v>
      </c>
      <c r="H171" s="4" t="s">
        <v>1132</v>
      </c>
    </row>
    <row r="172" spans="1:14">
      <c r="A172" s="4" t="s">
        <v>1194</v>
      </c>
      <c r="H172" s="6" t="n">
        <v>2042</v>
      </c>
    </row>
    <row r="173" spans="1:14">
      <c r="A173" s="4" t="s">
        <v>1151</v>
      </c>
      <c r="E173" s="6" t="n">
        <v>108700000</v>
      </c>
    </row>
    <row r="174" spans="1:14">
      <c r="A174" s="4" t="s">
        <v>1198</v>
      </c>
      <c r="E174" s="7" t="n">
        <v>3800000</v>
      </c>
    </row>
    <row r="175" spans="1:14">
      <c r="A175" s="4" t="s">
        <v>1207</v>
      </c>
      <c r="H175" s="4" t="s">
        <v>1208</v>
      </c>
    </row>
    <row r="176" spans="1:14">
      <c r="A176" s="4" t="s">
        <v>1600</v>
      </c>
    </row>
    <row r="177" spans="1:14">
      <c r="A177" s="3" t="s">
        <v>1126</v>
      </c>
    </row>
    <row r="178" spans="1:14">
      <c r="A178" s="4" t="s">
        <v>947</v>
      </c>
      <c r="D178" s="6" t="n">
        <v>300000000</v>
      </c>
    </row>
    <row r="179" spans="1:14">
      <c r="A179" s="4" t="s">
        <v>949</v>
      </c>
      <c r="H179" s="7" t="n">
        <v>17100000</v>
      </c>
      <c r="I179" s="7" t="n">
        <v>1000000</v>
      </c>
      <c r="J179" s="7" t="n">
        <v>0</v>
      </c>
    </row>
    <row r="180" spans="1:14">
      <c r="A180" s="4" t="s">
        <v>796</v>
      </c>
      <c r="B180" s="4" t="s">
        <v>579</v>
      </c>
      <c r="H180" s="4" t="s">
        <v>579</v>
      </c>
    </row>
    <row r="181" spans="1:14">
      <c r="A181" s="4" t="s">
        <v>1194</v>
      </c>
      <c r="H181" s="6" t="n">
        <v>2019</v>
      </c>
    </row>
    <row r="182" spans="1:14">
      <c r="A182" s="4" t="s">
        <v>498</v>
      </c>
      <c r="H182" s="4" t="s">
        <v>952</v>
      </c>
    </row>
    <row r="183" spans="1:14">
      <c r="A183" s="4" t="s">
        <v>1151</v>
      </c>
      <c r="D183" s="6" t="n">
        <v>295100000</v>
      </c>
    </row>
    <row r="184" spans="1:14">
      <c r="A184" s="4" t="s">
        <v>1198</v>
      </c>
      <c r="D184" s="7" t="n">
        <v>4900000</v>
      </c>
    </row>
    <row r="185" spans="1:14">
      <c r="A185" s="4" t="s">
        <v>1152</v>
      </c>
      <c r="H185" s="4" t="s">
        <v>1209</v>
      </c>
    </row>
    <row r="186" spans="1:14">
      <c r="A186" s="4" t="s">
        <v>1210</v>
      </c>
      <c r="H186" s="4" t="s">
        <v>121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0</v>
      </c>
      <c r="B1" s="2" t="s">
        <v>1</v>
      </c>
    </row>
    <row r="2" spans="1:2">
      <c r="B2" s="2" t="s">
        <v>2</v>
      </c>
    </row>
    <row r="3" spans="1:2">
      <c r="A3" s="3" t="s">
        <v>246</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61207</v>
      </c>
      <c r="C3" s="7" t="n">
        <v>648277</v>
      </c>
    </row>
    <row r="4" spans="1:3">
      <c r="A4" s="4" t="s">
        <v>37</v>
      </c>
      <c r="B4" s="6" t="n">
        <v>3199</v>
      </c>
      <c r="C4" s="6" t="n">
        <v>12144</v>
      </c>
    </row>
    <row r="5" spans="1:3">
      <c r="A5" s="4" t="s">
        <v>38</v>
      </c>
      <c r="B5" s="6" t="n">
        <v>32361</v>
      </c>
      <c r="C5" s="6" t="n">
        <v>32508</v>
      </c>
    </row>
    <row r="6" spans="1:3">
      <c r="A6" s="4" t="s">
        <v>39</v>
      </c>
      <c r="B6" s="6" t="n">
        <v>0</v>
      </c>
      <c r="C6" s="6" t="n">
        <v>62736</v>
      </c>
    </row>
    <row r="7" spans="1:3">
      <c r="A7" s="4" t="s">
        <v>40</v>
      </c>
      <c r="B7" s="6" t="n">
        <v>650400</v>
      </c>
      <c r="C7" s="6" t="n">
        <v>144719</v>
      </c>
    </row>
    <row r="8" spans="1:3">
      <c r="A8" s="4" t="s">
        <v>41</v>
      </c>
      <c r="B8" s="6" t="n">
        <v>812240</v>
      </c>
      <c r="C8" s="6" t="n">
        <v>640761</v>
      </c>
    </row>
    <row r="9" spans="1:3">
      <c r="A9" s="4" t="s">
        <v>42</v>
      </c>
      <c r="B9" s="6" t="n">
        <v>342299</v>
      </c>
      <c r="C9" s="6" t="n">
        <v>292050</v>
      </c>
    </row>
    <row r="10" spans="1:3">
      <c r="A10" s="4" t="s">
        <v>43</v>
      </c>
      <c r="B10" s="6" t="n">
        <v>158176</v>
      </c>
      <c r="C10" s="6" t="n">
        <v>130775</v>
      </c>
    </row>
    <row r="11" spans="1:3">
      <c r="A11" s="4" t="s">
        <v>44</v>
      </c>
      <c r="B11" s="6" t="n">
        <v>145873</v>
      </c>
      <c r="C11" s="6" t="n">
        <v>112020</v>
      </c>
    </row>
    <row r="12" spans="1:3">
      <c r="A12" s="4" t="s">
        <v>45</v>
      </c>
      <c r="B12" s="6" t="n">
        <v>33813</v>
      </c>
      <c r="C12" s="6" t="n">
        <v>17392</v>
      </c>
    </row>
    <row r="13" spans="1:3">
      <c r="A13" s="4" t="s">
        <v>46</v>
      </c>
      <c r="B13" s="6" t="n">
        <v>811766</v>
      </c>
      <c r="C13" s="6" t="n">
        <v>392570</v>
      </c>
    </row>
    <row r="14" spans="1:3">
      <c r="A14" s="4" t="s">
        <v>47</v>
      </c>
      <c r="B14" s="6" t="n">
        <v>233967</v>
      </c>
      <c r="C14" s="6" t="n">
        <v>27980</v>
      </c>
    </row>
    <row r="15" spans="1:3">
      <c r="A15" s="4" t="s">
        <v>48</v>
      </c>
      <c r="B15" s="6" t="n">
        <v>15466</v>
      </c>
      <c r="C15" s="6" t="n">
        <v>8864</v>
      </c>
    </row>
    <row r="16" spans="1:3">
      <c r="A16" s="4" t="s">
        <v>49</v>
      </c>
      <c r="B16" s="6" t="n">
        <v>290687</v>
      </c>
      <c r="C16" s="6" t="n">
        <v>228331</v>
      </c>
    </row>
    <row r="17" spans="1:3">
      <c r="A17" s="4" t="s">
        <v>50</v>
      </c>
      <c r="B17" s="6" t="n">
        <v>3991454</v>
      </c>
      <c r="C17" s="6" t="n">
        <v>2751127</v>
      </c>
    </row>
    <row r="18" spans="1:3">
      <c r="A18" s="3" t="s">
        <v>51</v>
      </c>
    </row>
    <row r="19" spans="1:3">
      <c r="A19" s="4" t="s">
        <v>52</v>
      </c>
      <c r="B19" s="6" t="n">
        <v>117890</v>
      </c>
    </row>
    <row r="20" spans="1:3">
      <c r="A20" s="4" t="s">
        <v>53</v>
      </c>
      <c r="B20" s="6" t="n">
        <v>303959</v>
      </c>
      <c r="C20" s="6" t="n">
        <v>231679</v>
      </c>
    </row>
    <row r="21" spans="1:3">
      <c r="A21" s="4" t="s">
        <v>54</v>
      </c>
      <c r="B21" s="6" t="n">
        <v>714823</v>
      </c>
      <c r="C21" s="6" t="n">
        <v>646169</v>
      </c>
    </row>
    <row r="22" spans="1:3">
      <c r="A22" s="4" t="s">
        <v>55</v>
      </c>
      <c r="B22" s="6" t="n">
        <v>21551</v>
      </c>
      <c r="C22" s="6" t="n">
        <v>23326</v>
      </c>
    </row>
    <row r="23" spans="1:3">
      <c r="A23" s="4" t="s">
        <v>56</v>
      </c>
      <c r="B23" s="6" t="n">
        <v>692639</v>
      </c>
      <c r="C23" s="6" t="n">
        <v>501830</v>
      </c>
    </row>
    <row r="24" spans="1:3">
      <c r="A24" s="4" t="s">
        <v>57</v>
      </c>
      <c r="B24" s="6" t="n">
        <v>840877</v>
      </c>
      <c r="C24" s="6" t="n">
        <v>556700</v>
      </c>
    </row>
    <row r="25" spans="1:3">
      <c r="A25" s="4" t="s">
        <v>58</v>
      </c>
      <c r="C25" s="6" t="n">
        <v>150000</v>
      </c>
    </row>
    <row r="26" spans="1:3">
      <c r="A26" s="4" t="s">
        <v>59</v>
      </c>
      <c r="B26" s="7" t="n">
        <v>2691739</v>
      </c>
      <c r="C26" s="7" t="n">
        <v>2109704</v>
      </c>
    </row>
    <row r="27" spans="1:3">
      <c r="A27" s="4" t="s">
        <v>60</v>
      </c>
      <c r="B27" s="4" t="s">
        <v>61</v>
      </c>
      <c r="C27" s="4" t="s">
        <v>61</v>
      </c>
    </row>
    <row r="28" spans="1:3">
      <c r="A28" s="4" t="s">
        <v>62</v>
      </c>
      <c r="B28" s="7" t="n">
        <v>57145</v>
      </c>
      <c r="C28" s="7" t="n">
        <v>59501</v>
      </c>
    </row>
    <row r="29" spans="1:3">
      <c r="A29" s="3" t="s">
        <v>63</v>
      </c>
    </row>
    <row r="30" spans="1:3">
      <c r="A30" s="4" t="s">
        <v>64</v>
      </c>
      <c r="B30" s="6" t="n">
        <v>1109000</v>
      </c>
      <c r="C30" s="6" t="n">
        <v>817158</v>
      </c>
    </row>
    <row r="31" spans="1:3">
      <c r="A31" s="4" t="s">
        <v>65</v>
      </c>
      <c r="B31" s="6" t="n">
        <v>-212331</v>
      </c>
      <c r="C31" s="6" t="n">
        <v>-200958</v>
      </c>
    </row>
    <row r="32" spans="1:3">
      <c r="A32" s="4" t="s">
        <v>66</v>
      </c>
      <c r="B32" s="6" t="n">
        <v>-273492</v>
      </c>
      <c r="C32" s="6" t="n">
        <v>-268920</v>
      </c>
    </row>
    <row r="33" spans="1:3">
      <c r="A33" s="4" t="s">
        <v>67</v>
      </c>
      <c r="B33" s="6" t="n">
        <v>-25056</v>
      </c>
      <c r="C33" s="6" t="n">
        <v>4303</v>
      </c>
    </row>
    <row r="34" spans="1:3">
      <c r="A34" s="4" t="s">
        <v>68</v>
      </c>
      <c r="B34" s="6" t="n">
        <v>651123</v>
      </c>
      <c r="C34" s="6" t="n">
        <v>401516</v>
      </c>
    </row>
    <row r="35" spans="1:3">
      <c r="A35" s="4" t="s">
        <v>69</v>
      </c>
      <c r="B35" s="6" t="n">
        <v>591447</v>
      </c>
      <c r="C35" s="6" t="n">
        <v>180406</v>
      </c>
    </row>
    <row r="36" spans="1:3">
      <c r="A36" s="4" t="s">
        <v>70</v>
      </c>
      <c r="B36" s="6" t="n">
        <v>1242570</v>
      </c>
      <c r="C36" s="6" t="n">
        <v>581922</v>
      </c>
    </row>
    <row r="37" spans="1:3">
      <c r="A37" s="4" t="s">
        <v>71</v>
      </c>
      <c r="B37" s="6" t="n">
        <v>3991454</v>
      </c>
      <c r="C37" s="6" t="n">
        <v>2751127</v>
      </c>
    </row>
    <row r="38" spans="1:3">
      <c r="A38" s="4" t="s">
        <v>72</v>
      </c>
    </row>
    <row r="39" spans="1:3">
      <c r="A39" s="3" t="s">
        <v>63</v>
      </c>
    </row>
    <row r="40" spans="1:3">
      <c r="A40" s="4" t="s">
        <v>73</v>
      </c>
      <c r="B40" s="6" t="n">
        <v>50095</v>
      </c>
      <c r="C40" s="6" t="n">
        <v>47383</v>
      </c>
    </row>
    <row r="41" spans="1:3">
      <c r="A41" s="4" t="s">
        <v>30</v>
      </c>
    </row>
    <row r="42" spans="1:3">
      <c r="A42" s="3" t="s">
        <v>63</v>
      </c>
    </row>
    <row r="43" spans="1:3">
      <c r="A43" s="4" t="s">
        <v>74</v>
      </c>
      <c r="B43" s="6" t="n">
        <v>2559</v>
      </c>
      <c r="C43" s="6" t="n">
        <v>2202</v>
      </c>
    </row>
    <row r="44" spans="1:3">
      <c r="A44" s="4" t="s">
        <v>70</v>
      </c>
      <c r="B44" s="6" t="n">
        <v>2559</v>
      </c>
      <c r="C44" s="6" t="n">
        <v>2202</v>
      </c>
    </row>
    <row r="45" spans="1:3">
      <c r="A45" s="4" t="s">
        <v>32</v>
      </c>
    </row>
    <row r="46" spans="1:3">
      <c r="A46" s="3" t="s">
        <v>63</v>
      </c>
    </row>
    <row r="47" spans="1:3">
      <c r="A47" s="4" t="s">
        <v>74</v>
      </c>
      <c r="B47" s="6" t="n">
        <v>348</v>
      </c>
      <c r="C47" s="6" t="n">
        <v>348</v>
      </c>
    </row>
    <row r="48" spans="1:3">
      <c r="A48" s="4" t="s">
        <v>70</v>
      </c>
      <c r="B48" s="7" t="n">
        <v>348</v>
      </c>
      <c r="C48" s="7" t="n">
        <v>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63</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5</v>
      </c>
      <c r="B1" s="2" t="s">
        <v>1</v>
      </c>
    </row>
    <row r="2" spans="1:2">
      <c r="B2" s="2" t="s">
        <v>2</v>
      </c>
    </row>
    <row r="3" spans="1:2">
      <c r="A3" s="3" t="s">
        <v>281</v>
      </c>
    </row>
    <row r="4" spans="1:2">
      <c r="A4" s="4" t="s">
        <v>45</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5</v>
      </c>
      <c r="B1" s="2" t="s">
        <v>2</v>
      </c>
      <c r="C1" s="2" t="s">
        <v>34</v>
      </c>
    </row>
    <row r="2" spans="1:3">
      <c r="A2" s="4" t="s">
        <v>30</v>
      </c>
    </row>
    <row r="3" spans="1:3">
      <c r="A3" s="4" t="s">
        <v>76</v>
      </c>
      <c r="B3" s="8" t="n">
        <v>0.01</v>
      </c>
      <c r="C3" s="8" t="n">
        <v>0.01</v>
      </c>
    </row>
    <row r="4" spans="1:3">
      <c r="A4" s="4" t="s">
        <v>77</v>
      </c>
      <c r="B4" s="6" t="n">
        <v>500000000</v>
      </c>
      <c r="C4" s="6" t="n">
        <v>500000000</v>
      </c>
    </row>
    <row r="5" spans="1:3">
      <c r="A5" s="4" t="s">
        <v>78</v>
      </c>
      <c r="B5" s="6" t="n">
        <v>255859000</v>
      </c>
      <c r="C5" s="6" t="n">
        <v>220217000</v>
      </c>
    </row>
    <row r="6" spans="1:3">
      <c r="A6" s="4" t="s">
        <v>79</v>
      </c>
      <c r="B6" s="6" t="n">
        <v>219063000</v>
      </c>
      <c r="C6" s="6" t="n">
        <v>185108000</v>
      </c>
    </row>
    <row r="7" spans="1:3">
      <c r="A7" s="4" t="s">
        <v>80</v>
      </c>
      <c r="B7" s="6" t="n">
        <v>36796000</v>
      </c>
      <c r="C7" s="6" t="n">
        <v>35109000</v>
      </c>
    </row>
    <row r="8" spans="1:3">
      <c r="A8" s="4" t="s">
        <v>32</v>
      </c>
    </row>
    <row r="9" spans="1:3">
      <c r="A9" s="4" t="s">
        <v>76</v>
      </c>
      <c r="B9" s="8" t="n">
        <v>0.01</v>
      </c>
      <c r="C9" s="8" t="n">
        <v>0.01</v>
      </c>
    </row>
    <row r="10" spans="1:3">
      <c r="A10" s="4" t="s">
        <v>77</v>
      </c>
      <c r="B10" s="6" t="n">
        <v>100000000</v>
      </c>
      <c r="C10" s="6" t="n">
        <v>100000000</v>
      </c>
    </row>
    <row r="11" spans="1:3">
      <c r="A11" s="4" t="s">
        <v>78</v>
      </c>
      <c r="B11" s="6" t="n">
        <v>34848000</v>
      </c>
      <c r="C11" s="6" t="n">
        <v>34848000</v>
      </c>
    </row>
    <row r="12" spans="1:3">
      <c r="A12" s="4" t="s">
        <v>79</v>
      </c>
      <c r="B12" s="6" t="n">
        <v>34848107</v>
      </c>
      <c r="C12" s="6" t="n">
        <v>34848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1</v>
      </c>
      <c r="B1" s="2" t="s">
        <v>1</v>
      </c>
    </row>
    <row r="2" spans="1:2">
      <c r="B2" s="2" t="s">
        <v>2</v>
      </c>
    </row>
    <row r="3" spans="1:2">
      <c r="A3" s="3" t="s">
        <v>26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8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262</v>
      </c>
      <c r="B20" s="4" t="s">
        <v>346</v>
      </c>
    </row>
    <row r="21" spans="1:2">
      <c r="A21" s="4" t="s">
        <v>347</v>
      </c>
      <c r="B21" s="4" t="s">
        <v>348</v>
      </c>
    </row>
    <row r="22" spans="1:2">
      <c r="A22" s="4" t="s">
        <v>267</v>
      </c>
      <c r="B22" s="4" t="s">
        <v>349</v>
      </c>
    </row>
    <row r="23" spans="1:2">
      <c r="A23" s="4" t="s">
        <v>270</v>
      </c>
      <c r="B23" s="4" t="s">
        <v>350</v>
      </c>
    </row>
    <row r="24" spans="1:2">
      <c r="A24" s="4" t="s">
        <v>351</v>
      </c>
      <c r="B24" s="4" t="s">
        <v>352</v>
      </c>
    </row>
    <row r="25" spans="1:2">
      <c r="A25" s="4" t="s">
        <v>353</v>
      </c>
      <c r="B25" s="4" t="s">
        <v>354</v>
      </c>
    </row>
    <row r="26" spans="1:2">
      <c r="A26" s="4" t="s">
        <v>283</v>
      </c>
      <c r="B26" s="4" t="s">
        <v>355</v>
      </c>
    </row>
    <row r="27" spans="1:2">
      <c r="A27" s="4" t="s">
        <v>356</v>
      </c>
      <c r="B27" s="4" t="s">
        <v>357</v>
      </c>
    </row>
    <row r="28" spans="1:2">
      <c r="A28" s="4" t="s">
        <v>45</v>
      </c>
      <c r="B28" s="4" t="s">
        <v>358</v>
      </c>
    </row>
    <row r="29" spans="1:2">
      <c r="A29" s="4" t="s">
        <v>359</v>
      </c>
      <c r="B29" s="4" t="s">
        <v>360</v>
      </c>
    </row>
    <row r="30" spans="1:2">
      <c r="A30" s="4" t="s">
        <v>286</v>
      </c>
      <c r="B30" s="4" t="s">
        <v>361</v>
      </c>
    </row>
    <row r="31" spans="1:2">
      <c r="A31" s="4" t="s">
        <v>298</v>
      </c>
      <c r="B31" s="4" t="s">
        <v>362</v>
      </c>
    </row>
    <row r="32" spans="1:2">
      <c r="A32" s="4" t="s">
        <v>363</v>
      </c>
      <c r="B32" s="4" t="s">
        <v>364</v>
      </c>
    </row>
    <row r="33" spans="1:2">
      <c r="A33" s="4" t="s">
        <v>365</v>
      </c>
      <c r="B33" s="4" t="s">
        <v>366</v>
      </c>
    </row>
    <row r="34" spans="1:2">
      <c r="A34" s="4" t="s">
        <v>367</v>
      </c>
      <c r="B34" s="4" t="s">
        <v>368</v>
      </c>
    </row>
    <row r="35" spans="1:2">
      <c r="A35" s="4" t="s">
        <v>369</v>
      </c>
      <c r="B35" s="4" t="s">
        <v>370</v>
      </c>
    </row>
    <row r="36" spans="1:2">
      <c r="A36" s="4" t="s">
        <v>371</v>
      </c>
      <c r="B36" s="4" t="s">
        <v>372</v>
      </c>
    </row>
    <row r="37" spans="1:2">
      <c r="A37" s="4" t="s">
        <v>373</v>
      </c>
      <c r="B37" s="4" t="s">
        <v>374</v>
      </c>
    </row>
    <row r="38" spans="1:2">
      <c r="A38" s="4" t="s">
        <v>375</v>
      </c>
      <c r="B38" s="4" t="s">
        <v>376</v>
      </c>
    </row>
    <row r="39" spans="1:2">
      <c r="A39" s="4" t="s">
        <v>377</v>
      </c>
      <c r="B39" s="4" t="s">
        <v>378</v>
      </c>
    </row>
    <row r="40" spans="1:2">
      <c r="A40" s="4" t="s">
        <v>379</v>
      </c>
      <c r="B40"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93</v>
      </c>
      <c r="B1" s="2" t="s">
        <v>1</v>
      </c>
    </row>
    <row r="2" spans="1:2">
      <c r="B2" s="2" t="s">
        <v>2</v>
      </c>
    </row>
    <row r="3" spans="1:2">
      <c r="A3" s="3" t="s">
        <v>24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4</v>
      </c>
      <c r="D2" s="2" t="s">
        <v>82</v>
      </c>
    </row>
    <row r="3" spans="1:4">
      <c r="A3" s="3" t="s">
        <v>83</v>
      </c>
    </row>
    <row r="4" spans="1:4">
      <c r="A4" s="4" t="s">
        <v>84</v>
      </c>
      <c r="B4" s="7" t="n">
        <v>1934128</v>
      </c>
      <c r="C4" s="7" t="n">
        <v>1307912</v>
      </c>
      <c r="D4" s="7" t="n">
        <v>1202244</v>
      </c>
    </row>
    <row r="5" spans="1:4">
      <c r="A5" s="4" t="s">
        <v>85</v>
      </c>
      <c r="B5" s="6" t="n">
        <v>313142</v>
      </c>
      <c r="C5" s="6" t="n">
        <v>253951</v>
      </c>
      <c r="D5" s="6" t="n">
        <v>309908</v>
      </c>
    </row>
    <row r="6" spans="1:4">
      <c r="A6" s="4" t="s">
        <v>86</v>
      </c>
      <c r="B6" s="6" t="n">
        <v>187118</v>
      </c>
      <c r="C6" s="6" t="n">
        <v>163227</v>
      </c>
      <c r="D6" s="6" t="n">
        <v>163353</v>
      </c>
    </row>
    <row r="7" spans="1:4">
      <c r="A7" s="4" t="s">
        <v>87</v>
      </c>
      <c r="B7" s="6" t="n">
        <v>25348</v>
      </c>
      <c r="C7" s="6" t="n">
        <v>28379</v>
      </c>
      <c r="D7" s="6" t="n">
        <v>41128</v>
      </c>
    </row>
    <row r="8" spans="1:4">
      <c r="A8" s="4" t="s">
        <v>88</v>
      </c>
      <c r="B8" s="6" t="n">
        <v>95101</v>
      </c>
      <c r="C8" s="6" t="n">
        <v>9477</v>
      </c>
      <c r="D8" s="6" t="n">
        <v>16338</v>
      </c>
    </row>
    <row r="9" spans="1:4">
      <c r="A9" s="4" t="s">
        <v>89</v>
      </c>
      <c r="B9" s="6" t="n">
        <v>10643</v>
      </c>
      <c r="C9" s="6" t="n">
        <v>7312</v>
      </c>
      <c r="D9" s="6" t="n">
        <v>6833</v>
      </c>
    </row>
    <row r="10" spans="1:4">
      <c r="A10" s="4" t="s">
        <v>90</v>
      </c>
      <c r="B10" s="6" t="n">
        <v>9957</v>
      </c>
      <c r="C10" s="6" t="n">
        <v>17232</v>
      </c>
      <c r="D10" s="6" t="n">
        <v>5177</v>
      </c>
    </row>
    <row r="11" spans="1:4">
      <c r="A11" s="4" t="s">
        <v>91</v>
      </c>
      <c r="B11" s="6" t="n">
        <v>2575437</v>
      </c>
      <c r="C11" s="6" t="n">
        <v>1787490</v>
      </c>
      <c r="D11" s="6" t="n">
        <v>1744981</v>
      </c>
    </row>
    <row r="12" spans="1:4">
      <c r="A12" s="3" t="s">
        <v>92</v>
      </c>
    </row>
    <row r="13" spans="1:4">
      <c r="A13" s="4" t="s">
        <v>93</v>
      </c>
      <c r="B13" s="6" t="n">
        <v>1694956</v>
      </c>
      <c r="C13" s="6" t="n">
        <v>1121075</v>
      </c>
      <c r="D13" s="6" t="n">
        <v>1255580</v>
      </c>
    </row>
    <row r="14" spans="1:4">
      <c r="A14" s="4" t="s">
        <v>94</v>
      </c>
      <c r="B14" s="6" t="n">
        <v>259639</v>
      </c>
      <c r="C14" s="6" t="n">
        <v>136633</v>
      </c>
      <c r="D14" s="6" t="n">
        <v>423589</v>
      </c>
    </row>
    <row r="15" spans="1:4">
      <c r="A15" s="4" t="s">
        <v>95</v>
      </c>
      <c r="B15" s="6" t="n">
        <v>1954595</v>
      </c>
      <c r="C15" s="6" t="n">
        <v>1257708</v>
      </c>
      <c r="D15" s="6" t="n">
        <v>1679169</v>
      </c>
    </row>
    <row r="16" spans="1:4">
      <c r="A16" s="4" t="s">
        <v>96</v>
      </c>
      <c r="B16" s="6" t="n">
        <v>211717</v>
      </c>
      <c r="C16" s="6" t="n">
        <v>147435</v>
      </c>
      <c r="D16" s="6" t="n">
        <v>154108</v>
      </c>
    </row>
    <row r="17" spans="1:4">
      <c r="A17" s="4" t="s">
        <v>97</v>
      </c>
      <c r="B17" s="6" t="n">
        <v>18043</v>
      </c>
      <c r="C17" s="6" t="n">
        <v>12137</v>
      </c>
      <c r="D17" s="6" t="n">
        <v>9443</v>
      </c>
    </row>
    <row r="18" spans="1:4">
      <c r="A18" s="4" t="s">
        <v>98</v>
      </c>
      <c r="B18" s="6" t="n">
        <v>62768</v>
      </c>
      <c r="C18" s="6" t="n">
        <v>51823</v>
      </c>
      <c r="D18" s="6" t="n">
        <v>51384</v>
      </c>
    </row>
    <row r="19" spans="1:4">
      <c r="A19" s="4" t="s">
        <v>99</v>
      </c>
      <c r="B19" s="6" t="n">
        <v>119181</v>
      </c>
      <c r="C19" s="6" t="n">
        <v>82493</v>
      </c>
      <c r="D19" s="6" t="n">
        <v>92022</v>
      </c>
    </row>
    <row r="20" spans="1:4">
      <c r="A20" s="4" t="s">
        <v>100</v>
      </c>
      <c r="B20" s="6" t="n">
        <v>97201</v>
      </c>
      <c r="C20" s="6" t="n">
        <v>71737</v>
      </c>
      <c r="D20" s="6" t="n">
        <v>81007</v>
      </c>
    </row>
    <row r="21" spans="1:4">
      <c r="A21" s="4" t="s">
        <v>101</v>
      </c>
      <c r="B21" s="6" t="n">
        <v>35094</v>
      </c>
      <c r="C21" s="6" t="n">
        <v>19349</v>
      </c>
      <c r="D21" s="6" t="n">
        <v>22530</v>
      </c>
    </row>
    <row r="22" spans="1:4">
      <c r="A22" s="4" t="s">
        <v>102</v>
      </c>
      <c r="B22" s="6" t="n">
        <v>69359</v>
      </c>
      <c r="C22" s="6" t="n">
        <v>37945</v>
      </c>
      <c r="D22" s="6" t="n">
        <v>38332</v>
      </c>
    </row>
    <row r="23" spans="1:4">
      <c r="A23" s="4" t="s">
        <v>103</v>
      </c>
      <c r="B23" s="6" t="n">
        <v>138043</v>
      </c>
      <c r="C23" s="6" t="n">
        <v>150857</v>
      </c>
      <c r="D23" s="6" t="n">
        <v>104170</v>
      </c>
    </row>
    <row r="24" spans="1:4">
      <c r="A24" s="4" t="s">
        <v>104</v>
      </c>
      <c r="B24" s="6" t="n">
        <v>2706001</v>
      </c>
      <c r="C24" s="6" t="n">
        <v>1831484</v>
      </c>
      <c r="D24" s="6" t="n">
        <v>2232165</v>
      </c>
    </row>
    <row r="25" spans="1:4">
      <c r="A25" s="3" t="s">
        <v>105</v>
      </c>
    </row>
    <row r="26" spans="1:4">
      <c r="A26" s="4" t="s">
        <v>106</v>
      </c>
      <c r="B26" s="6" t="n">
        <v>394347</v>
      </c>
      <c r="D26" s="6" t="n">
        <v>723147</v>
      </c>
    </row>
    <row r="27" spans="1:4">
      <c r="A27" s="4" t="s">
        <v>107</v>
      </c>
      <c r="B27" s="6" t="n">
        <v>1863</v>
      </c>
      <c r="C27" s="6" t="n">
        <v>-8621</v>
      </c>
      <c r="D27" s="6" t="n">
        <v>-9508</v>
      </c>
    </row>
    <row r="28" spans="1:4">
      <c r="A28" s="4" t="s">
        <v>108</v>
      </c>
      <c r="B28" s="6" t="n">
        <v>123168</v>
      </c>
      <c r="C28" s="6" t="n">
        <v>49427</v>
      </c>
      <c r="D28" s="6" t="n">
        <v>39466</v>
      </c>
    </row>
    <row r="29" spans="1:4">
      <c r="A29" s="4" t="s">
        <v>109</v>
      </c>
      <c r="B29" s="6" t="n">
        <v>519378</v>
      </c>
      <c r="C29" s="6" t="n">
        <v>40806</v>
      </c>
      <c r="D29" s="6" t="n">
        <v>753105</v>
      </c>
    </row>
    <row r="30" spans="1:4">
      <c r="A30" s="4" t="s">
        <v>110</v>
      </c>
      <c r="B30" s="6" t="n">
        <v>388814</v>
      </c>
      <c r="C30" s="6" t="n">
        <v>-3188</v>
      </c>
      <c r="D30" s="6" t="n">
        <v>265921</v>
      </c>
    </row>
    <row r="31" spans="1:4">
      <c r="A31" s="4" t="s">
        <v>111</v>
      </c>
      <c r="B31" s="6" t="n">
        <v>120496</v>
      </c>
      <c r="C31" s="6" t="n">
        <v>651</v>
      </c>
      <c r="D31" s="6" t="n">
        <v>92166</v>
      </c>
    </row>
    <row r="32" spans="1:4">
      <c r="A32" s="4" t="s">
        <v>112</v>
      </c>
      <c r="B32" s="6" t="n">
        <v>268318</v>
      </c>
      <c r="C32" s="6" t="n">
        <v>-3839</v>
      </c>
      <c r="D32" s="6" t="n">
        <v>173755</v>
      </c>
    </row>
    <row r="33" spans="1:4">
      <c r="A33" s="4" t="s">
        <v>113</v>
      </c>
      <c r="B33" s="6" t="n">
        <v>141530</v>
      </c>
      <c r="C33" s="6" t="n">
        <v>-7974</v>
      </c>
      <c r="D33" s="6" t="n">
        <v>102831</v>
      </c>
    </row>
    <row r="34" spans="1:4">
      <c r="A34" s="4" t="s">
        <v>114</v>
      </c>
      <c r="B34" s="6" t="n">
        <v>126788</v>
      </c>
      <c r="C34" s="6" t="n">
        <v>4135</v>
      </c>
      <c r="D34" s="6" t="n">
        <v>70924</v>
      </c>
    </row>
    <row r="35" spans="1:4">
      <c r="A35" s="3" t="s">
        <v>115</v>
      </c>
    </row>
    <row r="36" spans="1:4">
      <c r="A36" s="4" t="s">
        <v>114</v>
      </c>
      <c r="B36" s="7" t="n">
        <v>126788</v>
      </c>
      <c r="C36" s="7" t="n">
        <v>4135</v>
      </c>
      <c r="D36" s="7" t="n">
        <v>70924</v>
      </c>
    </row>
    <row r="37" spans="1:4">
      <c r="A37" s="4" t="s">
        <v>115</v>
      </c>
      <c r="B37" s="8" t="n">
        <v>0.52</v>
      </c>
      <c r="C37" s="8" t="n">
        <v>0.02</v>
      </c>
      <c r="D37" s="8" t="n">
        <v>0.37</v>
      </c>
    </row>
    <row r="38" spans="1:4">
      <c r="A38" s="4" t="s">
        <v>116</v>
      </c>
      <c r="B38" s="6" t="n">
        <v>243460</v>
      </c>
      <c r="C38" s="6" t="n">
        <v>220697</v>
      </c>
      <c r="D38" s="6" t="n">
        <v>193694</v>
      </c>
    </row>
    <row r="39" spans="1:4">
      <c r="A39" s="3" t="s">
        <v>117</v>
      </c>
    </row>
    <row r="40" spans="1:4">
      <c r="A40" s="4" t="s">
        <v>118</v>
      </c>
      <c r="B40" s="7" t="n">
        <v>168521</v>
      </c>
      <c r="C40" s="7" t="n">
        <v>5692</v>
      </c>
      <c r="D40" s="7" t="n">
        <v>96851</v>
      </c>
    </row>
    <row r="41" spans="1:4">
      <c r="A41" s="4" t="s">
        <v>117</v>
      </c>
      <c r="B41" s="8" t="n">
        <v>0.5</v>
      </c>
      <c r="C41" s="8" t="n">
        <v>0.02</v>
      </c>
      <c r="D41" s="8" t="n">
        <v>0.36</v>
      </c>
    </row>
    <row r="42" spans="1:4">
      <c r="A42" s="4" t="s">
        <v>119</v>
      </c>
      <c r="B42" s="6" t="n">
        <v>335387</v>
      </c>
      <c r="C42" s="6" t="n">
        <v>328455</v>
      </c>
      <c r="D42" s="6" t="n">
        <v>265348</v>
      </c>
    </row>
    <row r="43" spans="1:4">
      <c r="A43" s="4" t="s">
        <v>120</v>
      </c>
      <c r="B43" s="8" t="n">
        <v>0.54</v>
      </c>
      <c r="C43" s="8" t="n">
        <v>0.48</v>
      </c>
      <c r="D43" s="8" t="n">
        <v>0.48</v>
      </c>
    </row>
    <row r="44" spans="1:4">
      <c r="A44" s="4" t="s">
        <v>121</v>
      </c>
      <c r="B44" s="8" t="n">
        <v>0.54</v>
      </c>
      <c r="C44" s="8" t="n">
        <v>0.48</v>
      </c>
      <c r="D44" s="8"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63</v>
      </c>
    </row>
    <row r="4" spans="1:2">
      <c r="A4" s="4" t="s">
        <v>27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402</v>
      </c>
      <c r="B1" s="2" t="s">
        <v>1</v>
      </c>
    </row>
    <row r="2" spans="1:2">
      <c r="B2" s="2" t="s">
        <v>2</v>
      </c>
    </row>
    <row r="3" spans="1:2">
      <c r="A3" s="3" t="s">
        <v>27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3" t="s">
        <v>276</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28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23</v>
      </c>
      <c r="B1" s="2" t="s">
        <v>1</v>
      </c>
    </row>
    <row r="2" spans="1:2">
      <c r="B2" s="2" t="s">
        <v>2</v>
      </c>
    </row>
    <row r="3" spans="1:2">
      <c r="A3" s="3" t="s">
        <v>284</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426</v>
      </c>
      <c r="B1" s="2" t="s">
        <v>1</v>
      </c>
    </row>
    <row r="2" spans="1:2">
      <c r="B2" s="2" t="s">
        <v>2</v>
      </c>
    </row>
    <row r="3" spans="1:2">
      <c r="A3" s="3" t="s">
        <v>28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v>
      </c>
    </row>
    <row r="3" spans="1:2">
      <c r="A3" s="3" t="s">
        <v>290</v>
      </c>
    </row>
    <row r="4" spans="1:2">
      <c r="A4" s="4" t="s">
        <v>289</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41</v>
      </c>
      <c r="B1" s="2" t="s">
        <v>1</v>
      </c>
    </row>
    <row r="2" spans="1:2">
      <c r="B2" s="2" t="s">
        <v>2</v>
      </c>
    </row>
    <row r="3" spans="1:2">
      <c r="A3" s="3" t="s">
        <v>293</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50</v>
      </c>
      <c r="B1" s="2" t="s">
        <v>1</v>
      </c>
    </row>
    <row r="2" spans="1:2">
      <c r="B2" s="2" t="s">
        <v>2</v>
      </c>
    </row>
    <row r="3" spans="1:2">
      <c r="A3" s="3" t="s">
        <v>296</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5</v>
      </c>
      <c r="B1" s="2" t="s">
        <v>1</v>
      </c>
    </row>
    <row r="2" spans="1:2">
      <c r="B2" s="2" t="s">
        <v>2</v>
      </c>
    </row>
    <row r="3" spans="1:2">
      <c r="A3" s="3" t="s">
        <v>299</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82</v>
      </c>
    </row>
    <row r="3" spans="1:4">
      <c r="A3" s="3" t="s">
        <v>123</v>
      </c>
    </row>
    <row r="4" spans="1:4">
      <c r="A4" s="4" t="s">
        <v>112</v>
      </c>
      <c r="B4" s="7" t="n">
        <v>268318</v>
      </c>
      <c r="C4" s="7" t="n">
        <v>-3839</v>
      </c>
      <c r="D4" s="7" t="n">
        <v>173755</v>
      </c>
    </row>
    <row r="5" spans="1:4">
      <c r="A5" s="3" t="s">
        <v>124</v>
      </c>
    </row>
    <row r="6" spans="1:4">
      <c r="A6" s="4" t="s">
        <v>125</v>
      </c>
      <c r="B6" s="6" t="n">
        <v>-15421</v>
      </c>
      <c r="C6" s="6" t="n">
        <v>-6958</v>
      </c>
      <c r="D6" s="6" t="n">
        <v>-2193</v>
      </c>
    </row>
    <row r="7" spans="1:4">
      <c r="A7" s="4" t="s">
        <v>126</v>
      </c>
      <c r="B7" s="6" t="n">
        <v>-17814</v>
      </c>
      <c r="C7" s="6" t="n">
        <v>19259</v>
      </c>
      <c r="D7" s="6" t="n">
        <v>2</v>
      </c>
    </row>
    <row r="8" spans="1:4">
      <c r="A8" s="4" t="s">
        <v>127</v>
      </c>
      <c r="B8" s="6" t="n">
        <v>-33235</v>
      </c>
      <c r="C8" s="6" t="n">
        <v>12301</v>
      </c>
      <c r="D8" s="6" t="n">
        <v>-2191</v>
      </c>
    </row>
    <row r="9" spans="1:4">
      <c r="A9" s="4" t="s">
        <v>128</v>
      </c>
      <c r="B9" s="6" t="n">
        <v>235083</v>
      </c>
      <c r="C9" s="6" t="n">
        <v>8462</v>
      </c>
      <c r="D9" s="6" t="n">
        <v>171564</v>
      </c>
    </row>
    <row r="10" spans="1:4">
      <c r="A10" s="4" t="s">
        <v>129</v>
      </c>
      <c r="B10" s="6" t="n">
        <v>137654</v>
      </c>
      <c r="C10" s="6" t="n">
        <v>-6036</v>
      </c>
      <c r="D10" s="6" t="n">
        <v>102518</v>
      </c>
    </row>
    <row r="11" spans="1:4">
      <c r="A11" s="4" t="s">
        <v>130</v>
      </c>
      <c r="B11" s="7" t="n">
        <v>97429</v>
      </c>
      <c r="C11" s="7" t="n">
        <v>14498</v>
      </c>
      <c r="D11" s="7" t="n">
        <v>69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464</v>
      </c>
      <c r="B1" s="2" t="s">
        <v>1</v>
      </c>
    </row>
    <row r="2" spans="1:2">
      <c r="B2" s="2" t="s">
        <v>2</v>
      </c>
    </row>
    <row r="3" spans="1:2">
      <c r="A3" s="3" t="s">
        <v>304</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3</v>
      </c>
      <c r="B1" s="2" t="s">
        <v>1</v>
      </c>
    </row>
    <row r="2" spans="1:2">
      <c r="B2" s="2" t="s">
        <v>2</v>
      </c>
    </row>
    <row r="3" spans="1:2">
      <c r="A3" s="3" t="s">
        <v>243</v>
      </c>
    </row>
    <row r="4" spans="1:2">
      <c r="A4" s="4" t="s">
        <v>474</v>
      </c>
      <c r="B4"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5"/>
    <col customWidth="1" max="6" min="6" width="21"/>
    <col customWidth="1" max="7" min="7" width="21"/>
    <col customWidth="1" max="8" min="8" width="24"/>
  </cols>
  <sheetData>
    <row r="1" spans="1:8">
      <c r="A1" s="1" t="s">
        <v>476</v>
      </c>
      <c r="B1" s="2" t="s">
        <v>477</v>
      </c>
      <c r="C1" s="2" t="s">
        <v>478</v>
      </c>
      <c r="D1" s="2" t="s">
        <v>479</v>
      </c>
      <c r="E1" s="2" t="s">
        <v>480</v>
      </c>
      <c r="F1" s="2" t="s">
        <v>481</v>
      </c>
      <c r="G1" s="2" t="s">
        <v>482</v>
      </c>
      <c r="H1" s="2" t="s">
        <v>483</v>
      </c>
    </row>
    <row r="2" spans="1:8">
      <c r="A2" s="3" t="s">
        <v>484</v>
      </c>
    </row>
    <row r="3" spans="1:8">
      <c r="A3" s="4" t="s">
        <v>485</v>
      </c>
      <c r="E3" s="6" t="n">
        <v>2</v>
      </c>
    </row>
    <row r="4" spans="1:8">
      <c r="A4" s="4" t="s">
        <v>486</v>
      </c>
      <c r="C4" s="6" t="n">
        <v>17100000</v>
      </c>
    </row>
    <row r="5" spans="1:8">
      <c r="A5" s="4" t="s">
        <v>487</v>
      </c>
      <c r="E5" s="7" t="n">
        <v>1108</v>
      </c>
      <c r="F5" s="7" t="n">
        <v>361</v>
      </c>
      <c r="G5" s="7" t="n">
        <v>6009</v>
      </c>
    </row>
    <row r="6" spans="1:8">
      <c r="A6" s="4" t="s">
        <v>201</v>
      </c>
    </row>
    <row r="7" spans="1:8">
      <c r="A7" s="3" t="s">
        <v>484</v>
      </c>
    </row>
    <row r="8" spans="1:8">
      <c r="A8" s="4" t="s">
        <v>488</v>
      </c>
      <c r="E8" s="4" t="s">
        <v>489</v>
      </c>
    </row>
    <row r="9" spans="1:8">
      <c r="A9" s="4" t="s">
        <v>490</v>
      </c>
      <c r="C9" s="8" t="n">
        <v>6.1</v>
      </c>
    </row>
    <row r="10" spans="1:8">
      <c r="A10" s="4" t="s">
        <v>491</v>
      </c>
      <c r="C10" s="6" t="n">
        <v>54300000</v>
      </c>
    </row>
    <row r="11" spans="1:8">
      <c r="A11" s="4" t="s">
        <v>492</v>
      </c>
      <c r="B11" s="4" t="s">
        <v>493</v>
      </c>
      <c r="C11" s="4" t="s">
        <v>494</v>
      </c>
      <c r="E11" s="4" t="s">
        <v>495</v>
      </c>
    </row>
    <row r="12" spans="1:8">
      <c r="A12" s="4" t="s">
        <v>486</v>
      </c>
      <c r="D12" s="6" t="n">
        <v>17100000</v>
      </c>
      <c r="E12" s="6" t="n">
        <v>17100000</v>
      </c>
    </row>
    <row r="13" spans="1:8">
      <c r="A13" s="4" t="s">
        <v>496</v>
      </c>
      <c r="B13" s="6" t="n">
        <v>43000000</v>
      </c>
    </row>
    <row r="14" spans="1:8">
      <c r="A14" s="4" t="s">
        <v>497</v>
      </c>
      <c r="B14" s="8" t="n">
        <v>5.81</v>
      </c>
    </row>
    <row r="15" spans="1:8">
      <c r="A15" s="4" t="s">
        <v>487</v>
      </c>
      <c r="B15" s="7" t="n">
        <v>250000</v>
      </c>
    </row>
    <row r="16" spans="1:8">
      <c r="A16" s="4" t="s">
        <v>498</v>
      </c>
      <c r="E16" s="4" t="s">
        <v>499</v>
      </c>
    </row>
    <row r="17" spans="1:8">
      <c r="A17" s="4" t="s">
        <v>500</v>
      </c>
      <c r="E17" s="4" t="s">
        <v>501</v>
      </c>
    </row>
    <row r="18" spans="1:8">
      <c r="A18" s="4" t="s">
        <v>502</v>
      </c>
      <c r="B18" s="4" t="s">
        <v>503</v>
      </c>
    </row>
    <row r="19" spans="1:8">
      <c r="A19" s="4" t="s">
        <v>504</v>
      </c>
      <c r="C19" s="6" t="n">
        <v>2500</v>
      </c>
    </row>
    <row r="20" spans="1:8">
      <c r="A20" s="4" t="s">
        <v>505</v>
      </c>
      <c r="C20" s="6" t="n">
        <v>50</v>
      </c>
    </row>
    <row r="21" spans="1:8">
      <c r="A21" s="4" t="s">
        <v>506</v>
      </c>
    </row>
    <row r="22" spans="1:8">
      <c r="A22" s="3" t="s">
        <v>484</v>
      </c>
    </row>
    <row r="23" spans="1:8">
      <c r="A23" s="4" t="s">
        <v>490</v>
      </c>
      <c r="H23" s="8" t="n">
        <v>6.1</v>
      </c>
    </row>
    <row r="24" spans="1:8">
      <c r="A24" s="4" t="s">
        <v>492</v>
      </c>
      <c r="H24" s="4" t="s">
        <v>507</v>
      </c>
    </row>
    <row r="25" spans="1:8">
      <c r="A25" s="4" t="s">
        <v>508</v>
      </c>
      <c r="H25" s="4" t="s">
        <v>495</v>
      </c>
    </row>
    <row r="26" spans="1:8">
      <c r="A26" s="4" t="s">
        <v>509</v>
      </c>
    </row>
    <row r="27" spans="1:8">
      <c r="A27" s="3" t="s">
        <v>484</v>
      </c>
    </row>
    <row r="28" spans="1:8">
      <c r="A28" s="4" t="s">
        <v>488</v>
      </c>
      <c r="E28" s="4" t="s">
        <v>510</v>
      </c>
    </row>
    <row r="29" spans="1:8">
      <c r="A29" s="4" t="s">
        <v>511</v>
      </c>
    </row>
    <row r="30" spans="1:8">
      <c r="A30" s="3" t="s">
        <v>484</v>
      </c>
    </row>
    <row r="31" spans="1:8">
      <c r="A31" s="4" t="s">
        <v>490</v>
      </c>
      <c r="C31" s="8" t="n">
        <v>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31"/>
  </cols>
  <sheetData>
    <row r="1" spans="1:6">
      <c r="A1" s="1" t="s">
        <v>512</v>
      </c>
      <c r="B1" s="2" t="s">
        <v>513</v>
      </c>
      <c r="F1" s="2" t="s">
        <v>1</v>
      </c>
    </row>
    <row r="2" spans="1:6">
      <c r="B2" s="2" t="s">
        <v>2</v>
      </c>
      <c r="C2" s="2" t="s">
        <v>514</v>
      </c>
      <c r="D2" s="2" t="s">
        <v>4</v>
      </c>
      <c r="E2" s="2" t="s">
        <v>515</v>
      </c>
      <c r="F2" s="2" t="s">
        <v>516</v>
      </c>
    </row>
    <row r="3" spans="1:6">
      <c r="A3" s="3" t="s">
        <v>517</v>
      </c>
    </row>
    <row r="4" spans="1:6">
      <c r="A4" s="4" t="s">
        <v>518</v>
      </c>
      <c r="F4" s="6" t="n">
        <v>2</v>
      </c>
    </row>
    <row r="5" spans="1:6">
      <c r="A5" s="4" t="s">
        <v>519</v>
      </c>
      <c r="F5" s="4" t="s">
        <v>520</v>
      </c>
    </row>
    <row r="6" spans="1:6">
      <c r="A6" s="4" t="s">
        <v>521</v>
      </c>
      <c r="B6" s="4" t="s">
        <v>522</v>
      </c>
      <c r="C6" s="4" t="s">
        <v>522</v>
      </c>
      <c r="D6" s="4" t="s">
        <v>522</v>
      </c>
      <c r="E6" s="4" t="s">
        <v>522</v>
      </c>
      <c r="F6" s="4" t="s">
        <v>523</v>
      </c>
    </row>
    <row r="7" spans="1:6">
      <c r="A7" s="4" t="s">
        <v>524</v>
      </c>
      <c r="F7" s="6" t="n">
        <v>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14"/>
    <col customWidth="1" max="5" min="5" width="14"/>
    <col customWidth="1" max="6" min="6" width="80"/>
    <col customWidth="1" max="7" min="7" width="21"/>
    <col customWidth="1" max="8" min="8" width="21"/>
  </cols>
  <sheetData>
    <row r="1" spans="1:8">
      <c r="A1" s="1" t="s">
        <v>525</v>
      </c>
      <c r="B1" s="2" t="s">
        <v>513</v>
      </c>
      <c r="F1" s="2" t="s">
        <v>1</v>
      </c>
    </row>
    <row r="2" spans="1:8">
      <c r="B2" s="2" t="s">
        <v>526</v>
      </c>
      <c r="C2" s="2" t="s">
        <v>514</v>
      </c>
      <c r="D2" s="2" t="s">
        <v>4</v>
      </c>
      <c r="E2" s="2" t="s">
        <v>515</v>
      </c>
      <c r="F2" s="2" t="s">
        <v>527</v>
      </c>
      <c r="G2" s="2" t="s">
        <v>481</v>
      </c>
      <c r="H2" s="2" t="s">
        <v>482</v>
      </c>
    </row>
    <row r="3" spans="1:8">
      <c r="A3" s="3" t="s">
        <v>528</v>
      </c>
    </row>
    <row r="4" spans="1:8">
      <c r="A4" s="4" t="s">
        <v>529</v>
      </c>
      <c r="F4" s="6" t="n">
        <v>2</v>
      </c>
    </row>
    <row r="5" spans="1:8">
      <c r="A5" s="4" t="s">
        <v>530</v>
      </c>
      <c r="F5" s="4" t="s">
        <v>531</v>
      </c>
    </row>
    <row r="6" spans="1:8">
      <c r="A6" s="4" t="s">
        <v>532</v>
      </c>
      <c r="B6" s="7" t="n">
        <v>21500000</v>
      </c>
      <c r="F6" s="7" t="n">
        <v>21500000</v>
      </c>
      <c r="G6" s="7" t="n">
        <v>26300000</v>
      </c>
    </row>
    <row r="7" spans="1:8">
      <c r="A7" s="4" t="s">
        <v>533</v>
      </c>
      <c r="F7" s="4" t="s">
        <v>534</v>
      </c>
    </row>
    <row r="8" spans="1:8">
      <c r="A8" s="4" t="s">
        <v>535</v>
      </c>
      <c r="F8" s="7" t="n">
        <v>0</v>
      </c>
      <c r="G8" s="7" t="n">
        <v>0</v>
      </c>
      <c r="H8" s="7" t="n">
        <v>0</v>
      </c>
    </row>
    <row r="9" spans="1:8">
      <c r="A9" s="4" t="s">
        <v>536</v>
      </c>
      <c r="F9" s="4" t="s">
        <v>537</v>
      </c>
    </row>
    <row r="10" spans="1:8">
      <c r="A10" s="4" t="s">
        <v>519</v>
      </c>
      <c r="F10" s="4" t="s">
        <v>520</v>
      </c>
    </row>
    <row r="11" spans="1:8">
      <c r="A11" s="4" t="s">
        <v>538</v>
      </c>
      <c r="F11" s="4" t="s">
        <v>539</v>
      </c>
    </row>
    <row r="12" spans="1:8">
      <c r="A12" s="4" t="s">
        <v>521</v>
      </c>
      <c r="B12" s="4" t="s">
        <v>522</v>
      </c>
      <c r="C12" s="4" t="s">
        <v>522</v>
      </c>
      <c r="D12" s="4" t="s">
        <v>522</v>
      </c>
      <c r="E12" s="4" t="s">
        <v>522</v>
      </c>
      <c r="F12" s="4" t="s">
        <v>523</v>
      </c>
    </row>
    <row r="13" spans="1:8">
      <c r="A13" s="4" t="s">
        <v>540</v>
      </c>
    </row>
    <row r="14" spans="1:8">
      <c r="A14" s="3" t="s">
        <v>528</v>
      </c>
    </row>
    <row r="15" spans="1:8">
      <c r="A15" s="4" t="s">
        <v>541</v>
      </c>
      <c r="F15" s="4" t="s">
        <v>542</v>
      </c>
    </row>
    <row r="16" spans="1:8">
      <c r="A16" s="4" t="s">
        <v>543</v>
      </c>
    </row>
    <row r="17" spans="1:8">
      <c r="A17" s="3" t="s">
        <v>528</v>
      </c>
    </row>
    <row r="18" spans="1:8">
      <c r="A18" s="4" t="s">
        <v>544</v>
      </c>
      <c r="F18" s="4" t="s">
        <v>545</v>
      </c>
    </row>
    <row r="19" spans="1:8">
      <c r="A19" s="4" t="s">
        <v>546</v>
      </c>
    </row>
    <row r="20" spans="1:8">
      <c r="A20" s="3" t="s">
        <v>528</v>
      </c>
    </row>
    <row r="21" spans="1:8">
      <c r="A21" s="4" t="s">
        <v>547</v>
      </c>
      <c r="F21" s="4" t="s">
        <v>542</v>
      </c>
    </row>
    <row r="22" spans="1:8">
      <c r="A22" s="4" t="s">
        <v>548</v>
      </c>
    </row>
    <row r="23" spans="1:8">
      <c r="A23" s="3" t="s">
        <v>528</v>
      </c>
    </row>
    <row r="24" spans="1:8">
      <c r="A24" s="4" t="s">
        <v>544</v>
      </c>
      <c r="F24" s="4" t="s">
        <v>549</v>
      </c>
    </row>
    <row r="25" spans="1:8">
      <c r="A25" s="4" t="s">
        <v>550</v>
      </c>
    </row>
    <row r="26" spans="1:8">
      <c r="A26" s="3" t="s">
        <v>528</v>
      </c>
    </row>
    <row r="27" spans="1:8">
      <c r="A27" s="4" t="s">
        <v>547</v>
      </c>
      <c r="F27" s="4" t="s">
        <v>545</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51</v>
      </c>
      <c r="B1" s="2" t="s">
        <v>552</v>
      </c>
      <c r="C1" s="2" t="s">
        <v>553</v>
      </c>
      <c r="D1" s="2" t="s">
        <v>554</v>
      </c>
      <c r="E1" s="2" t="s">
        <v>555</v>
      </c>
      <c r="F1" s="2" t="s">
        <v>515</v>
      </c>
      <c r="G1" s="2" t="s">
        <v>2</v>
      </c>
      <c r="H1" s="2" t="s">
        <v>34</v>
      </c>
      <c r="I1" s="2" t="s">
        <v>82</v>
      </c>
    </row>
    <row r="2" spans="1:9">
      <c r="A2" s="3" t="s">
        <v>556</v>
      </c>
    </row>
    <row r="3" spans="1:9">
      <c r="A3" s="4" t="s">
        <v>557</v>
      </c>
      <c r="E3" s="6" t="n">
        <v>17100000</v>
      </c>
    </row>
    <row r="4" spans="1:9">
      <c r="A4" s="4" t="s">
        <v>558</v>
      </c>
      <c r="G4" s="7" t="n">
        <v>1108000</v>
      </c>
      <c r="H4" s="7" t="n">
        <v>361000</v>
      </c>
      <c r="I4" s="7" t="n">
        <v>6009000</v>
      </c>
    </row>
    <row r="5" spans="1:9">
      <c r="A5" s="4" t="s">
        <v>559</v>
      </c>
      <c r="G5" s="6" t="n">
        <v>811766000</v>
      </c>
      <c r="H5" s="6" t="n">
        <v>392570000</v>
      </c>
      <c r="I5" s="6" t="n">
        <v>163339000</v>
      </c>
    </row>
    <row r="6" spans="1:9">
      <c r="A6" s="4" t="s">
        <v>91</v>
      </c>
      <c r="G6" s="6" t="n">
        <v>2575437000</v>
      </c>
      <c r="H6" s="6" t="n">
        <v>1787490000</v>
      </c>
      <c r="I6" s="6" t="n">
        <v>1744981000</v>
      </c>
    </row>
    <row r="7" spans="1:9">
      <c r="A7" s="4" t="s">
        <v>560</v>
      </c>
      <c r="G7" s="6" t="n">
        <v>121600000</v>
      </c>
    </row>
    <row r="8" spans="1:9">
      <c r="A8" s="4" t="s">
        <v>561</v>
      </c>
      <c r="G8" s="6" t="n">
        <v>62768000</v>
      </c>
      <c r="H8" s="6" t="n">
        <v>51823000</v>
      </c>
      <c r="I8" s="7" t="n">
        <v>51384000</v>
      </c>
    </row>
    <row r="9" spans="1:9">
      <c r="A9" s="4" t="s">
        <v>562</v>
      </c>
      <c r="G9" s="6" t="n">
        <v>35994000</v>
      </c>
    </row>
    <row r="10" spans="1:9">
      <c r="A10" s="4" t="s">
        <v>563</v>
      </c>
      <c r="G10" s="7" t="n">
        <v>22800000</v>
      </c>
      <c r="H10" s="7" t="n">
        <v>34000000</v>
      </c>
    </row>
    <row r="11" spans="1:9">
      <c r="A11" s="4" t="s">
        <v>30</v>
      </c>
    </row>
    <row r="12" spans="1:9">
      <c r="A12" s="3" t="s">
        <v>556</v>
      </c>
    </row>
    <row r="13" spans="1:9">
      <c r="A13" s="4" t="s">
        <v>76</v>
      </c>
      <c r="G13" s="8" t="n">
        <v>0.01</v>
      </c>
      <c r="H13" s="8" t="n">
        <v>0.01</v>
      </c>
    </row>
    <row r="14" spans="1:9">
      <c r="A14" s="4" t="s">
        <v>564</v>
      </c>
      <c r="G14" s="6" t="n">
        <v>129151</v>
      </c>
      <c r="H14" s="6" t="n">
        <v>47896</v>
      </c>
      <c r="I14" s="6" t="n">
        <v>1053842</v>
      </c>
    </row>
    <row r="15" spans="1:9">
      <c r="A15" s="4" t="s">
        <v>558</v>
      </c>
      <c r="G15" s="7" t="n">
        <v>1000</v>
      </c>
      <c r="I15" s="7" t="n">
        <v>11000</v>
      </c>
    </row>
    <row r="16" spans="1:9">
      <c r="A16" s="4" t="s">
        <v>565</v>
      </c>
      <c r="G16" s="6" t="n">
        <v>2000000</v>
      </c>
    </row>
    <row r="17" spans="1:9">
      <c r="A17" s="4" t="s">
        <v>566</v>
      </c>
    </row>
    <row r="18" spans="1:9">
      <c r="A18" s="3" t="s">
        <v>556</v>
      </c>
    </row>
    <row r="19" spans="1:9">
      <c r="A19" s="4" t="s">
        <v>565</v>
      </c>
      <c r="G19" s="6" t="n">
        <v>2000000</v>
      </c>
    </row>
    <row r="20" spans="1:9">
      <c r="A20" s="4" t="s">
        <v>201</v>
      </c>
    </row>
    <row r="21" spans="1:9">
      <c r="A21" s="3" t="s">
        <v>556</v>
      </c>
    </row>
    <row r="22" spans="1:9">
      <c r="A22" s="4" t="s">
        <v>488</v>
      </c>
      <c r="G22" s="4" t="s">
        <v>489</v>
      </c>
    </row>
    <row r="23" spans="1:9">
      <c r="A23" s="4" t="s">
        <v>76</v>
      </c>
      <c r="E23" s="8" t="n">
        <v>6.1</v>
      </c>
    </row>
    <row r="24" spans="1:9">
      <c r="A24" s="4" t="s">
        <v>567</v>
      </c>
      <c r="E24" s="6" t="n">
        <v>54300000</v>
      </c>
    </row>
    <row r="25" spans="1:9">
      <c r="A25" s="4" t="s">
        <v>492</v>
      </c>
      <c r="D25" s="4" t="s">
        <v>493</v>
      </c>
      <c r="E25" s="4" t="s">
        <v>494</v>
      </c>
      <c r="G25" s="4" t="s">
        <v>495</v>
      </c>
    </row>
    <row r="26" spans="1:9">
      <c r="A26" s="4" t="s">
        <v>568</v>
      </c>
      <c r="G26" s="4" t="s">
        <v>569</v>
      </c>
    </row>
    <row r="27" spans="1:9">
      <c r="A27" s="4" t="s">
        <v>570</v>
      </c>
      <c r="E27" s="7" t="n">
        <v>331100000</v>
      </c>
    </row>
    <row r="28" spans="1:9">
      <c r="A28" s="4" t="s">
        <v>557</v>
      </c>
      <c r="F28" s="6" t="n">
        <v>17100000</v>
      </c>
      <c r="G28" s="6" t="n">
        <v>17100000</v>
      </c>
    </row>
    <row r="29" spans="1:9">
      <c r="A29" s="4" t="s">
        <v>564</v>
      </c>
      <c r="D29" s="6" t="n">
        <v>43000000</v>
      </c>
    </row>
    <row r="30" spans="1:9">
      <c r="A30" s="4" t="s">
        <v>571</v>
      </c>
      <c r="D30" s="8" t="n">
        <v>5.81</v>
      </c>
    </row>
    <row r="31" spans="1:9">
      <c r="A31" s="4" t="s">
        <v>558</v>
      </c>
      <c r="D31" s="7" t="n">
        <v>250000000</v>
      </c>
    </row>
    <row r="32" spans="1:9">
      <c r="A32" s="4" t="s">
        <v>498</v>
      </c>
      <c r="G32" s="4" t="s">
        <v>499</v>
      </c>
    </row>
    <row r="33" spans="1:9">
      <c r="A33" s="4" t="s">
        <v>500</v>
      </c>
      <c r="G33" s="4" t="s">
        <v>501</v>
      </c>
    </row>
    <row r="34" spans="1:9">
      <c r="A34" s="4" t="s">
        <v>502</v>
      </c>
      <c r="D34" s="4" t="s">
        <v>503</v>
      </c>
    </row>
    <row r="35" spans="1:9">
      <c r="A35" s="4" t="s">
        <v>559</v>
      </c>
      <c r="E35" s="6" t="n">
        <v>453800000</v>
      </c>
    </row>
    <row r="36" spans="1:9">
      <c r="A36" s="4" t="s">
        <v>91</v>
      </c>
      <c r="G36" s="7" t="n">
        <v>551500000</v>
      </c>
    </row>
    <row r="37" spans="1:9">
      <c r="A37" s="4" t="s">
        <v>572</v>
      </c>
      <c r="C37" s="7" t="n">
        <v>10750000</v>
      </c>
    </row>
    <row r="38" spans="1:9">
      <c r="A38" s="4" t="s">
        <v>573</v>
      </c>
      <c r="G38" s="6" t="n">
        <v>24700000</v>
      </c>
    </row>
    <row r="39" spans="1:9">
      <c r="A39" s="4" t="s">
        <v>574</v>
      </c>
      <c r="G39" s="6" t="n">
        <v>22200000</v>
      </c>
    </row>
    <row r="40" spans="1:9">
      <c r="A40" s="4" t="s">
        <v>561</v>
      </c>
      <c r="G40" s="6" t="n">
        <v>24900000</v>
      </c>
    </row>
    <row r="41" spans="1:9">
      <c r="A41" s="4" t="s">
        <v>562</v>
      </c>
      <c r="F41" s="7" t="n">
        <v>29000000</v>
      </c>
      <c r="G41" s="7" t="n">
        <v>29000000</v>
      </c>
    </row>
    <row r="42" spans="1:9">
      <c r="A42" s="4" t="s">
        <v>565</v>
      </c>
      <c r="G42" s="6" t="n">
        <v>23500000</v>
      </c>
    </row>
    <row r="43" spans="1:9">
      <c r="A43" s="4" t="s">
        <v>575</v>
      </c>
      <c r="E43" s="7" t="n">
        <v>75100000</v>
      </c>
    </row>
    <row r="44" spans="1:9">
      <c r="A44" s="4" t="s">
        <v>576</v>
      </c>
    </row>
    <row r="45" spans="1:9">
      <c r="A45" s="3" t="s">
        <v>556</v>
      </c>
    </row>
    <row r="46" spans="1:9">
      <c r="A46" s="4" t="s">
        <v>577</v>
      </c>
      <c r="B46" s="7" t="n">
        <v>10750000</v>
      </c>
    </row>
    <row r="47" spans="1:9">
      <c r="A47" s="4" t="s">
        <v>578</v>
      </c>
      <c r="B47" s="4" t="s">
        <v>579</v>
      </c>
    </row>
    <row r="48" spans="1:9">
      <c r="A48" s="4" t="s">
        <v>580</v>
      </c>
      <c r="B48" s="6" t="n">
        <v>2000000</v>
      </c>
    </row>
    <row r="49" spans="1:9">
      <c r="A49" s="4" t="s">
        <v>581</v>
      </c>
    </row>
    <row r="50" spans="1:9">
      <c r="A50" s="3" t="s">
        <v>556</v>
      </c>
    </row>
    <row r="51" spans="1:9">
      <c r="A51" s="4" t="s">
        <v>76</v>
      </c>
      <c r="E51" s="8" t="n">
        <v>0.01</v>
      </c>
    </row>
    <row r="52" spans="1:9">
      <c r="A52" s="4" t="s">
        <v>582</v>
      </c>
    </row>
    <row r="53" spans="1:9">
      <c r="A53" s="3" t="s">
        <v>556</v>
      </c>
    </row>
    <row r="54" spans="1:9">
      <c r="A54" s="4" t="s">
        <v>559</v>
      </c>
      <c r="E54" s="7" t="n">
        <v>453800000</v>
      </c>
      <c r="G54" s="7" t="n">
        <v>418929000</v>
      </c>
      <c r="H54" s="7" t="n">
        <v>134898000</v>
      </c>
      <c r="I54" s="6" t="n">
        <v>85163000</v>
      </c>
    </row>
    <row r="55" spans="1:9">
      <c r="A55" s="4" t="s">
        <v>583</v>
      </c>
      <c r="H55" s="6" t="n">
        <v>50500000</v>
      </c>
    </row>
    <row r="56" spans="1:9">
      <c r="A56" s="4" t="s">
        <v>563</v>
      </c>
      <c r="H56" s="7" t="n">
        <v>1700000</v>
      </c>
    </row>
    <row r="57" spans="1:9">
      <c r="A57" s="4" t="s">
        <v>584</v>
      </c>
    </row>
    <row r="58" spans="1:9">
      <c r="A58" s="3" t="s">
        <v>556</v>
      </c>
    </row>
    <row r="59" spans="1:9">
      <c r="A59" s="4" t="s">
        <v>565</v>
      </c>
      <c r="H59" s="6" t="n">
        <v>300000</v>
      </c>
    </row>
    <row r="60" spans="1:9">
      <c r="A60" s="4" t="s">
        <v>585</v>
      </c>
      <c r="H60" s="7" t="n">
        <v>2700000</v>
      </c>
    </row>
    <row r="61" spans="1:9">
      <c r="A61" s="4" t="s">
        <v>586</v>
      </c>
    </row>
    <row r="62" spans="1:9">
      <c r="A62" s="3" t="s">
        <v>556</v>
      </c>
    </row>
    <row r="63" spans="1:9">
      <c r="A63" s="4" t="s">
        <v>565</v>
      </c>
      <c r="H63" s="6" t="n">
        <v>1300000</v>
      </c>
    </row>
    <row r="64" spans="1:9">
      <c r="A64" s="4" t="s">
        <v>585</v>
      </c>
      <c r="H64" s="7" t="n">
        <v>6200000</v>
      </c>
    </row>
    <row r="65" spans="1:9">
      <c r="A65" s="4" t="s">
        <v>587</v>
      </c>
    </row>
    <row r="66" spans="1:9">
      <c r="A66" s="3" t="s">
        <v>556</v>
      </c>
    </row>
    <row r="67" spans="1:9">
      <c r="A67" s="4" t="s">
        <v>488</v>
      </c>
      <c r="G67" s="4" t="s">
        <v>588</v>
      </c>
    </row>
    <row r="68" spans="1:9">
      <c r="A68" s="4" t="s">
        <v>589</v>
      </c>
    </row>
    <row r="69" spans="1:9">
      <c r="A69" s="3" t="s">
        <v>556</v>
      </c>
    </row>
    <row r="70" spans="1:9">
      <c r="A70" s="4" t="s">
        <v>488</v>
      </c>
      <c r="G70" s="4" t="s">
        <v>590</v>
      </c>
    </row>
    <row r="71" spans="1:9">
      <c r="A71" s="4" t="s">
        <v>591</v>
      </c>
    </row>
    <row r="72" spans="1:9">
      <c r="A72" s="3" t="s">
        <v>556</v>
      </c>
    </row>
    <row r="73" spans="1:9">
      <c r="A73" s="4" t="s">
        <v>559</v>
      </c>
      <c r="H73" s="6" t="n">
        <v>42600000</v>
      </c>
    </row>
    <row r="74" spans="1:9">
      <c r="A74" s="4" t="s">
        <v>592</v>
      </c>
    </row>
    <row r="75" spans="1:9">
      <c r="A75" s="3" t="s">
        <v>556</v>
      </c>
    </row>
    <row r="76" spans="1:9">
      <c r="A76" s="4" t="s">
        <v>488</v>
      </c>
      <c r="G76" s="4" t="s">
        <v>593</v>
      </c>
    </row>
    <row r="77" spans="1:9">
      <c r="A77" s="4" t="s">
        <v>594</v>
      </c>
    </row>
    <row r="78" spans="1:9">
      <c r="A78" s="3" t="s">
        <v>556</v>
      </c>
    </row>
    <row r="79" spans="1:9">
      <c r="A79" s="4" t="s">
        <v>559</v>
      </c>
      <c r="G79" s="7" t="n">
        <v>392837000</v>
      </c>
      <c r="H79" s="6" t="n">
        <v>257672000</v>
      </c>
      <c r="I79" s="7" t="n">
        <v>78176000</v>
      </c>
    </row>
    <row r="80" spans="1:9">
      <c r="A80" s="4" t="s">
        <v>583</v>
      </c>
      <c r="G80" s="6" t="n">
        <v>143600000</v>
      </c>
      <c r="H80" s="6" t="n">
        <v>201900000</v>
      </c>
    </row>
    <row r="81" spans="1:9">
      <c r="A81" s="4" t="s">
        <v>563</v>
      </c>
      <c r="G81" s="7" t="n">
        <v>22800000</v>
      </c>
      <c r="H81" s="7" t="n">
        <v>32300000</v>
      </c>
    </row>
    <row r="82" spans="1:9">
      <c r="A82" s="4" t="s">
        <v>595</v>
      </c>
    </row>
    <row r="83" spans="1:9">
      <c r="A83" s="3" t="s">
        <v>556</v>
      </c>
    </row>
    <row r="84" spans="1:9">
      <c r="A84" s="4" t="s">
        <v>565</v>
      </c>
      <c r="G84" s="6" t="n">
        <v>1800000</v>
      </c>
      <c r="H84" s="6" t="n">
        <v>3600000</v>
      </c>
    </row>
    <row r="85" spans="1:9">
      <c r="A85" s="4" t="s">
        <v>575</v>
      </c>
      <c r="G85" s="7" t="n">
        <v>15200000</v>
      </c>
      <c r="H85" s="7" t="n">
        <v>28000000</v>
      </c>
    </row>
    <row r="86" spans="1:9">
      <c r="A86" s="4" t="s">
        <v>596</v>
      </c>
    </row>
    <row r="87" spans="1:9">
      <c r="A87" s="3" t="s">
        <v>556</v>
      </c>
    </row>
    <row r="88" spans="1:9">
      <c r="A88" s="4" t="s">
        <v>575</v>
      </c>
      <c r="G88" s="7" t="n">
        <v>4100000</v>
      </c>
      <c r="H88" s="7" t="n">
        <v>13100000</v>
      </c>
    </row>
    <row r="89" spans="1:9">
      <c r="A89" s="4" t="s">
        <v>597</v>
      </c>
    </row>
    <row r="90" spans="1:9">
      <c r="A90" s="3" t="s">
        <v>556</v>
      </c>
    </row>
    <row r="91" spans="1:9">
      <c r="A91" s="4" t="s">
        <v>565</v>
      </c>
      <c r="G91" s="6" t="n">
        <v>500000</v>
      </c>
      <c r="H91" s="6" t="n">
        <v>1700000</v>
      </c>
    </row>
    <row r="92" spans="1:9">
      <c r="A92" s="4" t="s">
        <v>598</v>
      </c>
    </row>
    <row r="93" spans="1:9">
      <c r="A93" s="3" t="s">
        <v>556</v>
      </c>
    </row>
    <row r="94" spans="1:9">
      <c r="A94" s="4" t="s">
        <v>599</v>
      </c>
      <c r="G94" s="4" t="s">
        <v>600</v>
      </c>
    </row>
    <row r="95" spans="1:9">
      <c r="A95" s="4" t="s">
        <v>601</v>
      </c>
    </row>
    <row r="96" spans="1:9">
      <c r="A96" s="3" t="s">
        <v>556</v>
      </c>
    </row>
    <row r="97" spans="1:9">
      <c r="A97" s="4" t="s">
        <v>488</v>
      </c>
      <c r="G97" s="4" t="s">
        <v>602</v>
      </c>
    </row>
    <row r="98" spans="1:9">
      <c r="A98" s="4" t="s">
        <v>603</v>
      </c>
    </row>
    <row r="99" spans="1:9">
      <c r="A99" s="3" t="s">
        <v>556</v>
      </c>
    </row>
    <row r="100" spans="1:9">
      <c r="A100" s="4" t="s">
        <v>559</v>
      </c>
      <c r="G100" s="7" t="n">
        <v>135200000</v>
      </c>
      <c r="H100" s="7" t="n">
        <v>179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555</v>
      </c>
      <c r="C1" s="2" t="s">
        <v>2</v>
      </c>
    </row>
    <row r="2" spans="1:3">
      <c r="A2" s="3" t="s">
        <v>556</v>
      </c>
    </row>
    <row r="3" spans="1:3">
      <c r="A3" s="4" t="s">
        <v>605</v>
      </c>
      <c r="C3" s="9" t="n">
        <v>10.9</v>
      </c>
    </row>
    <row r="4" spans="1:3">
      <c r="A4" s="4" t="s">
        <v>201</v>
      </c>
    </row>
    <row r="5" spans="1:3">
      <c r="A5" s="3" t="s">
        <v>556</v>
      </c>
    </row>
    <row r="6" spans="1:3">
      <c r="A6" s="4" t="s">
        <v>605</v>
      </c>
      <c r="B6" s="9" t="n">
        <v>331.1</v>
      </c>
    </row>
    <row r="7" spans="1:3">
      <c r="A7" s="4" t="s">
        <v>606</v>
      </c>
      <c r="B7" s="10" t="n">
        <v>75.09999999999999</v>
      </c>
    </row>
    <row r="8" spans="1:3">
      <c r="A8" s="4" t="s">
        <v>607</v>
      </c>
      <c r="B8" s="10" t="n">
        <v>344.3</v>
      </c>
    </row>
    <row r="9" spans="1:3">
      <c r="A9" s="4" t="s">
        <v>608</v>
      </c>
      <c r="B9" s="10" t="n">
        <v>750.5</v>
      </c>
    </row>
    <row r="10" spans="1:3">
      <c r="A10" s="4" t="s">
        <v>609</v>
      </c>
      <c r="B10" s="6" t="n">
        <v>29</v>
      </c>
    </row>
    <row r="11" spans="1:3">
      <c r="A11" s="4" t="s">
        <v>610</v>
      </c>
      <c r="B11" s="9" t="n">
        <v>77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611</v>
      </c>
      <c r="B1" s="2" t="s">
        <v>612</v>
      </c>
    </row>
    <row r="2" spans="1:2">
      <c r="A2" s="3" t="s">
        <v>556</v>
      </c>
    </row>
    <row r="3" spans="1:2">
      <c r="A3" s="4" t="s">
        <v>613</v>
      </c>
      <c r="B3" s="6" t="n">
        <v>17075464</v>
      </c>
    </row>
    <row r="4" spans="1:2">
      <c r="A4" s="4" t="s">
        <v>614</v>
      </c>
      <c r="B4" s="6" t="n">
        <v>56435876</v>
      </c>
    </row>
    <row r="5" spans="1:2">
      <c r="A5" s="4" t="s">
        <v>615</v>
      </c>
      <c r="B5" s="8" t="n">
        <v>6.1</v>
      </c>
    </row>
    <row r="6" spans="1:2">
      <c r="A6" s="4" t="s">
        <v>616</v>
      </c>
      <c r="B6" s="6" t="n">
        <v>17075464</v>
      </c>
    </row>
    <row r="7" spans="1:2">
      <c r="A7" s="4" t="s">
        <v>617</v>
      </c>
      <c r="B7" s="8" t="n">
        <v>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8</v>
      </c>
      <c r="B1" s="2" t="s">
        <v>555</v>
      </c>
      <c r="C1" s="2" t="s">
        <v>2</v>
      </c>
      <c r="D1" s="2" t="s">
        <v>34</v>
      </c>
      <c r="E1" s="2" t="s">
        <v>82</v>
      </c>
    </row>
    <row r="2" spans="1:5">
      <c r="A2" s="3" t="s">
        <v>556</v>
      </c>
    </row>
    <row r="3" spans="1:5">
      <c r="A3" s="4" t="s">
        <v>46</v>
      </c>
      <c r="C3" s="7" t="n">
        <v>811766</v>
      </c>
      <c r="D3" s="7" t="n">
        <v>392570</v>
      </c>
      <c r="E3" s="7" t="n">
        <v>163339</v>
      </c>
    </row>
    <row r="4" spans="1:5">
      <c r="A4" s="4" t="s">
        <v>201</v>
      </c>
    </row>
    <row r="5" spans="1:5">
      <c r="A5" s="3" t="s">
        <v>556</v>
      </c>
    </row>
    <row r="6" spans="1:5">
      <c r="A6" s="4" t="s">
        <v>36</v>
      </c>
      <c r="B6" s="7" t="n">
        <v>238800</v>
      </c>
    </row>
    <row r="7" spans="1:5">
      <c r="A7" s="4" t="s">
        <v>619</v>
      </c>
      <c r="B7" s="6" t="n">
        <v>704800</v>
      </c>
    </row>
    <row r="8" spans="1:5">
      <c r="A8" s="4" t="s">
        <v>42</v>
      </c>
      <c r="B8" s="6" t="n">
        <v>93600</v>
      </c>
    </row>
    <row r="9" spans="1:5">
      <c r="A9" s="4" t="s">
        <v>44</v>
      </c>
      <c r="B9" s="6" t="n">
        <v>58400</v>
      </c>
    </row>
    <row r="10" spans="1:5">
      <c r="A10" s="4" t="s">
        <v>46</v>
      </c>
      <c r="B10" s="6" t="n">
        <v>453800</v>
      </c>
    </row>
    <row r="11" spans="1:5">
      <c r="A11" s="4" t="s">
        <v>49</v>
      </c>
      <c r="B11" s="6" t="n">
        <v>195100</v>
      </c>
    </row>
    <row r="12" spans="1:5">
      <c r="A12" s="4" t="s">
        <v>620</v>
      </c>
      <c r="B12" s="6" t="n">
        <v>208300</v>
      </c>
    </row>
    <row r="13" spans="1:5">
      <c r="A13" s="4" t="s">
        <v>621</v>
      </c>
      <c r="B13" s="6" t="n">
        <v>-70000</v>
      </c>
    </row>
    <row r="14" spans="1:5">
      <c r="A14" s="4" t="s">
        <v>53</v>
      </c>
      <c r="B14" s="6" t="n">
        <v>-141000</v>
      </c>
    </row>
    <row r="15" spans="1:5">
      <c r="A15" s="4" t="s">
        <v>54</v>
      </c>
      <c r="B15" s="6" t="n">
        <v>-648600</v>
      </c>
    </row>
    <row r="16" spans="1:5">
      <c r="A16" s="4" t="s">
        <v>56</v>
      </c>
      <c r="B16" s="6" t="n">
        <v>-168000</v>
      </c>
    </row>
    <row r="17" spans="1:5">
      <c r="A17" s="4" t="s">
        <v>57</v>
      </c>
      <c r="B17" s="6" t="n">
        <v>-255300</v>
      </c>
    </row>
    <row r="18" spans="1:5">
      <c r="A18" s="4" t="s">
        <v>622</v>
      </c>
      <c r="B18" s="6" t="n">
        <v>-175500</v>
      </c>
    </row>
    <row r="19" spans="1:5">
      <c r="A19" s="4" t="s">
        <v>623</v>
      </c>
      <c r="B19" s="6" t="n">
        <v>-2100</v>
      </c>
    </row>
    <row r="20" spans="1:5">
      <c r="A20" s="4" t="s">
        <v>200</v>
      </c>
      <c r="B20" s="6" t="n">
        <v>779500</v>
      </c>
    </row>
    <row r="21" spans="1:5">
      <c r="A21" s="4" t="s">
        <v>624</v>
      </c>
    </row>
    <row r="22" spans="1:5">
      <c r="A22" s="3" t="s">
        <v>556</v>
      </c>
    </row>
    <row r="23" spans="1:5">
      <c r="A23" s="4" t="s">
        <v>625</v>
      </c>
      <c r="B23" s="6" t="n">
        <v>92100</v>
      </c>
    </row>
    <row r="24" spans="1:5">
      <c r="A24" s="4" t="s">
        <v>626</v>
      </c>
    </row>
    <row r="25" spans="1:5">
      <c r="A25" s="3" t="s">
        <v>556</v>
      </c>
    </row>
    <row r="26" spans="1:5">
      <c r="A26" s="4" t="s">
        <v>627</v>
      </c>
      <c r="B26" s="6" t="n">
        <v>15400</v>
      </c>
    </row>
    <row r="27" spans="1:5">
      <c r="A27" s="4" t="s">
        <v>628</v>
      </c>
    </row>
    <row r="28" spans="1:5">
      <c r="A28" s="3" t="s">
        <v>556</v>
      </c>
    </row>
    <row r="29" spans="1:5">
      <c r="A29" s="4" t="s">
        <v>627</v>
      </c>
      <c r="B29" s="6" t="n">
        <v>39200</v>
      </c>
    </row>
    <row r="30" spans="1:5">
      <c r="A30" s="4" t="s">
        <v>629</v>
      </c>
    </row>
    <row r="31" spans="1:5">
      <c r="A31" s="3" t="s">
        <v>556</v>
      </c>
    </row>
    <row r="32" spans="1:5">
      <c r="A32" s="4" t="s">
        <v>627</v>
      </c>
      <c r="B32" s="6" t="n">
        <v>133800</v>
      </c>
    </row>
    <row r="33" spans="1:5">
      <c r="A33" s="4" t="s">
        <v>630</v>
      </c>
    </row>
    <row r="34" spans="1:5">
      <c r="A34" s="3" t="s">
        <v>556</v>
      </c>
    </row>
    <row r="35" spans="1:5">
      <c r="A35" s="4" t="s">
        <v>627</v>
      </c>
      <c r="B35" s="7" t="n">
        <v>6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1</v>
      </c>
      <c r="B1" s="2" t="s">
        <v>1</v>
      </c>
    </row>
    <row r="2" spans="1:3">
      <c r="B2" s="2" t="s">
        <v>2</v>
      </c>
      <c r="C2" s="2" t="s">
        <v>34</v>
      </c>
    </row>
    <row r="3" spans="1:3">
      <c r="A3" s="3" t="s">
        <v>252</v>
      </c>
    </row>
    <row r="4" spans="1:3">
      <c r="A4" s="4" t="s">
        <v>632</v>
      </c>
      <c r="B4" s="9" t="n">
        <v>2738.7</v>
      </c>
      <c r="C4" s="9" t="n">
        <v>2660.8</v>
      </c>
    </row>
    <row r="5" spans="1:3">
      <c r="A5" s="4" t="s">
        <v>633</v>
      </c>
      <c r="B5" s="9" t="n">
        <v>266.7</v>
      </c>
      <c r="C5" s="9" t="n">
        <v>-12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4</v>
      </c>
      <c r="D2" s="2" t="s">
        <v>82</v>
      </c>
    </row>
    <row r="3" spans="1:4">
      <c r="A3" s="3" t="s">
        <v>132</v>
      </c>
    </row>
    <row r="4" spans="1:4">
      <c r="A4" s="4" t="s">
        <v>112</v>
      </c>
      <c r="B4" s="7" t="n">
        <v>268318</v>
      </c>
      <c r="C4" s="7" t="n">
        <v>-3839</v>
      </c>
      <c r="D4" s="7" t="n">
        <v>173755</v>
      </c>
    </row>
    <row r="5" spans="1:4">
      <c r="A5" s="3" t="s">
        <v>133</v>
      </c>
    </row>
    <row r="6" spans="1:4">
      <c r="A6" s="4" t="s">
        <v>134</v>
      </c>
      <c r="B6" s="6" t="n">
        <v>81997</v>
      </c>
      <c r="C6" s="6" t="n">
        <v>44747</v>
      </c>
      <c r="D6" s="6" t="n">
        <v>47152</v>
      </c>
    </row>
    <row r="7" spans="1:4">
      <c r="A7" s="4" t="s">
        <v>135</v>
      </c>
      <c r="B7" s="6" t="n">
        <v>86708</v>
      </c>
      <c r="C7" s="6" t="n">
        <v>25708</v>
      </c>
      <c r="D7" s="6" t="n">
        <v>194996</v>
      </c>
    </row>
    <row r="8" spans="1:4">
      <c r="A8" s="4" t="s">
        <v>136</v>
      </c>
      <c r="B8" s="6" t="n">
        <v>278684</v>
      </c>
      <c r="C8" s="6" t="n">
        <v>150125</v>
      </c>
      <c r="D8" s="6" t="n">
        <v>433998</v>
      </c>
    </row>
    <row r="9" spans="1:4">
      <c r="A9" s="4" t="s">
        <v>137</v>
      </c>
      <c r="B9" s="6" t="n">
        <v>23189</v>
      </c>
    </row>
    <row r="10" spans="1:4">
      <c r="A10" s="4" t="s">
        <v>138</v>
      </c>
      <c r="B10" s="6" t="n">
        <v>-1863</v>
      </c>
      <c r="C10" s="6" t="n">
        <v>8621</v>
      </c>
      <c r="D10" s="6" t="n">
        <v>9508</v>
      </c>
    </row>
    <row r="11" spans="1:4">
      <c r="A11" s="4" t="s">
        <v>139</v>
      </c>
      <c r="B11" s="6" t="n">
        <v>5835</v>
      </c>
      <c r="C11" s="6" t="n">
        <v>4852</v>
      </c>
      <c r="D11" s="6" t="n">
        <v>5157</v>
      </c>
    </row>
    <row r="12" spans="1:4">
      <c r="A12" s="4" t="s">
        <v>140</v>
      </c>
      <c r="B12" s="6" t="n">
        <v>-27103</v>
      </c>
      <c r="C12" s="6" t="n">
        <v>-8633</v>
      </c>
      <c r="D12" s="6" t="n">
        <v>-7668</v>
      </c>
    </row>
    <row r="13" spans="1:4">
      <c r="A13" s="4" t="s">
        <v>141</v>
      </c>
      <c r="B13" s="6" t="n">
        <v>19127</v>
      </c>
      <c r="C13" s="6" t="n">
        <v>4193</v>
      </c>
      <c r="D13" s="6" t="n">
        <v>6101</v>
      </c>
    </row>
    <row r="14" spans="1:4">
      <c r="A14" s="4" t="s">
        <v>142</v>
      </c>
      <c r="B14" s="6" t="n">
        <v>60015</v>
      </c>
      <c r="C14" s="6" t="n">
        <v>-26185</v>
      </c>
      <c r="D14" s="6" t="n">
        <v>-81989</v>
      </c>
    </row>
    <row r="15" spans="1:4">
      <c r="A15" s="4" t="s">
        <v>143</v>
      </c>
      <c r="B15" s="6" t="n">
        <v>2019</v>
      </c>
      <c r="C15" s="6" t="n">
        <v>31</v>
      </c>
      <c r="D15" s="6" t="n">
        <v>318</v>
      </c>
    </row>
    <row r="16" spans="1:4">
      <c r="A16" s="4" t="s">
        <v>144</v>
      </c>
      <c r="B16" s="6" t="n">
        <v>-52917</v>
      </c>
      <c r="C16" s="6" t="n">
        <v>-42091</v>
      </c>
      <c r="D16" s="6" t="n">
        <v>-31861</v>
      </c>
    </row>
    <row r="17" spans="1:4">
      <c r="A17" s="4" t="s">
        <v>145</v>
      </c>
      <c r="B17" s="6" t="n">
        <v>-35994</v>
      </c>
    </row>
    <row r="18" spans="1:4">
      <c r="A18" s="4" t="s">
        <v>146</v>
      </c>
      <c r="B18" s="6" t="n">
        <v>-401902</v>
      </c>
      <c r="D18" s="6" t="n">
        <v>-550759</v>
      </c>
    </row>
    <row r="19" spans="1:4">
      <c r="A19" s="4" t="s">
        <v>147</v>
      </c>
      <c r="B19" s="6" t="n">
        <v>-1701</v>
      </c>
      <c r="C19" s="6" t="n">
        <v>-2452</v>
      </c>
    </row>
    <row r="20" spans="1:4">
      <c r="A20" s="4" t="s">
        <v>148</v>
      </c>
      <c r="B20" s="6" t="n">
        <v>-5491</v>
      </c>
      <c r="D20" s="6" t="n">
        <v>1508</v>
      </c>
    </row>
    <row r="21" spans="1:4">
      <c r="A21" s="4" t="s">
        <v>149</v>
      </c>
      <c r="B21" s="6" t="n">
        <v>298921</v>
      </c>
      <c r="C21" s="6" t="n">
        <v>155077</v>
      </c>
      <c r="D21" s="6" t="n">
        <v>200216</v>
      </c>
    </row>
    <row r="22" spans="1:4">
      <c r="A22" s="3" t="s">
        <v>150</v>
      </c>
    </row>
    <row r="23" spans="1:4">
      <c r="A23" s="4" t="s">
        <v>41</v>
      </c>
      <c r="B23" s="6" t="n">
        <v>538881</v>
      </c>
      <c r="C23" s="6" t="n">
        <v>-292065</v>
      </c>
      <c r="D23" s="6" t="n">
        <v>-51710</v>
      </c>
    </row>
    <row r="24" spans="1:4">
      <c r="A24" s="4" t="s">
        <v>43</v>
      </c>
      <c r="B24" s="6" t="n">
        <v>-100691</v>
      </c>
      <c r="C24" s="6" t="n">
        <v>-13616</v>
      </c>
      <c r="D24" s="6" t="n">
        <v>-49478</v>
      </c>
    </row>
    <row r="25" spans="1:4">
      <c r="A25" s="4" t="s">
        <v>42</v>
      </c>
      <c r="B25" s="6" t="n">
        <v>27550</v>
      </c>
      <c r="C25" s="6" t="n">
        <v>7265</v>
      </c>
      <c r="D25" s="6" t="n">
        <v>-49542</v>
      </c>
    </row>
    <row r="26" spans="1:4">
      <c r="A26" s="4" t="s">
        <v>39</v>
      </c>
      <c r="B26" s="6" t="n">
        <v>62736</v>
      </c>
      <c r="C26" s="6" t="n">
        <v>-62736</v>
      </c>
    </row>
    <row r="27" spans="1:4">
      <c r="A27" s="4" t="s">
        <v>38</v>
      </c>
      <c r="B27" s="6" t="n">
        <v>4248</v>
      </c>
      <c r="C27" s="6" t="n">
        <v>611</v>
      </c>
      <c r="D27" s="6" t="n">
        <v>-1213</v>
      </c>
    </row>
    <row r="28" spans="1:4">
      <c r="A28" s="4" t="s">
        <v>48</v>
      </c>
      <c r="B28" s="6" t="n">
        <v>-3291</v>
      </c>
      <c r="C28" s="6" t="n">
        <v>-1096</v>
      </c>
      <c r="D28" s="6" t="n">
        <v>-5362</v>
      </c>
    </row>
    <row r="29" spans="1:4">
      <c r="A29" s="4" t="s">
        <v>37</v>
      </c>
      <c r="B29" s="6" t="n">
        <v>9104</v>
      </c>
      <c r="C29" s="6" t="n">
        <v>-3457</v>
      </c>
      <c r="D29" s="6" t="n">
        <v>-5295</v>
      </c>
    </row>
    <row r="30" spans="1:4">
      <c r="A30" s="4" t="s">
        <v>49</v>
      </c>
      <c r="B30" s="6" t="n">
        <v>25686</v>
      </c>
      <c r="C30" s="6" t="n">
        <v>-25350</v>
      </c>
      <c r="D30" s="6" t="n">
        <v>-73422</v>
      </c>
    </row>
    <row r="31" spans="1:4">
      <c r="A31" s="3" t="s">
        <v>151</v>
      </c>
    </row>
    <row r="32" spans="1:4">
      <c r="A32" s="4" t="s">
        <v>54</v>
      </c>
      <c r="B32" s="6" t="n">
        <v>-577136</v>
      </c>
      <c r="C32" s="6" t="n">
        <v>342998</v>
      </c>
      <c r="D32" s="6" t="n">
        <v>48973</v>
      </c>
    </row>
    <row r="33" spans="1:4">
      <c r="A33" s="4" t="s">
        <v>55</v>
      </c>
      <c r="B33" s="6" t="n">
        <v>-1065</v>
      </c>
      <c r="C33" s="6" t="n">
        <v>8745</v>
      </c>
      <c r="D33" s="6" t="n">
        <v>-24862</v>
      </c>
    </row>
    <row r="34" spans="1:4">
      <c r="A34" s="4" t="s">
        <v>152</v>
      </c>
      <c r="B34" s="6" t="n">
        <v>-1545</v>
      </c>
      <c r="C34" s="6" t="n">
        <v>-2031</v>
      </c>
      <c r="D34" s="6" t="n">
        <v>2031</v>
      </c>
    </row>
    <row r="35" spans="1:4">
      <c r="A35" s="4" t="s">
        <v>52</v>
      </c>
      <c r="B35" s="6" t="n">
        <v>117890</v>
      </c>
    </row>
    <row r="36" spans="1:4">
      <c r="A36" s="4" t="s">
        <v>56</v>
      </c>
      <c r="B36" s="6" t="n">
        <v>-87764</v>
      </c>
      <c r="C36" s="6" t="n">
        <v>51832</v>
      </c>
      <c r="D36" s="6" t="n">
        <v>145167</v>
      </c>
    </row>
    <row r="37" spans="1:4">
      <c r="A37" s="4" t="s">
        <v>53</v>
      </c>
      <c r="B37" s="6" t="n">
        <v>-100660</v>
      </c>
      <c r="C37" s="6" t="n">
        <v>17366</v>
      </c>
      <c r="D37" s="6" t="n">
        <v>30863</v>
      </c>
    </row>
    <row r="38" spans="1:4">
      <c r="A38" s="4" t="s">
        <v>153</v>
      </c>
      <c r="B38" s="6" t="n">
        <v>212864</v>
      </c>
      <c r="C38" s="6" t="n">
        <v>183543</v>
      </c>
      <c r="D38" s="6" t="n">
        <v>166366</v>
      </c>
    </row>
    <row r="39" spans="1:4">
      <c r="A39" s="3" t="s">
        <v>154</v>
      </c>
    </row>
    <row r="40" spans="1:4">
      <c r="A40" s="4" t="s">
        <v>155</v>
      </c>
      <c r="B40" s="6" t="n">
        <v>-37626</v>
      </c>
      <c r="C40" s="6" t="n">
        <v>-13727</v>
      </c>
      <c r="D40" s="6" t="n">
        <v>-22988</v>
      </c>
    </row>
    <row r="41" spans="1:4">
      <c r="A41" s="4" t="s">
        <v>156</v>
      </c>
      <c r="B41" s="6" t="n">
        <v>-18496</v>
      </c>
      <c r="C41" s="6" t="n">
        <v>-12668</v>
      </c>
      <c r="D41" s="6" t="n">
        <v>-15000</v>
      </c>
    </row>
    <row r="42" spans="1:4">
      <c r="A42" s="4" t="s">
        <v>157</v>
      </c>
      <c r="B42" s="6" t="n">
        <v>-1268</v>
      </c>
      <c r="C42" s="6" t="n">
        <v>-7392</v>
      </c>
      <c r="D42" s="6" t="n">
        <v>-1748</v>
      </c>
    </row>
    <row r="43" spans="1:4">
      <c r="A43" s="4" t="s">
        <v>158</v>
      </c>
      <c r="B43" s="6" t="n">
        <v>129183</v>
      </c>
      <c r="C43" s="6" t="n">
        <v>42999</v>
      </c>
    </row>
    <row r="44" spans="1:4">
      <c r="A44" s="4" t="s">
        <v>159</v>
      </c>
      <c r="B44" s="6" t="n">
        <v>-173072</v>
      </c>
      <c r="C44" s="6" t="n">
        <v>-129979</v>
      </c>
      <c r="D44" s="6" t="n">
        <v>-746</v>
      </c>
    </row>
    <row r="45" spans="1:4">
      <c r="A45" s="4" t="s">
        <v>160</v>
      </c>
      <c r="B45" s="6" t="n">
        <v>14485</v>
      </c>
      <c r="D45" s="6" t="n">
        <v>575287</v>
      </c>
    </row>
    <row r="46" spans="1:4">
      <c r="A46" s="4" t="s">
        <v>161</v>
      </c>
      <c r="B46" s="6" t="n">
        <v>-11630</v>
      </c>
      <c r="C46" s="6" t="n">
        <v>-72911</v>
      </c>
      <c r="D46" s="6" t="n">
        <v>-5361</v>
      </c>
    </row>
    <row r="47" spans="1:4">
      <c r="A47" s="4" t="s">
        <v>162</v>
      </c>
      <c r="D47" s="6" t="n">
        <v>-1696</v>
      </c>
    </row>
    <row r="48" spans="1:4">
      <c r="A48" s="4" t="s">
        <v>163</v>
      </c>
      <c r="B48" s="6" t="n">
        <v>-845</v>
      </c>
      <c r="C48" s="6" t="n">
        <v>-578</v>
      </c>
      <c r="D48" s="6" t="n">
        <v>-995</v>
      </c>
    </row>
    <row r="49" spans="1:4">
      <c r="A49" s="4" t="s">
        <v>164</v>
      </c>
      <c r="B49" s="6" t="n">
        <v>-99269</v>
      </c>
      <c r="C49" s="6" t="n">
        <v>-194256</v>
      </c>
      <c r="D49" s="6" t="n">
        <v>526753</v>
      </c>
    </row>
    <row r="50" spans="1:4">
      <c r="A50" s="3" t="s">
        <v>165</v>
      </c>
    </row>
    <row r="51" spans="1:4">
      <c r="A51" s="4" t="s">
        <v>166</v>
      </c>
      <c r="B51" s="6" t="n">
        <v>-4976</v>
      </c>
      <c r="C51" s="6" t="n">
        <v>-1599</v>
      </c>
      <c r="D51" s="6" t="n">
        <v>-48246</v>
      </c>
    </row>
    <row r="52" spans="1:4">
      <c r="A52" s="4" t="s">
        <v>167</v>
      </c>
      <c r="B52" s="6" t="n">
        <v>27918</v>
      </c>
      <c r="C52" s="6" t="n">
        <v>295091</v>
      </c>
    </row>
    <row r="53" spans="1:4">
      <c r="A53" s="4" t="s">
        <v>168</v>
      </c>
      <c r="B53" s="6" t="n">
        <v>-73765</v>
      </c>
      <c r="C53" s="6" t="n">
        <v>-58789</v>
      </c>
      <c r="D53" s="6" t="n">
        <v>-98345</v>
      </c>
    </row>
    <row r="54" spans="1:4">
      <c r="A54" s="4" t="s">
        <v>169</v>
      </c>
      <c r="B54" s="6" t="n">
        <v>-34287</v>
      </c>
      <c r="C54" s="6" t="n">
        <v>-81331</v>
      </c>
      <c r="D54" s="6" t="n">
        <v>-113345</v>
      </c>
    </row>
    <row r="55" spans="1:4">
      <c r="A55" s="4" t="s">
        <v>170</v>
      </c>
      <c r="B55" s="6" t="n">
        <v>-131360</v>
      </c>
      <c r="C55" s="6" t="n">
        <v>-105132</v>
      </c>
      <c r="D55" s="6" t="n">
        <v>-91395</v>
      </c>
    </row>
    <row r="56" spans="1:4">
      <c r="A56" s="4" t="s">
        <v>171</v>
      </c>
      <c r="B56" s="6" t="n">
        <v>-12114</v>
      </c>
      <c r="C56" s="6" t="n">
        <v>-100268</v>
      </c>
      <c r="D56" s="6" t="n">
        <v>-15528</v>
      </c>
    </row>
    <row r="57" spans="1:4">
      <c r="A57" s="4" t="s">
        <v>172</v>
      </c>
      <c r="B57" s="6" t="n">
        <v>-615</v>
      </c>
      <c r="C57" s="6" t="n">
        <v>-1208</v>
      </c>
      <c r="D57" s="6" t="n">
        <v>-1216</v>
      </c>
    </row>
    <row r="58" spans="1:4">
      <c r="A58" s="4" t="s">
        <v>173</v>
      </c>
      <c r="D58" s="6" t="n">
        <v>4700</v>
      </c>
    </row>
    <row r="59" spans="1:4">
      <c r="A59" s="4" t="s">
        <v>174</v>
      </c>
      <c r="B59" s="6" t="n">
        <v>701</v>
      </c>
    </row>
    <row r="60" spans="1:4">
      <c r="A60" s="4" t="s">
        <v>175</v>
      </c>
      <c r="B60" s="6" t="n">
        <v>100000</v>
      </c>
    </row>
    <row r="61" spans="1:4">
      <c r="A61" s="4" t="s">
        <v>176</v>
      </c>
      <c r="B61" s="6" t="n">
        <v>-170000</v>
      </c>
    </row>
    <row r="62" spans="1:4">
      <c r="A62" s="4" t="s">
        <v>177</v>
      </c>
      <c r="B62" s="6" t="n">
        <v>6573</v>
      </c>
    </row>
    <row r="63" spans="1:4">
      <c r="A63" s="4" t="s">
        <v>148</v>
      </c>
      <c r="D63" s="6" t="n">
        <v>32</v>
      </c>
    </row>
    <row r="64" spans="1:4">
      <c r="A64" s="4" t="s">
        <v>178</v>
      </c>
      <c r="B64" s="6" t="n">
        <v>-291925</v>
      </c>
      <c r="C64" s="6" t="n">
        <v>-53236</v>
      </c>
      <c r="D64" s="6" t="n">
        <v>-363343</v>
      </c>
    </row>
    <row r="65" spans="1:4">
      <c r="A65" s="4" t="s">
        <v>179</v>
      </c>
      <c r="B65" s="6" t="n">
        <v>-8740</v>
      </c>
      <c r="C65" s="6" t="n">
        <v>-4693</v>
      </c>
      <c r="D65" s="6" t="n">
        <v>-1266</v>
      </c>
    </row>
    <row r="66" spans="1:4">
      <c r="A66" s="4" t="s">
        <v>180</v>
      </c>
      <c r="B66" s="6" t="n">
        <v>-187070</v>
      </c>
      <c r="C66" s="6" t="n">
        <v>-68642</v>
      </c>
      <c r="D66" s="6" t="n">
        <v>328510</v>
      </c>
    </row>
    <row r="67" spans="1:4">
      <c r="A67" s="4" t="s">
        <v>181</v>
      </c>
      <c r="B67" s="6" t="n">
        <v>648277</v>
      </c>
      <c r="C67" s="6" t="n">
        <v>716919</v>
      </c>
      <c r="D67" s="6" t="n">
        <v>388409</v>
      </c>
    </row>
    <row r="68" spans="1:4">
      <c r="A68" s="4" t="s">
        <v>182</v>
      </c>
      <c r="B68" s="6" t="n">
        <v>461207</v>
      </c>
      <c r="C68" s="6" t="n">
        <v>648277</v>
      </c>
      <c r="D68" s="6" t="n">
        <v>716919</v>
      </c>
    </row>
    <row r="69" spans="1:4">
      <c r="A69" s="3" t="s">
        <v>183</v>
      </c>
    </row>
    <row r="70" spans="1:4">
      <c r="A70" s="4" t="s">
        <v>184</v>
      </c>
      <c r="B70" s="6" t="n">
        <v>43661</v>
      </c>
      <c r="C70" s="6" t="n">
        <v>87928</v>
      </c>
      <c r="D70" s="6" t="n">
        <v>152105</v>
      </c>
    </row>
    <row r="71" spans="1:4">
      <c r="A71" s="4" t="s">
        <v>185</v>
      </c>
      <c r="B71" s="6" t="n">
        <v>59281</v>
      </c>
      <c r="C71" s="6" t="n">
        <v>32099</v>
      </c>
      <c r="D71" s="6" t="n">
        <v>33175</v>
      </c>
    </row>
    <row r="72" spans="1:4">
      <c r="A72" s="3" t="s">
        <v>186</v>
      </c>
    </row>
    <row r="73" spans="1:4">
      <c r="A73" s="4" t="s">
        <v>187</v>
      </c>
      <c r="B73" s="6" t="n">
        <v>79309</v>
      </c>
      <c r="C73" s="6" t="n">
        <v>87212</v>
      </c>
      <c r="D73" s="6" t="n">
        <v>65908</v>
      </c>
    </row>
    <row r="74" spans="1:4">
      <c r="A74" s="4" t="s">
        <v>188</v>
      </c>
      <c r="B74" s="6" t="n">
        <v>39635</v>
      </c>
      <c r="C74" s="6" t="n">
        <v>57907</v>
      </c>
      <c r="D74" s="6" t="n">
        <v>1776</v>
      </c>
    </row>
    <row r="75" spans="1:4">
      <c r="A75" s="4" t="s">
        <v>189</v>
      </c>
      <c r="D75" s="6" t="n">
        <v>5720</v>
      </c>
    </row>
    <row r="76" spans="1:4">
      <c r="A76" s="4" t="s">
        <v>190</v>
      </c>
    </row>
    <row r="77" spans="1:4">
      <c r="A77" s="3" t="s">
        <v>186</v>
      </c>
    </row>
    <row r="78" spans="1:4">
      <c r="A78" s="4" t="s">
        <v>191</v>
      </c>
      <c r="B78" s="6" t="n">
        <v>150000</v>
      </c>
    </row>
    <row r="79" spans="1:4">
      <c r="A79" s="4" t="s">
        <v>192</v>
      </c>
    </row>
    <row r="80" spans="1:4">
      <c r="A80" s="3" t="s">
        <v>186</v>
      </c>
    </row>
    <row r="81" spans="1:4">
      <c r="A81" s="4" t="s">
        <v>193</v>
      </c>
      <c r="B81" s="6" t="n">
        <v>52917</v>
      </c>
      <c r="C81" s="7" t="n">
        <v>42091</v>
      </c>
      <c r="D81" s="7" t="n">
        <v>31861</v>
      </c>
    </row>
    <row r="82" spans="1:4">
      <c r="A82" s="4" t="s">
        <v>194</v>
      </c>
    </row>
    <row r="83" spans="1:4">
      <c r="A83" s="3" t="s">
        <v>186</v>
      </c>
    </row>
    <row r="84" spans="1:4">
      <c r="A84" s="4" t="s">
        <v>193</v>
      </c>
      <c r="B84" s="7" t="n">
        <v>629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4</v>
      </c>
      <c r="B1" s="2" t="s">
        <v>635</v>
      </c>
      <c r="C1" s="2" t="s">
        <v>636</v>
      </c>
      <c r="D1" s="2" t="s">
        <v>637</v>
      </c>
      <c r="E1" s="2" t="s">
        <v>638</v>
      </c>
      <c r="F1" s="2" t="s">
        <v>639</v>
      </c>
      <c r="G1" s="2" t="s">
        <v>2</v>
      </c>
      <c r="H1" s="2" t="s">
        <v>34</v>
      </c>
      <c r="I1" s="2" t="s">
        <v>82</v>
      </c>
      <c r="J1" s="2" t="s">
        <v>640</v>
      </c>
    </row>
    <row r="2" spans="1:10">
      <c r="A2" s="3" t="s">
        <v>641</v>
      </c>
    </row>
    <row r="3" spans="1:10">
      <c r="A3" s="4" t="s">
        <v>106</v>
      </c>
      <c r="G3" s="7" t="n">
        <v>394347000</v>
      </c>
      <c r="I3" s="7" t="n">
        <v>723147000</v>
      </c>
    </row>
    <row r="4" spans="1:10">
      <c r="A4" s="4" t="s">
        <v>90</v>
      </c>
      <c r="G4" s="6" t="n">
        <v>9957000</v>
      </c>
      <c r="H4" s="7" t="n">
        <v>17232000</v>
      </c>
      <c r="I4" s="6" t="n">
        <v>5177000</v>
      </c>
    </row>
    <row r="5" spans="1:10">
      <c r="A5" s="4" t="s">
        <v>40</v>
      </c>
      <c r="G5" s="6" t="n">
        <v>650400000</v>
      </c>
      <c r="H5" s="6" t="n">
        <v>144719000</v>
      </c>
    </row>
    <row r="6" spans="1:10">
      <c r="A6" s="4" t="s">
        <v>642</v>
      </c>
      <c r="I6" s="6" t="n">
        <v>7400000</v>
      </c>
    </row>
    <row r="7" spans="1:10">
      <c r="A7" s="4" t="s">
        <v>643</v>
      </c>
      <c r="G7" s="6" t="n">
        <v>2900000</v>
      </c>
    </row>
    <row r="8" spans="1:10">
      <c r="A8" s="4" t="s">
        <v>644</v>
      </c>
      <c r="G8" s="6" t="n">
        <v>14485000</v>
      </c>
      <c r="I8" s="6" t="n">
        <v>575287000</v>
      </c>
    </row>
    <row r="9" spans="1:10">
      <c r="A9" s="4" t="s">
        <v>645</v>
      </c>
      <c r="G9" s="7" t="n">
        <v>401902000</v>
      </c>
      <c r="I9" s="6" t="n">
        <v>550759000</v>
      </c>
    </row>
    <row r="10" spans="1:10">
      <c r="A10" s="4" t="s">
        <v>646</v>
      </c>
    </row>
    <row r="11" spans="1:10">
      <c r="A11" s="3" t="s">
        <v>641</v>
      </c>
    </row>
    <row r="12" spans="1:10">
      <c r="A12" s="4" t="s">
        <v>90</v>
      </c>
      <c r="H12" s="7" t="n">
        <v>1500000</v>
      </c>
    </row>
    <row r="13" spans="1:10">
      <c r="A13" s="4" t="s">
        <v>543</v>
      </c>
    </row>
    <row r="14" spans="1:10">
      <c r="A14" s="3" t="s">
        <v>641</v>
      </c>
    </row>
    <row r="15" spans="1:10">
      <c r="A15" s="4" t="s">
        <v>647</v>
      </c>
      <c r="G15" s="4" t="s">
        <v>648</v>
      </c>
    </row>
    <row r="16" spans="1:10">
      <c r="A16" s="4" t="s">
        <v>548</v>
      </c>
    </row>
    <row r="17" spans="1:10">
      <c r="A17" s="3" t="s">
        <v>641</v>
      </c>
    </row>
    <row r="18" spans="1:10">
      <c r="A18" s="4" t="s">
        <v>647</v>
      </c>
      <c r="G18" s="4" t="s">
        <v>649</v>
      </c>
    </row>
    <row r="19" spans="1:10">
      <c r="A19" s="4" t="s">
        <v>650</v>
      </c>
    </row>
    <row r="20" spans="1:10">
      <c r="A20" s="3" t="s">
        <v>641</v>
      </c>
    </row>
    <row r="21" spans="1:10">
      <c r="A21" s="4" t="s">
        <v>40</v>
      </c>
      <c r="G21" s="7" t="n">
        <v>532500000</v>
      </c>
    </row>
    <row r="22" spans="1:10">
      <c r="A22" s="4" t="s">
        <v>651</v>
      </c>
    </row>
    <row r="23" spans="1:10">
      <c r="A23" s="3" t="s">
        <v>641</v>
      </c>
    </row>
    <row r="24" spans="1:10">
      <c r="A24" s="4" t="s">
        <v>644</v>
      </c>
      <c r="F24" s="7" t="n">
        <v>6100000</v>
      </c>
    </row>
    <row r="25" spans="1:10">
      <c r="A25" s="4" t="s">
        <v>645</v>
      </c>
      <c r="F25" s="7" t="n">
        <v>800000</v>
      </c>
    </row>
    <row r="26" spans="1:10">
      <c r="A26" s="4" t="s">
        <v>652</v>
      </c>
    </row>
    <row r="27" spans="1:10">
      <c r="A27" s="3" t="s">
        <v>641</v>
      </c>
    </row>
    <row r="28" spans="1:10">
      <c r="A28" s="4" t="s">
        <v>106</v>
      </c>
      <c r="G28" s="6" t="n">
        <v>200000</v>
      </c>
    </row>
    <row r="29" spans="1:10">
      <c r="A29" s="4" t="s">
        <v>644</v>
      </c>
      <c r="G29" s="6" t="n">
        <v>10600000</v>
      </c>
    </row>
    <row r="30" spans="1:10">
      <c r="A30" s="4" t="s">
        <v>653</v>
      </c>
    </row>
    <row r="31" spans="1:10">
      <c r="A31" s="3" t="s">
        <v>641</v>
      </c>
    </row>
    <row r="32" spans="1:10">
      <c r="A32" s="4" t="s">
        <v>654</v>
      </c>
      <c r="C32" s="4" t="s">
        <v>495</v>
      </c>
    </row>
    <row r="33" spans="1:10">
      <c r="A33" s="4" t="s">
        <v>655</v>
      </c>
    </row>
    <row r="34" spans="1:10">
      <c r="A34" s="3" t="s">
        <v>641</v>
      </c>
    </row>
    <row r="35" spans="1:10">
      <c r="A35" s="4" t="s">
        <v>654</v>
      </c>
      <c r="D35" s="4" t="s">
        <v>495</v>
      </c>
    </row>
    <row r="36" spans="1:10">
      <c r="A36" s="4" t="s">
        <v>192</v>
      </c>
    </row>
    <row r="37" spans="1:10">
      <c r="A37" s="3" t="s">
        <v>641</v>
      </c>
    </row>
    <row r="38" spans="1:10">
      <c r="A38" s="4" t="s">
        <v>656</v>
      </c>
      <c r="E38" s="7" t="n">
        <v>750000000</v>
      </c>
    </row>
    <row r="39" spans="1:10">
      <c r="A39" s="4" t="s">
        <v>657</v>
      </c>
      <c r="E39" s="4" t="s">
        <v>658</v>
      </c>
    </row>
    <row r="40" spans="1:10">
      <c r="A40" s="4" t="s">
        <v>659</v>
      </c>
      <c r="E40" s="7" t="n">
        <v>25000000</v>
      </c>
    </row>
    <row r="41" spans="1:10">
      <c r="A41" s="4" t="s">
        <v>660</v>
      </c>
      <c r="E41" s="6" t="n">
        <v>14883705</v>
      </c>
      <c r="H41" s="6" t="n">
        <v>992247</v>
      </c>
    </row>
    <row r="42" spans="1:10">
      <c r="A42" s="4" t="s">
        <v>90</v>
      </c>
      <c r="G42" s="6" t="n">
        <v>68000000</v>
      </c>
      <c r="H42" s="7" t="n">
        <v>52800000</v>
      </c>
      <c r="I42" s="6" t="n">
        <v>39500000</v>
      </c>
    </row>
    <row r="43" spans="1:10">
      <c r="A43" s="4" t="s">
        <v>40</v>
      </c>
      <c r="G43" s="6" t="n">
        <v>112500000</v>
      </c>
      <c r="J43" s="7" t="n">
        <v>47200000</v>
      </c>
    </row>
    <row r="44" spans="1:10">
      <c r="A44" s="4" t="s">
        <v>661</v>
      </c>
    </row>
    <row r="45" spans="1:10">
      <c r="A45" s="3" t="s">
        <v>641</v>
      </c>
    </row>
    <row r="46" spans="1:10">
      <c r="A46" s="4" t="s">
        <v>106</v>
      </c>
      <c r="I46" s="7" t="n">
        <v>723100000</v>
      </c>
    </row>
    <row r="47" spans="1:10">
      <c r="A47" s="4" t="s">
        <v>662</v>
      </c>
    </row>
    <row r="48" spans="1:10">
      <c r="A48" s="3" t="s">
        <v>641</v>
      </c>
    </row>
    <row r="49" spans="1:10">
      <c r="A49" s="4" t="s">
        <v>106</v>
      </c>
      <c r="G49" s="6" t="n">
        <v>26100000</v>
      </c>
    </row>
    <row r="50" spans="1:10">
      <c r="A50" s="4" t="s">
        <v>663</v>
      </c>
    </row>
    <row r="51" spans="1:10">
      <c r="A51" s="3" t="s">
        <v>641</v>
      </c>
    </row>
    <row r="52" spans="1:10">
      <c r="A52" s="4" t="s">
        <v>664</v>
      </c>
      <c r="B52" s="6" t="n">
        <v>2527658</v>
      </c>
    </row>
    <row r="53" spans="1:10">
      <c r="A53" s="4" t="s">
        <v>665</v>
      </c>
      <c r="B53" s="7" t="n">
        <v>650000000</v>
      </c>
    </row>
    <row r="54" spans="1:10">
      <c r="A54" s="4" t="s">
        <v>666</v>
      </c>
    </row>
    <row r="55" spans="1:10">
      <c r="A55" s="3" t="s">
        <v>641</v>
      </c>
    </row>
    <row r="56" spans="1:10">
      <c r="A56" s="4" t="s">
        <v>90</v>
      </c>
      <c r="G56" s="6" t="n">
        <v>16300000</v>
      </c>
    </row>
    <row r="57" spans="1:10">
      <c r="A57" s="4" t="s">
        <v>642</v>
      </c>
      <c r="G57" s="6" t="n">
        <v>10400000</v>
      </c>
    </row>
    <row r="58" spans="1:10">
      <c r="A58" s="4" t="s">
        <v>667</v>
      </c>
    </row>
    <row r="59" spans="1:10">
      <c r="A59" s="3" t="s">
        <v>641</v>
      </c>
    </row>
    <row r="60" spans="1:10">
      <c r="A60" s="4" t="s">
        <v>106</v>
      </c>
      <c r="G60" s="7" t="n">
        <v>39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4</v>
      </c>
      <c r="D2" s="2" t="s">
        <v>82</v>
      </c>
    </row>
    <row r="3" spans="1:4">
      <c r="A3" s="3" t="s">
        <v>669</v>
      </c>
    </row>
    <row r="4" spans="1:4">
      <c r="A4" s="4" t="s">
        <v>114</v>
      </c>
      <c r="B4" s="7" t="n">
        <v>126788</v>
      </c>
      <c r="C4" s="7" t="n">
        <v>4135</v>
      </c>
      <c r="D4" s="7" t="n">
        <v>70924</v>
      </c>
    </row>
    <row r="5" spans="1:4">
      <c r="A5" s="4" t="s">
        <v>116</v>
      </c>
      <c r="B5" s="6" t="n">
        <v>243460</v>
      </c>
      <c r="C5" s="6" t="n">
        <v>220697</v>
      </c>
      <c r="D5" s="6" t="n">
        <v>193694</v>
      </c>
    </row>
    <row r="6" spans="1:4">
      <c r="A6" s="4" t="s">
        <v>115</v>
      </c>
      <c r="B6" s="8" t="n">
        <v>0.52</v>
      </c>
      <c r="C6" s="8" t="n">
        <v>0.02</v>
      </c>
      <c r="D6" s="8" t="n">
        <v>0.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82</v>
      </c>
    </row>
    <row r="3" spans="1:4">
      <c r="A3" s="3" t="s">
        <v>117</v>
      </c>
    </row>
    <row r="4" spans="1:4">
      <c r="A4" s="4" t="s">
        <v>114</v>
      </c>
      <c r="B4" s="7" t="n">
        <v>126788</v>
      </c>
      <c r="C4" s="7" t="n">
        <v>4135</v>
      </c>
      <c r="D4" s="7" t="n">
        <v>70924</v>
      </c>
    </row>
    <row r="5" spans="1:4">
      <c r="A5" s="4" t="s">
        <v>671</v>
      </c>
      <c r="B5" s="6" t="n">
        <v>33675</v>
      </c>
      <c r="C5" s="6" t="n">
        <v>1555</v>
      </c>
      <c r="D5" s="6" t="n">
        <v>25912</v>
      </c>
    </row>
    <row r="6" spans="1:4">
      <c r="A6" s="4" t="s">
        <v>672</v>
      </c>
      <c r="B6" s="6" t="n">
        <v>8058</v>
      </c>
    </row>
    <row r="7" spans="1:4">
      <c r="A7" s="4" t="s">
        <v>673</v>
      </c>
      <c r="C7" s="6" t="n">
        <v>2</v>
      </c>
      <c r="D7" s="6" t="n">
        <v>15</v>
      </c>
    </row>
    <row r="8" spans="1:4">
      <c r="A8" s="4" t="s">
        <v>118</v>
      </c>
      <c r="B8" s="7" t="n">
        <v>168521</v>
      </c>
      <c r="C8" s="7" t="n">
        <v>5692</v>
      </c>
      <c r="D8" s="7" t="n">
        <v>96851</v>
      </c>
    </row>
    <row r="9" spans="1:4">
      <c r="A9" s="3" t="s">
        <v>674</v>
      </c>
    </row>
    <row r="10" spans="1:4">
      <c r="A10" s="4" t="s">
        <v>675</v>
      </c>
      <c r="B10" s="6" t="n">
        <v>243460</v>
      </c>
      <c r="C10" s="6" t="n">
        <v>220697</v>
      </c>
      <c r="D10" s="6" t="n">
        <v>193694</v>
      </c>
    </row>
    <row r="11" spans="1:4">
      <c r="A11" s="4" t="s">
        <v>676</v>
      </c>
      <c r="B11" s="6" t="n">
        <v>65582</v>
      </c>
      <c r="C11" s="6" t="n">
        <v>106047</v>
      </c>
      <c r="D11" s="6" t="n">
        <v>70432</v>
      </c>
    </row>
    <row r="12" spans="1:4">
      <c r="A12" s="4" t="s">
        <v>677</v>
      </c>
      <c r="B12" s="6" t="n">
        <v>23034</v>
      </c>
    </row>
    <row r="13" spans="1:4">
      <c r="A13" s="4" t="s">
        <v>678</v>
      </c>
      <c r="B13" s="6" t="n">
        <v>741</v>
      </c>
      <c r="C13" s="6" t="n">
        <v>775</v>
      </c>
      <c r="D13" s="6" t="n">
        <v>413</v>
      </c>
    </row>
    <row r="14" spans="1:4">
      <c r="A14" s="4" t="s">
        <v>148</v>
      </c>
      <c r="B14" s="6" t="n">
        <v>2570</v>
      </c>
      <c r="C14" s="6" t="n">
        <v>936</v>
      </c>
      <c r="D14" s="6" t="n">
        <v>809</v>
      </c>
    </row>
    <row r="15" spans="1:4">
      <c r="A15" s="4" t="s">
        <v>119</v>
      </c>
      <c r="B15" s="6" t="n">
        <v>335387</v>
      </c>
      <c r="C15" s="6" t="n">
        <v>328455</v>
      </c>
      <c r="D15" s="6" t="n">
        <v>265348</v>
      </c>
    </row>
    <row r="16" spans="1:4">
      <c r="A16" s="4" t="s">
        <v>117</v>
      </c>
      <c r="B16" s="8" t="n">
        <v>0.5</v>
      </c>
      <c r="C16" s="8" t="n">
        <v>0.02</v>
      </c>
      <c r="D16" s="8" t="n">
        <v>0.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9</v>
      </c>
      <c r="B1" s="2" t="s">
        <v>2</v>
      </c>
      <c r="C1" s="2" t="s">
        <v>34</v>
      </c>
      <c r="D1" s="2" t="s">
        <v>82</v>
      </c>
      <c r="E1" s="2" t="s">
        <v>2</v>
      </c>
      <c r="F1" s="2" t="s">
        <v>34</v>
      </c>
      <c r="G1" s="2" t="s">
        <v>82</v>
      </c>
    </row>
    <row r="2" spans="1:7">
      <c r="A2" s="3" t="s">
        <v>680</v>
      </c>
    </row>
    <row r="3" spans="1:7">
      <c r="A3" s="4" t="s">
        <v>681</v>
      </c>
      <c r="E3" s="10" t="n">
        <v>65.40000000000001</v>
      </c>
      <c r="F3" s="10" t="n">
        <v>44.4</v>
      </c>
      <c r="G3" s="10" t="n">
        <v>103.3</v>
      </c>
    </row>
    <row r="4" spans="1:7">
      <c r="A4" s="4" t="s">
        <v>682</v>
      </c>
    </row>
    <row r="5" spans="1:7">
      <c r="A5" s="3" t="s">
        <v>680</v>
      </c>
    </row>
    <row r="6" spans="1:7">
      <c r="A6" s="4" t="s">
        <v>681</v>
      </c>
      <c r="E6" s="10" t="n">
        <v>56.8</v>
      </c>
    </row>
    <row r="7" spans="1:7">
      <c r="A7" s="4" t="s">
        <v>683</v>
      </c>
    </row>
    <row r="8" spans="1:7">
      <c r="A8" s="3" t="s">
        <v>680</v>
      </c>
    </row>
    <row r="9" spans="1:7">
      <c r="A9" s="4" t="s">
        <v>681</v>
      </c>
      <c r="B9" s="10" t="n">
        <v>10.7</v>
      </c>
      <c r="C9" s="10" t="n">
        <v>10.9</v>
      </c>
      <c r="D9" s="10" t="n">
        <v>4.7</v>
      </c>
    </row>
    <row r="10" spans="1:7">
      <c r="A10" s="4" t="s">
        <v>201</v>
      </c>
    </row>
    <row r="11" spans="1:7">
      <c r="A11" s="3" t="s">
        <v>680</v>
      </c>
    </row>
    <row r="12" spans="1:7">
      <c r="A12" s="4" t="s">
        <v>684</v>
      </c>
      <c r="E12" s="10" t="n">
        <v>23.5</v>
      </c>
    </row>
    <row r="13" spans="1:7">
      <c r="A13" s="4" t="s">
        <v>685</v>
      </c>
    </row>
    <row r="14" spans="1:7">
      <c r="A14" s="3" t="s">
        <v>680</v>
      </c>
    </row>
    <row r="15" spans="1:7">
      <c r="A15" s="4" t="s">
        <v>681</v>
      </c>
      <c r="E15" s="10" t="n">
        <v>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6</v>
      </c>
      <c r="B1" s="2" t="s">
        <v>687</v>
      </c>
      <c r="C1" s="2" t="s">
        <v>688</v>
      </c>
      <c r="D1" s="2" t="s">
        <v>2</v>
      </c>
      <c r="E1" s="2" t="s">
        <v>514</v>
      </c>
      <c r="F1" s="2" t="s">
        <v>4</v>
      </c>
      <c r="G1" s="2" t="s">
        <v>515</v>
      </c>
      <c r="H1" s="2" t="s">
        <v>2</v>
      </c>
      <c r="I1" s="2" t="s">
        <v>34</v>
      </c>
      <c r="J1" s="2" t="s">
        <v>82</v>
      </c>
    </row>
    <row r="2" spans="1:10">
      <c r="A2" s="3" t="s">
        <v>689</v>
      </c>
    </row>
    <row r="3" spans="1:10">
      <c r="A3" s="4" t="s">
        <v>690</v>
      </c>
      <c r="D3" s="6" t="n">
        <v>-575910</v>
      </c>
      <c r="E3" s="6" t="n">
        <v>-100000</v>
      </c>
      <c r="F3" s="6" t="n">
        <v>-6520</v>
      </c>
      <c r="G3" s="6" t="n">
        <v>-734561</v>
      </c>
      <c r="H3" s="6" t="n">
        <v>-1416991</v>
      </c>
    </row>
    <row r="4" spans="1:10">
      <c r="A4" s="4" t="s">
        <v>222</v>
      </c>
      <c r="H4" s="6" t="n">
        <v>-270000</v>
      </c>
      <c r="I4" s="6" t="n">
        <v>-390000</v>
      </c>
    </row>
    <row r="5" spans="1:10">
      <c r="A5" s="4" t="s">
        <v>30</v>
      </c>
    </row>
    <row r="6" spans="1:10">
      <c r="A6" s="3" t="s">
        <v>691</v>
      </c>
    </row>
    <row r="7" spans="1:10">
      <c r="A7" s="4" t="s">
        <v>692</v>
      </c>
      <c r="C7" s="6" t="n">
        <v>219063365</v>
      </c>
      <c r="G7" s="6" t="n">
        <v>185108316</v>
      </c>
      <c r="H7" s="6" t="n">
        <v>185108316</v>
      </c>
      <c r="I7" s="6" t="n">
        <v>181583001</v>
      </c>
    </row>
    <row r="8" spans="1:10">
      <c r="A8" s="3" t="s">
        <v>689</v>
      </c>
    </row>
    <row r="9" spans="1:10">
      <c r="A9" s="4" t="s">
        <v>693</v>
      </c>
      <c r="H9" s="6" t="n">
        <v>9445664</v>
      </c>
      <c r="I9" s="6" t="n">
        <v>11899558</v>
      </c>
      <c r="J9" s="6" t="n">
        <v>55953246</v>
      </c>
    </row>
    <row r="10" spans="1:10">
      <c r="A10" s="4" t="s">
        <v>694</v>
      </c>
      <c r="H10" s="6" t="n">
        <v>825996</v>
      </c>
      <c r="I10" s="6" t="n">
        <v>987831</v>
      </c>
      <c r="J10" s="6" t="n">
        <v>909407</v>
      </c>
    </row>
    <row r="11" spans="1:10">
      <c r="A11" s="4" t="s">
        <v>251</v>
      </c>
      <c r="H11" s="6" t="n">
        <v>1199052</v>
      </c>
      <c r="I11" s="6" t="n">
        <v>1912630</v>
      </c>
    </row>
    <row r="12" spans="1:10">
      <c r="A12" s="4" t="s">
        <v>695</v>
      </c>
      <c r="H12" s="6" t="n">
        <v>129151</v>
      </c>
      <c r="I12" s="6" t="n">
        <v>47896</v>
      </c>
    </row>
    <row r="13" spans="1:10">
      <c r="A13" s="4" t="s">
        <v>696</v>
      </c>
      <c r="H13" s="6" t="n">
        <v>24042599</v>
      </c>
    </row>
    <row r="14" spans="1:10">
      <c r="A14" s="4" t="s">
        <v>690</v>
      </c>
      <c r="B14" s="6" t="n">
        <v>-636841</v>
      </c>
      <c r="C14" s="6" t="n">
        <v>-6800000</v>
      </c>
      <c r="H14" s="6" t="n">
        <v>-1416991</v>
      </c>
      <c r="I14" s="6" t="n">
        <v>-13630725</v>
      </c>
      <c r="J14" s="6" t="n">
        <v>-3046857</v>
      </c>
    </row>
    <row r="15" spans="1:10">
      <c r="A15" s="4" t="s">
        <v>222</v>
      </c>
      <c r="H15" s="6" t="n">
        <v>-270422</v>
      </c>
      <c r="I15" s="6" t="n">
        <v>-389861</v>
      </c>
    </row>
    <row r="16" spans="1:10">
      <c r="A16" s="4" t="s">
        <v>697</v>
      </c>
      <c r="D16" s="6" t="n">
        <v>219063365</v>
      </c>
      <c r="H16" s="6" t="n">
        <v>219063365</v>
      </c>
      <c r="I16" s="6" t="n">
        <v>185108316</v>
      </c>
      <c r="J16" s="6" t="n">
        <v>181583001</v>
      </c>
    </row>
    <row r="17" spans="1:10">
      <c r="A17" s="4" t="s">
        <v>698</v>
      </c>
    </row>
    <row r="18" spans="1:10">
      <c r="A18" s="3" t="s">
        <v>689</v>
      </c>
    </row>
    <row r="19" spans="1:10">
      <c r="A19" s="4" t="s">
        <v>696</v>
      </c>
      <c r="H19" s="6" t="n">
        <v>240425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4</v>
      </c>
      <c r="D2" s="2" t="s">
        <v>196</v>
      </c>
    </row>
    <row r="3" spans="1:4">
      <c r="A3" s="4" t="s">
        <v>30</v>
      </c>
    </row>
    <row r="4" spans="1:4">
      <c r="A4" s="3" t="s">
        <v>691</v>
      </c>
    </row>
    <row r="5" spans="1:4">
      <c r="A5" s="4" t="s">
        <v>700</v>
      </c>
      <c r="B5" s="6" t="n">
        <v>0</v>
      </c>
      <c r="C5" s="6" t="n">
        <v>0</v>
      </c>
    </row>
    <row r="6" spans="1:4">
      <c r="A6" s="4" t="s">
        <v>190</v>
      </c>
    </row>
    <row r="7" spans="1:4">
      <c r="A7" s="3" t="s">
        <v>691</v>
      </c>
    </row>
    <row r="8" spans="1:4">
      <c r="A8" s="4" t="s">
        <v>197</v>
      </c>
      <c r="B8" s="4" t="s">
        <v>198</v>
      </c>
      <c r="C8" s="4" t="s">
        <v>198</v>
      </c>
      <c r="D8" s="4" t="s">
        <v>198</v>
      </c>
    </row>
    <row r="9" spans="1:4">
      <c r="A9" s="4" t="s">
        <v>701</v>
      </c>
    </row>
    <row r="10" spans="1:4">
      <c r="A10" s="3" t="s">
        <v>691</v>
      </c>
    </row>
    <row r="11" spans="1:4">
      <c r="A11" s="4" t="s">
        <v>197</v>
      </c>
      <c r="B11" s="4" t="s">
        <v>1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02</v>
      </c>
      <c r="B1" s="2" t="s">
        <v>513</v>
      </c>
      <c r="F1" s="2" t="s">
        <v>1</v>
      </c>
    </row>
    <row r="2" spans="1:9">
      <c r="B2" s="2" t="s">
        <v>2</v>
      </c>
      <c r="C2" s="2" t="s">
        <v>514</v>
      </c>
      <c r="D2" s="2" t="s">
        <v>4</v>
      </c>
      <c r="E2" s="2" t="s">
        <v>515</v>
      </c>
      <c r="F2" s="2" t="s">
        <v>2</v>
      </c>
      <c r="G2" s="2" t="s">
        <v>34</v>
      </c>
      <c r="H2" s="2" t="s">
        <v>82</v>
      </c>
      <c r="I2" s="2" t="s">
        <v>703</v>
      </c>
    </row>
    <row r="3" spans="1:9">
      <c r="A3" s="3" t="s">
        <v>691</v>
      </c>
    </row>
    <row r="4" spans="1:9">
      <c r="A4" s="4" t="s">
        <v>704</v>
      </c>
      <c r="F4" s="4" t="s">
        <v>503</v>
      </c>
    </row>
    <row r="5" spans="1:9">
      <c r="A5" s="4" t="s">
        <v>705</v>
      </c>
      <c r="B5" s="7" t="n">
        <v>294252745</v>
      </c>
      <c r="F5" s="7" t="n">
        <v>294252745</v>
      </c>
    </row>
    <row r="6" spans="1:9">
      <c r="A6" s="4" t="s">
        <v>706</v>
      </c>
      <c r="B6" s="6" t="n">
        <v>2733223</v>
      </c>
      <c r="C6" s="6" t="n">
        <v>1562680</v>
      </c>
      <c r="D6" s="6" t="n">
        <v>1242622</v>
      </c>
      <c r="E6" s="6" t="n">
        <v>2040190</v>
      </c>
      <c r="F6" s="6" t="n">
        <v>7578715</v>
      </c>
    </row>
    <row r="7" spans="1:9">
      <c r="A7" s="4" t="s">
        <v>707</v>
      </c>
      <c r="F7" s="7" t="n">
        <v>18100000</v>
      </c>
    </row>
    <row r="8" spans="1:9">
      <c r="A8" s="4" t="s">
        <v>708</v>
      </c>
      <c r="F8" s="8" t="n">
        <v>8.529999999999999</v>
      </c>
    </row>
    <row r="9" spans="1:9">
      <c r="A9" s="4" t="s">
        <v>32</v>
      </c>
    </row>
    <row r="10" spans="1:9">
      <c r="A10" s="3" t="s">
        <v>691</v>
      </c>
    </row>
    <row r="11" spans="1:9">
      <c r="A11" s="4" t="s">
        <v>675</v>
      </c>
      <c r="B11" s="6" t="n">
        <v>34848107</v>
      </c>
      <c r="F11" s="6" t="n">
        <v>34848107</v>
      </c>
      <c r="G11" s="6" t="n">
        <v>34848107</v>
      </c>
    </row>
    <row r="12" spans="1:9">
      <c r="A12" s="4" t="s">
        <v>709</v>
      </c>
      <c r="F12" s="6" t="n">
        <v>0</v>
      </c>
      <c r="G12" s="6" t="n">
        <v>0</v>
      </c>
    </row>
    <row r="13" spans="1:9">
      <c r="A13" s="4" t="s">
        <v>78</v>
      </c>
      <c r="B13" s="6" t="n">
        <v>34848000</v>
      </c>
      <c r="F13" s="6" t="n">
        <v>34848000</v>
      </c>
      <c r="G13" s="6" t="n">
        <v>34848000</v>
      </c>
    </row>
    <row r="14" spans="1:9">
      <c r="A14" s="4" t="s">
        <v>30</v>
      </c>
    </row>
    <row r="15" spans="1:9">
      <c r="A15" s="3" t="s">
        <v>691</v>
      </c>
    </row>
    <row r="16" spans="1:9">
      <c r="A16" s="4" t="s">
        <v>675</v>
      </c>
      <c r="B16" s="6" t="n">
        <v>219063000</v>
      </c>
      <c r="F16" s="6" t="n">
        <v>219063000</v>
      </c>
      <c r="G16" s="6" t="n">
        <v>185108000</v>
      </c>
    </row>
    <row r="17" spans="1:9">
      <c r="A17" s="4" t="s">
        <v>709</v>
      </c>
      <c r="F17" s="6" t="n">
        <v>129151</v>
      </c>
      <c r="G17" s="6" t="n">
        <v>47896</v>
      </c>
      <c r="H17" s="6" t="n">
        <v>1053842</v>
      </c>
    </row>
    <row r="18" spans="1:9">
      <c r="A18" s="4" t="s">
        <v>710</v>
      </c>
      <c r="F18" s="6" t="n">
        <v>20000000</v>
      </c>
    </row>
    <row r="19" spans="1:9">
      <c r="A19" s="4" t="s">
        <v>78</v>
      </c>
      <c r="B19" s="6" t="n">
        <v>255859000</v>
      </c>
      <c r="F19" s="6" t="n">
        <v>255859000</v>
      </c>
      <c r="G19" s="6" t="n">
        <v>220217000</v>
      </c>
    </row>
    <row r="20" spans="1:9">
      <c r="A20" s="4" t="s">
        <v>711</v>
      </c>
      <c r="I20" s="7" t="n">
        <v>300000000</v>
      </c>
    </row>
    <row r="21" spans="1:9">
      <c r="A21" s="4" t="s">
        <v>705</v>
      </c>
      <c r="B21" s="7" t="n">
        <v>294300000</v>
      </c>
      <c r="F21" s="7" t="n">
        <v>294300000</v>
      </c>
    </row>
    <row r="22" spans="1:9">
      <c r="A22" s="4" t="s">
        <v>712</v>
      </c>
      <c r="F22" s="6" t="n">
        <v>2100000</v>
      </c>
    </row>
    <row r="23" spans="1:9">
      <c r="A23" s="4" t="s">
        <v>713</v>
      </c>
    </row>
    <row r="24" spans="1:9">
      <c r="A24" s="3" t="s">
        <v>691</v>
      </c>
    </row>
    <row r="25" spans="1:9">
      <c r="A25" s="4" t="s">
        <v>78</v>
      </c>
      <c r="B25" s="6" t="n">
        <v>6456023</v>
      </c>
      <c r="F25" s="6" t="n">
        <v>6456023</v>
      </c>
    </row>
    <row r="26" spans="1:9">
      <c r="A26" s="4" t="s">
        <v>706</v>
      </c>
      <c r="F26" s="6" t="n">
        <v>6900000</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714</v>
      </c>
      <c r="B1" s="2" t="s">
        <v>513</v>
      </c>
      <c r="F1" s="2" t="s">
        <v>1</v>
      </c>
    </row>
    <row r="2" spans="1:6">
      <c r="B2" s="2" t="s">
        <v>2</v>
      </c>
      <c r="C2" s="2" t="s">
        <v>514</v>
      </c>
      <c r="D2" s="2" t="s">
        <v>4</v>
      </c>
      <c r="E2" s="2" t="s">
        <v>515</v>
      </c>
      <c r="F2" s="2" t="s">
        <v>2</v>
      </c>
    </row>
    <row r="3" spans="1:6">
      <c r="A3" s="3" t="s">
        <v>715</v>
      </c>
    </row>
    <row r="4" spans="1:6">
      <c r="A4" s="4" t="s">
        <v>706</v>
      </c>
      <c r="B4" s="6" t="n">
        <v>2733223</v>
      </c>
      <c r="C4" s="6" t="n">
        <v>1562680</v>
      </c>
      <c r="D4" s="6" t="n">
        <v>1242622</v>
      </c>
      <c r="E4" s="6" t="n">
        <v>2040190</v>
      </c>
      <c r="F4" s="6" t="n">
        <v>7578715</v>
      </c>
    </row>
    <row r="5" spans="1:6">
      <c r="A5" s="4" t="s">
        <v>716</v>
      </c>
      <c r="B5" s="6" t="n">
        <v>575910</v>
      </c>
      <c r="C5" s="6" t="n">
        <v>100000</v>
      </c>
      <c r="D5" s="6" t="n">
        <v>6520</v>
      </c>
      <c r="E5" s="6" t="n">
        <v>734561</v>
      </c>
      <c r="F5" s="6" t="n">
        <v>1416991</v>
      </c>
    </row>
    <row r="6" spans="1:6">
      <c r="A6" s="4" t="s">
        <v>717</v>
      </c>
      <c r="F6" s="6" t="n">
        <v>8995706</v>
      </c>
    </row>
    <row r="7" spans="1:6">
      <c r="A7" s="4" t="s">
        <v>718</v>
      </c>
      <c r="B7" s="8" t="n">
        <v>8.92</v>
      </c>
      <c r="C7" s="8" t="n">
        <v>8.9</v>
      </c>
      <c r="D7" s="8" t="n">
        <v>8.83</v>
      </c>
      <c r="E7" s="8" t="n">
        <v>8.65</v>
      </c>
      <c r="F7" s="8" t="n">
        <v>8.85</v>
      </c>
    </row>
    <row r="8" spans="1:6">
      <c r="A8" s="4" t="s">
        <v>719</v>
      </c>
      <c r="B8" s="8" t="n">
        <v>9.25</v>
      </c>
      <c r="C8" s="8" t="n">
        <v>9.01</v>
      </c>
      <c r="D8" s="8" t="n">
        <v>6.29</v>
      </c>
      <c r="E8" s="8" t="n">
        <v>7.96</v>
      </c>
      <c r="F8" s="11" t="n">
        <v>8.550000000000001</v>
      </c>
    </row>
    <row r="9" spans="1:6">
      <c r="A9" s="4" t="s">
        <v>720</v>
      </c>
      <c r="F9" s="8" t="n">
        <v>8.81</v>
      </c>
    </row>
    <row r="10" spans="1:6">
      <c r="A10" s="4" t="s">
        <v>721</v>
      </c>
      <c r="B10" s="7" t="n">
        <v>294252745</v>
      </c>
      <c r="F10" s="7" t="n">
        <v>29425274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2</v>
      </c>
      <c r="B1" s="2" t="s">
        <v>687</v>
      </c>
      <c r="C1" s="2" t="s">
        <v>723</v>
      </c>
      <c r="D1" s="2" t="s">
        <v>688</v>
      </c>
      <c r="E1" s="2" t="s">
        <v>2</v>
      </c>
      <c r="F1" s="2" t="s">
        <v>514</v>
      </c>
      <c r="G1" s="2" t="s">
        <v>4</v>
      </c>
      <c r="H1" s="2" t="s">
        <v>515</v>
      </c>
      <c r="I1" s="2" t="s">
        <v>2</v>
      </c>
      <c r="J1" s="2" t="s">
        <v>34</v>
      </c>
      <c r="K1" s="2" t="s">
        <v>82</v>
      </c>
    </row>
    <row r="2" spans="1:11">
      <c r="A2" s="3" t="s">
        <v>691</v>
      </c>
    </row>
    <row r="3" spans="1:11">
      <c r="A3" s="4" t="s">
        <v>724</v>
      </c>
      <c r="I3" s="8" t="n">
        <v>8.859999999999999</v>
      </c>
      <c r="J3" s="8" t="n">
        <v>7.28</v>
      </c>
    </row>
    <row r="4" spans="1:11">
      <c r="A4" s="4" t="s">
        <v>725</v>
      </c>
      <c r="E4" s="6" t="n">
        <v>575910</v>
      </c>
      <c r="F4" s="6" t="n">
        <v>100000</v>
      </c>
      <c r="G4" s="6" t="n">
        <v>6520</v>
      </c>
      <c r="H4" s="6" t="n">
        <v>734561</v>
      </c>
      <c r="I4" s="6" t="n">
        <v>1416991</v>
      </c>
    </row>
    <row r="5" spans="1:11">
      <c r="A5" s="4" t="s">
        <v>726</v>
      </c>
      <c r="I5" s="7" t="n">
        <v>12114</v>
      </c>
      <c r="J5" s="7" t="n">
        <v>100268</v>
      </c>
      <c r="K5" s="7" t="n">
        <v>15528</v>
      </c>
    </row>
    <row r="6" spans="1:11">
      <c r="A6" s="4" t="s">
        <v>727</v>
      </c>
      <c r="E6" s="8" t="n">
        <v>9.25</v>
      </c>
      <c r="F6" s="8" t="n">
        <v>9.01</v>
      </c>
      <c r="G6" s="8" t="n">
        <v>6.29</v>
      </c>
      <c r="H6" s="8" t="n">
        <v>7.96</v>
      </c>
      <c r="I6" s="8" t="n">
        <v>8.550000000000001</v>
      </c>
    </row>
    <row r="7" spans="1:11">
      <c r="A7" s="4" t="s">
        <v>30</v>
      </c>
    </row>
    <row r="8" spans="1:11">
      <c r="A8" s="3" t="s">
        <v>691</v>
      </c>
    </row>
    <row r="9" spans="1:11">
      <c r="A9" s="4" t="s">
        <v>725</v>
      </c>
      <c r="B9" s="6" t="n">
        <v>636841</v>
      </c>
      <c r="D9" s="6" t="n">
        <v>6800000</v>
      </c>
      <c r="I9" s="6" t="n">
        <v>1416991</v>
      </c>
      <c r="J9" s="6" t="n">
        <v>13630725</v>
      </c>
      <c r="K9" s="6" t="n">
        <v>3046857</v>
      </c>
    </row>
    <row r="10" spans="1:11">
      <c r="A10" s="4" t="s">
        <v>726</v>
      </c>
      <c r="D10" s="7" t="n">
        <v>58900</v>
      </c>
      <c r="I10" s="7" t="n">
        <v>12100</v>
      </c>
      <c r="J10" s="7" t="n">
        <v>100300</v>
      </c>
    </row>
    <row r="11" spans="1:11">
      <c r="A11" s="4" t="s">
        <v>727</v>
      </c>
      <c r="B11" s="8" t="n">
        <v>6.51</v>
      </c>
      <c r="C11" s="8" t="n">
        <v>6.51</v>
      </c>
      <c r="D11" s="8" t="n">
        <v>8.710000000000001</v>
      </c>
      <c r="I11" s="8" t="n">
        <v>8.550000000000001</v>
      </c>
      <c r="J11" s="8" t="n">
        <v>7.36</v>
      </c>
    </row>
    <row r="12" spans="1:11">
      <c r="A12" s="4" t="s">
        <v>728</v>
      </c>
    </row>
    <row r="13" spans="1:11">
      <c r="A13" s="3" t="s">
        <v>691</v>
      </c>
    </row>
    <row r="14" spans="1:11">
      <c r="A14" s="4" t="s">
        <v>729</v>
      </c>
      <c r="I14" s="6" t="n">
        <v>7500000</v>
      </c>
      <c r="J14" s="6" t="n">
        <v>10400000</v>
      </c>
    </row>
    <row r="15" spans="1:11">
      <c r="A15" s="4" t="s">
        <v>730</v>
      </c>
      <c r="I15" s="7" t="n">
        <v>66300</v>
      </c>
      <c r="J15" s="7" t="n">
        <v>76300</v>
      </c>
    </row>
    <row r="16" spans="1:11">
      <c r="A16" s="4" t="s">
        <v>731</v>
      </c>
    </row>
    <row r="17" spans="1:11">
      <c r="A17" s="3" t="s">
        <v>691</v>
      </c>
    </row>
    <row r="18" spans="1:11">
      <c r="A18" s="4" t="s">
        <v>729</v>
      </c>
      <c r="I18" s="6" t="n">
        <v>100000</v>
      </c>
      <c r="J18" s="6" t="n">
        <v>3800000</v>
      </c>
    </row>
    <row r="19" spans="1:11">
      <c r="A19" s="4" t="s">
        <v>732</v>
      </c>
      <c r="I19" s="8" t="n">
        <v>8.44</v>
      </c>
      <c r="J19" s="8" t="n">
        <v>7.66</v>
      </c>
    </row>
    <row r="20" spans="1:11">
      <c r="A20" s="4" t="s">
        <v>730</v>
      </c>
      <c r="I20" s="7" t="n">
        <v>800</v>
      </c>
      <c r="J20" s="7" t="n">
        <v>28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3</v>
      </c>
      <c r="B1" s="2" t="s">
        <v>1</v>
      </c>
    </row>
    <row r="2" spans="1:4">
      <c r="B2" s="2" t="s">
        <v>2</v>
      </c>
      <c r="C2" s="2" t="s">
        <v>34</v>
      </c>
      <c r="D2" s="2" t="s">
        <v>82</v>
      </c>
    </row>
    <row r="3" spans="1:4">
      <c r="A3" s="3" t="s">
        <v>715</v>
      </c>
    </row>
    <row r="4" spans="1:4">
      <c r="A4" s="4" t="s">
        <v>734</v>
      </c>
      <c r="B4" s="7" t="n">
        <v>59501</v>
      </c>
      <c r="C4" s="7" t="n">
        <v>66918</v>
      </c>
    </row>
    <row r="5" spans="1:4">
      <c r="A5" s="4" t="s">
        <v>735</v>
      </c>
      <c r="B5" s="6" t="n">
        <v>5121</v>
      </c>
      <c r="C5" s="6" t="n">
        <v>2847</v>
      </c>
    </row>
    <row r="6" spans="1:4">
      <c r="A6" s="4" t="s">
        <v>168</v>
      </c>
      <c r="B6" s="6" t="n">
        <v>-3227</v>
      </c>
      <c r="C6" s="6" t="n">
        <v>-2968</v>
      </c>
    </row>
    <row r="7" spans="1:4">
      <c r="A7" s="4" t="s">
        <v>218</v>
      </c>
      <c r="B7" s="6" t="n">
        <v>80</v>
      </c>
      <c r="C7" s="6" t="n">
        <v>110</v>
      </c>
      <c r="D7" s="7" t="n">
        <v>938</v>
      </c>
    </row>
    <row r="8" spans="1:4">
      <c r="A8" s="4" t="s">
        <v>736</v>
      </c>
      <c r="B8" s="6" t="n">
        <v>-1933</v>
      </c>
      <c r="C8" s="6" t="n">
        <v>-917</v>
      </c>
    </row>
    <row r="9" spans="1:4">
      <c r="A9" s="4" t="s">
        <v>737</v>
      </c>
      <c r="B9" s="6" t="n">
        <v>-2470</v>
      </c>
      <c r="C9" s="6" t="n">
        <v>-8995</v>
      </c>
    </row>
    <row r="10" spans="1:4">
      <c r="A10" s="4" t="s">
        <v>148</v>
      </c>
      <c r="B10" s="6" t="n">
        <v>73</v>
      </c>
      <c r="C10" s="6" t="n">
        <v>2506</v>
      </c>
    </row>
    <row r="11" spans="1:4">
      <c r="A11" s="4" t="s">
        <v>738</v>
      </c>
      <c r="B11" s="7" t="n">
        <v>57145</v>
      </c>
      <c r="C11" s="7" t="n">
        <v>59501</v>
      </c>
      <c r="D11" s="7" t="n">
        <v>669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195</v>
      </c>
      <c r="B1" s="2" t="s">
        <v>2</v>
      </c>
      <c r="C1" s="2" t="s">
        <v>34</v>
      </c>
      <c r="D1" s="2" t="s">
        <v>196</v>
      </c>
    </row>
    <row r="2" spans="1:4">
      <c r="A2" s="4" t="s">
        <v>190</v>
      </c>
    </row>
    <row r="3" spans="1:4">
      <c r="A3" s="4" t="s">
        <v>197</v>
      </c>
      <c r="B3" s="4" t="s">
        <v>198</v>
      </c>
      <c r="C3" s="4" t="s">
        <v>198</v>
      </c>
      <c r="D3" s="4" t="s">
        <v>1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39</v>
      </c>
      <c r="B1" s="2" t="s">
        <v>2</v>
      </c>
      <c r="C1" s="2" t="s">
        <v>34</v>
      </c>
    </row>
    <row r="2" spans="1:3">
      <c r="A2" s="3" t="s">
        <v>740</v>
      </c>
    </row>
    <row r="3" spans="1:3">
      <c r="A3" s="4" t="s">
        <v>741</v>
      </c>
      <c r="B3" s="7" t="n">
        <v>32361</v>
      </c>
      <c r="C3" s="7" t="n">
        <v>325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2</v>
      </c>
      <c r="B1" s="2" t="s">
        <v>1</v>
      </c>
    </row>
    <row r="2" spans="1:3">
      <c r="B2" s="2" t="s">
        <v>2</v>
      </c>
      <c r="C2" s="2" t="s">
        <v>34</v>
      </c>
    </row>
    <row r="3" spans="1:3">
      <c r="A3" s="3" t="s">
        <v>743</v>
      </c>
    </row>
    <row r="4" spans="1:3">
      <c r="A4" s="4" t="s">
        <v>39</v>
      </c>
      <c r="B4" s="7" t="n">
        <v>0</v>
      </c>
      <c r="C4" s="7" t="n">
        <v>62736</v>
      </c>
    </row>
    <row r="5" spans="1:3">
      <c r="A5" s="4" t="s">
        <v>52</v>
      </c>
      <c r="B5" s="6" t="n">
        <v>117890</v>
      </c>
    </row>
    <row r="6" spans="1:3">
      <c r="A6" s="4" t="s">
        <v>744</v>
      </c>
    </row>
    <row r="7" spans="1:3">
      <c r="A7" s="3" t="s">
        <v>743</v>
      </c>
    </row>
    <row r="8" spans="1:3">
      <c r="A8" s="4" t="s">
        <v>52</v>
      </c>
      <c r="B8" s="7" t="n">
        <v>117900</v>
      </c>
    </row>
    <row r="9" spans="1:3">
      <c r="A9" s="4" t="s">
        <v>745</v>
      </c>
      <c r="B9" s="4" t="s">
        <v>746</v>
      </c>
    </row>
    <row r="10" spans="1:3">
      <c r="A10" s="4" t="s">
        <v>747</v>
      </c>
      <c r="B10" s="4" t="s">
        <v>748</v>
      </c>
    </row>
    <row r="11" spans="1:3">
      <c r="A11" s="4" t="s">
        <v>749</v>
      </c>
    </row>
    <row r="12" spans="1:3">
      <c r="A12" s="3" t="s">
        <v>743</v>
      </c>
    </row>
    <row r="13" spans="1:3">
      <c r="A13" s="4" t="s">
        <v>52</v>
      </c>
      <c r="B13" s="7" t="n">
        <v>116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750</v>
      </c>
      <c r="B1" s="2" t="s">
        <v>635</v>
      </c>
      <c r="C1" s="2" t="s">
        <v>515</v>
      </c>
      <c r="D1" s="2" t="s">
        <v>2</v>
      </c>
      <c r="E1" s="2" t="s">
        <v>34</v>
      </c>
      <c r="F1" s="2" t="s">
        <v>82</v>
      </c>
      <c r="G1" s="2" t="s">
        <v>640</v>
      </c>
    </row>
    <row r="2" spans="1:7">
      <c r="A2" s="3" t="s">
        <v>751</v>
      </c>
    </row>
    <row r="3" spans="1:7">
      <c r="A3" s="4" t="s">
        <v>752</v>
      </c>
      <c r="D3" s="7" t="n">
        <v>650400</v>
      </c>
      <c r="E3" s="7" t="n">
        <v>144700</v>
      </c>
    </row>
    <row r="4" spans="1:7">
      <c r="A4" s="4" t="s">
        <v>40</v>
      </c>
      <c r="D4" s="6" t="n">
        <v>650400</v>
      </c>
      <c r="E4" s="6" t="n">
        <v>144719</v>
      </c>
    </row>
    <row r="5" spans="1:7">
      <c r="A5" s="4" t="s">
        <v>753</v>
      </c>
      <c r="D5" s="6" t="n">
        <v>5500</v>
      </c>
      <c r="E5" s="6" t="n">
        <v>97500</v>
      </c>
    </row>
    <row r="6" spans="1:7">
      <c r="A6" s="4" t="s">
        <v>754</v>
      </c>
      <c r="D6" s="6" t="n">
        <v>35994</v>
      </c>
    </row>
    <row r="7" spans="1:7">
      <c r="A7" s="4" t="s">
        <v>755</v>
      </c>
      <c r="D7" s="6" t="n">
        <v>27103</v>
      </c>
      <c r="E7" s="6" t="n">
        <v>8633</v>
      </c>
      <c r="F7" s="7" t="n">
        <v>7668</v>
      </c>
    </row>
    <row r="8" spans="1:7">
      <c r="A8" s="4" t="s">
        <v>756</v>
      </c>
      <c r="D8" s="6" t="n">
        <v>5500</v>
      </c>
    </row>
    <row r="9" spans="1:7">
      <c r="A9" s="4" t="s">
        <v>757</v>
      </c>
      <c r="D9" s="6" t="n">
        <v>27100</v>
      </c>
    </row>
    <row r="10" spans="1:7">
      <c r="A10" s="4" t="s">
        <v>758</v>
      </c>
      <c r="D10" s="6" t="n">
        <v>248000</v>
      </c>
    </row>
    <row r="11" spans="1:7">
      <c r="A11" s="4" t="s">
        <v>650</v>
      </c>
    </row>
    <row r="12" spans="1:7">
      <c r="A12" s="3" t="s">
        <v>751</v>
      </c>
    </row>
    <row r="13" spans="1:7">
      <c r="A13" s="4" t="s">
        <v>40</v>
      </c>
      <c r="D13" s="6" t="n">
        <v>532500</v>
      </c>
    </row>
    <row r="14" spans="1:7">
      <c r="A14" s="4" t="s">
        <v>759</v>
      </c>
      <c r="D14" s="6" t="n">
        <v>16300</v>
      </c>
    </row>
    <row r="15" spans="1:7">
      <c r="A15" s="4" t="s">
        <v>754</v>
      </c>
      <c r="D15" s="6" t="n">
        <v>4300</v>
      </c>
    </row>
    <row r="16" spans="1:7">
      <c r="A16" s="4" t="s">
        <v>755</v>
      </c>
      <c r="D16" s="6" t="n">
        <v>12000</v>
      </c>
    </row>
    <row r="17" spans="1:7">
      <c r="A17" s="4" t="s">
        <v>760</v>
      </c>
    </row>
    <row r="18" spans="1:7">
      <c r="A18" s="3" t="s">
        <v>751</v>
      </c>
    </row>
    <row r="19" spans="1:7">
      <c r="A19" s="4" t="s">
        <v>754</v>
      </c>
      <c r="D19" s="6" t="n">
        <v>52900</v>
      </c>
      <c r="E19" s="6" t="n">
        <v>42100</v>
      </c>
    </row>
    <row r="20" spans="1:7">
      <c r="A20" s="4" t="s">
        <v>201</v>
      </c>
    </row>
    <row r="21" spans="1:7">
      <c r="A21" s="3" t="s">
        <v>751</v>
      </c>
    </row>
    <row r="22" spans="1:7">
      <c r="A22" s="4" t="s">
        <v>754</v>
      </c>
      <c r="C22" s="7" t="n">
        <v>29000</v>
      </c>
      <c r="D22" s="7" t="n">
        <v>29000</v>
      </c>
    </row>
    <row r="23" spans="1:7">
      <c r="A23" s="4" t="s">
        <v>488</v>
      </c>
      <c r="D23" s="4" t="s">
        <v>489</v>
      </c>
    </row>
    <row r="24" spans="1:7">
      <c r="A24" s="4" t="s">
        <v>581</v>
      </c>
    </row>
    <row r="25" spans="1:7">
      <c r="A25" s="3" t="s">
        <v>751</v>
      </c>
    </row>
    <row r="26" spans="1:7">
      <c r="A26" s="4" t="s">
        <v>40</v>
      </c>
      <c r="E26" s="6" t="n">
        <v>93100</v>
      </c>
    </row>
    <row r="27" spans="1:7">
      <c r="A27" s="4" t="s">
        <v>761</v>
      </c>
      <c r="E27" s="6" t="n">
        <v>75100</v>
      </c>
    </row>
    <row r="28" spans="1:7">
      <c r="A28" s="4" t="s">
        <v>762</v>
      </c>
    </row>
    <row r="29" spans="1:7">
      <c r="A29" s="3" t="s">
        <v>751</v>
      </c>
    </row>
    <row r="30" spans="1:7">
      <c r="A30" s="4" t="s">
        <v>754</v>
      </c>
      <c r="D30" s="7" t="n">
        <v>29000</v>
      </c>
    </row>
    <row r="31" spans="1:7">
      <c r="A31" s="4" t="s">
        <v>663</v>
      </c>
    </row>
    <row r="32" spans="1:7">
      <c r="A32" s="3" t="s">
        <v>751</v>
      </c>
    </row>
    <row r="33" spans="1:7">
      <c r="A33" s="4" t="s">
        <v>763</v>
      </c>
      <c r="D33" s="6" t="n">
        <v>532500</v>
      </c>
    </row>
    <row r="34" spans="1:7">
      <c r="A34" s="4" t="s">
        <v>764</v>
      </c>
      <c r="B34" s="6" t="n">
        <v>2527658</v>
      </c>
    </row>
    <row r="35" spans="1:7">
      <c r="A35" s="4" t="s">
        <v>665</v>
      </c>
      <c r="B35" s="7" t="n">
        <v>650000</v>
      </c>
    </row>
    <row r="36" spans="1:7">
      <c r="A36" s="4" t="s">
        <v>192</v>
      </c>
    </row>
    <row r="37" spans="1:7">
      <c r="A37" s="3" t="s">
        <v>751</v>
      </c>
    </row>
    <row r="38" spans="1:7">
      <c r="A38" s="4" t="s">
        <v>40</v>
      </c>
      <c r="D38" s="6" t="n">
        <v>112500</v>
      </c>
      <c r="G38" s="7" t="n">
        <v>47200</v>
      </c>
    </row>
    <row r="39" spans="1:7">
      <c r="A39" s="4" t="s">
        <v>765</v>
      </c>
      <c r="D39" s="7" t="n">
        <v>15100</v>
      </c>
      <c r="E39" s="7" t="n">
        <v>10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6</v>
      </c>
      <c r="B1" s="2" t="s">
        <v>2</v>
      </c>
      <c r="C1" s="2" t="s">
        <v>34</v>
      </c>
    </row>
    <row r="2" spans="1:3">
      <c r="A2" s="3" t="s">
        <v>767</v>
      </c>
    </row>
    <row r="3" spans="1:3">
      <c r="A3" s="4" t="s">
        <v>768</v>
      </c>
      <c r="B3" s="7" t="n">
        <v>692530</v>
      </c>
      <c r="C3" s="7" t="n">
        <v>559142</v>
      </c>
    </row>
    <row r="4" spans="1:3">
      <c r="A4" s="4" t="s">
        <v>769</v>
      </c>
      <c r="B4" s="6" t="n">
        <v>92915</v>
      </c>
      <c r="C4" s="6" t="n">
        <v>60300</v>
      </c>
    </row>
    <row r="5" spans="1:3">
      <c r="A5" s="4" t="s">
        <v>770</v>
      </c>
      <c r="B5" s="6" t="n">
        <v>18252</v>
      </c>
      <c r="C5" s="6" t="n">
        <v>16927</v>
      </c>
    </row>
    <row r="6" spans="1:3">
      <c r="A6" s="4" t="s">
        <v>771</v>
      </c>
      <c r="B6" s="6" t="n">
        <v>6544</v>
      </c>
      <c r="C6" s="6" t="n">
        <v>884</v>
      </c>
    </row>
    <row r="7" spans="1:3">
      <c r="A7" s="4" t="s">
        <v>772</v>
      </c>
      <c r="B7" s="6" t="n">
        <v>1999</v>
      </c>
      <c r="C7" s="6" t="n">
        <v>3508</v>
      </c>
    </row>
    <row r="8" spans="1:3">
      <c r="A8" s="4" t="s">
        <v>200</v>
      </c>
      <c r="B8" s="6" t="n">
        <v>812240</v>
      </c>
      <c r="C8" s="6" t="n">
        <v>640761</v>
      </c>
    </row>
    <row r="9" spans="1:3">
      <c r="A9" s="3" t="s">
        <v>773</v>
      </c>
    </row>
    <row r="10" spans="1:3">
      <c r="A10" s="4" t="s">
        <v>774</v>
      </c>
      <c r="B10" s="6" t="n">
        <v>660365</v>
      </c>
      <c r="C10" s="6" t="n">
        <v>552790</v>
      </c>
    </row>
    <row r="11" spans="1:3">
      <c r="A11" s="4" t="s">
        <v>775</v>
      </c>
      <c r="B11" s="6" t="n">
        <v>30037</v>
      </c>
      <c r="C11" s="6" t="n">
        <v>79848</v>
      </c>
    </row>
    <row r="12" spans="1:3">
      <c r="A12" s="4" t="s">
        <v>776</v>
      </c>
      <c r="B12" s="6" t="n">
        <v>23287</v>
      </c>
      <c r="C12" s="6" t="n">
        <v>13378</v>
      </c>
    </row>
    <row r="13" spans="1:3">
      <c r="A13" s="4" t="s">
        <v>772</v>
      </c>
      <c r="B13" s="6" t="n">
        <v>1134</v>
      </c>
      <c r="C13" s="6" t="n">
        <v>153</v>
      </c>
    </row>
    <row r="14" spans="1:3">
      <c r="A14" s="4" t="s">
        <v>200</v>
      </c>
      <c r="B14" s="7" t="n">
        <v>714823</v>
      </c>
      <c r="C14" s="7" t="n">
        <v>6461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34</v>
      </c>
    </row>
    <row r="2" spans="1:3">
      <c r="A2" s="3" t="s">
        <v>778</v>
      </c>
    </row>
    <row r="3" spans="1:3">
      <c r="A3" s="4" t="s">
        <v>779</v>
      </c>
      <c r="B3" s="7" t="n">
        <v>1999</v>
      </c>
      <c r="C3" s="7" t="n">
        <v>3508</v>
      </c>
    </row>
    <row r="4" spans="1:3">
      <c r="A4" s="4" t="s">
        <v>780</v>
      </c>
      <c r="B4" s="6" t="n">
        <v>1134</v>
      </c>
      <c r="C4" s="6" t="n">
        <v>153</v>
      </c>
    </row>
    <row r="5" spans="1:3">
      <c r="A5" s="4" t="s">
        <v>781</v>
      </c>
    </row>
    <row r="6" spans="1:3">
      <c r="A6" s="3" t="s">
        <v>778</v>
      </c>
    </row>
    <row r="7" spans="1:3">
      <c r="A7" s="4" t="s">
        <v>780</v>
      </c>
      <c r="B7" s="6" t="n">
        <v>537</v>
      </c>
    </row>
    <row r="8" spans="1:3">
      <c r="A8" s="4" t="s">
        <v>782</v>
      </c>
    </row>
    <row r="9" spans="1:3">
      <c r="A9" s="3" t="s">
        <v>778</v>
      </c>
    </row>
    <row r="10" spans="1:3">
      <c r="A10" s="4" t="s">
        <v>779</v>
      </c>
      <c r="B10" s="6" t="n">
        <v>256</v>
      </c>
      <c r="C10" s="6" t="n">
        <v>410</v>
      </c>
    </row>
    <row r="11" spans="1:3">
      <c r="A11" s="4" t="s">
        <v>783</v>
      </c>
    </row>
    <row r="12" spans="1:3">
      <c r="A12" s="3" t="s">
        <v>778</v>
      </c>
    </row>
    <row r="13" spans="1:3">
      <c r="A13" s="4" t="s">
        <v>779</v>
      </c>
      <c r="B13" s="6" t="n">
        <v>883</v>
      </c>
      <c r="C13" s="6" t="n">
        <v>3098</v>
      </c>
    </row>
    <row r="14" spans="1:3">
      <c r="A14" s="4" t="s">
        <v>780</v>
      </c>
      <c r="B14" s="6" t="n">
        <v>375</v>
      </c>
      <c r="C14" s="7" t="n">
        <v>153</v>
      </c>
    </row>
    <row r="15" spans="1:3">
      <c r="A15" s="4" t="s">
        <v>784</v>
      </c>
    </row>
    <row r="16" spans="1:3">
      <c r="A16" s="3" t="s">
        <v>778</v>
      </c>
    </row>
    <row r="17" spans="1:3">
      <c r="A17" s="4" t="s">
        <v>779</v>
      </c>
      <c r="B17" s="6" t="n">
        <v>821</v>
      </c>
    </row>
    <row r="18" spans="1:3">
      <c r="A18" s="4" t="s">
        <v>780</v>
      </c>
      <c r="B18" s="6" t="n">
        <v>178</v>
      </c>
    </row>
    <row r="19" spans="1:3">
      <c r="A19" s="4" t="s">
        <v>785</v>
      </c>
    </row>
    <row r="20" spans="1:3">
      <c r="A20" s="3" t="s">
        <v>778</v>
      </c>
    </row>
    <row r="21" spans="1:3">
      <c r="A21" s="4" t="s">
        <v>779</v>
      </c>
      <c r="B21" s="6" t="n">
        <v>39</v>
      </c>
    </row>
    <row r="22" spans="1:3">
      <c r="A22" s="4" t="s">
        <v>780</v>
      </c>
      <c r="B22" s="7" t="n">
        <v>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86</v>
      </c>
      <c r="B1" s="2" t="s">
        <v>1</v>
      </c>
    </row>
    <row r="2" spans="1:4">
      <c r="B2" s="2" t="s">
        <v>2</v>
      </c>
      <c r="C2" s="2" t="s">
        <v>34</v>
      </c>
      <c r="D2" s="2" t="s">
        <v>787</v>
      </c>
    </row>
    <row r="3" spans="1:4">
      <c r="A3" s="3" t="s">
        <v>788</v>
      </c>
    </row>
    <row r="4" spans="1:4">
      <c r="A4" s="4" t="s">
        <v>789</v>
      </c>
      <c r="B4" s="7" t="n">
        <v>2000000</v>
      </c>
    </row>
    <row r="5" spans="1:4">
      <c r="A5" s="4" t="s">
        <v>790</v>
      </c>
      <c r="B5" s="6" t="n">
        <v>11400000</v>
      </c>
    </row>
    <row r="6" spans="1:4">
      <c r="A6" s="4" t="s">
        <v>201</v>
      </c>
    </row>
    <row r="7" spans="1:4">
      <c r="A7" s="3" t="s">
        <v>788</v>
      </c>
    </row>
    <row r="8" spans="1:4">
      <c r="A8" s="4" t="s">
        <v>791</v>
      </c>
      <c r="B8" s="6" t="n">
        <v>5800000</v>
      </c>
    </row>
    <row r="9" spans="1:4">
      <c r="A9" s="4" t="s">
        <v>792</v>
      </c>
    </row>
    <row r="10" spans="1:4">
      <c r="A10" s="3" t="s">
        <v>788</v>
      </c>
    </row>
    <row r="11" spans="1:4">
      <c r="A11" s="4" t="s">
        <v>793</v>
      </c>
      <c r="B11" s="6" t="n">
        <v>9900000</v>
      </c>
    </row>
    <row r="12" spans="1:4">
      <c r="A12" s="4" t="s">
        <v>794</v>
      </c>
    </row>
    <row r="13" spans="1:4">
      <c r="A13" s="3" t="s">
        <v>788</v>
      </c>
    </row>
    <row r="14" spans="1:4">
      <c r="A14" s="4" t="s">
        <v>795</v>
      </c>
      <c r="B14" s="7" t="n">
        <v>160000000</v>
      </c>
      <c r="C14" s="7" t="n">
        <v>160000000</v>
      </c>
      <c r="D14" s="7" t="n">
        <v>160000000</v>
      </c>
    </row>
    <row r="15" spans="1:4">
      <c r="A15" s="4" t="s">
        <v>796</v>
      </c>
      <c r="B15" s="4" t="s">
        <v>797</v>
      </c>
      <c r="C15" s="4" t="s">
        <v>797</v>
      </c>
      <c r="D15" s="4" t="s">
        <v>797</v>
      </c>
    </row>
    <row r="16" spans="1:4">
      <c r="A16" s="4" t="s">
        <v>798</v>
      </c>
    </row>
    <row r="17" spans="1:4">
      <c r="A17" s="3" t="s">
        <v>788</v>
      </c>
    </row>
    <row r="18" spans="1:4">
      <c r="A18" s="4" t="s">
        <v>790</v>
      </c>
      <c r="B18" s="7" t="n">
        <v>11400000</v>
      </c>
    </row>
    <row r="19" spans="1:4">
      <c r="A19" s="4" t="s">
        <v>793</v>
      </c>
      <c r="B19" s="6" t="n">
        <v>9900000</v>
      </c>
    </row>
    <row r="20" spans="1:4">
      <c r="A20" s="4" t="s">
        <v>799</v>
      </c>
    </row>
    <row r="21" spans="1:4">
      <c r="A21" s="3" t="s">
        <v>788</v>
      </c>
    </row>
    <row r="22" spans="1:4">
      <c r="A22" s="4" t="s">
        <v>790</v>
      </c>
      <c r="B22" s="6" t="n">
        <v>19000000</v>
      </c>
    </row>
    <row r="23" spans="1:4">
      <c r="A23" s="4" t="s">
        <v>793</v>
      </c>
      <c r="B23" s="6" t="n">
        <v>16100000</v>
      </c>
    </row>
    <row r="24" spans="1:4">
      <c r="A24" s="4" t="s">
        <v>800</v>
      </c>
    </row>
    <row r="25" spans="1:4">
      <c r="A25" s="3" t="s">
        <v>788</v>
      </c>
    </row>
    <row r="26" spans="1:4">
      <c r="A26" s="4" t="s">
        <v>801</v>
      </c>
      <c r="B26" s="6" t="n">
        <v>5300000000</v>
      </c>
    </row>
    <row r="27" spans="1:4">
      <c r="A27" s="4" t="s">
        <v>802</v>
      </c>
    </row>
    <row r="28" spans="1:4">
      <c r="A28" s="3" t="s">
        <v>788</v>
      </c>
    </row>
    <row r="29" spans="1:4">
      <c r="A29" s="4" t="s">
        <v>801</v>
      </c>
      <c r="B29" s="6" t="n">
        <v>5300000000</v>
      </c>
    </row>
    <row r="30" spans="1:4">
      <c r="A30" s="4" t="s">
        <v>803</v>
      </c>
    </row>
    <row r="31" spans="1:4">
      <c r="A31" s="3" t="s">
        <v>788</v>
      </c>
    </row>
    <row r="32" spans="1:4">
      <c r="A32" s="4" t="s">
        <v>801</v>
      </c>
      <c r="B32" s="7" t="n">
        <v>10900000000</v>
      </c>
      <c r="C32" s="7" t="n">
        <v>3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4</v>
      </c>
      <c r="D2" s="2" t="s">
        <v>82</v>
      </c>
    </row>
    <row r="3" spans="1:4">
      <c r="A3" s="3" t="s">
        <v>805</v>
      </c>
    </row>
    <row r="4" spans="1:4">
      <c r="A4" s="4" t="s">
        <v>806</v>
      </c>
      <c r="B4" s="7" t="n">
        <v>17943</v>
      </c>
      <c r="C4" s="7" t="n">
        <v>1886</v>
      </c>
      <c r="D4" s="7" t="n">
        <v>-129</v>
      </c>
    </row>
    <row r="5" spans="1:4">
      <c r="A5" s="4" t="s">
        <v>781</v>
      </c>
    </row>
    <row r="6" spans="1:4">
      <c r="A6" s="3" t="s">
        <v>805</v>
      </c>
    </row>
    <row r="7" spans="1:4">
      <c r="A7" s="4" t="s">
        <v>806</v>
      </c>
      <c r="B7" s="6" t="n">
        <v>6294</v>
      </c>
    </row>
    <row r="8" spans="1:4">
      <c r="A8" s="4" t="s">
        <v>782</v>
      </c>
    </row>
    <row r="9" spans="1:4">
      <c r="A9" s="3" t="s">
        <v>805</v>
      </c>
    </row>
    <row r="10" spans="1:4">
      <c r="A10" s="4" t="s">
        <v>806</v>
      </c>
      <c r="B10" s="6" t="n">
        <v>-48</v>
      </c>
      <c r="C10" s="6" t="n">
        <v>105</v>
      </c>
      <c r="D10" s="6" t="n">
        <v>22</v>
      </c>
    </row>
    <row r="11" spans="1:4">
      <c r="A11" s="4" t="s">
        <v>783</v>
      </c>
    </row>
    <row r="12" spans="1:4">
      <c r="A12" s="3" t="s">
        <v>805</v>
      </c>
    </row>
    <row r="13" spans="1:4">
      <c r="A13" s="4" t="s">
        <v>806</v>
      </c>
      <c r="B13" s="6" t="n">
        <v>-72</v>
      </c>
      <c r="C13" s="6" t="n">
        <v>-264</v>
      </c>
      <c r="D13" s="6" t="n">
        <v>-126</v>
      </c>
    </row>
    <row r="14" spans="1:4">
      <c r="A14" s="4" t="s">
        <v>807</v>
      </c>
    </row>
    <row r="15" spans="1:4">
      <c r="A15" s="3" t="s">
        <v>805</v>
      </c>
    </row>
    <row r="16" spans="1:4">
      <c r="A16" s="4" t="s">
        <v>806</v>
      </c>
      <c r="C16" s="7" t="n">
        <v>2045</v>
      </c>
      <c r="D16" s="7" t="n">
        <v>-25</v>
      </c>
    </row>
    <row r="17" spans="1:4">
      <c r="A17" s="4" t="s">
        <v>785</v>
      </c>
    </row>
    <row r="18" spans="1:4">
      <c r="A18" s="3" t="s">
        <v>805</v>
      </c>
    </row>
    <row r="19" spans="1:4">
      <c r="A19" s="4" t="s">
        <v>806</v>
      </c>
      <c r="B19" s="6" t="n">
        <v>11261</v>
      </c>
    </row>
    <row r="20" spans="1:4">
      <c r="A20" s="4" t="s">
        <v>784</v>
      </c>
    </row>
    <row r="21" spans="1:4">
      <c r="A21" s="3" t="s">
        <v>805</v>
      </c>
    </row>
    <row r="22" spans="1:4">
      <c r="A22" s="4" t="s">
        <v>806</v>
      </c>
      <c r="B22" s="7" t="n">
        <v>5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4</v>
      </c>
    </row>
    <row r="2" spans="1:3">
      <c r="A2" s="3" t="s">
        <v>809</v>
      </c>
    </row>
    <row r="3" spans="1:3">
      <c r="A3" s="4" t="s">
        <v>810</v>
      </c>
      <c r="B3" s="7" t="n">
        <v>650400</v>
      </c>
      <c r="C3" s="7" t="n">
        <v>144719</v>
      </c>
    </row>
    <row r="4" spans="1:3">
      <c r="A4" s="4" t="s">
        <v>811</v>
      </c>
      <c r="B4" s="6" t="n">
        <v>32352</v>
      </c>
      <c r="C4" s="6" t="n">
        <v>32508</v>
      </c>
    </row>
    <row r="5" spans="1:3">
      <c r="A5" s="4" t="s">
        <v>812</v>
      </c>
      <c r="B5" s="6" t="n">
        <v>9</v>
      </c>
    </row>
    <row r="6" spans="1:3">
      <c r="A6" s="4" t="s">
        <v>813</v>
      </c>
      <c r="B6" s="6" t="n">
        <v>821</v>
      </c>
    </row>
    <row r="7" spans="1:3">
      <c r="A7" s="4" t="s">
        <v>814</v>
      </c>
      <c r="B7" s="6" t="n">
        <v>883</v>
      </c>
      <c r="C7" s="6" t="n">
        <v>3098</v>
      </c>
    </row>
    <row r="8" spans="1:3">
      <c r="A8" s="4" t="s">
        <v>815</v>
      </c>
      <c r="B8" s="6" t="n">
        <v>256</v>
      </c>
      <c r="C8" s="6" t="n">
        <v>410</v>
      </c>
    </row>
    <row r="9" spans="1:3">
      <c r="A9" s="4" t="s">
        <v>816</v>
      </c>
      <c r="B9" s="6" t="n">
        <v>39</v>
      </c>
    </row>
    <row r="10" spans="1:3">
      <c r="A10" s="4" t="s">
        <v>817</v>
      </c>
      <c r="B10" s="6" t="n">
        <v>684760</v>
      </c>
      <c r="C10" s="6" t="n">
        <v>180735</v>
      </c>
    </row>
    <row r="11" spans="1:3">
      <c r="A11" s="3" t="s">
        <v>818</v>
      </c>
    </row>
    <row r="12" spans="1:3">
      <c r="A12" s="4" t="s">
        <v>819</v>
      </c>
      <c r="B12" s="6" t="n">
        <v>178</v>
      </c>
    </row>
    <row r="13" spans="1:3">
      <c r="A13" s="4" t="s">
        <v>820</v>
      </c>
      <c r="B13" s="6" t="n">
        <v>44</v>
      </c>
    </row>
    <row r="14" spans="1:3">
      <c r="A14" s="4" t="s">
        <v>821</v>
      </c>
      <c r="B14" s="6" t="n">
        <v>12</v>
      </c>
    </row>
    <row r="15" spans="1:3">
      <c r="A15" s="4" t="s">
        <v>822</v>
      </c>
      <c r="B15" s="6" t="n">
        <v>537</v>
      </c>
    </row>
    <row r="16" spans="1:3">
      <c r="A16" s="4" t="s">
        <v>823</v>
      </c>
      <c r="B16" s="6" t="n">
        <v>375</v>
      </c>
      <c r="C16" s="6" t="n">
        <v>153</v>
      </c>
    </row>
    <row r="17" spans="1:3">
      <c r="A17" s="4" t="s">
        <v>824</v>
      </c>
      <c r="B17" s="6" t="n">
        <v>65043</v>
      </c>
      <c r="C17" s="6" t="n">
        <v>56299</v>
      </c>
    </row>
    <row r="18" spans="1:3">
      <c r="A18" s="4" t="s">
        <v>825</v>
      </c>
      <c r="B18" s="6" t="n">
        <v>66189</v>
      </c>
      <c r="C18" s="6" t="n">
        <v>56452</v>
      </c>
    </row>
    <row r="19" spans="1:3">
      <c r="A19" s="4" t="s">
        <v>826</v>
      </c>
    </row>
    <row r="20" spans="1:3">
      <c r="A20" s="3" t="s">
        <v>809</v>
      </c>
    </row>
    <row r="21" spans="1:3">
      <c r="A21" s="4" t="s">
        <v>810</v>
      </c>
      <c r="B21" s="6" t="n">
        <v>650315</v>
      </c>
      <c r="C21" s="6" t="n">
        <v>144719</v>
      </c>
    </row>
    <row r="22" spans="1:3">
      <c r="A22" s="4" t="s">
        <v>811</v>
      </c>
      <c r="B22" s="6" t="n">
        <v>32352</v>
      </c>
      <c r="C22" s="6" t="n">
        <v>32508</v>
      </c>
    </row>
    <row r="23" spans="1:3">
      <c r="A23" s="4" t="s">
        <v>812</v>
      </c>
      <c r="B23" s="6" t="n">
        <v>9</v>
      </c>
    </row>
    <row r="24" spans="1:3">
      <c r="A24" s="4" t="s">
        <v>827</v>
      </c>
      <c r="B24" s="6" t="n">
        <v>309</v>
      </c>
    </row>
    <row r="25" spans="1:3">
      <c r="A25" s="4" t="s">
        <v>817</v>
      </c>
      <c r="B25" s="6" t="n">
        <v>682985</v>
      </c>
      <c r="C25" s="6" t="n">
        <v>177227</v>
      </c>
    </row>
    <row r="26" spans="1:3">
      <c r="A26" s="3" t="s">
        <v>818</v>
      </c>
    </row>
    <row r="27" spans="1:3">
      <c r="A27" s="4" t="s">
        <v>821</v>
      </c>
      <c r="B27" s="6" t="n">
        <v>12</v>
      </c>
    </row>
    <row r="28" spans="1:3">
      <c r="A28" s="4" t="s">
        <v>822</v>
      </c>
      <c r="B28" s="6" t="n">
        <v>846</v>
      </c>
    </row>
    <row r="29" spans="1:3">
      <c r="A29" s="4" t="s">
        <v>825</v>
      </c>
      <c r="B29" s="6" t="n">
        <v>858</v>
      </c>
    </row>
    <row r="30" spans="1:3">
      <c r="A30" s="4" t="s">
        <v>828</v>
      </c>
    </row>
    <row r="31" spans="1:3">
      <c r="A31" s="3" t="s">
        <v>809</v>
      </c>
    </row>
    <row r="32" spans="1:3">
      <c r="A32" s="4" t="s">
        <v>810</v>
      </c>
      <c r="B32" s="6" t="n">
        <v>85</v>
      </c>
    </row>
    <row r="33" spans="1:3">
      <c r="A33" s="4" t="s">
        <v>813</v>
      </c>
      <c r="B33" s="6" t="n">
        <v>869</v>
      </c>
    </row>
    <row r="34" spans="1:3">
      <c r="A34" s="4" t="s">
        <v>814</v>
      </c>
      <c r="B34" s="6" t="n">
        <v>1256</v>
      </c>
      <c r="C34" s="6" t="n">
        <v>3144</v>
      </c>
    </row>
    <row r="35" spans="1:3">
      <c r="A35" s="4" t="s">
        <v>815</v>
      </c>
      <c r="B35" s="6" t="n">
        <v>283</v>
      </c>
      <c r="C35" s="6" t="n">
        <v>547</v>
      </c>
    </row>
    <row r="36" spans="1:3">
      <c r="A36" s="4" t="s">
        <v>816</v>
      </c>
      <c r="B36" s="6" t="n">
        <v>39</v>
      </c>
    </row>
    <row r="37" spans="1:3">
      <c r="A37" s="4" t="s">
        <v>817</v>
      </c>
      <c r="B37" s="6" t="n">
        <v>2532</v>
      </c>
      <c r="C37" s="6" t="n">
        <v>3691</v>
      </c>
    </row>
    <row r="38" spans="1:3">
      <c r="A38" s="3" t="s">
        <v>818</v>
      </c>
    </row>
    <row r="39" spans="1:3">
      <c r="A39" s="4" t="s">
        <v>819</v>
      </c>
      <c r="B39" s="6" t="n">
        <v>226</v>
      </c>
    </row>
    <row r="40" spans="1:3">
      <c r="A40" s="4" t="s">
        <v>820</v>
      </c>
      <c r="B40" s="6" t="n">
        <v>44</v>
      </c>
    </row>
    <row r="41" spans="1:3">
      <c r="A41" s="4" t="s">
        <v>823</v>
      </c>
      <c r="B41" s="6" t="n">
        <v>748</v>
      </c>
      <c r="C41" s="6" t="n">
        <v>199</v>
      </c>
    </row>
    <row r="42" spans="1:3">
      <c r="A42" s="4" t="s">
        <v>829</v>
      </c>
      <c r="B42" s="6" t="n">
        <v>27</v>
      </c>
      <c r="C42" s="6" t="n">
        <v>137</v>
      </c>
    </row>
    <row r="43" spans="1:3">
      <c r="A43" s="4" t="s">
        <v>825</v>
      </c>
      <c r="B43" s="6" t="n">
        <v>1045</v>
      </c>
      <c r="C43" s="6" t="n">
        <v>336</v>
      </c>
    </row>
    <row r="44" spans="1:3">
      <c r="A44" s="4" t="s">
        <v>830</v>
      </c>
    </row>
    <row r="45" spans="1:3">
      <c r="A45" s="3" t="s">
        <v>818</v>
      </c>
    </row>
    <row r="46" spans="1:3">
      <c r="A46" s="4" t="s">
        <v>824</v>
      </c>
      <c r="B46" s="6" t="n">
        <v>65043</v>
      </c>
      <c r="C46" s="6" t="n">
        <v>56299</v>
      </c>
    </row>
    <row r="47" spans="1:3">
      <c r="A47" s="4" t="s">
        <v>825</v>
      </c>
      <c r="B47" s="6" t="n">
        <v>65043</v>
      </c>
      <c r="C47" s="6" t="n">
        <v>56299</v>
      </c>
    </row>
    <row r="48" spans="1:3">
      <c r="A48" s="4" t="s">
        <v>831</v>
      </c>
    </row>
    <row r="49" spans="1:3">
      <c r="A49" s="3" t="s">
        <v>809</v>
      </c>
    </row>
    <row r="50" spans="1:3">
      <c r="A50" s="4" t="s">
        <v>813</v>
      </c>
      <c r="B50" s="6" t="n">
        <v>-48</v>
      </c>
    </row>
    <row r="51" spans="1:3">
      <c r="A51" s="4" t="s">
        <v>814</v>
      </c>
      <c r="B51" s="6" t="n">
        <v>-373</v>
      </c>
      <c r="C51" s="6" t="n">
        <v>-46</v>
      </c>
    </row>
    <row r="52" spans="1:3">
      <c r="A52" s="4" t="s">
        <v>815</v>
      </c>
      <c r="B52" s="6" t="n">
        <v>-27</v>
      </c>
      <c r="C52" s="6" t="n">
        <v>-137</v>
      </c>
    </row>
    <row r="53" spans="1:3">
      <c r="A53" s="4" t="s">
        <v>827</v>
      </c>
      <c r="B53" s="6" t="n">
        <v>-309</v>
      </c>
    </row>
    <row r="54" spans="1:3">
      <c r="A54" s="4" t="s">
        <v>817</v>
      </c>
      <c r="B54" s="6" t="n">
        <v>-757</v>
      </c>
      <c r="C54" s="6" t="n">
        <v>-183</v>
      </c>
    </row>
    <row r="55" spans="1:3">
      <c r="A55" s="3" t="s">
        <v>818</v>
      </c>
    </row>
    <row r="56" spans="1:3">
      <c r="A56" s="4" t="s">
        <v>819</v>
      </c>
      <c r="B56" s="6" t="n">
        <v>-48</v>
      </c>
    </row>
    <row r="57" spans="1:3">
      <c r="A57" s="4" t="s">
        <v>822</v>
      </c>
      <c r="B57" s="6" t="n">
        <v>-309</v>
      </c>
    </row>
    <row r="58" spans="1:3">
      <c r="A58" s="4" t="s">
        <v>823</v>
      </c>
      <c r="B58" s="6" t="n">
        <v>-373</v>
      </c>
      <c r="C58" s="6" t="n">
        <v>-46</v>
      </c>
    </row>
    <row r="59" spans="1:3">
      <c r="A59" s="4" t="s">
        <v>829</v>
      </c>
      <c r="B59" s="6" t="n">
        <v>-27</v>
      </c>
      <c r="C59" s="6" t="n">
        <v>-137</v>
      </c>
    </row>
    <row r="60" spans="1:3">
      <c r="A60" s="4" t="s">
        <v>825</v>
      </c>
      <c r="B60" s="7" t="n">
        <v>-757</v>
      </c>
      <c r="C60" s="7" t="n">
        <v>-1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2</v>
      </c>
      <c r="B1" s="2" t="s">
        <v>1</v>
      </c>
    </row>
    <row r="2" spans="1:3">
      <c r="B2" s="2" t="s">
        <v>2</v>
      </c>
      <c r="C2" s="2" t="s">
        <v>34</v>
      </c>
    </row>
    <row r="3" spans="1:3">
      <c r="A3" s="3" t="s">
        <v>833</v>
      </c>
    </row>
    <row r="4" spans="1:3">
      <c r="A4" s="4" t="s">
        <v>834</v>
      </c>
      <c r="B4" s="7" t="n">
        <v>56299</v>
      </c>
      <c r="C4" s="7" t="n">
        <v>722</v>
      </c>
    </row>
    <row r="5" spans="1:3">
      <c r="A5" s="4" t="s">
        <v>835</v>
      </c>
      <c r="B5" s="6" t="n">
        <v>74</v>
      </c>
      <c r="C5" s="6" t="n">
        <v>-3291</v>
      </c>
    </row>
    <row r="6" spans="1:3">
      <c r="A6" s="4" t="s">
        <v>836</v>
      </c>
      <c r="B6" s="6" t="n">
        <v>225</v>
      </c>
      <c r="C6" s="6" t="n">
        <v>357</v>
      </c>
    </row>
    <row r="7" spans="1:3">
      <c r="A7" s="4" t="s">
        <v>837</v>
      </c>
      <c r="B7" s="6" t="n">
        <v>22834</v>
      </c>
      <c r="C7" s="6" t="n">
        <v>52893</v>
      </c>
    </row>
    <row r="8" spans="1:3">
      <c r="A8" s="4" t="s">
        <v>838</v>
      </c>
      <c r="B8" s="6" t="n">
        <v>-13791</v>
      </c>
      <c r="C8" s="6" t="n">
        <v>-250</v>
      </c>
    </row>
    <row r="9" spans="1:3">
      <c r="A9" s="4" t="s">
        <v>839</v>
      </c>
      <c r="B9" s="6" t="n">
        <v>65043</v>
      </c>
      <c r="C9" s="6" t="n">
        <v>56299</v>
      </c>
    </row>
    <row r="10" spans="1:3">
      <c r="A10" s="4" t="s">
        <v>840</v>
      </c>
      <c r="B10" s="7" t="n">
        <v>299</v>
      </c>
      <c r="C10" s="7" t="n">
        <v>-29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2</v>
      </c>
      <c r="C1" s="2" t="s">
        <v>34</v>
      </c>
    </row>
    <row r="2" spans="1:3">
      <c r="A2" s="3" t="s">
        <v>842</v>
      </c>
    </row>
    <row r="3" spans="1:3">
      <c r="A3" s="4" t="s">
        <v>843</v>
      </c>
      <c r="B3" s="7" t="n">
        <v>2756</v>
      </c>
      <c r="C3" s="7" t="n">
        <v>3691</v>
      </c>
    </row>
    <row r="4" spans="1:3">
      <c r="A4" s="4" t="s">
        <v>844</v>
      </c>
      <c r="B4" s="6" t="n">
        <v>757</v>
      </c>
      <c r="C4" s="6" t="n">
        <v>183</v>
      </c>
    </row>
    <row r="5" spans="1:3">
      <c r="A5" s="4" t="s">
        <v>845</v>
      </c>
      <c r="B5" s="6" t="n">
        <v>1999</v>
      </c>
      <c r="C5" s="6" t="n">
        <v>3508</v>
      </c>
    </row>
    <row r="6" spans="1:3">
      <c r="A6" s="4" t="s">
        <v>846</v>
      </c>
      <c r="B6" s="6" t="n">
        <v>0</v>
      </c>
      <c r="C6" s="6" t="n">
        <v>0</v>
      </c>
    </row>
    <row r="7" spans="1:3">
      <c r="A7" s="4" t="s">
        <v>847</v>
      </c>
      <c r="B7" s="6" t="n">
        <v>0</v>
      </c>
      <c r="C7" s="6" t="n">
        <v>0</v>
      </c>
    </row>
    <row r="8" spans="1:3">
      <c r="A8" s="4" t="s">
        <v>848</v>
      </c>
      <c r="B8" s="6" t="n">
        <v>1999</v>
      </c>
      <c r="C8" s="6" t="n">
        <v>3508</v>
      </c>
    </row>
    <row r="9" spans="1:3">
      <c r="A9" s="4" t="s">
        <v>849</v>
      </c>
      <c r="B9" s="6" t="n">
        <v>1891</v>
      </c>
      <c r="C9" s="6" t="n">
        <v>336</v>
      </c>
    </row>
    <row r="10" spans="1:3">
      <c r="A10" s="4" t="s">
        <v>850</v>
      </c>
      <c r="B10" s="6" t="n">
        <v>757</v>
      </c>
      <c r="C10" s="6" t="n">
        <v>183</v>
      </c>
    </row>
    <row r="11" spans="1:3">
      <c r="A11" s="4" t="s">
        <v>851</v>
      </c>
      <c r="B11" s="6" t="n">
        <v>1134</v>
      </c>
      <c r="C11" s="6" t="n">
        <v>153</v>
      </c>
    </row>
    <row r="12" spans="1:3">
      <c r="A12" s="4" t="s">
        <v>852</v>
      </c>
      <c r="B12" s="6" t="n">
        <v>0</v>
      </c>
      <c r="C12" s="6" t="n">
        <v>0</v>
      </c>
    </row>
    <row r="13" spans="1:3">
      <c r="A13" s="4" t="s">
        <v>853</v>
      </c>
      <c r="B13" s="6" t="n">
        <v>0</v>
      </c>
      <c r="C13" s="6" t="n">
        <v>0</v>
      </c>
    </row>
    <row r="14" spans="1:3">
      <c r="A14" s="4" t="s">
        <v>854</v>
      </c>
      <c r="B14" s="6" t="n">
        <v>1134</v>
      </c>
      <c r="C14" s="6" t="n">
        <v>153</v>
      </c>
    </row>
    <row r="15" spans="1:3">
      <c r="A15" s="4" t="s">
        <v>781</v>
      </c>
    </row>
    <row r="16" spans="1:3">
      <c r="A16" s="3" t="s">
        <v>842</v>
      </c>
    </row>
    <row r="17" spans="1:3">
      <c r="A17" s="4" t="s">
        <v>843</v>
      </c>
      <c r="B17" s="6" t="n">
        <v>309</v>
      </c>
    </row>
    <row r="18" spans="1:3">
      <c r="A18" s="4" t="s">
        <v>844</v>
      </c>
      <c r="B18" s="6" t="n">
        <v>309</v>
      </c>
    </row>
    <row r="19" spans="1:3">
      <c r="A19" s="4" t="s">
        <v>846</v>
      </c>
      <c r="B19" s="6" t="n">
        <v>0</v>
      </c>
    </row>
    <row r="20" spans="1:3">
      <c r="A20" s="4" t="s">
        <v>847</v>
      </c>
      <c r="B20" s="6" t="n">
        <v>0</v>
      </c>
    </row>
    <row r="21" spans="1:3">
      <c r="A21" s="4" t="s">
        <v>849</v>
      </c>
      <c r="B21" s="6" t="n">
        <v>846</v>
      </c>
    </row>
    <row r="22" spans="1:3">
      <c r="A22" s="4" t="s">
        <v>850</v>
      </c>
      <c r="B22" s="6" t="n">
        <v>309</v>
      </c>
    </row>
    <row r="23" spans="1:3">
      <c r="A23" s="4" t="s">
        <v>851</v>
      </c>
      <c r="B23" s="6" t="n">
        <v>537</v>
      </c>
    </row>
    <row r="24" spans="1:3">
      <c r="A24" s="4" t="s">
        <v>852</v>
      </c>
      <c r="B24" s="6" t="n">
        <v>0</v>
      </c>
    </row>
    <row r="25" spans="1:3">
      <c r="A25" s="4" t="s">
        <v>853</v>
      </c>
      <c r="B25" s="6" t="n">
        <v>0</v>
      </c>
    </row>
    <row r="26" spans="1:3">
      <c r="A26" s="4" t="s">
        <v>854</v>
      </c>
      <c r="B26" s="6" t="n">
        <v>537</v>
      </c>
    </row>
    <row r="27" spans="1:3">
      <c r="A27" s="4" t="s">
        <v>783</v>
      </c>
    </row>
    <row r="28" spans="1:3">
      <c r="A28" s="3" t="s">
        <v>842</v>
      </c>
    </row>
    <row r="29" spans="1:3">
      <c r="A29" s="4" t="s">
        <v>843</v>
      </c>
      <c r="B29" s="6" t="n">
        <v>1256</v>
      </c>
      <c r="C29" s="6" t="n">
        <v>3144</v>
      </c>
    </row>
    <row r="30" spans="1:3">
      <c r="A30" s="4" t="s">
        <v>844</v>
      </c>
      <c r="B30" s="6" t="n">
        <v>373</v>
      </c>
      <c r="C30" s="6" t="n">
        <v>46</v>
      </c>
    </row>
    <row r="31" spans="1:3">
      <c r="A31" s="4" t="s">
        <v>845</v>
      </c>
      <c r="B31" s="6" t="n">
        <v>883</v>
      </c>
      <c r="C31" s="6" t="n">
        <v>3098</v>
      </c>
    </row>
    <row r="32" spans="1:3">
      <c r="A32" s="4" t="s">
        <v>846</v>
      </c>
      <c r="B32" s="6" t="n">
        <v>0</v>
      </c>
      <c r="C32" s="6" t="n">
        <v>0</v>
      </c>
    </row>
    <row r="33" spans="1:3">
      <c r="A33" s="4" t="s">
        <v>847</v>
      </c>
      <c r="B33" s="6" t="n">
        <v>0</v>
      </c>
      <c r="C33" s="6" t="n">
        <v>0</v>
      </c>
    </row>
    <row r="34" spans="1:3">
      <c r="A34" s="4" t="s">
        <v>848</v>
      </c>
      <c r="B34" s="6" t="n">
        <v>883</v>
      </c>
      <c r="C34" s="6" t="n">
        <v>3098</v>
      </c>
    </row>
    <row r="35" spans="1:3">
      <c r="A35" s="4" t="s">
        <v>849</v>
      </c>
      <c r="B35" s="6" t="n">
        <v>748</v>
      </c>
      <c r="C35" s="6" t="n">
        <v>199</v>
      </c>
    </row>
    <row r="36" spans="1:3">
      <c r="A36" s="4" t="s">
        <v>850</v>
      </c>
      <c r="B36" s="6" t="n">
        <v>373</v>
      </c>
      <c r="C36" s="6" t="n">
        <v>46</v>
      </c>
    </row>
    <row r="37" spans="1:3">
      <c r="A37" s="4" t="s">
        <v>851</v>
      </c>
      <c r="B37" s="6" t="n">
        <v>375</v>
      </c>
      <c r="C37" s="6" t="n">
        <v>153</v>
      </c>
    </row>
    <row r="38" spans="1:3">
      <c r="A38" s="4" t="s">
        <v>852</v>
      </c>
      <c r="B38" s="6" t="n">
        <v>0</v>
      </c>
      <c r="C38" s="6" t="n">
        <v>0</v>
      </c>
    </row>
    <row r="39" spans="1:3">
      <c r="A39" s="4" t="s">
        <v>853</v>
      </c>
      <c r="B39" s="6" t="n">
        <v>0</v>
      </c>
      <c r="C39" s="6" t="n">
        <v>0</v>
      </c>
    </row>
    <row r="40" spans="1:3">
      <c r="A40" s="4" t="s">
        <v>854</v>
      </c>
      <c r="B40" s="6" t="n">
        <v>375</v>
      </c>
      <c r="C40" s="6" t="n">
        <v>153</v>
      </c>
    </row>
    <row r="41" spans="1:3">
      <c r="A41" s="4" t="s">
        <v>782</v>
      </c>
    </row>
    <row r="42" spans="1:3">
      <c r="A42" s="3" t="s">
        <v>842</v>
      </c>
    </row>
    <row r="43" spans="1:3">
      <c r="A43" s="4" t="s">
        <v>843</v>
      </c>
      <c r="B43" s="6" t="n">
        <v>283</v>
      </c>
      <c r="C43" s="6" t="n">
        <v>547</v>
      </c>
    </row>
    <row r="44" spans="1:3">
      <c r="A44" s="4" t="s">
        <v>844</v>
      </c>
      <c r="B44" s="6" t="n">
        <v>27</v>
      </c>
      <c r="C44" s="6" t="n">
        <v>137</v>
      </c>
    </row>
    <row r="45" spans="1:3">
      <c r="A45" s="4" t="s">
        <v>845</v>
      </c>
      <c r="B45" s="6" t="n">
        <v>256</v>
      </c>
      <c r="C45" s="6" t="n">
        <v>410</v>
      </c>
    </row>
    <row r="46" spans="1:3">
      <c r="A46" s="4" t="s">
        <v>846</v>
      </c>
      <c r="B46" s="6" t="n">
        <v>0</v>
      </c>
      <c r="C46" s="6" t="n">
        <v>0</v>
      </c>
    </row>
    <row r="47" spans="1:3">
      <c r="A47" s="4" t="s">
        <v>847</v>
      </c>
      <c r="B47" s="6" t="n">
        <v>0</v>
      </c>
      <c r="C47" s="6" t="n">
        <v>0</v>
      </c>
    </row>
    <row r="48" spans="1:3">
      <c r="A48" s="4" t="s">
        <v>848</v>
      </c>
      <c r="B48" s="6" t="n">
        <v>256</v>
      </c>
      <c r="C48" s="6" t="n">
        <v>410</v>
      </c>
    </row>
    <row r="49" spans="1:3">
      <c r="A49" s="4" t="s">
        <v>849</v>
      </c>
      <c r="B49" s="6" t="n">
        <v>27</v>
      </c>
      <c r="C49" s="6" t="n">
        <v>137</v>
      </c>
    </row>
    <row r="50" spans="1:3">
      <c r="A50" s="4" t="s">
        <v>850</v>
      </c>
      <c r="B50" s="6" t="n">
        <v>27</v>
      </c>
      <c r="C50" s="6" t="n">
        <v>137</v>
      </c>
    </row>
    <row r="51" spans="1:3">
      <c r="A51" s="4" t="s">
        <v>852</v>
      </c>
      <c r="B51" s="6" t="n">
        <v>0</v>
      </c>
      <c r="C51" s="6" t="n">
        <v>0</v>
      </c>
    </row>
    <row r="52" spans="1:3">
      <c r="A52" s="4" t="s">
        <v>853</v>
      </c>
      <c r="B52" s="6" t="n">
        <v>0</v>
      </c>
      <c r="C52" s="7" t="n">
        <v>0</v>
      </c>
    </row>
    <row r="53" spans="1:3">
      <c r="A53" s="4" t="s">
        <v>784</v>
      </c>
    </row>
    <row r="54" spans="1:3">
      <c r="A54" s="3" t="s">
        <v>842</v>
      </c>
    </row>
    <row r="55" spans="1:3">
      <c r="A55" s="4" t="s">
        <v>843</v>
      </c>
      <c r="B55" s="6" t="n">
        <v>869</v>
      </c>
    </row>
    <row r="56" spans="1:3">
      <c r="A56" s="4" t="s">
        <v>844</v>
      </c>
      <c r="B56" s="6" t="n">
        <v>48</v>
      </c>
    </row>
    <row r="57" spans="1:3">
      <c r="A57" s="4" t="s">
        <v>845</v>
      </c>
      <c r="B57" s="6" t="n">
        <v>821</v>
      </c>
    </row>
    <row r="58" spans="1:3">
      <c r="A58" s="4" t="s">
        <v>846</v>
      </c>
      <c r="B58" s="6" t="n">
        <v>0</v>
      </c>
    </row>
    <row r="59" spans="1:3">
      <c r="A59" s="4" t="s">
        <v>847</v>
      </c>
      <c r="B59" s="6" t="n">
        <v>0</v>
      </c>
    </row>
    <row r="60" spans="1:3">
      <c r="A60" s="4" t="s">
        <v>848</v>
      </c>
      <c r="B60" s="6" t="n">
        <v>821</v>
      </c>
    </row>
    <row r="61" spans="1:3">
      <c r="A61" s="4" t="s">
        <v>849</v>
      </c>
      <c r="B61" s="6" t="n">
        <v>226</v>
      </c>
    </row>
    <row r="62" spans="1:3">
      <c r="A62" s="4" t="s">
        <v>850</v>
      </c>
      <c r="B62" s="6" t="n">
        <v>48</v>
      </c>
    </row>
    <row r="63" spans="1:3">
      <c r="A63" s="4" t="s">
        <v>851</v>
      </c>
      <c r="B63" s="6" t="n">
        <v>178</v>
      </c>
    </row>
    <row r="64" spans="1:3">
      <c r="A64" s="4" t="s">
        <v>852</v>
      </c>
      <c r="B64" s="6" t="n">
        <v>0</v>
      </c>
    </row>
    <row r="65" spans="1:3">
      <c r="A65" s="4" t="s">
        <v>853</v>
      </c>
      <c r="B65" s="6" t="n">
        <v>0</v>
      </c>
    </row>
    <row r="66" spans="1:3">
      <c r="A66" s="4" t="s">
        <v>854</v>
      </c>
      <c r="B66" s="6" t="n">
        <v>178</v>
      </c>
    </row>
    <row r="67" spans="1:3">
      <c r="A67" s="4" t="s">
        <v>785</v>
      </c>
    </row>
    <row r="68" spans="1:3">
      <c r="A68" s="3" t="s">
        <v>842</v>
      </c>
    </row>
    <row r="69" spans="1:3">
      <c r="A69" s="4" t="s">
        <v>843</v>
      </c>
      <c r="B69" s="6" t="n">
        <v>39</v>
      </c>
    </row>
    <row r="70" spans="1:3">
      <c r="A70" s="4" t="s">
        <v>845</v>
      </c>
      <c r="B70" s="6" t="n">
        <v>39</v>
      </c>
    </row>
    <row r="71" spans="1:3">
      <c r="A71" s="4" t="s">
        <v>846</v>
      </c>
      <c r="B71" s="6" t="n">
        <v>0</v>
      </c>
    </row>
    <row r="72" spans="1:3">
      <c r="A72" s="4" t="s">
        <v>847</v>
      </c>
      <c r="B72" s="6" t="n">
        <v>0</v>
      </c>
    </row>
    <row r="73" spans="1:3">
      <c r="A73" s="4" t="s">
        <v>848</v>
      </c>
      <c r="B73" s="6" t="n">
        <v>39</v>
      </c>
    </row>
    <row r="74" spans="1:3">
      <c r="A74" s="4" t="s">
        <v>849</v>
      </c>
      <c r="B74" s="6" t="n">
        <v>44</v>
      </c>
    </row>
    <row r="75" spans="1:3">
      <c r="A75" s="4" t="s">
        <v>851</v>
      </c>
      <c r="B75" s="6" t="n">
        <v>44</v>
      </c>
    </row>
    <row r="76" spans="1:3">
      <c r="A76" s="4" t="s">
        <v>852</v>
      </c>
      <c r="B76" s="6" t="n">
        <v>0</v>
      </c>
    </row>
    <row r="77" spans="1:3">
      <c r="A77" s="4" t="s">
        <v>853</v>
      </c>
      <c r="B77" s="6" t="n">
        <v>0</v>
      </c>
    </row>
    <row r="78" spans="1:3">
      <c r="A78" s="4" t="s">
        <v>854</v>
      </c>
      <c r="B78" s="7" t="n">
        <v>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36"/>
    <col customWidth="1" max="5" min="5" width="41"/>
    <col customWidth="1" max="6" min="6" width="24"/>
    <col customWidth="1" max="7" min="7" width="26"/>
    <col customWidth="1" max="8" min="8" width="55"/>
    <col customWidth="1" max="9" min="9" width="49"/>
    <col customWidth="1" max="10" min="10" width="72"/>
    <col customWidth="1" max="11" min="11" width="30"/>
    <col customWidth="1" max="12" min="12" width="30"/>
  </cols>
  <sheetData>
    <row r="1" spans="1:12">
      <c r="A1" s="1" t="s">
        <v>199</v>
      </c>
      <c r="B1" s="2" t="s">
        <v>200</v>
      </c>
      <c r="C1" s="2" t="s">
        <v>201</v>
      </c>
      <c r="D1" s="2" t="s">
        <v>202</v>
      </c>
      <c r="E1" s="2" t="s">
        <v>203</v>
      </c>
      <c r="F1" s="2" t="s">
        <v>204</v>
      </c>
      <c r="G1" s="2" t="s">
        <v>205</v>
      </c>
      <c r="H1" s="2" t="s">
        <v>206</v>
      </c>
      <c r="I1" s="2" t="s">
        <v>207</v>
      </c>
      <c r="J1" s="2" t="s">
        <v>208</v>
      </c>
      <c r="K1" s="2" t="s">
        <v>30</v>
      </c>
      <c r="L1" s="2" t="s">
        <v>32</v>
      </c>
    </row>
    <row r="2" spans="1:12">
      <c r="A2" s="4" t="s">
        <v>209</v>
      </c>
      <c r="B2" s="7" t="n">
        <v>427412</v>
      </c>
      <c r="D2" s="7" t="n">
        <v>575381</v>
      </c>
      <c r="E2" s="7" t="n">
        <v>18868</v>
      </c>
      <c r="F2" s="7" t="n">
        <v>-110090</v>
      </c>
      <c r="G2" s="7" t="n">
        <v>-147452</v>
      </c>
      <c r="H2" s="7" t="n">
        <v>-4182</v>
      </c>
      <c r="I2" s="7" t="n">
        <v>93120</v>
      </c>
      <c r="K2" s="7" t="n">
        <v>1419</v>
      </c>
      <c r="L2" s="7" t="n">
        <v>348</v>
      </c>
    </row>
    <row r="3" spans="1:12">
      <c r="A3" s="4" t="s">
        <v>210</v>
      </c>
      <c r="B3" s="6" t="n">
        <v>173755</v>
      </c>
      <c r="G3" s="6" t="n">
        <v>70924</v>
      </c>
      <c r="I3" s="6" t="n">
        <v>102831</v>
      </c>
    </row>
    <row r="4" spans="1:12">
      <c r="A4" s="4" t="s">
        <v>211</v>
      </c>
      <c r="B4" s="6" t="n">
        <v>-2191</v>
      </c>
      <c r="H4" s="6" t="n">
        <v>-1878</v>
      </c>
      <c r="I4" s="6" t="n">
        <v>-313</v>
      </c>
    </row>
    <row r="5" spans="1:12">
      <c r="A5" s="4" t="s">
        <v>212</v>
      </c>
      <c r="B5" s="6" t="n">
        <v>4618</v>
      </c>
      <c r="D5" s="6" t="n">
        <v>2809</v>
      </c>
      <c r="I5" s="6" t="n">
        <v>1800</v>
      </c>
      <c r="K5" s="6" t="n">
        <v>9</v>
      </c>
    </row>
    <row r="6" spans="1:12">
      <c r="A6" s="4" t="s">
        <v>213</v>
      </c>
      <c r="B6" s="6" t="n">
        <v>-91395</v>
      </c>
      <c r="G6" s="6" t="n">
        <v>-91395</v>
      </c>
    </row>
    <row r="7" spans="1:12">
      <c r="A7" s="4" t="s">
        <v>214</v>
      </c>
      <c r="B7" s="6" t="n">
        <v>-89482</v>
      </c>
      <c r="I7" s="6" t="n">
        <v>-89482</v>
      </c>
    </row>
    <row r="8" spans="1:12">
      <c r="A8" s="4" t="s">
        <v>215</v>
      </c>
      <c r="B8" s="6" t="n">
        <v>293932</v>
      </c>
      <c r="D8" s="6" t="n">
        <v>151551</v>
      </c>
      <c r="I8" s="6" t="n">
        <v>141821</v>
      </c>
      <c r="K8" s="6" t="n">
        <v>560</v>
      </c>
    </row>
    <row r="9" spans="1:12">
      <c r="A9" s="4" t="s">
        <v>216</v>
      </c>
      <c r="B9" s="6" t="n">
        <v>6009</v>
      </c>
      <c r="D9" s="6" t="n">
        <v>4133</v>
      </c>
      <c r="I9" s="6" t="n">
        <v>1865</v>
      </c>
      <c r="K9" s="6" t="n">
        <v>11</v>
      </c>
    </row>
    <row r="10" spans="1:12">
      <c r="A10" s="4" t="s">
        <v>217</v>
      </c>
      <c r="B10" s="6" t="n">
        <v>-2050</v>
      </c>
      <c r="I10" s="6" t="n">
        <v>-2050</v>
      </c>
    </row>
    <row r="11" spans="1:12">
      <c r="A11" s="4" t="s">
        <v>171</v>
      </c>
      <c r="B11" s="6" t="n">
        <v>-15528</v>
      </c>
      <c r="F11" s="6" t="n">
        <v>-11663</v>
      </c>
      <c r="I11" s="6" t="n">
        <v>-3865</v>
      </c>
    </row>
    <row r="12" spans="1:12">
      <c r="A12" s="4" t="s">
        <v>218</v>
      </c>
      <c r="B12" s="6" t="n">
        <v>-938</v>
      </c>
      <c r="I12" s="6" t="n">
        <v>-938</v>
      </c>
    </row>
    <row r="13" spans="1:12">
      <c r="A13" s="4" t="s">
        <v>219</v>
      </c>
      <c r="B13" s="6" t="n">
        <v>1776</v>
      </c>
      <c r="D13" s="6" t="n">
        <v>9493</v>
      </c>
      <c r="E13" s="6" t="n">
        <v>-6817</v>
      </c>
      <c r="I13" s="6" t="n">
        <v>-927</v>
      </c>
      <c r="K13" s="6" t="n">
        <v>27</v>
      </c>
    </row>
    <row r="14" spans="1:12">
      <c r="A14" s="4" t="s">
        <v>220</v>
      </c>
      <c r="B14" s="6" t="n">
        <v>-9367</v>
      </c>
      <c r="D14" s="6" t="n">
        <v>-2540</v>
      </c>
      <c r="I14" s="6" t="n">
        <v>-6827</v>
      </c>
    </row>
    <row r="15" spans="1:12">
      <c r="A15" s="4" t="s">
        <v>148</v>
      </c>
      <c r="B15" s="6" t="n">
        <v>6196</v>
      </c>
      <c r="D15" s="6" t="n">
        <v>4851</v>
      </c>
      <c r="I15" s="6" t="n">
        <v>1344</v>
      </c>
      <c r="K15" s="6" t="n">
        <v>1</v>
      </c>
    </row>
    <row r="16" spans="1:12">
      <c r="A16" s="4" t="s">
        <v>221</v>
      </c>
      <c r="B16" s="6" t="n">
        <v>702747</v>
      </c>
      <c r="D16" s="6" t="n">
        <v>745678</v>
      </c>
      <c r="E16" s="6" t="n">
        <v>12051</v>
      </c>
      <c r="F16" s="6" t="n">
        <v>-121753</v>
      </c>
      <c r="G16" s="6" t="n">
        <v>-167923</v>
      </c>
      <c r="H16" s="6" t="n">
        <v>-6060</v>
      </c>
      <c r="I16" s="6" t="n">
        <v>238379</v>
      </c>
      <c r="K16" s="6" t="n">
        <v>2027</v>
      </c>
      <c r="L16" s="6" t="n">
        <v>348</v>
      </c>
    </row>
    <row r="17" spans="1:12">
      <c r="A17" s="4" t="s">
        <v>210</v>
      </c>
      <c r="B17" s="6" t="n">
        <v>-3839</v>
      </c>
      <c r="G17" s="6" t="n">
        <v>4135</v>
      </c>
      <c r="I17" s="6" t="n">
        <v>-7974</v>
      </c>
    </row>
    <row r="18" spans="1:12">
      <c r="A18" s="4" t="s">
        <v>211</v>
      </c>
      <c r="B18" s="6" t="n">
        <v>12301</v>
      </c>
      <c r="H18" s="6" t="n">
        <v>10363</v>
      </c>
      <c r="I18" s="6" t="n">
        <v>1938</v>
      </c>
    </row>
    <row r="19" spans="1:12">
      <c r="A19" s="4" t="s">
        <v>212</v>
      </c>
      <c r="B19" s="6" t="n">
        <v>3332</v>
      </c>
      <c r="D19" s="6" t="n">
        <v>2275</v>
      </c>
      <c r="I19" s="6" t="n">
        <v>1047</v>
      </c>
      <c r="K19" s="6" t="n">
        <v>10</v>
      </c>
    </row>
    <row r="20" spans="1:12">
      <c r="A20" s="4" t="s">
        <v>213</v>
      </c>
      <c r="B20" s="6" t="n">
        <v>-105132</v>
      </c>
      <c r="G20" s="6" t="n">
        <v>-105132</v>
      </c>
    </row>
    <row r="21" spans="1:12">
      <c r="A21" s="4" t="s">
        <v>214</v>
      </c>
      <c r="B21" s="6" t="n">
        <v>-55821</v>
      </c>
      <c r="I21" s="6" t="n">
        <v>-55821</v>
      </c>
    </row>
    <row r="22" spans="1:12">
      <c r="A22" s="4" t="s">
        <v>215</v>
      </c>
      <c r="B22" s="6" t="n">
        <v>90067</v>
      </c>
      <c r="D22" s="6" t="n">
        <v>59207</v>
      </c>
      <c r="I22" s="6" t="n">
        <v>30741</v>
      </c>
      <c r="K22" s="6" t="n">
        <v>119</v>
      </c>
    </row>
    <row r="23" spans="1:12">
      <c r="A23" s="4" t="s">
        <v>216</v>
      </c>
      <c r="B23" s="6" t="n">
        <v>361</v>
      </c>
      <c r="D23" s="6" t="n">
        <v>275</v>
      </c>
      <c r="I23" s="6" t="n">
        <v>86</v>
      </c>
    </row>
    <row r="24" spans="1:12">
      <c r="A24" s="4" t="s">
        <v>217</v>
      </c>
      <c r="B24" s="6" t="n">
        <v>-2359</v>
      </c>
      <c r="I24" s="6" t="n">
        <v>-2359</v>
      </c>
    </row>
    <row r="25" spans="1:12">
      <c r="A25" s="4" t="s">
        <v>171</v>
      </c>
      <c r="B25" s="6" t="n">
        <v>-100268</v>
      </c>
      <c r="D25" s="6" t="n">
        <v>5</v>
      </c>
      <c r="F25" s="6" t="n">
        <v>-76322</v>
      </c>
      <c r="I25" s="6" t="n">
        <v>-23951</v>
      </c>
    </row>
    <row r="26" spans="1:12">
      <c r="A26" s="4" t="s">
        <v>222</v>
      </c>
      <c r="B26" s="6" t="n">
        <v>-2452</v>
      </c>
      <c r="D26" s="6" t="n">
        <v>1006</v>
      </c>
      <c r="F26" s="6" t="n">
        <v>-2883</v>
      </c>
      <c r="I26" s="6" t="n">
        <v>-575</v>
      </c>
    </row>
    <row r="27" spans="1:12">
      <c r="A27" s="4" t="s">
        <v>223</v>
      </c>
      <c r="B27" s="6" t="n">
        <v>-13716</v>
      </c>
      <c r="I27" s="6" t="n">
        <v>-13716</v>
      </c>
    </row>
    <row r="28" spans="1:12">
      <c r="A28" s="4" t="s">
        <v>218</v>
      </c>
      <c r="B28" s="6" t="n">
        <v>-110</v>
      </c>
      <c r="I28" s="6" t="n">
        <v>-110</v>
      </c>
    </row>
    <row r="29" spans="1:12">
      <c r="A29" s="4" t="s">
        <v>224</v>
      </c>
      <c r="B29" s="6" t="n">
        <v>7000</v>
      </c>
      <c r="D29" s="6" t="n">
        <v>8976</v>
      </c>
      <c r="E29" s="6" t="n">
        <v>-3635</v>
      </c>
      <c r="I29" s="6" t="n">
        <v>1640</v>
      </c>
      <c r="K29" s="6" t="n">
        <v>19</v>
      </c>
    </row>
    <row r="30" spans="1:12">
      <c r="A30" s="4" t="s">
        <v>225</v>
      </c>
      <c r="B30" s="6" t="n">
        <v>50907</v>
      </c>
      <c r="E30" s="6" t="n">
        <v>38967</v>
      </c>
      <c r="I30" s="6" t="n">
        <v>11940</v>
      </c>
    </row>
    <row r="31" spans="1:12">
      <c r="A31" s="4" t="s">
        <v>220</v>
      </c>
      <c r="B31" s="6" t="n">
        <v>-403</v>
      </c>
      <c r="D31" s="6" t="n">
        <v>-234</v>
      </c>
      <c r="I31" s="6" t="n">
        <v>-169</v>
      </c>
    </row>
    <row r="32" spans="1:12">
      <c r="A32" s="4" t="s">
        <v>148</v>
      </c>
      <c r="B32" s="6" t="n">
        <v>-693</v>
      </c>
      <c r="D32" s="6" t="n">
        <v>-30</v>
      </c>
      <c r="I32" s="6" t="n">
        <v>-690</v>
      </c>
      <c r="K32" s="6" t="n">
        <v>27</v>
      </c>
    </row>
    <row r="33" spans="1:12">
      <c r="A33" s="4" t="s">
        <v>226</v>
      </c>
      <c r="B33" s="6" t="n">
        <v>581922</v>
      </c>
      <c r="D33" s="6" t="n">
        <v>817158</v>
      </c>
      <c r="E33" s="6" t="n">
        <v>47383</v>
      </c>
      <c r="F33" s="6" t="n">
        <v>-200958</v>
      </c>
      <c r="G33" s="6" t="n">
        <v>-268920</v>
      </c>
      <c r="H33" s="6" t="n">
        <v>4303</v>
      </c>
      <c r="I33" s="6" t="n">
        <v>180406</v>
      </c>
      <c r="K33" s="6" t="n">
        <v>2202</v>
      </c>
      <c r="L33" s="6" t="n">
        <v>348</v>
      </c>
    </row>
    <row r="34" spans="1:12">
      <c r="A34" s="4" t="s">
        <v>210</v>
      </c>
      <c r="B34" s="6" t="n">
        <v>268318</v>
      </c>
      <c r="G34" s="6" t="n">
        <v>126788</v>
      </c>
      <c r="I34" s="6" t="n">
        <v>141530</v>
      </c>
    </row>
    <row r="35" spans="1:12">
      <c r="A35" s="4" t="s">
        <v>211</v>
      </c>
      <c r="B35" s="6" t="n">
        <v>-33235</v>
      </c>
      <c r="H35" s="6" t="n">
        <v>-29359</v>
      </c>
      <c r="I35" s="6" t="n">
        <v>-3876</v>
      </c>
    </row>
    <row r="36" spans="1:12">
      <c r="A36" s="4" t="s">
        <v>212</v>
      </c>
      <c r="B36" s="6" t="n">
        <v>4371</v>
      </c>
      <c r="D36" s="6" t="n">
        <v>2909</v>
      </c>
      <c r="I36" s="6" t="n">
        <v>1454</v>
      </c>
      <c r="K36" s="6" t="n">
        <v>8</v>
      </c>
    </row>
    <row r="37" spans="1:12">
      <c r="A37" s="4" t="s">
        <v>213</v>
      </c>
      <c r="B37" s="6" t="n">
        <v>-131360</v>
      </c>
      <c r="G37" s="6" t="n">
        <v>-131360</v>
      </c>
    </row>
    <row r="38" spans="1:12">
      <c r="A38" s="4" t="s">
        <v>214</v>
      </c>
      <c r="B38" s="6" t="n">
        <v>-70538</v>
      </c>
      <c r="I38" s="6" t="n">
        <v>-70538</v>
      </c>
    </row>
    <row r="39" spans="1:12">
      <c r="A39" s="4" t="s">
        <v>215</v>
      </c>
      <c r="B39" s="6" t="n">
        <v>217040</v>
      </c>
      <c r="D39" s="6" t="n">
        <v>141262</v>
      </c>
      <c r="I39" s="6" t="n">
        <v>75684</v>
      </c>
      <c r="K39" s="6" t="n">
        <v>94</v>
      </c>
    </row>
    <row r="40" spans="1:12">
      <c r="A40" s="4" t="s">
        <v>216</v>
      </c>
      <c r="B40" s="6" t="n">
        <v>1108</v>
      </c>
      <c r="D40" s="6" t="n">
        <v>860</v>
      </c>
      <c r="I40" s="6" t="n">
        <v>247</v>
      </c>
      <c r="K40" s="6" t="n">
        <v>1</v>
      </c>
    </row>
    <row r="41" spans="1:12">
      <c r="A41" s="4" t="s">
        <v>217</v>
      </c>
      <c r="B41" s="6" t="n">
        <v>-835</v>
      </c>
      <c r="I41" s="6" t="n">
        <v>-835</v>
      </c>
    </row>
    <row r="42" spans="1:12">
      <c r="A42" s="4" t="s">
        <v>171</v>
      </c>
      <c r="B42" s="6" t="n">
        <v>-12114</v>
      </c>
      <c r="F42" s="6" t="n">
        <v>-9371</v>
      </c>
      <c r="I42" s="6" t="n">
        <v>-2743</v>
      </c>
    </row>
    <row r="43" spans="1:12">
      <c r="A43" s="4" t="s">
        <v>222</v>
      </c>
      <c r="B43" s="6" t="n">
        <v>-1701</v>
      </c>
      <c r="D43" s="6" t="n">
        <v>688</v>
      </c>
      <c r="F43" s="6" t="n">
        <v>-2002</v>
      </c>
      <c r="I43" s="6" t="n">
        <v>-387</v>
      </c>
    </row>
    <row r="44" spans="1:12">
      <c r="A44" s="4" t="s">
        <v>223</v>
      </c>
      <c r="B44" s="6" t="n">
        <v>6573</v>
      </c>
      <c r="I44" s="6" t="n">
        <v>6573</v>
      </c>
    </row>
    <row r="45" spans="1:12">
      <c r="A45" s="4" t="s">
        <v>218</v>
      </c>
      <c r="B45" s="6" t="n">
        <v>-80</v>
      </c>
      <c r="I45" s="6" t="n">
        <v>-80</v>
      </c>
    </row>
    <row r="46" spans="1:12">
      <c r="A46" s="4" t="s">
        <v>224</v>
      </c>
      <c r="B46" s="6" t="n">
        <v>545</v>
      </c>
      <c r="D46" s="6" t="n">
        <v>5112</v>
      </c>
      <c r="E46" s="6" t="n">
        <v>-4579</v>
      </c>
      <c r="K46" s="6" t="n">
        <v>12</v>
      </c>
    </row>
    <row r="47" spans="1:12">
      <c r="A47" s="4" t="s">
        <v>225</v>
      </c>
      <c r="B47" s="6" t="n">
        <v>39090</v>
      </c>
      <c r="D47" s="6" t="n">
        <v>23104</v>
      </c>
      <c r="E47" s="6" t="n">
        <v>7291</v>
      </c>
      <c r="I47" s="6" t="n">
        <v>8695</v>
      </c>
    </row>
    <row r="48" spans="1:12">
      <c r="A48" s="4" t="s">
        <v>227</v>
      </c>
      <c r="B48" s="6" t="n">
        <v>150000</v>
      </c>
      <c r="D48" s="6" t="n">
        <v>117178</v>
      </c>
      <c r="I48" s="6" t="n">
        <v>32582</v>
      </c>
      <c r="K48" s="6" t="n">
        <v>240</v>
      </c>
    </row>
    <row r="49" spans="1:12">
      <c r="A49" s="4" t="s">
        <v>228</v>
      </c>
      <c r="C49" s="7" t="n">
        <v>222148</v>
      </c>
      <c r="J49" s="7" t="n">
        <v>222148</v>
      </c>
    </row>
    <row r="50" spans="1:12">
      <c r="A50" s="4" t="s">
        <v>220</v>
      </c>
      <c r="B50" s="6" t="n">
        <v>-488</v>
      </c>
      <c r="D50" s="6" t="n">
        <v>731</v>
      </c>
      <c r="I50" s="6" t="n">
        <v>-1219</v>
      </c>
    </row>
    <row r="51" spans="1:12">
      <c r="A51" s="4" t="s">
        <v>148</v>
      </c>
      <c r="B51" s="6" t="n">
        <v>1806</v>
      </c>
      <c r="D51" s="6" t="n">
        <v>-2</v>
      </c>
      <c r="I51" s="6" t="n">
        <v>1806</v>
      </c>
      <c r="K51" s="6" t="n">
        <v>2</v>
      </c>
    </row>
    <row r="52" spans="1:12">
      <c r="A52" s="4" t="s">
        <v>229</v>
      </c>
      <c r="B52" s="7" t="n">
        <v>1242570</v>
      </c>
      <c r="D52" s="7" t="n">
        <v>1109000</v>
      </c>
      <c r="E52" s="7" t="n">
        <v>50095</v>
      </c>
      <c r="F52" s="7" t="n">
        <v>-212331</v>
      </c>
      <c r="G52" s="7" t="n">
        <v>-273492</v>
      </c>
      <c r="H52" s="7" t="n">
        <v>-25056</v>
      </c>
      <c r="I52" s="7" t="n">
        <v>591447</v>
      </c>
      <c r="K52" s="7" t="n">
        <v>2559</v>
      </c>
      <c r="L52" s="7" t="n">
        <v>34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82</v>
      </c>
    </row>
    <row r="3" spans="1:4">
      <c r="A3" s="3" t="s">
        <v>842</v>
      </c>
    </row>
    <row r="4" spans="1:4">
      <c r="A4" s="4" t="s">
        <v>856</v>
      </c>
      <c r="B4" s="7" t="n">
        <v>65043</v>
      </c>
      <c r="C4" s="7" t="n">
        <v>56299</v>
      </c>
      <c r="D4" s="7" t="n">
        <v>722</v>
      </c>
    </row>
    <row r="5" spans="1:4">
      <c r="A5" s="4" t="s">
        <v>857</v>
      </c>
    </row>
    <row r="6" spans="1:4">
      <c r="A6" s="3" t="s">
        <v>842</v>
      </c>
    </row>
    <row r="7" spans="1:4">
      <c r="A7" s="4" t="s">
        <v>858</v>
      </c>
      <c r="B7" s="4" t="s">
        <v>859</v>
      </c>
      <c r="C7" s="4" t="s">
        <v>8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1</v>
      </c>
      <c r="B1" s="2" t="s">
        <v>2</v>
      </c>
      <c r="C1" s="2" t="s">
        <v>34</v>
      </c>
      <c r="D1" s="2" t="s">
        <v>82</v>
      </c>
    </row>
    <row r="2" spans="1:4">
      <c r="A2" s="3" t="s">
        <v>842</v>
      </c>
    </row>
    <row r="3" spans="1:4">
      <c r="A3" s="4" t="s">
        <v>862</v>
      </c>
      <c r="B3" s="7" t="n">
        <v>76100</v>
      </c>
      <c r="C3" s="7" t="n">
        <v>60900</v>
      </c>
    </row>
    <row r="4" spans="1:4">
      <c r="A4" s="4" t="s">
        <v>863</v>
      </c>
    </row>
    <row r="5" spans="1:4">
      <c r="A5" s="3" t="s">
        <v>842</v>
      </c>
    </row>
    <row r="6" spans="1:4">
      <c r="A6" s="4" t="s">
        <v>856</v>
      </c>
      <c r="B6" s="7" t="n">
        <v>65043</v>
      </c>
      <c r="C6" s="7" t="n">
        <v>56299</v>
      </c>
      <c r="D6" s="7" t="n">
        <v>72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AB26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30"/>
    <col customWidth="1" max="6" min="6" width="20"/>
    <col customWidth="1" max="7" min="7" width="27"/>
    <col customWidth="1" max="8" min="8" width="27"/>
    <col customWidth="1" max="9" min="9" width="27"/>
    <col customWidth="1" max="10" min="10" width="30"/>
    <col customWidth="1" max="11" min="11" width="30"/>
    <col customWidth="1" max="12" min="12" width="14"/>
    <col customWidth="1" max="13" min="13" width="21"/>
    <col customWidth="1" max="14" min="14" width="30"/>
    <col customWidth="1" max="15" min="15" width="37"/>
    <col customWidth="1" max="16" min="16" width="30"/>
    <col customWidth="1" max="17" min="17" width="30"/>
    <col customWidth="1" max="18" min="18" width="30"/>
    <col customWidth="1" max="19" min="19" width="20"/>
    <col customWidth="1" max="20" min="20" width="80"/>
    <col customWidth="1" max="21" min="21" width="37"/>
    <col customWidth="1" max="22" min="22" width="37"/>
    <col customWidth="1" max="23" min="23" width="21"/>
    <col customWidth="1" max="24" min="24" width="21"/>
    <col customWidth="1" max="25" min="25" width="21"/>
    <col customWidth="1" max="26" min="26" width="21"/>
    <col customWidth="1" max="27" min="27" width="21"/>
    <col customWidth="1" max="28" min="28" width="21"/>
  </cols>
  <sheetData>
    <row r="1" spans="1:28">
      <c r="A1" s="1" t="s">
        <v>864</v>
      </c>
      <c r="B1" s="2" t="s">
        <v>865</v>
      </c>
      <c r="C1" s="2" t="s">
        <v>866</v>
      </c>
      <c r="D1" s="2" t="s">
        <v>867</v>
      </c>
      <c r="E1" s="2" t="s">
        <v>868</v>
      </c>
      <c r="F1" s="2" t="s">
        <v>869</v>
      </c>
      <c r="G1" s="2" t="s">
        <v>870</v>
      </c>
      <c r="H1" s="2" t="s">
        <v>871</v>
      </c>
      <c r="I1" s="2" t="s">
        <v>872</v>
      </c>
      <c r="J1" s="2" t="s">
        <v>873</v>
      </c>
      <c r="K1" s="2" t="s">
        <v>874</v>
      </c>
      <c r="L1" s="2" t="s">
        <v>875</v>
      </c>
      <c r="M1" s="2" t="s">
        <v>876</v>
      </c>
      <c r="N1" s="2" t="s">
        <v>877</v>
      </c>
      <c r="O1" s="2" t="s">
        <v>865</v>
      </c>
      <c r="P1" s="2" t="s">
        <v>878</v>
      </c>
      <c r="Q1" s="2" t="s">
        <v>879</v>
      </c>
      <c r="R1" s="2" t="s">
        <v>880</v>
      </c>
      <c r="S1" s="2" t="s">
        <v>881</v>
      </c>
      <c r="T1" s="2" t="s">
        <v>865</v>
      </c>
      <c r="U1" s="2" t="s">
        <v>882</v>
      </c>
      <c r="V1" s="2" t="s">
        <v>883</v>
      </c>
      <c r="W1" s="2" t="s">
        <v>884</v>
      </c>
      <c r="X1" s="2" t="s">
        <v>885</v>
      </c>
      <c r="Y1" s="2" t="s">
        <v>886</v>
      </c>
      <c r="Z1" s="2" t="s">
        <v>887</v>
      </c>
      <c r="AA1" s="2" t="s">
        <v>888</v>
      </c>
      <c r="AB1" s="2" t="s">
        <v>889</v>
      </c>
    </row>
    <row r="2" spans="1:28">
      <c r="A2" s="3" t="s">
        <v>279</v>
      </c>
    </row>
    <row r="3" spans="1:28">
      <c r="A3" s="4" t="s">
        <v>890</v>
      </c>
      <c r="T3" s="7" t="n">
        <v>25348000</v>
      </c>
      <c r="U3" s="7" t="n">
        <v>28379000</v>
      </c>
      <c r="V3" s="7" t="n">
        <v>41128000</v>
      </c>
    </row>
    <row r="4" spans="1:28">
      <c r="A4" s="4" t="s">
        <v>84</v>
      </c>
      <c r="T4" s="6" t="n">
        <v>1934128000</v>
      </c>
      <c r="U4" s="6" t="n">
        <v>1307912000</v>
      </c>
      <c r="V4" s="6" t="n">
        <v>1202244000</v>
      </c>
    </row>
    <row r="5" spans="1:28">
      <c r="A5" s="4" t="s">
        <v>102</v>
      </c>
      <c r="T5" s="6" t="n">
        <v>69359000</v>
      </c>
      <c r="U5" s="6" t="n">
        <v>37945000</v>
      </c>
      <c r="V5" s="6" t="n">
        <v>38332000</v>
      </c>
    </row>
    <row r="6" spans="1:28">
      <c r="A6" s="4" t="s">
        <v>891</v>
      </c>
      <c r="B6" s="7" t="n">
        <v>21551000</v>
      </c>
      <c r="O6" s="7" t="n">
        <v>21551000</v>
      </c>
      <c r="T6" s="6" t="n">
        <v>21551000</v>
      </c>
      <c r="U6" s="6" t="n">
        <v>23326000</v>
      </c>
    </row>
    <row r="7" spans="1:28">
      <c r="A7" s="4" t="s">
        <v>892</v>
      </c>
      <c r="B7" s="6" t="n">
        <v>158176000</v>
      </c>
      <c r="O7" s="6" t="n">
        <v>158176000</v>
      </c>
      <c r="T7" s="6" t="n">
        <v>158176000</v>
      </c>
      <c r="U7" s="6" t="n">
        <v>130775000</v>
      </c>
    </row>
    <row r="8" spans="1:28">
      <c r="A8" s="4" t="s">
        <v>642</v>
      </c>
      <c r="V8" s="6" t="n">
        <v>7400000</v>
      </c>
    </row>
    <row r="9" spans="1:28">
      <c r="A9" s="4" t="s">
        <v>52</v>
      </c>
      <c r="B9" s="7" t="n">
        <v>117890000</v>
      </c>
      <c r="O9" s="7" t="n">
        <v>117890000</v>
      </c>
      <c r="T9" s="6" t="n">
        <v>117890000</v>
      </c>
    </row>
    <row r="10" spans="1:28">
      <c r="A10" s="4" t="s">
        <v>893</v>
      </c>
      <c r="L10" s="4" t="s">
        <v>894</v>
      </c>
    </row>
    <row r="11" spans="1:28">
      <c r="A11" s="4" t="s">
        <v>98</v>
      </c>
      <c r="T11" s="7" t="n">
        <v>62768000</v>
      </c>
      <c r="U11" s="6" t="n">
        <v>51823000</v>
      </c>
      <c r="V11" s="6" t="n">
        <v>51384000</v>
      </c>
    </row>
    <row r="12" spans="1:28">
      <c r="A12" s="4" t="s">
        <v>895</v>
      </c>
      <c r="T12" s="6" t="n">
        <v>1</v>
      </c>
    </row>
    <row r="13" spans="1:28">
      <c r="A13" s="4" t="s">
        <v>896</v>
      </c>
      <c r="B13" s="6" t="n">
        <v>219270</v>
      </c>
      <c r="O13" s="6" t="n">
        <v>219270</v>
      </c>
      <c r="T13" s="6" t="n">
        <v>219270</v>
      </c>
    </row>
    <row r="14" spans="1:28">
      <c r="A14" s="4" t="s">
        <v>897</v>
      </c>
      <c r="T14" s="4" t="s">
        <v>898</v>
      </c>
    </row>
    <row r="15" spans="1:28">
      <c r="A15" s="4" t="s">
        <v>899</v>
      </c>
      <c r="S15" s="6" t="n">
        <v>1802608</v>
      </c>
    </row>
    <row r="16" spans="1:28">
      <c r="A16" s="4" t="s">
        <v>900</v>
      </c>
      <c r="T16" s="6" t="n">
        <v>283206</v>
      </c>
    </row>
    <row r="17" spans="1:28">
      <c r="A17" s="4" t="s">
        <v>901</v>
      </c>
      <c r="O17" s="8" t="n">
        <v>9.25</v>
      </c>
      <c r="P17" s="8" t="n">
        <v>9.01</v>
      </c>
      <c r="Q17" s="8" t="n">
        <v>6.29</v>
      </c>
      <c r="R17" s="8" t="n">
        <v>7.96</v>
      </c>
      <c r="T17" s="8" t="n">
        <v>8.550000000000001</v>
      </c>
    </row>
    <row r="18" spans="1:28">
      <c r="A18" s="4" t="s">
        <v>902</v>
      </c>
      <c r="O18" s="6" t="n">
        <v>575910</v>
      </c>
      <c r="P18" s="6" t="n">
        <v>100000</v>
      </c>
      <c r="Q18" s="6" t="n">
        <v>6520</v>
      </c>
      <c r="R18" s="6" t="n">
        <v>734561</v>
      </c>
      <c r="T18" s="6" t="n">
        <v>1416991</v>
      </c>
    </row>
    <row r="19" spans="1:28">
      <c r="A19" s="4" t="s">
        <v>903</v>
      </c>
      <c r="T19" s="4" t="s">
        <v>904</v>
      </c>
    </row>
    <row r="20" spans="1:28">
      <c r="A20" s="4" t="s">
        <v>905</v>
      </c>
      <c r="T20" s="7" t="n">
        <v>1268000</v>
      </c>
      <c r="U20" s="6" t="n">
        <v>7392000</v>
      </c>
      <c r="V20" s="7" t="n">
        <v>1748000</v>
      </c>
    </row>
    <row r="21" spans="1:28">
      <c r="A21" s="4" t="s">
        <v>906</v>
      </c>
      <c r="B21" s="7" t="n">
        <v>15466000</v>
      </c>
      <c r="O21" s="7" t="n">
        <v>15466000</v>
      </c>
      <c r="T21" s="7" t="n">
        <v>15466000</v>
      </c>
      <c r="U21" s="6" t="n">
        <v>8864000</v>
      </c>
    </row>
    <row r="22" spans="1:28">
      <c r="A22" s="4" t="s">
        <v>907</v>
      </c>
    </row>
    <row r="23" spans="1:28">
      <c r="A23" s="3" t="s">
        <v>279</v>
      </c>
    </row>
    <row r="24" spans="1:28">
      <c r="A24" s="4" t="s">
        <v>908</v>
      </c>
      <c r="B24" s="4" t="s">
        <v>909</v>
      </c>
      <c r="O24" s="4" t="s">
        <v>909</v>
      </c>
      <c r="T24" s="4" t="s">
        <v>909</v>
      </c>
    </row>
    <row r="25" spans="1:28">
      <c r="A25" s="4" t="s">
        <v>910</v>
      </c>
      <c r="W25" s="7" t="n">
        <v>4000000</v>
      </c>
    </row>
    <row r="26" spans="1:28">
      <c r="A26" s="4" t="s">
        <v>911</v>
      </c>
      <c r="W26" s="7" t="n">
        <v>15600000</v>
      </c>
    </row>
    <row r="27" spans="1:28">
      <c r="A27" s="4" t="s">
        <v>905</v>
      </c>
      <c r="T27" s="7" t="n">
        <v>1300000</v>
      </c>
      <c r="U27" s="7" t="n">
        <v>900000</v>
      </c>
    </row>
    <row r="28" spans="1:28">
      <c r="A28" s="4" t="s">
        <v>906</v>
      </c>
      <c r="B28" s="7" t="n">
        <v>980000</v>
      </c>
      <c r="O28" s="7" t="n">
        <v>980000</v>
      </c>
      <c r="T28" s="7" t="n">
        <v>980000</v>
      </c>
    </row>
    <row r="29" spans="1:28">
      <c r="A29" s="4" t="s">
        <v>912</v>
      </c>
      <c r="T29" s="4" t="s">
        <v>913</v>
      </c>
    </row>
    <row r="30" spans="1:28">
      <c r="A30" s="4" t="s">
        <v>914</v>
      </c>
      <c r="T30" s="4" t="s">
        <v>915</v>
      </c>
    </row>
    <row r="31" spans="1:28">
      <c r="A31" s="4" t="s">
        <v>916</v>
      </c>
      <c r="B31" s="4" t="s">
        <v>917</v>
      </c>
      <c r="O31" s="4" t="s">
        <v>917</v>
      </c>
      <c r="T31" s="4" t="s">
        <v>917</v>
      </c>
    </row>
    <row r="32" spans="1:28">
      <c r="A32" s="4" t="s">
        <v>918</v>
      </c>
    </row>
    <row r="33" spans="1:28">
      <c r="A33" s="3" t="s">
        <v>279</v>
      </c>
    </row>
    <row r="34" spans="1:28">
      <c r="A34" s="4" t="s">
        <v>908</v>
      </c>
      <c r="B34" s="4" t="s">
        <v>894</v>
      </c>
      <c r="O34" s="4" t="s">
        <v>894</v>
      </c>
      <c r="T34" s="4" t="s">
        <v>894</v>
      </c>
    </row>
    <row r="35" spans="1:28">
      <c r="A35" s="4" t="s">
        <v>30</v>
      </c>
    </row>
    <row r="36" spans="1:28">
      <c r="A36" s="3" t="s">
        <v>279</v>
      </c>
    </row>
    <row r="37" spans="1:28">
      <c r="A37" s="4" t="s">
        <v>919</v>
      </c>
      <c r="T37" s="6" t="n">
        <v>24042599</v>
      </c>
    </row>
    <row r="38" spans="1:28">
      <c r="A38" s="4" t="s">
        <v>490</v>
      </c>
      <c r="B38" s="8" t="n">
        <v>0.01</v>
      </c>
      <c r="O38" s="8" t="n">
        <v>0.01</v>
      </c>
      <c r="T38" s="8" t="n">
        <v>0.01</v>
      </c>
      <c r="U38" s="8" t="n">
        <v>0.01</v>
      </c>
    </row>
    <row r="39" spans="1:28">
      <c r="A39" s="4" t="s">
        <v>920</v>
      </c>
      <c r="B39" s="6" t="n">
        <v>219063000</v>
      </c>
      <c r="O39" s="6" t="n">
        <v>219063000</v>
      </c>
      <c r="T39" s="6" t="n">
        <v>219063000</v>
      </c>
      <c r="U39" s="6" t="n">
        <v>185108000</v>
      </c>
    </row>
    <row r="40" spans="1:28">
      <c r="A40" s="4" t="s">
        <v>921</v>
      </c>
      <c r="T40" s="6" t="n">
        <v>1775481</v>
      </c>
      <c r="U40" s="6" t="n">
        <v>3142257</v>
      </c>
    </row>
    <row r="41" spans="1:28">
      <c r="A41" s="4" t="s">
        <v>922</v>
      </c>
      <c r="T41" s="6" t="n">
        <v>129151</v>
      </c>
      <c r="U41" s="6" t="n">
        <v>47896</v>
      </c>
      <c r="V41" s="6" t="n">
        <v>1053842</v>
      </c>
    </row>
    <row r="42" spans="1:28">
      <c r="A42" s="4" t="s">
        <v>923</v>
      </c>
      <c r="K42" s="6" t="n">
        <v>1254723</v>
      </c>
    </row>
    <row r="43" spans="1:28">
      <c r="A43" s="4" t="s">
        <v>901</v>
      </c>
      <c r="J43" s="8" t="n">
        <v>6.51</v>
      </c>
      <c r="K43" s="8" t="n">
        <v>6.51</v>
      </c>
      <c r="N43" s="8" t="n">
        <v>8.710000000000001</v>
      </c>
      <c r="T43" s="8" t="n">
        <v>8.550000000000001</v>
      </c>
      <c r="U43" s="8" t="n">
        <v>7.36</v>
      </c>
    </row>
    <row r="44" spans="1:28">
      <c r="A44" s="4" t="s">
        <v>902</v>
      </c>
      <c r="J44" s="6" t="n">
        <v>636841</v>
      </c>
      <c r="N44" s="6" t="n">
        <v>6800000</v>
      </c>
      <c r="T44" s="6" t="n">
        <v>1416991</v>
      </c>
      <c r="U44" s="6" t="n">
        <v>13630725</v>
      </c>
      <c r="V44" s="6" t="n">
        <v>3046857</v>
      </c>
    </row>
    <row r="45" spans="1:28">
      <c r="A45" s="4" t="s">
        <v>924</v>
      </c>
      <c r="G45" s="7" t="n">
        <v>91558</v>
      </c>
    </row>
    <row r="46" spans="1:28">
      <c r="A46" s="4" t="s">
        <v>925</v>
      </c>
      <c r="G46" s="4" t="s">
        <v>503</v>
      </c>
    </row>
    <row r="47" spans="1:28">
      <c r="A47" s="4" t="s">
        <v>32</v>
      </c>
    </row>
    <row r="48" spans="1:28">
      <c r="A48" s="3" t="s">
        <v>279</v>
      </c>
    </row>
    <row r="49" spans="1:28">
      <c r="A49" s="4" t="s">
        <v>490</v>
      </c>
      <c r="B49" s="8" t="n">
        <v>0.01</v>
      </c>
      <c r="O49" s="8" t="n">
        <v>0.01</v>
      </c>
      <c r="T49" s="8" t="n">
        <v>0.01</v>
      </c>
      <c r="U49" s="8" t="n">
        <v>0.01</v>
      </c>
    </row>
    <row r="50" spans="1:28">
      <c r="A50" s="4" t="s">
        <v>920</v>
      </c>
      <c r="B50" s="6" t="n">
        <v>34848107</v>
      </c>
      <c r="O50" s="6" t="n">
        <v>34848107</v>
      </c>
      <c r="T50" s="6" t="n">
        <v>34848107</v>
      </c>
      <c r="U50" s="6" t="n">
        <v>34848107</v>
      </c>
    </row>
    <row r="51" spans="1:28">
      <c r="A51" s="4" t="s">
        <v>922</v>
      </c>
      <c r="T51" s="6" t="n">
        <v>0</v>
      </c>
      <c r="U51" s="6" t="n">
        <v>0</v>
      </c>
    </row>
    <row r="52" spans="1:28">
      <c r="A52" s="4" t="s">
        <v>926</v>
      </c>
    </row>
    <row r="53" spans="1:28">
      <c r="A53" s="3" t="s">
        <v>279</v>
      </c>
    </row>
    <row r="54" spans="1:28">
      <c r="A54" s="4" t="s">
        <v>927</v>
      </c>
      <c r="I54" s="6" t="n">
        <v>1000</v>
      </c>
    </row>
    <row r="55" spans="1:28">
      <c r="A55" s="4" t="s">
        <v>908</v>
      </c>
      <c r="I55" s="4" t="s">
        <v>894</v>
      </c>
    </row>
    <row r="56" spans="1:28">
      <c r="A56" s="4" t="s">
        <v>928</v>
      </c>
      <c r="I56" s="7" t="n">
        <v>6500000</v>
      </c>
    </row>
    <row r="57" spans="1:28">
      <c r="A57" s="4" t="s">
        <v>929</v>
      </c>
      <c r="I57" s="6" t="n">
        <v>1000</v>
      </c>
    </row>
    <row r="58" spans="1:28">
      <c r="A58" s="4" t="s">
        <v>930</v>
      </c>
      <c r="I58" s="7" t="n">
        <v>6500000</v>
      </c>
    </row>
    <row r="59" spans="1:28">
      <c r="A59" s="4" t="s">
        <v>931</v>
      </c>
    </row>
    <row r="60" spans="1:28">
      <c r="A60" s="3" t="s">
        <v>279</v>
      </c>
    </row>
    <row r="61" spans="1:28">
      <c r="A61" s="4" t="s">
        <v>923</v>
      </c>
      <c r="K61" s="6" t="n">
        <v>424347</v>
      </c>
    </row>
    <row r="62" spans="1:28">
      <c r="A62" s="4" t="s">
        <v>902</v>
      </c>
      <c r="J62" s="6" t="n">
        <v>424347</v>
      </c>
    </row>
    <row r="63" spans="1:28">
      <c r="A63" s="4" t="s">
        <v>932</v>
      </c>
    </row>
    <row r="64" spans="1:28">
      <c r="A64" s="3" t="s">
        <v>279</v>
      </c>
    </row>
    <row r="65" spans="1:28">
      <c r="A65" s="4" t="s">
        <v>933</v>
      </c>
      <c r="F65" s="6" t="n">
        <v>1000000</v>
      </c>
    </row>
    <row r="66" spans="1:28">
      <c r="A66" s="4" t="s">
        <v>934</v>
      </c>
    </row>
    <row r="67" spans="1:28">
      <c r="A67" s="3" t="s">
        <v>279</v>
      </c>
    </row>
    <row r="68" spans="1:28">
      <c r="A68" s="4" t="s">
        <v>923</v>
      </c>
      <c r="K68" s="6" t="n">
        <v>14689</v>
      </c>
    </row>
    <row r="69" spans="1:28">
      <c r="A69" s="4" t="s">
        <v>902</v>
      </c>
      <c r="J69" s="6" t="n">
        <v>14689</v>
      </c>
    </row>
    <row r="70" spans="1:28">
      <c r="A70" s="4" t="s">
        <v>935</v>
      </c>
    </row>
    <row r="71" spans="1:28">
      <c r="A71" s="3" t="s">
        <v>279</v>
      </c>
    </row>
    <row r="72" spans="1:28">
      <c r="A72" s="4" t="s">
        <v>936</v>
      </c>
      <c r="G72" s="6" t="n">
        <v>78571</v>
      </c>
    </row>
    <row r="73" spans="1:28">
      <c r="A73" s="4" t="s">
        <v>937</v>
      </c>
      <c r="G73" s="6" t="n">
        <v>5607</v>
      </c>
    </row>
    <row r="74" spans="1:28">
      <c r="A74" s="4" t="s">
        <v>938</v>
      </c>
    </row>
    <row r="75" spans="1:28">
      <c r="A75" s="3" t="s">
        <v>279</v>
      </c>
    </row>
    <row r="76" spans="1:28">
      <c r="A76" s="4" t="s">
        <v>936</v>
      </c>
      <c r="G76" s="6" t="n">
        <v>64286</v>
      </c>
    </row>
    <row r="77" spans="1:28">
      <c r="A77" s="4" t="s">
        <v>937</v>
      </c>
      <c r="G77" s="6" t="n">
        <v>4588</v>
      </c>
    </row>
    <row r="78" spans="1:28">
      <c r="A78" s="4" t="s">
        <v>939</v>
      </c>
    </row>
    <row r="79" spans="1:28">
      <c r="A79" s="3" t="s">
        <v>279</v>
      </c>
    </row>
    <row r="80" spans="1:28">
      <c r="A80" s="4" t="s">
        <v>923</v>
      </c>
      <c r="K80" s="6" t="n">
        <v>146843</v>
      </c>
    </row>
    <row r="81" spans="1:28">
      <c r="A81" s="4" t="s">
        <v>902</v>
      </c>
      <c r="J81" s="6" t="n">
        <v>157833</v>
      </c>
    </row>
    <row r="82" spans="1:28">
      <c r="A82" s="4" t="s">
        <v>940</v>
      </c>
    </row>
    <row r="83" spans="1:28">
      <c r="A83" s="3" t="s">
        <v>279</v>
      </c>
    </row>
    <row r="84" spans="1:28">
      <c r="A84" s="4" t="s">
        <v>902</v>
      </c>
      <c r="J84" s="6" t="n">
        <v>146843</v>
      </c>
    </row>
    <row r="85" spans="1:28">
      <c r="A85" s="4" t="s">
        <v>941</v>
      </c>
    </row>
    <row r="86" spans="1:28">
      <c r="A86" s="3" t="s">
        <v>279</v>
      </c>
    </row>
    <row r="87" spans="1:28">
      <c r="A87" s="4" t="s">
        <v>902</v>
      </c>
      <c r="J87" s="6" t="n">
        <v>10990</v>
      </c>
    </row>
    <row r="88" spans="1:28">
      <c r="A88" s="4" t="s">
        <v>942</v>
      </c>
    </row>
    <row r="89" spans="1:28">
      <c r="A89" s="3" t="s">
        <v>279</v>
      </c>
    </row>
    <row r="90" spans="1:28">
      <c r="A90" s="4" t="s">
        <v>923</v>
      </c>
      <c r="K90" s="6" t="n">
        <v>39972</v>
      </c>
    </row>
    <row r="91" spans="1:28">
      <c r="A91" s="4" t="s">
        <v>902</v>
      </c>
      <c r="J91" s="6" t="n">
        <v>39972</v>
      </c>
    </row>
    <row r="92" spans="1:28">
      <c r="A92" s="4" t="s">
        <v>943</v>
      </c>
    </row>
    <row r="93" spans="1:28">
      <c r="A93" s="3" t="s">
        <v>279</v>
      </c>
    </row>
    <row r="94" spans="1:28">
      <c r="A94" s="4" t="s">
        <v>936</v>
      </c>
      <c r="G94" s="6" t="n">
        <v>1000000</v>
      </c>
    </row>
    <row r="95" spans="1:28">
      <c r="A95" s="4" t="s">
        <v>933</v>
      </c>
      <c r="F95" s="6" t="n">
        <v>4000000</v>
      </c>
    </row>
    <row r="96" spans="1:28">
      <c r="A96" s="4" t="s">
        <v>944</v>
      </c>
    </row>
    <row r="97" spans="1:28">
      <c r="A97" s="3" t="s">
        <v>279</v>
      </c>
    </row>
    <row r="98" spans="1:28">
      <c r="A98" s="4" t="s">
        <v>923</v>
      </c>
      <c r="K98" s="6" t="n">
        <v>628872</v>
      </c>
    </row>
    <row r="99" spans="1:28">
      <c r="A99" s="4" t="s">
        <v>945</v>
      </c>
    </row>
    <row r="100" spans="1:28">
      <c r="A100" s="3" t="s">
        <v>279</v>
      </c>
    </row>
    <row r="101" spans="1:28">
      <c r="A101" s="4" t="s">
        <v>936</v>
      </c>
      <c r="G101" s="6" t="n">
        <v>550000</v>
      </c>
    </row>
    <row r="102" spans="1:28">
      <c r="A102" s="4" t="s">
        <v>937</v>
      </c>
      <c r="G102" s="6" t="n">
        <v>239739</v>
      </c>
    </row>
    <row r="103" spans="1:28">
      <c r="A103" s="4" t="s">
        <v>946</v>
      </c>
    </row>
    <row r="104" spans="1:28">
      <c r="A104" s="3" t="s">
        <v>279</v>
      </c>
    </row>
    <row r="105" spans="1:28">
      <c r="A105" s="4" t="s">
        <v>936</v>
      </c>
      <c r="G105" s="6" t="n">
        <v>450000</v>
      </c>
    </row>
    <row r="106" spans="1:28">
      <c r="A106" s="4" t="s">
        <v>937</v>
      </c>
      <c r="G106" s="6" t="n">
        <v>196150</v>
      </c>
    </row>
    <row r="107" spans="1:28">
      <c r="A107" s="4" t="s">
        <v>190</v>
      </c>
    </row>
    <row r="108" spans="1:28">
      <c r="A108" s="3" t="s">
        <v>279</v>
      </c>
    </row>
    <row r="109" spans="1:28">
      <c r="A109" s="4" t="s">
        <v>947</v>
      </c>
      <c r="M109" s="7" t="n">
        <v>150000000</v>
      </c>
      <c r="U109" s="7" t="n">
        <v>150000000</v>
      </c>
    </row>
    <row r="110" spans="1:28">
      <c r="A110" s="4" t="s">
        <v>796</v>
      </c>
      <c r="B110" s="4" t="s">
        <v>198</v>
      </c>
      <c r="M110" s="4" t="s">
        <v>198</v>
      </c>
      <c r="O110" s="4" t="s">
        <v>198</v>
      </c>
      <c r="T110" s="4" t="s">
        <v>198</v>
      </c>
      <c r="U110" s="4" t="s">
        <v>198</v>
      </c>
    </row>
    <row r="111" spans="1:28">
      <c r="A111" s="4" t="s">
        <v>498</v>
      </c>
      <c r="T111" s="4" t="s">
        <v>948</v>
      </c>
      <c r="U111" s="4" t="s">
        <v>948</v>
      </c>
    </row>
    <row r="112" spans="1:28">
      <c r="A112" s="4" t="s">
        <v>949</v>
      </c>
      <c r="T112" s="7" t="n">
        <v>3800000</v>
      </c>
      <c r="U112" s="7" t="n">
        <v>13100000</v>
      </c>
      <c r="V112" s="7" t="n">
        <v>13100000</v>
      </c>
    </row>
    <row r="113" spans="1:28">
      <c r="A113" s="4" t="s">
        <v>701</v>
      </c>
    </row>
    <row r="114" spans="1:28">
      <c r="A114" s="3" t="s">
        <v>279</v>
      </c>
    </row>
    <row r="115" spans="1:28">
      <c r="A115" s="4" t="s">
        <v>919</v>
      </c>
      <c r="T115" s="6" t="n">
        <v>24042599</v>
      </c>
    </row>
    <row r="116" spans="1:28">
      <c r="A116" s="4" t="s">
        <v>796</v>
      </c>
      <c r="B116" s="4" t="s">
        <v>198</v>
      </c>
      <c r="O116" s="4" t="s">
        <v>198</v>
      </c>
      <c r="T116" s="4" t="s">
        <v>198</v>
      </c>
    </row>
    <row r="117" spans="1:28">
      <c r="A117" s="4" t="s">
        <v>950</v>
      </c>
    </row>
    <row r="118" spans="1:28">
      <c r="A118" s="3" t="s">
        <v>279</v>
      </c>
    </row>
    <row r="119" spans="1:28">
      <c r="A119" s="4" t="s">
        <v>947</v>
      </c>
      <c r="B119" s="7" t="n">
        <v>300000000</v>
      </c>
      <c r="O119" s="7" t="n">
        <v>300000000</v>
      </c>
      <c r="T119" s="7" t="n">
        <v>300000000</v>
      </c>
      <c r="Z119" s="7" t="n">
        <v>300000000</v>
      </c>
    </row>
    <row r="120" spans="1:28">
      <c r="A120" s="4" t="s">
        <v>951</v>
      </c>
      <c r="T120" s="6" t="n">
        <v>2019</v>
      </c>
    </row>
    <row r="121" spans="1:28">
      <c r="A121" s="4" t="s">
        <v>796</v>
      </c>
      <c r="B121" s="4" t="s">
        <v>579</v>
      </c>
      <c r="O121" s="4" t="s">
        <v>579</v>
      </c>
      <c r="T121" s="4" t="s">
        <v>579</v>
      </c>
      <c r="U121" s="4" t="s">
        <v>579</v>
      </c>
      <c r="Z121" s="4" t="s">
        <v>579</v>
      </c>
    </row>
    <row r="122" spans="1:28">
      <c r="A122" s="4" t="s">
        <v>498</v>
      </c>
      <c r="T122" s="4" t="s">
        <v>952</v>
      </c>
    </row>
    <row r="123" spans="1:28">
      <c r="A123" s="4" t="s">
        <v>949</v>
      </c>
      <c r="T123" s="7" t="n">
        <v>17100000</v>
      </c>
      <c r="U123" s="7" t="n">
        <v>1000000</v>
      </c>
      <c r="V123" s="6" t="n">
        <v>0</v>
      </c>
    </row>
    <row r="124" spans="1:28">
      <c r="A124" s="4" t="s">
        <v>953</v>
      </c>
    </row>
    <row r="125" spans="1:28">
      <c r="A125" s="3" t="s">
        <v>279</v>
      </c>
    </row>
    <row r="126" spans="1:28">
      <c r="A126" s="4" t="s">
        <v>954</v>
      </c>
      <c r="T126" s="4" t="s">
        <v>955</v>
      </c>
    </row>
    <row r="127" spans="1:28">
      <c r="A127" s="4" t="s">
        <v>956</v>
      </c>
      <c r="T127" s="4" t="s">
        <v>957</v>
      </c>
    </row>
    <row r="128" spans="1:28">
      <c r="A128" s="4" t="s">
        <v>958</v>
      </c>
      <c r="B128" s="4" t="s">
        <v>959</v>
      </c>
      <c r="O128" s="4" t="s">
        <v>959</v>
      </c>
      <c r="T128" s="4" t="s">
        <v>959</v>
      </c>
    </row>
    <row r="129" spans="1:28">
      <c r="A129" s="4" t="s">
        <v>960</v>
      </c>
      <c r="T129" s="7" t="n">
        <v>-496000</v>
      </c>
      <c r="U129" s="6" t="n">
        <v>934000</v>
      </c>
      <c r="V129" s="6" t="n">
        <v>-346000</v>
      </c>
    </row>
    <row r="130" spans="1:28">
      <c r="A130" s="4" t="s">
        <v>84</v>
      </c>
      <c r="T130" s="6" t="n">
        <v>300000</v>
      </c>
      <c r="U130" s="6" t="n">
        <v>400000</v>
      </c>
      <c r="V130" s="6" t="n">
        <v>300000</v>
      </c>
    </row>
    <row r="131" spans="1:28">
      <c r="A131" s="4" t="s">
        <v>961</v>
      </c>
      <c r="B131" s="7" t="n">
        <v>0</v>
      </c>
      <c r="O131" s="7" t="n">
        <v>0</v>
      </c>
      <c r="T131" s="6" t="n">
        <v>0</v>
      </c>
      <c r="U131" s="6" t="n">
        <v>125000000</v>
      </c>
    </row>
    <row r="132" spans="1:28">
      <c r="A132" s="4" t="s">
        <v>962</v>
      </c>
      <c r="AA132" s="7" t="n">
        <v>350000000</v>
      </c>
    </row>
    <row r="133" spans="1:28">
      <c r="A133" s="4" t="s">
        <v>98</v>
      </c>
      <c r="T133" s="7" t="n">
        <v>300000</v>
      </c>
      <c r="U133" s="6" t="n">
        <v>300000</v>
      </c>
    </row>
    <row r="134" spans="1:28">
      <c r="A134" s="4" t="s">
        <v>963</v>
      </c>
      <c r="C134" s="7" t="n">
        <v>46289</v>
      </c>
    </row>
    <row r="135" spans="1:28">
      <c r="A135" s="4" t="s">
        <v>964</v>
      </c>
    </row>
    <row r="136" spans="1:28">
      <c r="A136" s="3" t="s">
        <v>279</v>
      </c>
    </row>
    <row r="137" spans="1:28">
      <c r="A137" s="4" t="s">
        <v>965</v>
      </c>
      <c r="B137" s="4" t="s">
        <v>966</v>
      </c>
      <c r="O137" s="4" t="s">
        <v>966</v>
      </c>
      <c r="T137" s="4" t="s">
        <v>966</v>
      </c>
    </row>
    <row r="138" spans="1:28">
      <c r="A138" s="4" t="s">
        <v>967</v>
      </c>
    </row>
    <row r="139" spans="1:28">
      <c r="A139" s="3" t="s">
        <v>279</v>
      </c>
    </row>
    <row r="140" spans="1:28">
      <c r="A140" s="4" t="s">
        <v>968</v>
      </c>
      <c r="T140" s="4" t="s">
        <v>969</v>
      </c>
    </row>
    <row r="141" spans="1:28">
      <c r="A141" s="4" t="s">
        <v>970</v>
      </c>
      <c r="B141" s="7" t="n">
        <v>0</v>
      </c>
      <c r="O141" s="7" t="n">
        <v>0</v>
      </c>
      <c r="T141" s="7" t="n">
        <v>0</v>
      </c>
    </row>
    <row r="142" spans="1:28">
      <c r="A142" s="4" t="s">
        <v>971</v>
      </c>
      <c r="X142" s="7" t="n">
        <v>100000000</v>
      </c>
    </row>
    <row r="143" spans="1:28">
      <c r="A143" s="4" t="s">
        <v>102</v>
      </c>
      <c r="T143" s="7" t="n">
        <v>800000</v>
      </c>
    </row>
    <row r="144" spans="1:28">
      <c r="A144" s="4" t="s">
        <v>972</v>
      </c>
    </row>
    <row r="145" spans="1:28">
      <c r="A145" s="3" t="s">
        <v>279</v>
      </c>
    </row>
    <row r="146" spans="1:28">
      <c r="A146" s="4" t="s">
        <v>947</v>
      </c>
      <c r="Y146" s="7" t="n">
        <v>150000000</v>
      </c>
    </row>
    <row r="147" spans="1:28">
      <c r="A147" s="4" t="s">
        <v>973</v>
      </c>
    </row>
    <row r="148" spans="1:28">
      <c r="A148" s="3" t="s">
        <v>279</v>
      </c>
    </row>
    <row r="149" spans="1:28">
      <c r="A149" s="4" t="s">
        <v>947</v>
      </c>
      <c r="M149" s="7" t="n">
        <v>150000000</v>
      </c>
      <c r="AB149" s="7" t="n">
        <v>150000000</v>
      </c>
    </row>
    <row r="150" spans="1:28">
      <c r="A150" s="4" t="s">
        <v>974</v>
      </c>
      <c r="M150" s="7" t="n">
        <v>150000000</v>
      </c>
    </row>
    <row r="151" spans="1:28">
      <c r="A151" s="4" t="s">
        <v>951</v>
      </c>
      <c r="M151" s="6" t="n">
        <v>2015</v>
      </c>
    </row>
    <row r="152" spans="1:28">
      <c r="A152" s="4" t="s">
        <v>975</v>
      </c>
      <c r="T152" s="4" t="s">
        <v>976</v>
      </c>
    </row>
    <row r="153" spans="1:28">
      <c r="A153" s="4" t="s">
        <v>796</v>
      </c>
      <c r="M153" s="4" t="s">
        <v>198</v>
      </c>
    </row>
    <row r="154" spans="1:28">
      <c r="A154" s="4" t="s">
        <v>498</v>
      </c>
      <c r="T154" s="4" t="s">
        <v>976</v>
      </c>
    </row>
    <row r="155" spans="1:28">
      <c r="A155" s="4" t="s">
        <v>949</v>
      </c>
      <c r="T155" s="7" t="n">
        <v>3800000</v>
      </c>
      <c r="U155" s="6" t="n">
        <v>13100000</v>
      </c>
      <c r="V155" s="7" t="n">
        <v>13100000</v>
      </c>
    </row>
    <row r="156" spans="1:28">
      <c r="A156" s="4" t="s">
        <v>977</v>
      </c>
    </row>
    <row r="157" spans="1:28">
      <c r="A157" s="3" t="s">
        <v>279</v>
      </c>
    </row>
    <row r="158" spans="1:28">
      <c r="A158" s="4" t="s">
        <v>895</v>
      </c>
      <c r="C158" s="6" t="n">
        <v>1</v>
      </c>
    </row>
    <row r="159" spans="1:28">
      <c r="A159" s="4" t="s">
        <v>978</v>
      </c>
      <c r="C159" s="6" t="n">
        <v>554196</v>
      </c>
    </row>
    <row r="160" spans="1:28">
      <c r="A160" s="4" t="s">
        <v>979</v>
      </c>
      <c r="C160" s="6" t="n">
        <v>588356</v>
      </c>
      <c r="H160" s="6" t="n">
        <v>1371058</v>
      </c>
    </row>
    <row r="161" spans="1:28">
      <c r="A161" s="4" t="s">
        <v>980</v>
      </c>
      <c r="H161" s="6" t="n">
        <v>1771199</v>
      </c>
    </row>
    <row r="162" spans="1:28">
      <c r="A162" s="4" t="s">
        <v>981</v>
      </c>
      <c r="C162" s="7" t="n">
        <v>2115306</v>
      </c>
      <c r="H162" s="7" t="n">
        <v>10600000</v>
      </c>
    </row>
    <row r="163" spans="1:28">
      <c r="A163" s="4" t="s">
        <v>982</v>
      </c>
      <c r="H163" s="6" t="n">
        <v>5000000</v>
      </c>
    </row>
    <row r="164" spans="1:28">
      <c r="A164" s="4" t="s">
        <v>983</v>
      </c>
      <c r="H164" s="6" t="n">
        <v>3142257</v>
      </c>
    </row>
    <row r="165" spans="1:28">
      <c r="A165" s="4" t="s">
        <v>921</v>
      </c>
      <c r="C165" s="6" t="n">
        <v>1775481</v>
      </c>
    </row>
    <row r="166" spans="1:28">
      <c r="A166" s="4" t="s">
        <v>984</v>
      </c>
      <c r="C166" s="7" t="n">
        <v>2296801</v>
      </c>
    </row>
    <row r="167" spans="1:28">
      <c r="A167" s="4" t="s">
        <v>985</v>
      </c>
    </row>
    <row r="168" spans="1:28">
      <c r="A168" s="3" t="s">
        <v>279</v>
      </c>
    </row>
    <row r="169" spans="1:28">
      <c r="A169" s="4" t="s">
        <v>978</v>
      </c>
      <c r="C169" s="6" t="n">
        <v>1221285</v>
      </c>
      <c r="H169" s="6" t="n">
        <v>3142257</v>
      </c>
    </row>
    <row r="170" spans="1:28">
      <c r="A170" s="4" t="s">
        <v>981</v>
      </c>
      <c r="C170" s="7" t="n">
        <v>4457436</v>
      </c>
    </row>
    <row r="171" spans="1:28">
      <c r="A171" s="4" t="s">
        <v>986</v>
      </c>
    </row>
    <row r="172" spans="1:28">
      <c r="A172" s="3" t="s">
        <v>279</v>
      </c>
    </row>
    <row r="173" spans="1:28">
      <c r="A173" s="4" t="s">
        <v>981</v>
      </c>
      <c r="H173" s="7" t="n">
        <v>38700000</v>
      </c>
    </row>
    <row r="174" spans="1:28">
      <c r="A174" s="4" t="s">
        <v>920</v>
      </c>
      <c r="H174" s="6" t="n">
        <v>1857743</v>
      </c>
    </row>
    <row r="175" spans="1:28">
      <c r="A175" s="4" t="s">
        <v>987</v>
      </c>
    </row>
    <row r="176" spans="1:28">
      <c r="A176" s="3" t="s">
        <v>279</v>
      </c>
    </row>
    <row r="177" spans="1:28">
      <c r="A177" s="4" t="s">
        <v>988</v>
      </c>
      <c r="V177" s="6" t="n">
        <v>33478</v>
      </c>
    </row>
    <row r="178" spans="1:28">
      <c r="A178" s="4" t="s">
        <v>989</v>
      </c>
      <c r="V178" s="8" t="n">
        <v>5.61</v>
      </c>
    </row>
    <row r="179" spans="1:28">
      <c r="A179" s="4" t="s">
        <v>990</v>
      </c>
    </row>
    <row r="180" spans="1:28">
      <c r="A180" s="3" t="s">
        <v>279</v>
      </c>
    </row>
    <row r="181" spans="1:28">
      <c r="A181" s="4" t="s">
        <v>988</v>
      </c>
      <c r="V181" s="6" t="n">
        <v>533406</v>
      </c>
    </row>
    <row r="182" spans="1:28">
      <c r="A182" s="4" t="s">
        <v>989</v>
      </c>
      <c r="V182" s="8" t="n">
        <v>5.82</v>
      </c>
    </row>
    <row r="183" spans="1:28">
      <c r="A183" s="4" t="s">
        <v>991</v>
      </c>
    </row>
    <row r="184" spans="1:28">
      <c r="A184" s="3" t="s">
        <v>279</v>
      </c>
    </row>
    <row r="185" spans="1:28">
      <c r="A185" s="4" t="s">
        <v>992</v>
      </c>
      <c r="S185" s="6" t="n">
        <v>1028128</v>
      </c>
    </row>
    <row r="186" spans="1:28">
      <c r="A186" s="4" t="s">
        <v>993</v>
      </c>
    </row>
    <row r="187" spans="1:28">
      <c r="A187" s="3" t="s">
        <v>279</v>
      </c>
    </row>
    <row r="188" spans="1:28">
      <c r="A188" s="4" t="s">
        <v>994</v>
      </c>
      <c r="S188" s="6" t="n">
        <v>9930675</v>
      </c>
      <c r="T188" s="6" t="n">
        <v>0</v>
      </c>
    </row>
    <row r="189" spans="1:28">
      <c r="A189" s="4" t="s">
        <v>995</v>
      </c>
      <c r="S189" s="6" t="n">
        <v>3561392</v>
      </c>
    </row>
    <row r="190" spans="1:28">
      <c r="A190" s="4" t="s">
        <v>996</v>
      </c>
    </row>
    <row r="191" spans="1:28">
      <c r="A191" s="3" t="s">
        <v>279</v>
      </c>
    </row>
    <row r="192" spans="1:28">
      <c r="A192" s="4" t="s">
        <v>922</v>
      </c>
      <c r="S192" s="6" t="n">
        <v>3553345</v>
      </c>
    </row>
    <row r="193" spans="1:28">
      <c r="A193" s="4" t="s">
        <v>997</v>
      </c>
    </row>
    <row r="194" spans="1:28">
      <c r="A194" s="3" t="s">
        <v>279</v>
      </c>
    </row>
    <row r="195" spans="1:28">
      <c r="A195" s="4" t="s">
        <v>998</v>
      </c>
      <c r="V195" s="6" t="n">
        <v>1000000</v>
      </c>
    </row>
    <row r="196" spans="1:28">
      <c r="A196" s="4" t="s">
        <v>744</v>
      </c>
    </row>
    <row r="197" spans="1:28">
      <c r="A197" s="3" t="s">
        <v>279</v>
      </c>
    </row>
    <row r="198" spans="1:28">
      <c r="A198" s="4" t="s">
        <v>642</v>
      </c>
      <c r="V198" s="7" t="n">
        <v>7400000</v>
      </c>
    </row>
    <row r="199" spans="1:28">
      <c r="A199" s="4" t="s">
        <v>999</v>
      </c>
      <c r="B199" s="6" t="n">
        <v>7100000</v>
      </c>
      <c r="O199" s="6" t="n">
        <v>7100000</v>
      </c>
      <c r="T199" s="7" t="n">
        <v>7100000</v>
      </c>
    </row>
    <row r="200" spans="1:28">
      <c r="A200" s="4" t="s">
        <v>52</v>
      </c>
      <c r="B200" s="6" t="n">
        <v>117900000</v>
      </c>
      <c r="O200" s="6" t="n">
        <v>117900000</v>
      </c>
      <c r="T200" s="7" t="n">
        <v>117900000</v>
      </c>
    </row>
    <row r="201" spans="1:28">
      <c r="A201" s="4" t="s">
        <v>745</v>
      </c>
      <c r="T201" s="4" t="s">
        <v>746</v>
      </c>
    </row>
    <row r="202" spans="1:28">
      <c r="A202" s="4" t="s">
        <v>747</v>
      </c>
      <c r="T202" s="4" t="s">
        <v>748</v>
      </c>
    </row>
    <row r="203" spans="1:28">
      <c r="A203" s="4" t="s">
        <v>1000</v>
      </c>
    </row>
    <row r="204" spans="1:28">
      <c r="A204" s="3" t="s">
        <v>279</v>
      </c>
    </row>
    <row r="205" spans="1:28">
      <c r="A205" s="4" t="s">
        <v>999</v>
      </c>
      <c r="B205" s="6" t="n">
        <v>5100000</v>
      </c>
      <c r="O205" s="6" t="n">
        <v>5100000</v>
      </c>
      <c r="T205" s="7" t="n">
        <v>5100000</v>
      </c>
    </row>
    <row r="206" spans="1:28">
      <c r="A206" s="4" t="s">
        <v>749</v>
      </c>
    </row>
    <row r="207" spans="1:28">
      <c r="A207" s="3" t="s">
        <v>279</v>
      </c>
    </row>
    <row r="208" spans="1:28">
      <c r="A208" s="4" t="s">
        <v>52</v>
      </c>
      <c r="B208" s="7" t="n">
        <v>116300000</v>
      </c>
      <c r="O208" s="6" t="n">
        <v>116300000</v>
      </c>
      <c r="T208" s="7" t="n">
        <v>116300000</v>
      </c>
    </row>
    <row r="209" spans="1:28">
      <c r="A209" s="4" t="s">
        <v>1001</v>
      </c>
    </row>
    <row r="210" spans="1:28">
      <c r="A210" s="3" t="s">
        <v>279</v>
      </c>
    </row>
    <row r="211" spans="1:28">
      <c r="A211" s="4" t="s">
        <v>1002</v>
      </c>
      <c r="U211" s="6" t="n">
        <v>252000</v>
      </c>
    </row>
    <row r="212" spans="1:28">
      <c r="A212" s="4" t="s">
        <v>1003</v>
      </c>
    </row>
    <row r="213" spans="1:28">
      <c r="A213" s="3" t="s">
        <v>279</v>
      </c>
    </row>
    <row r="214" spans="1:28">
      <c r="A214" s="4" t="s">
        <v>919</v>
      </c>
      <c r="B214" s="6" t="n">
        <v>22996166</v>
      </c>
      <c r="E214" s="6" t="n">
        <v>24042599</v>
      </c>
    </row>
    <row r="215" spans="1:28">
      <c r="A215" s="4" t="s">
        <v>1004</v>
      </c>
    </row>
    <row r="216" spans="1:28">
      <c r="A216" s="3" t="s">
        <v>279</v>
      </c>
    </row>
    <row r="217" spans="1:28">
      <c r="A217" s="4" t="s">
        <v>919</v>
      </c>
      <c r="E217" s="6" t="n">
        <v>24042599</v>
      </c>
    </row>
    <row r="218" spans="1:28">
      <c r="A218" s="4" t="s">
        <v>796</v>
      </c>
      <c r="E218" s="4" t="s">
        <v>198</v>
      </c>
    </row>
    <row r="219" spans="1:28">
      <c r="A219" s="4" t="s">
        <v>498</v>
      </c>
      <c r="T219" s="4" t="s">
        <v>948</v>
      </c>
    </row>
    <row r="220" spans="1:28">
      <c r="A220" s="4" t="s">
        <v>490</v>
      </c>
      <c r="E220" s="8" t="n">
        <v>0.01</v>
      </c>
    </row>
    <row r="221" spans="1:28">
      <c r="A221" s="4" t="s">
        <v>1005</v>
      </c>
      <c r="T221" s="4" t="s">
        <v>1006</v>
      </c>
    </row>
    <row r="222" spans="1:28">
      <c r="A222" s="4" t="s">
        <v>1007</v>
      </c>
    </row>
    <row r="223" spans="1:28">
      <c r="A223" s="3" t="s">
        <v>279</v>
      </c>
    </row>
    <row r="224" spans="1:28">
      <c r="A224" s="4" t="s">
        <v>890</v>
      </c>
      <c r="T224" s="7" t="n">
        <v>25300000</v>
      </c>
      <c r="U224" s="6" t="n">
        <v>28400000</v>
      </c>
      <c r="V224" s="6" t="n">
        <v>41100000</v>
      </c>
    </row>
    <row r="225" spans="1:28">
      <c r="A225" s="4" t="s">
        <v>1008</v>
      </c>
      <c r="T225" s="6" t="n">
        <v>43700000</v>
      </c>
      <c r="U225" s="6" t="n">
        <v>34300000</v>
      </c>
      <c r="V225" s="6" t="n">
        <v>32700000</v>
      </c>
    </row>
    <row r="226" spans="1:28">
      <c r="A226" s="4" t="s">
        <v>1009</v>
      </c>
      <c r="T226" s="6" t="n">
        <v>25600000</v>
      </c>
      <c r="U226" s="6" t="n">
        <v>22200000</v>
      </c>
      <c r="V226" s="6" t="n">
        <v>23300000</v>
      </c>
    </row>
    <row r="227" spans="1:28">
      <c r="A227" s="4" t="s">
        <v>1010</v>
      </c>
      <c r="T227" s="6" t="n">
        <v>2000000</v>
      </c>
      <c r="U227" s="6" t="n">
        <v>2500000</v>
      </c>
      <c r="V227" s="6" t="n">
        <v>100000</v>
      </c>
    </row>
    <row r="228" spans="1:28">
      <c r="A228" s="4" t="s">
        <v>1011</v>
      </c>
    </row>
    <row r="229" spans="1:28">
      <c r="A229" s="3" t="s">
        <v>279</v>
      </c>
    </row>
    <row r="230" spans="1:28">
      <c r="A230" s="4" t="s">
        <v>1012</v>
      </c>
      <c r="B230" s="7" t="n">
        <v>4100000</v>
      </c>
      <c r="O230" s="6" t="n">
        <v>4100000</v>
      </c>
      <c r="T230" s="6" t="n">
        <v>4100000</v>
      </c>
      <c r="U230" s="6" t="n">
        <v>3400000</v>
      </c>
    </row>
    <row r="231" spans="1:28">
      <c r="A231" s="4" t="s">
        <v>1013</v>
      </c>
      <c r="B231" s="6" t="n">
        <v>900000</v>
      </c>
      <c r="O231" s="6" t="n">
        <v>900000</v>
      </c>
      <c r="T231" s="6" t="n">
        <v>900000</v>
      </c>
      <c r="U231" s="6" t="n">
        <v>3100000</v>
      </c>
    </row>
    <row r="232" spans="1:28">
      <c r="A232" s="4" t="s">
        <v>891</v>
      </c>
      <c r="B232" s="6" t="n">
        <v>400000</v>
      </c>
      <c r="O232" s="6" t="n">
        <v>400000</v>
      </c>
      <c r="T232" s="6" t="n">
        <v>400000</v>
      </c>
      <c r="U232" s="6" t="n">
        <v>200000</v>
      </c>
    </row>
    <row r="233" spans="1:28">
      <c r="A233" s="4" t="s">
        <v>1014</v>
      </c>
      <c r="B233" s="6" t="n">
        <v>4600000</v>
      </c>
      <c r="O233" s="6" t="n">
        <v>4600000</v>
      </c>
      <c r="T233" s="6" t="n">
        <v>4600000</v>
      </c>
      <c r="U233" s="6" t="n">
        <v>0</v>
      </c>
    </row>
    <row r="234" spans="1:28">
      <c r="A234" s="4" t="s">
        <v>1015</v>
      </c>
    </row>
    <row r="235" spans="1:28">
      <c r="A235" s="3" t="s">
        <v>279</v>
      </c>
    </row>
    <row r="236" spans="1:28">
      <c r="A236" s="4" t="s">
        <v>892</v>
      </c>
      <c r="B236" s="6" t="n">
        <v>158200000</v>
      </c>
      <c r="O236" s="6" t="n">
        <v>158200000</v>
      </c>
      <c r="T236" s="6" t="n">
        <v>158200000</v>
      </c>
      <c r="U236" s="6" t="n">
        <v>130800000</v>
      </c>
    </row>
    <row r="237" spans="1:28">
      <c r="A237" s="4" t="s">
        <v>1016</v>
      </c>
      <c r="T237" s="6" t="n">
        <v>86700000</v>
      </c>
      <c r="U237" s="6" t="n">
        <v>25700000</v>
      </c>
      <c r="V237" s="6" t="n">
        <v>195000000</v>
      </c>
    </row>
    <row r="238" spans="1:28">
      <c r="A238" s="4" t="s">
        <v>1017</v>
      </c>
    </row>
    <row r="239" spans="1:28">
      <c r="A239" s="3" t="s">
        <v>279</v>
      </c>
    </row>
    <row r="240" spans="1:28">
      <c r="A240" s="4" t="s">
        <v>1018</v>
      </c>
      <c r="T240" s="6" t="n">
        <v>1200000</v>
      </c>
      <c r="U240" s="6" t="n">
        <v>1300000</v>
      </c>
      <c r="V240" s="6" t="n">
        <v>900000</v>
      </c>
    </row>
    <row r="241" spans="1:28">
      <c r="A241" s="4" t="s">
        <v>1019</v>
      </c>
    </row>
    <row r="242" spans="1:28">
      <c r="A242" s="3" t="s">
        <v>279</v>
      </c>
    </row>
    <row r="243" spans="1:28">
      <c r="A243" s="4" t="s">
        <v>999</v>
      </c>
      <c r="B243" s="6" t="n">
        <v>7100000</v>
      </c>
      <c r="O243" s="6" t="n">
        <v>7100000</v>
      </c>
      <c r="T243" s="6" t="n">
        <v>7100000</v>
      </c>
    </row>
    <row r="244" spans="1:28">
      <c r="A244" s="4" t="s">
        <v>1020</v>
      </c>
    </row>
    <row r="245" spans="1:28">
      <c r="A245" s="3" t="s">
        <v>279</v>
      </c>
    </row>
    <row r="246" spans="1:28">
      <c r="A246" s="4" t="s">
        <v>1002</v>
      </c>
      <c r="U246" s="6" t="n">
        <v>18000</v>
      </c>
    </row>
    <row r="247" spans="1:28">
      <c r="A247" s="4" t="s">
        <v>1021</v>
      </c>
    </row>
    <row r="248" spans="1:28">
      <c r="A248" s="3" t="s">
        <v>279</v>
      </c>
    </row>
    <row r="249" spans="1:28">
      <c r="A249" s="4" t="s">
        <v>890</v>
      </c>
      <c r="T249" s="6" t="n">
        <v>2000000</v>
      </c>
      <c r="U249" s="6" t="n">
        <v>1200000</v>
      </c>
      <c r="V249" s="6" t="n">
        <v>1500000</v>
      </c>
    </row>
    <row r="250" spans="1:28">
      <c r="A250" s="4" t="s">
        <v>1022</v>
      </c>
    </row>
    <row r="251" spans="1:28">
      <c r="A251" s="3" t="s">
        <v>279</v>
      </c>
    </row>
    <row r="252" spans="1:28">
      <c r="A252" s="4" t="s">
        <v>1023</v>
      </c>
      <c r="U252" s="7" t="n">
        <v>1000000</v>
      </c>
    </row>
    <row r="253" spans="1:28">
      <c r="A253" s="4" t="s">
        <v>1024</v>
      </c>
      <c r="B253" s="6" t="n">
        <v>1000000</v>
      </c>
      <c r="O253" s="6" t="n">
        <v>1000000</v>
      </c>
      <c r="T253" s="6" t="n">
        <v>1000000</v>
      </c>
    </row>
    <row r="254" spans="1:28">
      <c r="A254" s="4" t="s">
        <v>1025</v>
      </c>
      <c r="B254" s="6" t="n">
        <v>1000000</v>
      </c>
      <c r="O254" s="6" t="n">
        <v>1000000</v>
      </c>
      <c r="T254" s="7" t="n">
        <v>1000000</v>
      </c>
    </row>
    <row r="255" spans="1:28">
      <c r="A255" s="4" t="s">
        <v>1026</v>
      </c>
      <c r="T255" s="4" t="s">
        <v>1027</v>
      </c>
    </row>
    <row r="256" spans="1:28">
      <c r="A256" s="4" t="s">
        <v>1028</v>
      </c>
    </row>
    <row r="257" spans="1:28">
      <c r="A257" s="3" t="s">
        <v>279</v>
      </c>
    </row>
    <row r="258" spans="1:28">
      <c r="A258" s="4" t="s">
        <v>1029</v>
      </c>
      <c r="B258" s="7" t="n">
        <v>55500000</v>
      </c>
      <c r="O258" s="7" t="n">
        <v>55500000</v>
      </c>
      <c r="T258" s="7" t="n">
        <v>55500000</v>
      </c>
    </row>
    <row r="259" spans="1:28">
      <c r="A259" s="4" t="s">
        <v>1030</v>
      </c>
    </row>
    <row r="260" spans="1:28">
      <c r="A260" s="3" t="s">
        <v>279</v>
      </c>
    </row>
    <row r="261" spans="1:28">
      <c r="A261" s="4" t="s">
        <v>1029</v>
      </c>
      <c r="T261" s="7" t="n">
        <v>40000000</v>
      </c>
      <c r="V261" s="7" t="n">
        <v>25000000</v>
      </c>
    </row>
    <row r="262" spans="1:28">
      <c r="A262" s="4" t="s">
        <v>1031</v>
      </c>
    </row>
    <row r="263" spans="1:28">
      <c r="A263" s="3" t="s">
        <v>279</v>
      </c>
    </row>
    <row r="264" spans="1:28">
      <c r="A264" s="4" t="s">
        <v>1032</v>
      </c>
      <c r="D264" s="6" t="n">
        <v>34649693</v>
      </c>
    </row>
    <row r="265" spans="1:28">
      <c r="A265" s="4" t="s">
        <v>1033</v>
      </c>
    </row>
    <row r="266" spans="1:28">
      <c r="A266" s="3" t="s">
        <v>279</v>
      </c>
    </row>
    <row r="267" spans="1:28">
      <c r="A267" s="4" t="s">
        <v>1034</v>
      </c>
      <c r="B267" s="6" t="n">
        <v>34649693</v>
      </c>
      <c r="O267" s="6" t="n">
        <v>34649693</v>
      </c>
      <c r="T267" s="6" t="n">
        <v>346496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5</v>
      </c>
      <c r="B1" s="2" t="s">
        <v>2</v>
      </c>
      <c r="C1" s="2" t="s">
        <v>34</v>
      </c>
    </row>
    <row r="2" spans="1:3">
      <c r="A2" s="3" t="s">
        <v>1036</v>
      </c>
    </row>
    <row r="3" spans="1:3">
      <c r="A3" s="4" t="s">
        <v>1037</v>
      </c>
      <c r="B3" s="7" t="n">
        <v>32277</v>
      </c>
      <c r="C3" s="7" t="n">
        <v>17392</v>
      </c>
    </row>
    <row r="4" spans="1:3">
      <c r="A4" s="4" t="s">
        <v>1038</v>
      </c>
    </row>
    <row r="5" spans="1:3">
      <c r="A5" s="3" t="s">
        <v>1036</v>
      </c>
    </row>
    <row r="6" spans="1:3">
      <c r="A6" s="4" t="s">
        <v>1039</v>
      </c>
      <c r="B6" s="4" t="s">
        <v>1040</v>
      </c>
    </row>
    <row r="7" spans="1:3">
      <c r="A7" s="4" t="s">
        <v>1037</v>
      </c>
      <c r="B7" s="7" t="n">
        <v>10584</v>
      </c>
    </row>
    <row r="8" spans="1:3">
      <c r="A8" s="4" t="s">
        <v>1041</v>
      </c>
    </row>
    <row r="9" spans="1:3">
      <c r="A9" s="3" t="s">
        <v>1036</v>
      </c>
    </row>
    <row r="10" spans="1:3">
      <c r="A10" s="4" t="s">
        <v>1039</v>
      </c>
      <c r="B10" s="4" t="s">
        <v>1042</v>
      </c>
    </row>
    <row r="11" spans="1:3">
      <c r="A11" s="4" t="s">
        <v>1037</v>
      </c>
      <c r="B11" s="7" t="n">
        <v>8305</v>
      </c>
      <c r="C11" s="6" t="n">
        <v>7833</v>
      </c>
    </row>
    <row r="12" spans="1:3">
      <c r="A12" s="4" t="s">
        <v>918</v>
      </c>
    </row>
    <row r="13" spans="1:3">
      <c r="A13" s="3" t="s">
        <v>1036</v>
      </c>
    </row>
    <row r="14" spans="1:3">
      <c r="A14" s="4" t="s">
        <v>1039</v>
      </c>
      <c r="B14" s="4" t="s">
        <v>894</v>
      </c>
    </row>
    <row r="15" spans="1:3">
      <c r="A15" s="4" t="s">
        <v>1037</v>
      </c>
      <c r="B15" s="7" t="n">
        <v>5113</v>
      </c>
      <c r="C15" s="6" t="n">
        <v>5847</v>
      </c>
    </row>
    <row r="16" spans="1:3">
      <c r="A16" s="4" t="s">
        <v>1043</v>
      </c>
    </row>
    <row r="17" spans="1:3">
      <c r="A17" s="3" t="s">
        <v>1036</v>
      </c>
    </row>
    <row r="18" spans="1:3">
      <c r="A18" s="4" t="s">
        <v>1039</v>
      </c>
      <c r="B18" s="4" t="s">
        <v>507</v>
      </c>
    </row>
    <row r="19" spans="1:3">
      <c r="A19" s="4" t="s">
        <v>1037</v>
      </c>
      <c r="B19" s="7" t="n">
        <v>4213</v>
      </c>
      <c r="C19" s="6" t="n">
        <v>3002</v>
      </c>
    </row>
    <row r="20" spans="1:3">
      <c r="A20" s="4" t="s">
        <v>1044</v>
      </c>
    </row>
    <row r="21" spans="1:3">
      <c r="A21" s="3" t="s">
        <v>1036</v>
      </c>
    </row>
    <row r="22" spans="1:3">
      <c r="A22" s="4" t="s">
        <v>1039</v>
      </c>
      <c r="B22" s="4" t="s">
        <v>1045</v>
      </c>
    </row>
    <row r="23" spans="1:3">
      <c r="A23" s="4" t="s">
        <v>1037</v>
      </c>
      <c r="B23" s="7" t="n">
        <v>1620</v>
      </c>
    </row>
    <row r="24" spans="1:3">
      <c r="A24" s="4" t="s">
        <v>1046</v>
      </c>
    </row>
    <row r="25" spans="1:3">
      <c r="A25" s="3" t="s">
        <v>1036</v>
      </c>
    </row>
    <row r="26" spans="1:3">
      <c r="A26" s="4" t="s">
        <v>1037</v>
      </c>
      <c r="B26" s="7" t="n">
        <v>2442</v>
      </c>
      <c r="C26" s="7" t="n">
        <v>71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1047</v>
      </c>
      <c r="B1" s="2" t="s">
        <v>1</v>
      </c>
    </row>
    <row r="2" spans="1:5">
      <c r="B2" s="2" t="s">
        <v>2</v>
      </c>
      <c r="C2" s="2" t="s">
        <v>34</v>
      </c>
      <c r="D2" s="2" t="s">
        <v>82</v>
      </c>
      <c r="E2" s="2" t="s">
        <v>1048</v>
      </c>
    </row>
    <row r="3" spans="1:5">
      <c r="A3" s="3" t="s">
        <v>1049</v>
      </c>
    </row>
    <row r="4" spans="1:5">
      <c r="A4" s="4" t="s">
        <v>1050</v>
      </c>
      <c r="B4" s="7" t="n">
        <v>800</v>
      </c>
      <c r="C4" s="7" t="n">
        <v>-8600</v>
      </c>
      <c r="D4" s="7" t="n">
        <v>-9500</v>
      </c>
    </row>
    <row r="5" spans="1:5">
      <c r="A5" s="4" t="s">
        <v>1051</v>
      </c>
      <c r="B5" s="6" t="n">
        <v>1863</v>
      </c>
      <c r="C5" s="7" t="n">
        <v>-8621</v>
      </c>
      <c r="D5" s="7" t="n">
        <v>-9508</v>
      </c>
    </row>
    <row r="6" spans="1:5">
      <c r="A6" s="4" t="s">
        <v>1052</v>
      </c>
      <c r="B6" s="6" t="n">
        <v>1500</v>
      </c>
    </row>
    <row r="7" spans="1:5">
      <c r="A7" s="4" t="s">
        <v>201</v>
      </c>
    </row>
    <row r="8" spans="1:5">
      <c r="A8" s="3" t="s">
        <v>1049</v>
      </c>
    </row>
    <row r="9" spans="1:5">
      <c r="A9" s="4" t="s">
        <v>1051</v>
      </c>
      <c r="B9" s="6" t="n">
        <v>1000</v>
      </c>
    </row>
    <row r="10" spans="1:5">
      <c r="A10" s="4" t="s">
        <v>1053</v>
      </c>
      <c r="B10" s="6" t="n">
        <v>9500</v>
      </c>
    </row>
    <row r="11" spans="1:5">
      <c r="A11" s="4" t="s">
        <v>1054</v>
      </c>
      <c r="B11" s="6" t="n">
        <v>1500</v>
      </c>
    </row>
    <row r="12" spans="1:5">
      <c r="A12" s="4" t="s">
        <v>791</v>
      </c>
      <c r="B12" s="7" t="n">
        <v>5800</v>
      </c>
    </row>
    <row r="13" spans="1:5">
      <c r="A13" s="4" t="s">
        <v>918</v>
      </c>
    </row>
    <row r="14" spans="1:5">
      <c r="A14" s="3" t="s">
        <v>1049</v>
      </c>
    </row>
    <row r="15" spans="1:5">
      <c r="A15" s="4" t="s">
        <v>908</v>
      </c>
      <c r="B15" s="4" t="s">
        <v>894</v>
      </c>
    </row>
    <row r="16" spans="1:5">
      <c r="A16" s="4" t="s">
        <v>1055</v>
      </c>
    </row>
    <row r="17" spans="1:5">
      <c r="A17" s="3" t="s">
        <v>1049</v>
      </c>
    </row>
    <row r="18" spans="1:5">
      <c r="A18" s="4" t="s">
        <v>908</v>
      </c>
      <c r="E18" s="4" t="s">
        <v>8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6</v>
      </c>
      <c r="B1" s="2" t="s">
        <v>1</v>
      </c>
    </row>
    <row r="2" spans="1:4">
      <c r="B2" s="2" t="s">
        <v>2</v>
      </c>
      <c r="C2" s="2" t="s">
        <v>34</v>
      </c>
      <c r="D2" s="2" t="s">
        <v>82</v>
      </c>
    </row>
    <row r="3" spans="1:4">
      <c r="A3" s="3" t="s">
        <v>1057</v>
      </c>
    </row>
    <row r="4" spans="1:4">
      <c r="A4" s="4" t="s">
        <v>91</v>
      </c>
      <c r="B4" s="7" t="n">
        <v>65430</v>
      </c>
      <c r="C4" s="7" t="n">
        <v>49460</v>
      </c>
      <c r="D4" s="7" t="n">
        <v>49033</v>
      </c>
    </row>
    <row r="5" spans="1:4">
      <c r="A5" s="4" t="s">
        <v>104</v>
      </c>
      <c r="B5" s="6" t="n">
        <v>67711</v>
      </c>
      <c r="C5" s="6" t="n">
        <v>68973</v>
      </c>
      <c r="D5" s="6" t="n">
        <v>64987</v>
      </c>
    </row>
    <row r="6" spans="1:4">
      <c r="A6" s="4" t="s">
        <v>1058</v>
      </c>
      <c r="B6" s="6" t="n">
        <v>-2281</v>
      </c>
      <c r="C6" s="6" t="n">
        <v>-19513</v>
      </c>
      <c r="D6" s="7" t="n">
        <v>-15954</v>
      </c>
    </row>
    <row r="7" spans="1:4">
      <c r="A7" s="3" t="s">
        <v>1059</v>
      </c>
    </row>
    <row r="8" spans="1:4">
      <c r="A8" s="4" t="s">
        <v>50</v>
      </c>
      <c r="B8" s="6" t="n">
        <v>68020</v>
      </c>
      <c r="C8" s="6" t="n">
        <v>28826</v>
      </c>
    </row>
    <row r="9" spans="1:4">
      <c r="A9" s="4" t="s">
        <v>1060</v>
      </c>
      <c r="B9" s="6" t="n">
        <v>25991</v>
      </c>
      <c r="C9" s="6" t="n">
        <v>16942</v>
      </c>
    </row>
    <row r="10" spans="1:4">
      <c r="A10" s="4" t="s">
        <v>1061</v>
      </c>
      <c r="B10" s="6" t="n">
        <v>68020</v>
      </c>
      <c r="C10" s="6" t="n">
        <v>28826</v>
      </c>
    </row>
    <row r="11" spans="1:4">
      <c r="A11" s="4" t="s">
        <v>1062</v>
      </c>
    </row>
    <row r="12" spans="1:4">
      <c r="A12" s="3" t="s">
        <v>1059</v>
      </c>
    </row>
    <row r="13" spans="1:4">
      <c r="A13" s="4" t="s">
        <v>50</v>
      </c>
      <c r="B13" s="6" t="n">
        <v>51971</v>
      </c>
      <c r="C13" s="6" t="n">
        <v>15187</v>
      </c>
    </row>
    <row r="14" spans="1:4">
      <c r="A14" s="4" t="s">
        <v>1063</v>
      </c>
    </row>
    <row r="15" spans="1:4">
      <c r="A15" s="3" t="s">
        <v>1059</v>
      </c>
    </row>
    <row r="16" spans="1:4">
      <c r="A16" s="4" t="s">
        <v>50</v>
      </c>
      <c r="B16" s="6" t="n">
        <v>4570</v>
      </c>
      <c r="C16" s="6" t="n">
        <v>3927</v>
      </c>
    </row>
    <row r="17" spans="1:4">
      <c r="A17" s="4" t="s">
        <v>1064</v>
      </c>
    </row>
    <row r="18" spans="1:4">
      <c r="A18" s="3" t="s">
        <v>1059</v>
      </c>
    </row>
    <row r="19" spans="1:4">
      <c r="A19" s="4" t="s">
        <v>50</v>
      </c>
      <c r="B19" s="6" t="n">
        <v>11479</v>
      </c>
      <c r="C19" s="6" t="n">
        <v>9712</v>
      </c>
    </row>
    <row r="20" spans="1:4">
      <c r="A20" s="4" t="s">
        <v>1065</v>
      </c>
    </row>
    <row r="21" spans="1:4">
      <c r="A21" s="3" t="s">
        <v>1059</v>
      </c>
    </row>
    <row r="22" spans="1:4">
      <c r="A22" s="4" t="s">
        <v>59</v>
      </c>
      <c r="B22" s="6" t="n">
        <v>9493</v>
      </c>
      <c r="C22" s="6" t="n">
        <v>3747</v>
      </c>
    </row>
    <row r="23" spans="1:4">
      <c r="A23" s="4" t="s">
        <v>1066</v>
      </c>
    </row>
    <row r="24" spans="1:4">
      <c r="A24" s="3" t="s">
        <v>1059</v>
      </c>
    </row>
    <row r="25" spans="1:4">
      <c r="A25" s="4" t="s">
        <v>59</v>
      </c>
      <c r="B25" s="7" t="n">
        <v>32536</v>
      </c>
      <c r="C25" s="7" t="n">
        <v>81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2</v>
      </c>
      <c r="C1" s="2" t="s">
        <v>34</v>
      </c>
    </row>
    <row r="2" spans="1:3">
      <c r="A2" s="3" t="s">
        <v>1068</v>
      </c>
    </row>
    <row r="3" spans="1:3">
      <c r="A3" s="4" t="s">
        <v>1069</v>
      </c>
      <c r="B3" s="7" t="n">
        <v>3858000</v>
      </c>
      <c r="C3" s="7" t="n">
        <v>710000</v>
      </c>
    </row>
    <row r="4" spans="1:3">
      <c r="A4" s="4" t="s">
        <v>1070</v>
      </c>
      <c r="B4" s="7" t="n">
        <v>4838000</v>
      </c>
      <c r="C4" s="7" t="n">
        <v>169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1</v>
      </c>
      <c r="B1" s="2" t="s">
        <v>2</v>
      </c>
      <c r="C1" s="2" t="s">
        <v>34</v>
      </c>
    </row>
    <row r="2" spans="1:3">
      <c r="A2" s="3" t="s">
        <v>1068</v>
      </c>
    </row>
    <row r="3" spans="1:3">
      <c r="A3" s="4" t="s">
        <v>906</v>
      </c>
      <c r="B3" s="7" t="n">
        <v>15466000</v>
      </c>
      <c r="C3" s="7" t="n">
        <v>8864000</v>
      </c>
    </row>
    <row r="4" spans="1:3">
      <c r="A4" s="4" t="s">
        <v>907</v>
      </c>
    </row>
    <row r="5" spans="1:3">
      <c r="A5" s="3" t="s">
        <v>1068</v>
      </c>
    </row>
    <row r="6" spans="1:3">
      <c r="A6" s="4" t="s">
        <v>906</v>
      </c>
      <c r="B6" s="6" t="n">
        <v>980000</v>
      </c>
    </row>
    <row r="7" spans="1:3">
      <c r="A7" s="4" t="s">
        <v>1072</v>
      </c>
    </row>
    <row r="8" spans="1:3">
      <c r="A8" s="3" t="s">
        <v>1068</v>
      </c>
    </row>
    <row r="9" spans="1:3">
      <c r="A9" s="4" t="s">
        <v>1070</v>
      </c>
      <c r="B9" s="7" t="n">
        <v>98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3</v>
      </c>
      <c r="B1" s="2" t="s">
        <v>2</v>
      </c>
      <c r="C1" s="2" t="s">
        <v>34</v>
      </c>
    </row>
    <row r="2" spans="1:3">
      <c r="A2" s="3" t="s">
        <v>1074</v>
      </c>
    </row>
    <row r="3" spans="1:3">
      <c r="A3" s="4" t="s">
        <v>1075</v>
      </c>
      <c r="B3" s="7" t="n">
        <v>420663</v>
      </c>
      <c r="C3" s="7" t="n">
        <v>361069</v>
      </c>
    </row>
    <row r="4" spans="1:3">
      <c r="A4" s="4" t="s">
        <v>1076</v>
      </c>
      <c r="B4" s="6" t="n">
        <v>274790</v>
      </c>
      <c r="C4" s="6" t="n">
        <v>249049</v>
      </c>
    </row>
    <row r="5" spans="1:3">
      <c r="A5" s="4" t="s">
        <v>44</v>
      </c>
      <c r="B5" s="6" t="n">
        <v>145873</v>
      </c>
      <c r="C5" s="6" t="n">
        <v>112020</v>
      </c>
    </row>
    <row r="6" spans="1:3">
      <c r="A6" s="4" t="s">
        <v>1077</v>
      </c>
    </row>
    <row r="7" spans="1:3">
      <c r="A7" s="3" t="s">
        <v>1074</v>
      </c>
    </row>
    <row r="8" spans="1:3">
      <c r="A8" s="4" t="s">
        <v>1075</v>
      </c>
      <c r="B8" s="6" t="n">
        <v>142511</v>
      </c>
      <c r="C8" s="6" t="n">
        <v>151808</v>
      </c>
    </row>
    <row r="9" spans="1:3">
      <c r="A9" s="4" t="s">
        <v>540</v>
      </c>
    </row>
    <row r="10" spans="1:3">
      <c r="A10" s="3" t="s">
        <v>1074</v>
      </c>
    </row>
    <row r="11" spans="1:3">
      <c r="A11" s="4" t="s">
        <v>1075</v>
      </c>
      <c r="B11" s="6" t="n">
        <v>140416</v>
      </c>
      <c r="C11" s="6" t="n">
        <v>103872</v>
      </c>
    </row>
    <row r="12" spans="1:3">
      <c r="A12" s="4" t="s">
        <v>1078</v>
      </c>
    </row>
    <row r="13" spans="1:3">
      <c r="A13" s="3" t="s">
        <v>1074</v>
      </c>
    </row>
    <row r="14" spans="1:3">
      <c r="A14" s="4" t="s">
        <v>1075</v>
      </c>
      <c r="B14" s="7" t="n">
        <v>137736</v>
      </c>
      <c r="C14" s="7" t="n">
        <v>10538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079</v>
      </c>
      <c r="B1" s="2" t="s">
        <v>1</v>
      </c>
    </row>
    <row r="2" spans="1:4">
      <c r="B2" s="2" t="s">
        <v>2</v>
      </c>
      <c r="C2" s="2" t="s">
        <v>34</v>
      </c>
      <c r="D2" s="2" t="s">
        <v>82</v>
      </c>
    </row>
    <row r="3" spans="1:4">
      <c r="A3" s="3" t="s">
        <v>1074</v>
      </c>
    </row>
    <row r="4" spans="1:4">
      <c r="A4" s="4" t="s">
        <v>1080</v>
      </c>
      <c r="B4" s="7" t="n">
        <v>81997</v>
      </c>
      <c r="C4" s="7" t="n">
        <v>44747</v>
      </c>
      <c r="D4" s="7" t="n">
        <v>47152</v>
      </c>
    </row>
    <row r="5" spans="1:4">
      <c r="A5" s="4" t="s">
        <v>1081</v>
      </c>
      <c r="B5" s="6" t="n">
        <v>19100</v>
      </c>
      <c r="C5" s="6" t="n">
        <v>4200</v>
      </c>
      <c r="D5" s="6" t="n">
        <v>6100</v>
      </c>
    </row>
    <row r="6" spans="1:4">
      <c r="A6" s="4" t="s">
        <v>44</v>
      </c>
      <c r="B6" s="6" t="n">
        <v>13500</v>
      </c>
    </row>
    <row r="7" spans="1:4">
      <c r="A7" s="4" t="s">
        <v>1082</v>
      </c>
    </row>
    <row r="8" spans="1:4">
      <c r="A8" s="3" t="s">
        <v>1074</v>
      </c>
    </row>
    <row r="9" spans="1:4">
      <c r="A9" s="4" t="s">
        <v>1080</v>
      </c>
      <c r="B9" s="6" t="n">
        <v>31900</v>
      </c>
      <c r="C9" s="6" t="n">
        <v>29100</v>
      </c>
      <c r="D9" s="6" t="n">
        <v>32700</v>
      </c>
    </row>
    <row r="10" spans="1:4">
      <c r="A10" s="4" t="s">
        <v>1083</v>
      </c>
      <c r="B10" s="6" t="n">
        <v>18500</v>
      </c>
      <c r="C10" s="6" t="n">
        <v>12700</v>
      </c>
      <c r="D10" s="6" t="n">
        <v>15000</v>
      </c>
    </row>
    <row r="11" spans="1:4">
      <c r="A11" s="4" t="s">
        <v>1084</v>
      </c>
      <c r="B11" s="6" t="n">
        <v>22900</v>
      </c>
      <c r="C11" s="7" t="n">
        <v>11400</v>
      </c>
      <c r="D11" s="7" t="n">
        <v>9000</v>
      </c>
    </row>
    <row r="12" spans="1:4">
      <c r="A12" s="4" t="s">
        <v>1078</v>
      </c>
    </row>
    <row r="13" spans="1:4">
      <c r="A13" s="3" t="s">
        <v>1074</v>
      </c>
    </row>
    <row r="14" spans="1:4">
      <c r="A14" s="4" t="s">
        <v>1085</v>
      </c>
      <c r="B14" s="7" t="n">
        <v>6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0</v>
      </c>
      <c r="B1" s="2" t="s">
        <v>1</v>
      </c>
    </row>
    <row r="2" spans="1:4">
      <c r="B2" s="2" t="s">
        <v>2</v>
      </c>
      <c r="C2" s="2" t="s">
        <v>34</v>
      </c>
      <c r="D2" s="2" t="s">
        <v>82</v>
      </c>
    </row>
    <row r="3" spans="1:4">
      <c r="A3" s="4" t="s">
        <v>231</v>
      </c>
      <c r="B3" s="6" t="n">
        <v>1416991</v>
      </c>
    </row>
    <row r="4" spans="1:4">
      <c r="A4" s="4" t="s">
        <v>232</v>
      </c>
      <c r="B4" s="6" t="n">
        <v>270000</v>
      </c>
      <c r="C4" s="6" t="n">
        <v>390000</v>
      </c>
    </row>
    <row r="5" spans="1:4">
      <c r="A5" s="4" t="s">
        <v>30</v>
      </c>
    </row>
    <row r="6" spans="1:4">
      <c r="A6" s="4" t="s">
        <v>233</v>
      </c>
      <c r="B6" s="6" t="n">
        <v>825996</v>
      </c>
      <c r="C6" s="6" t="n">
        <v>987831</v>
      </c>
      <c r="D6" s="6" t="n">
        <v>909407</v>
      </c>
    </row>
    <row r="7" spans="1:4">
      <c r="A7" s="4" t="s">
        <v>234</v>
      </c>
      <c r="B7" s="6" t="n">
        <v>9445664</v>
      </c>
      <c r="C7" s="6" t="n">
        <v>11899558</v>
      </c>
      <c r="D7" s="6" t="n">
        <v>55953246</v>
      </c>
    </row>
    <row r="8" spans="1:4">
      <c r="A8" s="4" t="s">
        <v>235</v>
      </c>
      <c r="B8" s="6" t="n">
        <v>129151</v>
      </c>
      <c r="C8" s="6" t="n">
        <v>47896</v>
      </c>
      <c r="D8" s="6" t="n">
        <v>1053842</v>
      </c>
    </row>
    <row r="9" spans="1:4">
      <c r="A9" s="4" t="s">
        <v>231</v>
      </c>
      <c r="B9" s="6" t="n">
        <v>1416991</v>
      </c>
      <c r="C9" s="6" t="n">
        <v>13630725</v>
      </c>
      <c r="D9" s="6" t="n">
        <v>3046857</v>
      </c>
    </row>
    <row r="10" spans="1:4">
      <c r="A10" s="4" t="s">
        <v>232</v>
      </c>
      <c r="B10" s="6" t="n">
        <v>270422</v>
      </c>
      <c r="C10" s="6" t="n">
        <v>389861</v>
      </c>
    </row>
    <row r="11" spans="1:4">
      <c r="A11" s="4" t="s">
        <v>236</v>
      </c>
      <c r="D11" s="6" t="n">
        <v>2799604</v>
      </c>
    </row>
    <row r="12" spans="1:4">
      <c r="A12" s="4" t="s">
        <v>237</v>
      </c>
      <c r="B12" s="6" t="n">
        <v>1775481</v>
      </c>
      <c r="C12" s="6" t="n">
        <v>3142257</v>
      </c>
    </row>
    <row r="13" spans="1:4">
      <c r="A13" s="4" t="s">
        <v>238</v>
      </c>
      <c r="B13" s="6" t="n">
        <v>1199052</v>
      </c>
      <c r="C13" s="6" t="n">
        <v>1912630</v>
      </c>
    </row>
    <row r="14" spans="1:4">
      <c r="A14" s="4" t="s">
        <v>197</v>
      </c>
      <c r="B14" s="4" t="s">
        <v>198</v>
      </c>
    </row>
    <row r="15" spans="1:4">
      <c r="A15" s="4" t="s">
        <v>239</v>
      </c>
      <c r="B15" s="6" t="n">
        <v>24042599</v>
      </c>
    </row>
    <row r="16" spans="1:4">
      <c r="A16" s="4" t="s">
        <v>240</v>
      </c>
    </row>
    <row r="17" spans="1:4">
      <c r="A17" s="4" t="s">
        <v>217</v>
      </c>
      <c r="D17" s="6" t="n">
        <v>1373065</v>
      </c>
    </row>
    <row r="18" spans="1:4">
      <c r="A18" s="4" t="s">
        <v>241</v>
      </c>
    </row>
    <row r="19" spans="1:4">
      <c r="A19" s="4" t="s">
        <v>217</v>
      </c>
      <c r="B19" s="6" t="n">
        <v>539275</v>
      </c>
      <c r="C19" s="6" t="n">
        <v>249489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6</v>
      </c>
      <c r="B1" s="2" t="s">
        <v>1</v>
      </c>
    </row>
    <row r="2" spans="1:3">
      <c r="B2" s="2" t="s">
        <v>2</v>
      </c>
      <c r="C2" s="2" t="s">
        <v>34</v>
      </c>
    </row>
    <row r="3" spans="1:3">
      <c r="A3" s="3" t="s">
        <v>1087</v>
      </c>
    </row>
    <row r="4" spans="1:3">
      <c r="A4" s="4" t="s">
        <v>1088</v>
      </c>
      <c r="B4" s="7" t="n">
        <v>392570</v>
      </c>
      <c r="C4" s="7" t="n">
        <v>163339</v>
      </c>
    </row>
    <row r="5" spans="1:3">
      <c r="A5" s="4" t="s">
        <v>251</v>
      </c>
      <c r="B5" s="6" t="n">
        <v>581518</v>
      </c>
      <c r="C5" s="6" t="n">
        <v>232540</v>
      </c>
    </row>
    <row r="6" spans="1:3">
      <c r="A6" s="4" t="s">
        <v>254</v>
      </c>
      <c r="B6" s="6" t="n">
        <v>-163300</v>
      </c>
    </row>
    <row r="7" spans="1:3">
      <c r="A7" s="4" t="s">
        <v>1089</v>
      </c>
      <c r="B7" s="6" t="n">
        <v>4822</v>
      </c>
      <c r="C7" s="6" t="n">
        <v>-869</v>
      </c>
    </row>
    <row r="8" spans="1:3">
      <c r="A8" s="4" t="s">
        <v>1090</v>
      </c>
      <c r="B8" s="6" t="n">
        <v>-3844</v>
      </c>
      <c r="C8" s="6" t="n">
        <v>-2440</v>
      </c>
    </row>
    <row r="9" spans="1:3">
      <c r="A9" s="4" t="s">
        <v>1091</v>
      </c>
      <c r="B9" s="6" t="n">
        <v>811766</v>
      </c>
      <c r="C9" s="6" t="n">
        <v>392570</v>
      </c>
    </row>
    <row r="10" spans="1:3">
      <c r="A10" s="4" t="s">
        <v>582</v>
      </c>
    </row>
    <row r="11" spans="1:3">
      <c r="A11" s="3" t="s">
        <v>1087</v>
      </c>
    </row>
    <row r="12" spans="1:3">
      <c r="A12" s="4" t="s">
        <v>1088</v>
      </c>
      <c r="B12" s="6" t="n">
        <v>134898</v>
      </c>
      <c r="C12" s="6" t="n">
        <v>85163</v>
      </c>
    </row>
    <row r="13" spans="1:3">
      <c r="A13" s="4" t="s">
        <v>251</v>
      </c>
      <c r="B13" s="6" t="n">
        <v>453833</v>
      </c>
      <c r="C13" s="6" t="n">
        <v>51952</v>
      </c>
    </row>
    <row r="14" spans="1:3">
      <c r="A14" s="4" t="s">
        <v>254</v>
      </c>
      <c r="B14" s="6" t="n">
        <v>-163300</v>
      </c>
    </row>
    <row r="15" spans="1:3">
      <c r="A15" s="4" t="s">
        <v>1089</v>
      </c>
      <c r="B15" s="6" t="n">
        <v>-2658</v>
      </c>
      <c r="C15" s="6" t="n">
        <v>223</v>
      </c>
    </row>
    <row r="16" spans="1:3">
      <c r="A16" s="4" t="s">
        <v>1090</v>
      </c>
      <c r="B16" s="6" t="n">
        <v>-3844</v>
      </c>
      <c r="C16" s="6" t="n">
        <v>-2440</v>
      </c>
    </row>
    <row r="17" spans="1:3">
      <c r="A17" s="4" t="s">
        <v>1091</v>
      </c>
      <c r="B17" s="6" t="n">
        <v>418929</v>
      </c>
      <c r="C17" s="6" t="n">
        <v>134898</v>
      </c>
    </row>
    <row r="18" spans="1:3">
      <c r="A18" s="4" t="s">
        <v>594</v>
      </c>
    </row>
    <row r="19" spans="1:3">
      <c r="A19" s="3" t="s">
        <v>1087</v>
      </c>
    </row>
    <row r="20" spans="1:3">
      <c r="A20" s="4" t="s">
        <v>1088</v>
      </c>
      <c r="B20" s="6" t="n">
        <v>257672</v>
      </c>
      <c r="C20" s="6" t="n">
        <v>78176</v>
      </c>
    </row>
    <row r="21" spans="1:3">
      <c r="A21" s="4" t="s">
        <v>251</v>
      </c>
      <c r="B21" s="6" t="n">
        <v>127685</v>
      </c>
      <c r="C21" s="6" t="n">
        <v>180588</v>
      </c>
    </row>
    <row r="22" spans="1:3">
      <c r="A22" s="4" t="s">
        <v>1089</v>
      </c>
      <c r="B22" s="6" t="n">
        <v>7480</v>
      </c>
      <c r="C22" s="6" t="n">
        <v>-1092</v>
      </c>
    </row>
    <row r="23" spans="1:3">
      <c r="A23" s="4" t="s">
        <v>1091</v>
      </c>
      <c r="B23" s="7" t="n">
        <v>392837</v>
      </c>
      <c r="C23" s="7" t="n">
        <v>2576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2</v>
      </c>
      <c r="B1" s="2" t="s">
        <v>1</v>
      </c>
    </row>
    <row r="2" spans="1:4">
      <c r="B2" s="2" t="s">
        <v>2</v>
      </c>
      <c r="C2" s="2" t="s">
        <v>34</v>
      </c>
      <c r="D2" s="2" t="s">
        <v>82</v>
      </c>
    </row>
    <row r="3" spans="1:4">
      <c r="A3" s="3" t="s">
        <v>1093</v>
      </c>
    </row>
    <row r="4" spans="1:4">
      <c r="A4" s="4" t="s">
        <v>1089</v>
      </c>
      <c r="B4" s="7" t="n">
        <v>4822</v>
      </c>
      <c r="C4" s="7" t="n">
        <v>-869</v>
      </c>
    </row>
    <row r="5" spans="1:4">
      <c r="A5" s="4" t="s">
        <v>1094</v>
      </c>
      <c r="B5" s="6" t="n">
        <v>27200</v>
      </c>
      <c r="C5" s="6" t="n">
        <v>4200</v>
      </c>
      <c r="D5" s="7" t="n">
        <v>5500</v>
      </c>
    </row>
    <row r="6" spans="1:4">
      <c r="A6" s="4" t="s">
        <v>582</v>
      </c>
    </row>
    <row r="7" spans="1:4">
      <c r="A7" s="3" t="s">
        <v>1093</v>
      </c>
    </row>
    <row r="8" spans="1:4">
      <c r="A8" s="4" t="s">
        <v>1089</v>
      </c>
      <c r="B8" s="6" t="n">
        <v>-2658</v>
      </c>
      <c r="C8" s="6" t="n">
        <v>223</v>
      </c>
    </row>
    <row r="9" spans="1:4">
      <c r="A9" s="4" t="s">
        <v>1095</v>
      </c>
    </row>
    <row r="10" spans="1:4">
      <c r="A10" s="3" t="s">
        <v>1093</v>
      </c>
    </row>
    <row r="11" spans="1:4">
      <c r="A11" s="4" t="s">
        <v>559</v>
      </c>
      <c r="B11" s="6" t="n">
        <v>453800</v>
      </c>
      <c r="C11" s="6" t="n">
        <v>52000</v>
      </c>
    </row>
    <row r="12" spans="1:4">
      <c r="A12" s="4" t="s">
        <v>594</v>
      </c>
    </row>
    <row r="13" spans="1:4">
      <c r="A13" s="3" t="s">
        <v>1093</v>
      </c>
    </row>
    <row r="14" spans="1:4">
      <c r="A14" s="4" t="s">
        <v>1089</v>
      </c>
      <c r="B14" s="6" t="n">
        <v>7480</v>
      </c>
      <c r="C14" s="6" t="n">
        <v>-1092</v>
      </c>
    </row>
    <row r="15" spans="1:4">
      <c r="A15" s="4" t="s">
        <v>1096</v>
      </c>
    </row>
    <row r="16" spans="1:4">
      <c r="A16" s="3" t="s">
        <v>1093</v>
      </c>
    </row>
    <row r="17" spans="1:4">
      <c r="A17" s="4" t="s">
        <v>559</v>
      </c>
      <c r="B17" s="7" t="n">
        <v>127700</v>
      </c>
      <c r="C17" s="7" t="n">
        <v>180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7"/>
    <col customWidth="1" max="3" min="3" width="25"/>
  </cols>
  <sheetData>
    <row r="1" spans="1:3">
      <c r="A1" s="1" t="s">
        <v>1097</v>
      </c>
      <c r="B1" s="2" t="s">
        <v>1</v>
      </c>
    </row>
    <row r="2" spans="1:3">
      <c r="B2" s="2" t="s">
        <v>2</v>
      </c>
      <c r="C2" s="2" t="s">
        <v>34</v>
      </c>
    </row>
    <row r="3" spans="1:3">
      <c r="A3" s="3" t="s">
        <v>1098</v>
      </c>
    </row>
    <row r="4" spans="1:3">
      <c r="A4" s="4" t="s">
        <v>1099</v>
      </c>
      <c r="B4" s="7" t="n">
        <v>281674</v>
      </c>
      <c r="C4" s="7" t="n">
        <v>51715</v>
      </c>
    </row>
    <row r="5" spans="1:3">
      <c r="A5" s="4" t="s">
        <v>1100</v>
      </c>
      <c r="B5" s="6" t="n">
        <v>189919</v>
      </c>
      <c r="C5" s="6" t="n">
        <v>39530</v>
      </c>
    </row>
    <row r="6" spans="1:3">
      <c r="A6" s="4" t="s">
        <v>1101</v>
      </c>
      <c r="B6" s="6" t="n">
        <v>47707</v>
      </c>
      <c r="C6" s="6" t="n">
        <v>23735</v>
      </c>
    </row>
    <row r="7" spans="1:3">
      <c r="A7" s="4" t="s">
        <v>1102</v>
      </c>
      <c r="B7" s="6" t="n">
        <v>233967</v>
      </c>
      <c r="C7" s="6" t="n">
        <v>27980</v>
      </c>
    </row>
    <row r="8" spans="1:3">
      <c r="A8" s="4" t="s">
        <v>1103</v>
      </c>
      <c r="B8" s="7" t="n">
        <v>142212</v>
      </c>
      <c r="C8" s="7" t="n">
        <v>15795</v>
      </c>
    </row>
    <row r="9" spans="1:3">
      <c r="A9" s="4" t="s">
        <v>1104</v>
      </c>
      <c r="B9" s="4" t="s">
        <v>1105</v>
      </c>
      <c r="C9" s="4" t="s">
        <v>1106</v>
      </c>
    </row>
    <row r="10" spans="1:3">
      <c r="A10" s="4" t="s">
        <v>1107</v>
      </c>
      <c r="B10" s="7" t="n">
        <v>91755</v>
      </c>
      <c r="C10" s="7" t="n">
        <v>12185</v>
      </c>
    </row>
    <row r="11" spans="1:3">
      <c r="A11" s="4" t="s">
        <v>1108</v>
      </c>
    </row>
    <row r="12" spans="1:3">
      <c r="A12" s="3" t="s">
        <v>1098</v>
      </c>
    </row>
    <row r="13" spans="1:3">
      <c r="A13" s="4" t="s">
        <v>1100</v>
      </c>
      <c r="B13" s="6" t="n">
        <v>8144</v>
      </c>
      <c r="C13" s="6" t="n">
        <v>7554</v>
      </c>
    </row>
    <row r="14" spans="1:3">
      <c r="A14" s="4" t="s">
        <v>1101</v>
      </c>
      <c r="B14" s="6" t="n">
        <v>6944</v>
      </c>
      <c r="C14" s="6" t="n">
        <v>6336</v>
      </c>
    </row>
    <row r="15" spans="1:3">
      <c r="A15" s="4" t="s">
        <v>1103</v>
      </c>
      <c r="B15" s="7" t="n">
        <v>1200</v>
      </c>
      <c r="C15" s="7" t="n">
        <v>1218</v>
      </c>
    </row>
    <row r="16" spans="1:3">
      <c r="A16" s="4" t="s">
        <v>1104</v>
      </c>
      <c r="B16" s="4" t="s">
        <v>1109</v>
      </c>
      <c r="C16" s="4" t="s">
        <v>1110</v>
      </c>
    </row>
    <row r="17" spans="1:3">
      <c r="A17" s="4" t="s">
        <v>1111</v>
      </c>
    </row>
    <row r="18" spans="1:3">
      <c r="A18" s="3" t="s">
        <v>1098</v>
      </c>
    </row>
    <row r="19" spans="1:3">
      <c r="A19" s="4" t="s">
        <v>1100</v>
      </c>
      <c r="B19" s="7" t="n">
        <v>177858</v>
      </c>
      <c r="C19" s="7" t="n">
        <v>28004</v>
      </c>
    </row>
    <row r="20" spans="1:3">
      <c r="A20" s="4" t="s">
        <v>1101</v>
      </c>
      <c r="B20" s="6" t="n">
        <v>37996</v>
      </c>
      <c r="C20" s="6" t="n">
        <v>14815</v>
      </c>
    </row>
    <row r="21" spans="1:3">
      <c r="A21" s="4" t="s">
        <v>1103</v>
      </c>
      <c r="B21" s="7" t="n">
        <v>139862</v>
      </c>
      <c r="C21" s="7" t="n">
        <v>13189</v>
      </c>
    </row>
    <row r="22" spans="1:3">
      <c r="A22" s="4" t="s">
        <v>1104</v>
      </c>
      <c r="B22" s="4" t="s">
        <v>1112</v>
      </c>
      <c r="C22" s="4" t="s">
        <v>1113</v>
      </c>
    </row>
    <row r="23" spans="1:3">
      <c r="A23" s="4" t="s">
        <v>1114</v>
      </c>
    </row>
    <row r="24" spans="1:3">
      <c r="A24" s="3" t="s">
        <v>1098</v>
      </c>
    </row>
    <row r="25" spans="1:3">
      <c r="A25" s="4" t="s">
        <v>1100</v>
      </c>
      <c r="B25" s="7" t="n">
        <v>1790</v>
      </c>
      <c r="C25" s="7" t="n">
        <v>1790</v>
      </c>
    </row>
    <row r="26" spans="1:3">
      <c r="A26" s="4" t="s">
        <v>1101</v>
      </c>
      <c r="B26" s="6" t="n">
        <v>1790</v>
      </c>
      <c r="C26" s="6" t="n">
        <v>1436</v>
      </c>
    </row>
    <row r="27" spans="1:3">
      <c r="A27" s="4" t="s">
        <v>1103</v>
      </c>
      <c r="C27" s="7" t="n">
        <v>354</v>
      </c>
    </row>
    <row r="28" spans="1:3">
      <c r="A28" s="4" t="s">
        <v>1104</v>
      </c>
      <c r="C28" s="4" t="s">
        <v>1115</v>
      </c>
    </row>
    <row r="29" spans="1:3">
      <c r="A29" s="4" t="s">
        <v>1116</v>
      </c>
    </row>
    <row r="30" spans="1:3">
      <c r="A30" s="3" t="s">
        <v>1098</v>
      </c>
    </row>
    <row r="31" spans="1:3">
      <c r="A31" s="4" t="s">
        <v>1100</v>
      </c>
      <c r="B31" s="6" t="n">
        <v>2127</v>
      </c>
      <c r="C31" s="7" t="n">
        <v>2182</v>
      </c>
    </row>
    <row r="32" spans="1:3">
      <c r="A32" s="4" t="s">
        <v>1101</v>
      </c>
      <c r="B32" s="6" t="n">
        <v>977</v>
      </c>
      <c r="C32" s="6" t="n">
        <v>1148</v>
      </c>
    </row>
    <row r="33" spans="1:3">
      <c r="A33" s="4" t="s">
        <v>1103</v>
      </c>
      <c r="B33" s="7" t="n">
        <v>1150</v>
      </c>
      <c r="C33" s="7" t="n">
        <v>1034</v>
      </c>
    </row>
    <row r="34" spans="1:3">
      <c r="A34" s="4" t="s">
        <v>1104</v>
      </c>
      <c r="B34" s="4" t="s">
        <v>1117</v>
      </c>
      <c r="C34" s="4" t="s">
        <v>1118</v>
      </c>
    </row>
    <row r="35" spans="1:3">
      <c r="A35" s="4" t="s">
        <v>1119</v>
      </c>
    </row>
    <row r="36" spans="1:3">
      <c r="A36" s="3" t="s">
        <v>1098</v>
      </c>
    </row>
    <row r="37" spans="1:3">
      <c r="A37" s="4" t="s">
        <v>1107</v>
      </c>
      <c r="B37" s="7" t="n">
        <v>90255</v>
      </c>
      <c r="C37" s="7" t="n">
        <v>10685</v>
      </c>
    </row>
    <row r="38" spans="1:3">
      <c r="A38" s="4" t="s">
        <v>1120</v>
      </c>
    </row>
    <row r="39" spans="1:3">
      <c r="A39" s="3" t="s">
        <v>1098</v>
      </c>
    </row>
    <row r="40" spans="1:3">
      <c r="A40" s="4" t="s">
        <v>1107</v>
      </c>
      <c r="B40" s="7" t="n">
        <v>1500</v>
      </c>
      <c r="C40" s="7" t="n">
        <v>1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21</v>
      </c>
      <c r="B1" s="2" t="s">
        <v>526</v>
      </c>
    </row>
    <row r="2" spans="1:2">
      <c r="A2" s="3" t="s">
        <v>287</v>
      </c>
    </row>
    <row r="3" spans="1:2">
      <c r="A3" s="6" t="n">
        <v>2016</v>
      </c>
      <c r="B3" s="9" t="n">
        <v>19.7</v>
      </c>
    </row>
    <row r="4" spans="1:2">
      <c r="A4" s="6" t="n">
        <v>2017</v>
      </c>
      <c r="B4" s="10" t="n">
        <v>16.3</v>
      </c>
    </row>
    <row r="5" spans="1:2">
      <c r="A5" s="6" t="n">
        <v>2018</v>
      </c>
      <c r="B5" s="10" t="n">
        <v>12.4</v>
      </c>
    </row>
    <row r="6" spans="1:2">
      <c r="A6" s="6" t="n">
        <v>2019</v>
      </c>
      <c r="B6" s="6" t="n">
        <v>11</v>
      </c>
    </row>
    <row r="7" spans="1:2">
      <c r="A7" s="6" t="n">
        <v>2020</v>
      </c>
      <c r="B7" s="10" t="n">
        <v>9.4</v>
      </c>
    </row>
    <row r="8" spans="1:2">
      <c r="A8" s="4" t="s">
        <v>1122</v>
      </c>
      <c r="B8" s="10" t="n">
        <v>73.40000000000001</v>
      </c>
    </row>
    <row r="9" spans="1:2">
      <c r="A9" s="4" t="s">
        <v>200</v>
      </c>
      <c r="B9" s="9" t="n">
        <v>142.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3</v>
      </c>
      <c r="B1" s="2" t="s">
        <v>2</v>
      </c>
      <c r="C1" s="2" t="s">
        <v>34</v>
      </c>
      <c r="D1" s="2" t="s">
        <v>1124</v>
      </c>
      <c r="E1" s="2" t="s">
        <v>1125</v>
      </c>
    </row>
    <row r="2" spans="1:5">
      <c r="A2" s="3" t="s">
        <v>1126</v>
      </c>
    </row>
    <row r="3" spans="1:5">
      <c r="A3" s="4" t="s">
        <v>1127</v>
      </c>
      <c r="B3" s="7" t="n">
        <v>840877</v>
      </c>
      <c r="C3" s="7" t="n">
        <v>706700</v>
      </c>
    </row>
    <row r="4" spans="1:5">
      <c r="A4" s="4" t="s">
        <v>190</v>
      </c>
    </row>
    <row r="5" spans="1:5">
      <c r="A5" s="3" t="s">
        <v>1126</v>
      </c>
    </row>
    <row r="6" spans="1:5">
      <c r="A6" s="4" t="s">
        <v>1127</v>
      </c>
      <c r="C6" s="6" t="n">
        <v>150000</v>
      </c>
    </row>
    <row r="7" spans="1:5">
      <c r="A7" s="4" t="s">
        <v>794</v>
      </c>
    </row>
    <row r="8" spans="1:5">
      <c r="A8" s="3" t="s">
        <v>1126</v>
      </c>
    </row>
    <row r="9" spans="1:5">
      <c r="A9" s="4" t="s">
        <v>1127</v>
      </c>
      <c r="B9" s="6" t="n">
        <v>157332</v>
      </c>
      <c r="C9" s="6" t="n">
        <v>152527</v>
      </c>
    </row>
    <row r="10" spans="1:5">
      <c r="A10" s="4" t="s">
        <v>1128</v>
      </c>
    </row>
    <row r="11" spans="1:5">
      <c r="A11" s="3" t="s">
        <v>1126</v>
      </c>
    </row>
    <row r="12" spans="1:5">
      <c r="A12" s="4" t="s">
        <v>1127</v>
      </c>
      <c r="B12" s="6" t="n">
        <v>109147</v>
      </c>
      <c r="C12" s="6" t="n">
        <v>109022</v>
      </c>
      <c r="E12" s="7" t="n">
        <v>108700</v>
      </c>
    </row>
    <row r="13" spans="1:5">
      <c r="A13" s="4" t="s">
        <v>950</v>
      </c>
    </row>
    <row r="14" spans="1:5">
      <c r="A14" s="3" t="s">
        <v>1126</v>
      </c>
    </row>
    <row r="15" spans="1:5">
      <c r="A15" s="4" t="s">
        <v>1127</v>
      </c>
      <c r="B15" s="6" t="n">
        <v>296100</v>
      </c>
      <c r="C15" s="7" t="n">
        <v>295151</v>
      </c>
      <c r="D15" s="7" t="n">
        <v>295100</v>
      </c>
    </row>
    <row r="16" spans="1:5">
      <c r="A16" s="4" t="s">
        <v>1129</v>
      </c>
    </row>
    <row r="17" spans="1:5">
      <c r="A17" s="3" t="s">
        <v>1126</v>
      </c>
    </row>
    <row r="18" spans="1:5">
      <c r="A18" s="4" t="s">
        <v>1127</v>
      </c>
      <c r="B18" s="6" t="n">
        <v>255300</v>
      </c>
    </row>
    <row r="19" spans="1:5">
      <c r="A19" s="4" t="s">
        <v>1130</v>
      </c>
    </row>
    <row r="20" spans="1:5">
      <c r="A20" s="3" t="s">
        <v>1126</v>
      </c>
    </row>
    <row r="21" spans="1:5">
      <c r="A21" s="4" t="s">
        <v>1127</v>
      </c>
      <c r="B21" s="7" t="n">
        <v>229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31</v>
      </c>
      <c r="B1" s="2" t="s">
        <v>2</v>
      </c>
      <c r="C1" s="2" t="s">
        <v>34</v>
      </c>
      <c r="D1" s="2" t="s">
        <v>1124</v>
      </c>
      <c r="E1" s="2" t="s">
        <v>787</v>
      </c>
      <c r="F1" s="2" t="s">
        <v>196</v>
      </c>
    </row>
    <row r="2" spans="1:6">
      <c r="A2" s="4" t="s">
        <v>190</v>
      </c>
    </row>
    <row r="3" spans="1:6">
      <c r="A3" s="3" t="s">
        <v>1126</v>
      </c>
    </row>
    <row r="4" spans="1:6">
      <c r="A4" s="4" t="s">
        <v>796</v>
      </c>
      <c r="B4" s="4" t="s">
        <v>198</v>
      </c>
      <c r="C4" s="4" t="s">
        <v>198</v>
      </c>
      <c r="F4" s="4" t="s">
        <v>198</v>
      </c>
    </row>
    <row r="5" spans="1:6">
      <c r="A5" s="4" t="s">
        <v>794</v>
      </c>
    </row>
    <row r="6" spans="1:6">
      <c r="A6" s="3" t="s">
        <v>1126</v>
      </c>
    </row>
    <row r="7" spans="1:6">
      <c r="A7" s="4" t="s">
        <v>796</v>
      </c>
      <c r="B7" s="4" t="s">
        <v>797</v>
      </c>
      <c r="C7" s="4" t="s">
        <v>797</v>
      </c>
      <c r="E7" s="4" t="s">
        <v>797</v>
      </c>
    </row>
    <row r="8" spans="1:6">
      <c r="A8" s="4" t="s">
        <v>1128</v>
      </c>
    </row>
    <row r="9" spans="1:6">
      <c r="A9" s="3" t="s">
        <v>1126</v>
      </c>
    </row>
    <row r="10" spans="1:6">
      <c r="A10" s="4" t="s">
        <v>796</v>
      </c>
      <c r="B10" s="4" t="s">
        <v>1132</v>
      </c>
      <c r="C10" s="4" t="s">
        <v>1132</v>
      </c>
    </row>
    <row r="11" spans="1:6">
      <c r="A11" s="4" t="s">
        <v>950</v>
      </c>
    </row>
    <row r="12" spans="1:6">
      <c r="A12" s="3" t="s">
        <v>1126</v>
      </c>
    </row>
    <row r="13" spans="1:6">
      <c r="A13" s="4" t="s">
        <v>796</v>
      </c>
      <c r="B13" s="4" t="s">
        <v>579</v>
      </c>
      <c r="C13" s="4" t="s">
        <v>579</v>
      </c>
      <c r="D13" s="4" t="s">
        <v>579</v>
      </c>
    </row>
    <row r="14" spans="1:6">
      <c r="A14" s="4" t="s">
        <v>1129</v>
      </c>
    </row>
    <row r="15" spans="1:6">
      <c r="A15" s="3" t="s">
        <v>1126</v>
      </c>
    </row>
    <row r="16" spans="1:6">
      <c r="A16" s="4" t="s">
        <v>796</v>
      </c>
      <c r="B16" s="4" t="s">
        <v>1133</v>
      </c>
      <c r="C16" s="4" t="s">
        <v>11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4</v>
      </c>
      <c r="B1" s="2" t="s">
        <v>2</v>
      </c>
      <c r="C1" s="2" t="s">
        <v>34</v>
      </c>
    </row>
    <row r="2" spans="1:3">
      <c r="A2" s="3" t="s">
        <v>1126</v>
      </c>
    </row>
    <row r="3" spans="1:3">
      <c r="A3" s="4" t="s">
        <v>1135</v>
      </c>
      <c r="B3" s="7" t="n">
        <v>817879</v>
      </c>
      <c r="C3" s="7" t="n">
        <v>706700</v>
      </c>
    </row>
    <row r="4" spans="1:3">
      <c r="A4" s="4" t="s">
        <v>1136</v>
      </c>
      <c r="B4" s="6" t="n">
        <v>868269</v>
      </c>
      <c r="C4" s="6" t="n">
        <v>809588</v>
      </c>
    </row>
    <row r="5" spans="1:3">
      <c r="A5" s="4" t="s">
        <v>190</v>
      </c>
    </row>
    <row r="6" spans="1:3">
      <c r="A6" s="3" t="s">
        <v>1126</v>
      </c>
    </row>
    <row r="7" spans="1:3">
      <c r="A7" s="4" t="s">
        <v>1135</v>
      </c>
      <c r="C7" s="6" t="n">
        <v>150000</v>
      </c>
    </row>
    <row r="8" spans="1:3">
      <c r="A8" s="4" t="s">
        <v>1136</v>
      </c>
      <c r="C8" s="6" t="n">
        <v>220213</v>
      </c>
    </row>
    <row r="9" spans="1:3">
      <c r="A9" s="4" t="s">
        <v>794</v>
      </c>
    </row>
    <row r="10" spans="1:3">
      <c r="A10" s="3" t="s">
        <v>1126</v>
      </c>
    </row>
    <row r="11" spans="1:3">
      <c r="A11" s="4" t="s">
        <v>1135</v>
      </c>
      <c r="B11" s="6" t="n">
        <v>157332</v>
      </c>
      <c r="C11" s="6" t="n">
        <v>152527</v>
      </c>
    </row>
    <row r="12" spans="1:3">
      <c r="A12" s="4" t="s">
        <v>1136</v>
      </c>
      <c r="B12" s="6" t="n">
        <v>173700</v>
      </c>
      <c r="C12" s="6" t="n">
        <v>170800</v>
      </c>
    </row>
    <row r="13" spans="1:3">
      <c r="A13" s="4" t="s">
        <v>1128</v>
      </c>
    </row>
    <row r="14" spans="1:3">
      <c r="A14" s="3" t="s">
        <v>1126</v>
      </c>
    </row>
    <row r="15" spans="1:3">
      <c r="A15" s="4" t="s">
        <v>1135</v>
      </c>
      <c r="B15" s="6" t="n">
        <v>109147</v>
      </c>
      <c r="C15" s="6" t="n">
        <v>109022</v>
      </c>
    </row>
    <row r="16" spans="1:3">
      <c r="A16" s="4" t="s">
        <v>1136</v>
      </c>
      <c r="B16" s="6" t="n">
        <v>121095</v>
      </c>
      <c r="C16" s="6" t="n">
        <v>123075</v>
      </c>
    </row>
    <row r="17" spans="1:3">
      <c r="A17" s="4" t="s">
        <v>950</v>
      </c>
    </row>
    <row r="18" spans="1:3">
      <c r="A18" s="3" t="s">
        <v>1126</v>
      </c>
    </row>
    <row r="19" spans="1:3">
      <c r="A19" s="4" t="s">
        <v>1135</v>
      </c>
      <c r="B19" s="6" t="n">
        <v>296100</v>
      </c>
      <c r="C19" s="6" t="n">
        <v>295151</v>
      </c>
    </row>
    <row r="20" spans="1:3">
      <c r="A20" s="4" t="s">
        <v>1136</v>
      </c>
      <c r="B20" s="6" t="n">
        <v>309750</v>
      </c>
      <c r="C20" s="7" t="n">
        <v>295500</v>
      </c>
    </row>
    <row r="21" spans="1:3">
      <c r="A21" s="4" t="s">
        <v>1129</v>
      </c>
    </row>
    <row r="22" spans="1:3">
      <c r="A22" s="3" t="s">
        <v>1126</v>
      </c>
    </row>
    <row r="23" spans="1:3">
      <c r="A23" s="4" t="s">
        <v>1135</v>
      </c>
      <c r="B23" s="6" t="n">
        <v>255300</v>
      </c>
    </row>
    <row r="24" spans="1:3">
      <c r="A24" s="4" t="s">
        <v>1136</v>
      </c>
      <c r="B24" s="7" t="n">
        <v>26372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37</v>
      </c>
      <c r="B1" s="2" t="s">
        <v>2</v>
      </c>
      <c r="C1" s="2" t="s">
        <v>34</v>
      </c>
      <c r="D1" s="2" t="s">
        <v>1124</v>
      </c>
      <c r="E1" s="2" t="s">
        <v>787</v>
      </c>
      <c r="F1" s="2" t="s">
        <v>196</v>
      </c>
    </row>
    <row r="2" spans="1:6">
      <c r="A2" s="4" t="s">
        <v>190</v>
      </c>
    </row>
    <row r="3" spans="1:6">
      <c r="A3" s="3" t="s">
        <v>1126</v>
      </c>
    </row>
    <row r="4" spans="1:6">
      <c r="A4" s="4" t="s">
        <v>796</v>
      </c>
      <c r="B4" s="4" t="s">
        <v>198</v>
      </c>
      <c r="C4" s="4" t="s">
        <v>198</v>
      </c>
      <c r="F4" s="4" t="s">
        <v>198</v>
      </c>
    </row>
    <row r="5" spans="1:6">
      <c r="A5" s="4" t="s">
        <v>794</v>
      </c>
    </row>
    <row r="6" spans="1:6">
      <c r="A6" s="3" t="s">
        <v>1126</v>
      </c>
    </row>
    <row r="7" spans="1:6">
      <c r="A7" s="4" t="s">
        <v>796</v>
      </c>
      <c r="B7" s="4" t="s">
        <v>797</v>
      </c>
      <c r="C7" s="4" t="s">
        <v>797</v>
      </c>
      <c r="E7" s="4" t="s">
        <v>797</v>
      </c>
    </row>
    <row r="8" spans="1:6">
      <c r="A8" s="4" t="s">
        <v>1128</v>
      </c>
    </row>
    <row r="9" spans="1:6">
      <c r="A9" s="3" t="s">
        <v>1126</v>
      </c>
    </row>
    <row r="10" spans="1:6">
      <c r="A10" s="4" t="s">
        <v>796</v>
      </c>
      <c r="B10" s="4" t="s">
        <v>1132</v>
      </c>
      <c r="C10" s="4" t="s">
        <v>1132</v>
      </c>
    </row>
    <row r="11" spans="1:6">
      <c r="A11" s="4" t="s">
        <v>950</v>
      </c>
    </row>
    <row r="12" spans="1:6">
      <c r="A12" s="3" t="s">
        <v>1126</v>
      </c>
    </row>
    <row r="13" spans="1:6">
      <c r="A13" s="4" t="s">
        <v>796</v>
      </c>
      <c r="B13" s="4" t="s">
        <v>579</v>
      </c>
      <c r="C13" s="4" t="s">
        <v>579</v>
      </c>
      <c r="D13" s="4" t="s">
        <v>579</v>
      </c>
    </row>
    <row r="14" spans="1:6">
      <c r="A14" s="4" t="s">
        <v>1129</v>
      </c>
    </row>
    <row r="15" spans="1:6">
      <c r="A15" s="3" t="s">
        <v>1126</v>
      </c>
    </row>
    <row r="16" spans="1:6">
      <c r="A16" s="4" t="s">
        <v>796</v>
      </c>
      <c r="B16" s="4" t="s">
        <v>1133</v>
      </c>
      <c r="C16" s="4" t="s">
        <v>113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T182"/>
  <sheetViews>
    <sheetView workbookViewId="0">
      <selection activeCell="A1" sqref="A1"/>
    </sheetView>
  </sheetViews>
  <sheetFormatPr baseColWidth="10" defaultRowHeight="15"/>
  <cols>
    <col customWidth="1" max="1" min="1" width="80"/>
    <col customWidth="1" max="2" min="2" width="51"/>
    <col customWidth="1" max="3" min="3" width="80"/>
    <col customWidth="1" max="4" min="4" width="20"/>
    <col customWidth="1" max="5" min="5" width="30"/>
    <col customWidth="1" max="6" min="6" width="21"/>
    <col customWidth="1" max="7" min="7" width="21"/>
    <col customWidth="1" max="8" min="8" width="21"/>
    <col customWidth="1" max="9" min="9" width="80"/>
    <col customWidth="1" max="10" min="10" width="37"/>
    <col customWidth="1" max="11" min="11" width="27"/>
    <col customWidth="1" max="12" min="12" width="21"/>
    <col customWidth="1" max="13" min="13" width="21"/>
    <col customWidth="1" max="14" min="14" width="21"/>
    <col customWidth="1" max="15" min="15" width="24"/>
    <col customWidth="1" max="16" min="16" width="21"/>
    <col customWidth="1" max="17" min="17" width="21"/>
    <col customWidth="1" max="18" min="18" width="21"/>
    <col customWidth="1" max="19" min="19" width="21"/>
    <col customWidth="1" max="20" min="20" width="21"/>
  </cols>
  <sheetData>
    <row r="1" spans="1:20">
      <c r="A1" s="1" t="s">
        <v>1138</v>
      </c>
      <c r="B1" s="2" t="s">
        <v>1139</v>
      </c>
      <c r="C1" s="2" t="s">
        <v>885</v>
      </c>
      <c r="D1" s="2" t="s">
        <v>1140</v>
      </c>
      <c r="E1" s="2" t="s">
        <v>868</v>
      </c>
      <c r="F1" s="2" t="s">
        <v>887</v>
      </c>
      <c r="G1" s="2" t="s">
        <v>1141</v>
      </c>
      <c r="H1" s="2" t="s">
        <v>876</v>
      </c>
      <c r="I1" s="2" t="s">
        <v>1139</v>
      </c>
      <c r="J1" s="2" t="s">
        <v>882</v>
      </c>
      <c r="K1" s="2" t="s">
        <v>1142</v>
      </c>
      <c r="L1" s="2" t="s">
        <v>1143</v>
      </c>
      <c r="M1" s="2" t="s">
        <v>1144</v>
      </c>
      <c r="N1" s="2" t="s">
        <v>1145</v>
      </c>
      <c r="O1" s="2" t="s">
        <v>1146</v>
      </c>
      <c r="P1" s="2" t="s">
        <v>1147</v>
      </c>
      <c r="Q1" s="2" t="s">
        <v>1148</v>
      </c>
      <c r="R1" s="2" t="s">
        <v>1149</v>
      </c>
      <c r="S1" s="2" t="s">
        <v>1150</v>
      </c>
      <c r="T1" s="2" t="s">
        <v>889</v>
      </c>
    </row>
    <row r="2" spans="1:20">
      <c r="A2" s="3" t="s">
        <v>1126</v>
      </c>
    </row>
    <row r="3" spans="1:20">
      <c r="A3" s="4" t="s">
        <v>790</v>
      </c>
      <c r="I3" s="7" t="n">
        <v>11400000</v>
      </c>
    </row>
    <row r="4" spans="1:20">
      <c r="A4" s="4" t="s">
        <v>1151</v>
      </c>
      <c r="B4" s="7" t="n">
        <v>840877000</v>
      </c>
      <c r="I4" s="7" t="n">
        <v>840877000</v>
      </c>
      <c r="J4" s="7" t="n">
        <v>706700000</v>
      </c>
    </row>
    <row r="5" spans="1:20">
      <c r="A5" s="4" t="s">
        <v>1152</v>
      </c>
      <c r="I5" s="4" t="s">
        <v>495</v>
      </c>
    </row>
    <row r="6" spans="1:20">
      <c r="A6" s="4" t="s">
        <v>102</v>
      </c>
      <c r="I6" s="7" t="n">
        <v>69359000</v>
      </c>
      <c r="J6" s="6" t="n">
        <v>37945000</v>
      </c>
      <c r="K6" s="7" t="n">
        <v>38332000</v>
      </c>
    </row>
    <row r="7" spans="1:20">
      <c r="A7" s="4" t="s">
        <v>1153</v>
      </c>
      <c r="B7" s="6" t="n">
        <v>23000000</v>
      </c>
      <c r="I7" s="6" t="n">
        <v>23000000</v>
      </c>
    </row>
    <row r="8" spans="1:20">
      <c r="A8" s="4" t="s">
        <v>1154</v>
      </c>
      <c r="B8" s="7" t="n">
        <v>0</v>
      </c>
      <c r="I8" s="7" t="n">
        <v>0</v>
      </c>
      <c r="J8" s="6" t="n">
        <v>0</v>
      </c>
    </row>
    <row r="9" spans="1:20">
      <c r="A9" s="4" t="s">
        <v>201</v>
      </c>
    </row>
    <row r="10" spans="1:20">
      <c r="A10" s="3" t="s">
        <v>1126</v>
      </c>
    </row>
    <row r="11" spans="1:20">
      <c r="A11" s="4" t="s">
        <v>490</v>
      </c>
      <c r="O11" s="8" t="n">
        <v>6.1</v>
      </c>
    </row>
    <row r="12" spans="1:20">
      <c r="A12" s="4" t="s">
        <v>498</v>
      </c>
      <c r="I12" s="4" t="s">
        <v>499</v>
      </c>
    </row>
    <row r="13" spans="1:20">
      <c r="A13" s="4" t="s">
        <v>496</v>
      </c>
      <c r="D13" s="6" t="n">
        <v>43000000</v>
      </c>
    </row>
    <row r="14" spans="1:20">
      <c r="A14" s="4" t="s">
        <v>492</v>
      </c>
      <c r="B14" s="4" t="s">
        <v>495</v>
      </c>
      <c r="D14" s="4" t="s">
        <v>493</v>
      </c>
      <c r="I14" s="4" t="s">
        <v>495</v>
      </c>
      <c r="O14" s="4" t="s">
        <v>494</v>
      </c>
    </row>
    <row r="15" spans="1:20">
      <c r="A15" s="4" t="s">
        <v>500</v>
      </c>
      <c r="I15" s="4" t="s">
        <v>501</v>
      </c>
    </row>
    <row r="16" spans="1:20">
      <c r="A16" s="4" t="s">
        <v>502</v>
      </c>
      <c r="D16" s="4" t="s">
        <v>503</v>
      </c>
    </row>
    <row r="17" spans="1:20">
      <c r="A17" s="4" t="s">
        <v>1155</v>
      </c>
    </row>
    <row r="18" spans="1:20">
      <c r="A18" s="3" t="s">
        <v>1126</v>
      </c>
    </row>
    <row r="19" spans="1:20">
      <c r="A19" s="4" t="s">
        <v>796</v>
      </c>
      <c r="N19" s="4" t="s">
        <v>1156</v>
      </c>
    </row>
    <row r="20" spans="1:20">
      <c r="A20" s="4" t="s">
        <v>498</v>
      </c>
      <c r="I20" s="4" t="s">
        <v>1157</v>
      </c>
    </row>
    <row r="21" spans="1:20">
      <c r="A21" s="4" t="s">
        <v>1158</v>
      </c>
      <c r="I21" s="4" t="s">
        <v>1159</v>
      </c>
    </row>
    <row r="22" spans="1:20">
      <c r="A22" s="4" t="s">
        <v>1160</v>
      </c>
      <c r="I22" s="4" t="s">
        <v>1161</v>
      </c>
    </row>
    <row r="23" spans="1:20">
      <c r="A23" s="4" t="s">
        <v>1162</v>
      </c>
      <c r="I23" s="4" t="s">
        <v>1163</v>
      </c>
    </row>
    <row r="24" spans="1:20">
      <c r="A24" s="4" t="s">
        <v>1164</v>
      </c>
      <c r="J24" s="6" t="n">
        <v>1500000</v>
      </c>
    </row>
    <row r="25" spans="1:20">
      <c r="A25" s="4" t="s">
        <v>102</v>
      </c>
      <c r="I25" s="7" t="n">
        <v>800000</v>
      </c>
      <c r="J25" s="6" t="n">
        <v>4000</v>
      </c>
      <c r="K25" s="6" t="n">
        <v>1600000</v>
      </c>
    </row>
    <row r="26" spans="1:20">
      <c r="A26" s="4" t="s">
        <v>1153</v>
      </c>
      <c r="B26" s="7" t="n">
        <v>0</v>
      </c>
      <c r="I26" s="6" t="n">
        <v>0</v>
      </c>
      <c r="J26" s="6" t="n">
        <v>0</v>
      </c>
    </row>
    <row r="27" spans="1:20">
      <c r="A27" s="4" t="s">
        <v>1165</v>
      </c>
      <c r="N27" s="7" t="n">
        <v>28200000</v>
      </c>
    </row>
    <row r="28" spans="1:20">
      <c r="A28" s="4" t="s">
        <v>1166</v>
      </c>
      <c r="B28" s="6" t="n">
        <v>200000</v>
      </c>
      <c r="I28" s="6" t="n">
        <v>200000</v>
      </c>
    </row>
    <row r="29" spans="1:20">
      <c r="A29" s="4" t="s">
        <v>1167</v>
      </c>
      <c r="B29" s="6" t="n">
        <v>11400000</v>
      </c>
      <c r="I29" s="7" t="n">
        <v>11400000</v>
      </c>
    </row>
    <row r="30" spans="1:20">
      <c r="A30" s="4" t="s">
        <v>1168</v>
      </c>
    </row>
    <row r="31" spans="1:20">
      <c r="A31" s="3" t="s">
        <v>1126</v>
      </c>
    </row>
    <row r="32" spans="1:20">
      <c r="A32" s="4" t="s">
        <v>1169</v>
      </c>
      <c r="I32" s="4" t="s">
        <v>1170</v>
      </c>
    </row>
    <row r="33" spans="1:20">
      <c r="A33" s="4" t="s">
        <v>792</v>
      </c>
    </row>
    <row r="34" spans="1:20">
      <c r="A34" s="3" t="s">
        <v>1126</v>
      </c>
    </row>
    <row r="35" spans="1:20">
      <c r="A35" s="4" t="s">
        <v>793</v>
      </c>
      <c r="I35" s="7" t="n">
        <v>9900000</v>
      </c>
    </row>
    <row r="36" spans="1:20">
      <c r="A36" s="4" t="s">
        <v>1171</v>
      </c>
    </row>
    <row r="37" spans="1:20">
      <c r="A37" s="3" t="s">
        <v>1126</v>
      </c>
    </row>
    <row r="38" spans="1:20">
      <c r="A38" s="4" t="s">
        <v>102</v>
      </c>
      <c r="I38" s="7" t="n">
        <v>0</v>
      </c>
      <c r="J38" s="7" t="n">
        <v>0</v>
      </c>
      <c r="K38" s="6" t="n">
        <v>400000</v>
      </c>
    </row>
    <row r="39" spans="1:20">
      <c r="A39" s="4" t="s">
        <v>1172</v>
      </c>
      <c r="S39" s="7" t="n">
        <v>130000000</v>
      </c>
    </row>
    <row r="40" spans="1:20">
      <c r="A40" s="4" t="s">
        <v>1173</v>
      </c>
      <c r="I40" s="4" t="s">
        <v>1174</v>
      </c>
    </row>
    <row r="41" spans="1:20">
      <c r="A41" s="4" t="s">
        <v>970</v>
      </c>
      <c r="P41" s="7" t="n">
        <v>0</v>
      </c>
    </row>
    <row r="42" spans="1:20">
      <c r="A42" s="4" t="s">
        <v>1175</v>
      </c>
    </row>
    <row r="43" spans="1:20">
      <c r="A43" s="3" t="s">
        <v>1126</v>
      </c>
    </row>
    <row r="44" spans="1:20">
      <c r="A44" s="4" t="s">
        <v>102</v>
      </c>
      <c r="I44" s="7" t="n">
        <v>1900000</v>
      </c>
    </row>
    <row r="45" spans="1:20">
      <c r="A45" s="4" t="s">
        <v>1172</v>
      </c>
      <c r="B45" s="6" t="n">
        <v>75000000</v>
      </c>
      <c r="I45" s="7" t="n">
        <v>75000000</v>
      </c>
    </row>
    <row r="46" spans="1:20">
      <c r="A46" s="4" t="s">
        <v>1176</v>
      </c>
    </row>
    <row r="47" spans="1:20">
      <c r="A47" s="3" t="s">
        <v>1126</v>
      </c>
    </row>
    <row r="48" spans="1:20">
      <c r="A48" s="4" t="s">
        <v>102</v>
      </c>
      <c r="K48" s="6" t="n">
        <v>700000</v>
      </c>
    </row>
    <row r="49" spans="1:20">
      <c r="A49" s="4" t="s">
        <v>1177</v>
      </c>
      <c r="L49" s="7" t="n">
        <v>34200000</v>
      </c>
      <c r="M49" s="7" t="n">
        <v>34200000</v>
      </c>
    </row>
    <row r="50" spans="1:20">
      <c r="A50" s="4" t="s">
        <v>1178</v>
      </c>
      <c r="I50" s="4" t="s">
        <v>1179</v>
      </c>
    </row>
    <row r="51" spans="1:20">
      <c r="A51" s="4" t="s">
        <v>1180</v>
      </c>
      <c r="K51" s="7" t="n">
        <v>7200000</v>
      </c>
    </row>
    <row r="52" spans="1:20">
      <c r="A52" s="4" t="s">
        <v>967</v>
      </c>
    </row>
    <row r="53" spans="1:20">
      <c r="A53" s="3" t="s">
        <v>1126</v>
      </c>
    </row>
    <row r="54" spans="1:20">
      <c r="A54" s="4" t="s">
        <v>102</v>
      </c>
      <c r="I54" s="7" t="n">
        <v>800000</v>
      </c>
    </row>
    <row r="55" spans="1:20">
      <c r="A55" s="4" t="s">
        <v>1172</v>
      </c>
      <c r="C55" s="7" t="n">
        <v>150000000</v>
      </c>
    </row>
    <row r="56" spans="1:20">
      <c r="A56" s="4" t="s">
        <v>1173</v>
      </c>
      <c r="C56" s="4" t="s">
        <v>1181</v>
      </c>
    </row>
    <row r="57" spans="1:20">
      <c r="A57" s="4" t="s">
        <v>970</v>
      </c>
      <c r="B57" s="7" t="n">
        <v>0</v>
      </c>
      <c r="I57" s="7" t="n">
        <v>0</v>
      </c>
    </row>
    <row r="58" spans="1:20">
      <c r="A58" s="4" t="s">
        <v>971</v>
      </c>
      <c r="C58" s="7" t="n">
        <v>100000000</v>
      </c>
    </row>
    <row r="59" spans="1:20">
      <c r="A59" s="4" t="s">
        <v>500</v>
      </c>
      <c r="C59" s="4" t="s">
        <v>501</v>
      </c>
    </row>
    <row r="60" spans="1:20">
      <c r="A60" s="4" t="s">
        <v>502</v>
      </c>
      <c r="C60" s="4" t="s">
        <v>1182</v>
      </c>
    </row>
    <row r="61" spans="1:20">
      <c r="A61" s="4" t="s">
        <v>1183</v>
      </c>
      <c r="C61" s="4" t="s">
        <v>1184</v>
      </c>
    </row>
    <row r="62" spans="1:20">
      <c r="A62" s="4" t="s">
        <v>1185</v>
      </c>
    </row>
    <row r="63" spans="1:20">
      <c r="A63" s="3" t="s">
        <v>1126</v>
      </c>
    </row>
    <row r="64" spans="1:20">
      <c r="A64" s="4" t="s">
        <v>1169</v>
      </c>
      <c r="I64" s="4" t="s">
        <v>1186</v>
      </c>
    </row>
    <row r="65" spans="1:20">
      <c r="A65" s="4" t="s">
        <v>30</v>
      </c>
    </row>
    <row r="66" spans="1:20">
      <c r="A66" s="3" t="s">
        <v>1126</v>
      </c>
    </row>
    <row r="67" spans="1:20">
      <c r="A67" s="4" t="s">
        <v>919</v>
      </c>
      <c r="I67" s="6" t="n">
        <v>24042599</v>
      </c>
    </row>
    <row r="68" spans="1:20">
      <c r="A68" s="4" t="s">
        <v>490</v>
      </c>
      <c r="B68" s="8" t="n">
        <v>0.01</v>
      </c>
      <c r="I68" s="8" t="n">
        <v>0.01</v>
      </c>
      <c r="J68" s="8" t="n">
        <v>0.01</v>
      </c>
    </row>
    <row r="69" spans="1:20">
      <c r="A69" s="4" t="s">
        <v>496</v>
      </c>
      <c r="I69" s="6" t="n">
        <v>129151</v>
      </c>
      <c r="J69" s="6" t="n">
        <v>47896</v>
      </c>
      <c r="K69" s="6" t="n">
        <v>1053842</v>
      </c>
    </row>
    <row r="70" spans="1:20">
      <c r="A70" s="4" t="s">
        <v>1187</v>
      </c>
    </row>
    <row r="71" spans="1:20">
      <c r="A71" s="3" t="s">
        <v>1126</v>
      </c>
    </row>
    <row r="72" spans="1:20">
      <c r="A72" s="4" t="s">
        <v>1188</v>
      </c>
      <c r="B72" s="6" t="n">
        <v>14800000</v>
      </c>
    </row>
    <row r="73" spans="1:20">
      <c r="A73" s="4" t="s">
        <v>1189</v>
      </c>
    </row>
    <row r="74" spans="1:20">
      <c r="A74" s="3" t="s">
        <v>1126</v>
      </c>
    </row>
    <row r="75" spans="1:20">
      <c r="A75" s="4" t="s">
        <v>919</v>
      </c>
      <c r="B75" s="6" t="n">
        <v>22996166</v>
      </c>
      <c r="E75" s="6" t="n">
        <v>24042599</v>
      </c>
    </row>
    <row r="76" spans="1:20">
      <c r="A76" s="4" t="s">
        <v>190</v>
      </c>
    </row>
    <row r="77" spans="1:20">
      <c r="A77" s="3" t="s">
        <v>1126</v>
      </c>
    </row>
    <row r="78" spans="1:20">
      <c r="A78" s="4" t="s">
        <v>1190</v>
      </c>
      <c r="B78" s="4" t="s">
        <v>917</v>
      </c>
      <c r="I78" s="4" t="s">
        <v>917</v>
      </c>
      <c r="J78" s="4" t="s">
        <v>198</v>
      </c>
    </row>
    <row r="79" spans="1:20">
      <c r="A79" s="4" t="s">
        <v>947</v>
      </c>
      <c r="H79" s="7" t="n">
        <v>150000000</v>
      </c>
      <c r="J79" s="7" t="n">
        <v>150000000</v>
      </c>
    </row>
    <row r="80" spans="1:20">
      <c r="A80" s="4" t="s">
        <v>949</v>
      </c>
      <c r="I80" s="7" t="n">
        <v>3800000</v>
      </c>
      <c r="J80" s="7" t="n">
        <v>13100000</v>
      </c>
      <c r="K80" s="7" t="n">
        <v>13100000</v>
      </c>
    </row>
    <row r="81" spans="1:20">
      <c r="A81" s="4" t="s">
        <v>796</v>
      </c>
      <c r="B81" s="4" t="s">
        <v>198</v>
      </c>
      <c r="H81" s="4" t="s">
        <v>198</v>
      </c>
      <c r="I81" s="4" t="s">
        <v>198</v>
      </c>
      <c r="J81" s="4" t="s">
        <v>198</v>
      </c>
    </row>
    <row r="82" spans="1:20">
      <c r="A82" s="4" t="s">
        <v>498</v>
      </c>
      <c r="I82" s="4" t="s">
        <v>948</v>
      </c>
      <c r="J82" s="4" t="s">
        <v>948</v>
      </c>
    </row>
    <row r="83" spans="1:20">
      <c r="A83" s="4" t="s">
        <v>1188</v>
      </c>
      <c r="J83" s="6" t="n">
        <v>23990604</v>
      </c>
    </row>
    <row r="84" spans="1:20">
      <c r="A84" s="4" t="s">
        <v>1151</v>
      </c>
      <c r="J84" s="7" t="n">
        <v>150000000</v>
      </c>
    </row>
    <row r="85" spans="1:20">
      <c r="A85" s="4" t="s">
        <v>1191</v>
      </c>
      <c r="I85" s="4" t="s">
        <v>1192</v>
      </c>
    </row>
    <row r="86" spans="1:20">
      <c r="A86" s="4" t="s">
        <v>1193</v>
      </c>
    </row>
    <row r="87" spans="1:20">
      <c r="A87" s="3" t="s">
        <v>1126</v>
      </c>
    </row>
    <row r="88" spans="1:20">
      <c r="A88" s="4" t="s">
        <v>947</v>
      </c>
      <c r="H88" s="7" t="n">
        <v>150000000</v>
      </c>
      <c r="T88" s="7" t="n">
        <v>150000000</v>
      </c>
    </row>
    <row r="89" spans="1:20">
      <c r="A89" s="4" t="s">
        <v>949</v>
      </c>
      <c r="I89" s="7" t="n">
        <v>3800000</v>
      </c>
      <c r="J89" s="7" t="n">
        <v>13100000</v>
      </c>
      <c r="K89" s="6" t="n">
        <v>13100000</v>
      </c>
    </row>
    <row r="90" spans="1:20">
      <c r="A90" s="4" t="s">
        <v>796</v>
      </c>
      <c r="H90" s="4" t="s">
        <v>198</v>
      </c>
    </row>
    <row r="91" spans="1:20">
      <c r="A91" s="4" t="s">
        <v>498</v>
      </c>
      <c r="I91" s="4" t="s">
        <v>976</v>
      </c>
    </row>
    <row r="92" spans="1:20">
      <c r="A92" s="4" t="s">
        <v>1194</v>
      </c>
      <c r="H92" s="6" t="n">
        <v>2015</v>
      </c>
    </row>
    <row r="93" spans="1:20">
      <c r="A93" s="4" t="s">
        <v>701</v>
      </c>
    </row>
    <row r="94" spans="1:20">
      <c r="A94" s="3" t="s">
        <v>1126</v>
      </c>
    </row>
    <row r="95" spans="1:20">
      <c r="A95" s="4" t="s">
        <v>919</v>
      </c>
      <c r="I95" s="6" t="n">
        <v>24042599</v>
      </c>
    </row>
    <row r="96" spans="1:20">
      <c r="A96" s="4" t="s">
        <v>796</v>
      </c>
      <c r="B96" s="4" t="s">
        <v>198</v>
      </c>
      <c r="I96" s="4" t="s">
        <v>198</v>
      </c>
    </row>
    <row r="97" spans="1:20">
      <c r="A97" s="4" t="s">
        <v>1195</v>
      </c>
    </row>
    <row r="98" spans="1:20">
      <c r="A98" s="3" t="s">
        <v>1126</v>
      </c>
    </row>
    <row r="99" spans="1:20">
      <c r="A99" s="4" t="s">
        <v>919</v>
      </c>
      <c r="E99" s="6" t="n">
        <v>24042599</v>
      </c>
    </row>
    <row r="100" spans="1:20">
      <c r="A100" s="4" t="s">
        <v>490</v>
      </c>
      <c r="E100" s="8" t="n">
        <v>0.01</v>
      </c>
    </row>
    <row r="101" spans="1:20">
      <c r="A101" s="4" t="s">
        <v>796</v>
      </c>
      <c r="E101" s="4" t="s">
        <v>198</v>
      </c>
    </row>
    <row r="102" spans="1:20">
      <c r="A102" s="4" t="s">
        <v>498</v>
      </c>
      <c r="I102" s="4" t="s">
        <v>948</v>
      </c>
    </row>
    <row r="103" spans="1:20">
      <c r="A103" s="4" t="s">
        <v>794</v>
      </c>
    </row>
    <row r="104" spans="1:20">
      <c r="A104" s="3" t="s">
        <v>1126</v>
      </c>
    </row>
    <row r="105" spans="1:20">
      <c r="A105" s="4" t="s">
        <v>1190</v>
      </c>
      <c r="B105" s="4" t="s">
        <v>1196</v>
      </c>
      <c r="I105" s="4" t="s">
        <v>1196</v>
      </c>
      <c r="J105" s="4" t="s">
        <v>1196</v>
      </c>
    </row>
    <row r="106" spans="1:20">
      <c r="A106" s="4" t="s">
        <v>947</v>
      </c>
      <c r="B106" s="7" t="n">
        <v>160000000</v>
      </c>
      <c r="I106" s="7" t="n">
        <v>160000000</v>
      </c>
      <c r="J106" s="7" t="n">
        <v>160000000</v>
      </c>
      <c r="Q106" s="7" t="n">
        <v>160000000</v>
      </c>
    </row>
    <row r="107" spans="1:20">
      <c r="A107" s="4" t="s">
        <v>949</v>
      </c>
      <c r="I107" s="7" t="n">
        <v>12000000</v>
      </c>
      <c r="J107" s="7" t="n">
        <v>11900000</v>
      </c>
      <c r="K107" s="6" t="n">
        <v>11700000</v>
      </c>
    </row>
    <row r="108" spans="1:20">
      <c r="A108" s="4" t="s">
        <v>796</v>
      </c>
      <c r="B108" s="4" t="s">
        <v>797</v>
      </c>
      <c r="I108" s="4" t="s">
        <v>797</v>
      </c>
      <c r="J108" s="4" t="s">
        <v>797</v>
      </c>
      <c r="Q108" s="4" t="s">
        <v>797</v>
      </c>
    </row>
    <row r="109" spans="1:20">
      <c r="A109" s="4" t="s">
        <v>498</v>
      </c>
      <c r="I109" s="4" t="s">
        <v>1197</v>
      </c>
      <c r="J109" s="4" t="s">
        <v>1197</v>
      </c>
    </row>
    <row r="110" spans="1:20">
      <c r="A110" s="4" t="s">
        <v>1194</v>
      </c>
      <c r="I110" s="6" t="n">
        <v>2016</v>
      </c>
    </row>
    <row r="111" spans="1:20">
      <c r="A111" s="4" t="s">
        <v>1188</v>
      </c>
      <c r="I111" s="6" t="n">
        <v>16260160</v>
      </c>
      <c r="J111" s="6" t="n">
        <v>16260160</v>
      </c>
    </row>
    <row r="112" spans="1:20">
      <c r="A112" s="4" t="s">
        <v>1151</v>
      </c>
      <c r="B112" s="7" t="n">
        <v>157332000</v>
      </c>
      <c r="I112" s="7" t="n">
        <v>157332000</v>
      </c>
      <c r="J112" s="7" t="n">
        <v>152527000</v>
      </c>
    </row>
    <row r="113" spans="1:20">
      <c r="A113" s="4" t="s">
        <v>1198</v>
      </c>
      <c r="I113" s="6" t="n">
        <v>3800000</v>
      </c>
    </row>
    <row r="114" spans="1:20">
      <c r="A114" s="4" t="s">
        <v>1165</v>
      </c>
      <c r="B114" s="7" t="n">
        <v>157300000</v>
      </c>
      <c r="I114" s="6" t="n">
        <v>157300000</v>
      </c>
    </row>
    <row r="115" spans="1:20">
      <c r="A115" s="4" t="s">
        <v>799</v>
      </c>
    </row>
    <row r="116" spans="1:20">
      <c r="A116" s="3" t="s">
        <v>1126</v>
      </c>
    </row>
    <row r="117" spans="1:20">
      <c r="A117" s="4" t="s">
        <v>790</v>
      </c>
      <c r="I117" s="6" t="n">
        <v>19000000</v>
      </c>
    </row>
    <row r="118" spans="1:20">
      <c r="A118" s="4" t="s">
        <v>793</v>
      </c>
      <c r="I118" s="6" t="n">
        <v>16100000</v>
      </c>
    </row>
    <row r="119" spans="1:20">
      <c r="A119" s="4" t="s">
        <v>798</v>
      </c>
    </row>
    <row r="120" spans="1:20">
      <c r="A120" s="3" t="s">
        <v>1126</v>
      </c>
    </row>
    <row r="121" spans="1:20">
      <c r="A121" s="4" t="s">
        <v>790</v>
      </c>
      <c r="I121" s="6" t="n">
        <v>11400000</v>
      </c>
    </row>
    <row r="122" spans="1:20">
      <c r="A122" s="4" t="s">
        <v>793</v>
      </c>
      <c r="I122" s="7" t="n">
        <v>9900000</v>
      </c>
    </row>
    <row r="123" spans="1:20">
      <c r="A123" s="4" t="s">
        <v>1199</v>
      </c>
      <c r="B123" s="11" t="n">
        <v>13.48</v>
      </c>
      <c r="I123" s="11" t="n">
        <v>13.48</v>
      </c>
    </row>
    <row r="124" spans="1:20">
      <c r="A124" s="4" t="s">
        <v>1200</v>
      </c>
    </row>
    <row r="125" spans="1:20">
      <c r="A125" s="3" t="s">
        <v>1126</v>
      </c>
    </row>
    <row r="126" spans="1:20">
      <c r="A126" s="4" t="s">
        <v>796</v>
      </c>
      <c r="B126" s="4" t="s">
        <v>797</v>
      </c>
      <c r="I126" s="4" t="s">
        <v>797</v>
      </c>
    </row>
    <row r="127" spans="1:20">
      <c r="A127" s="4" t="s">
        <v>1201</v>
      </c>
      <c r="B127" s="12" t="n">
        <v>101.626</v>
      </c>
    </row>
    <row r="128" spans="1:20">
      <c r="A128" s="4" t="s">
        <v>1202</v>
      </c>
      <c r="B128" s="8" t="n">
        <v>0.17</v>
      </c>
    </row>
    <row r="129" spans="1:20">
      <c r="A129" s="4" t="s">
        <v>1188</v>
      </c>
      <c r="B129" s="6" t="n">
        <v>16300000</v>
      </c>
    </row>
    <row r="130" spans="1:20">
      <c r="A130" s="4" t="s">
        <v>1203</v>
      </c>
      <c r="B130" s="7" t="n">
        <v>1000</v>
      </c>
      <c r="I130" s="7" t="n">
        <v>1000</v>
      </c>
    </row>
    <row r="131" spans="1:20">
      <c r="A131" s="4" t="s">
        <v>1151</v>
      </c>
      <c r="R131" s="7" t="n">
        <v>137200000</v>
      </c>
    </row>
    <row r="132" spans="1:20">
      <c r="A132" s="4" t="s">
        <v>1204</v>
      </c>
    </row>
    <row r="133" spans="1:20">
      <c r="A133" s="3" t="s">
        <v>1126</v>
      </c>
    </row>
    <row r="134" spans="1:20">
      <c r="A134" s="4" t="s">
        <v>1205</v>
      </c>
      <c r="B134" s="8" t="n">
        <v>10.78</v>
      </c>
    </row>
    <row r="135" spans="1:20">
      <c r="A135" s="4" t="s">
        <v>1128</v>
      </c>
    </row>
    <row r="136" spans="1:20">
      <c r="A136" s="3" t="s">
        <v>1126</v>
      </c>
    </row>
    <row r="137" spans="1:20">
      <c r="A137" s="4" t="s">
        <v>947</v>
      </c>
      <c r="B137" s="7" t="n">
        <v>112500000</v>
      </c>
      <c r="G137" s="7" t="n">
        <v>112500000</v>
      </c>
      <c r="I137" s="6" t="n">
        <v>112500000</v>
      </c>
    </row>
    <row r="138" spans="1:20">
      <c r="A138" s="4" t="s">
        <v>949</v>
      </c>
      <c r="I138" s="7" t="n">
        <v>9300000</v>
      </c>
      <c r="J138" s="7" t="n">
        <v>9300000</v>
      </c>
      <c r="K138" s="6" t="n">
        <v>9300000</v>
      </c>
    </row>
    <row r="139" spans="1:20">
      <c r="A139" s="4" t="s">
        <v>796</v>
      </c>
      <c r="B139" s="4" t="s">
        <v>1132</v>
      </c>
      <c r="I139" s="4" t="s">
        <v>1132</v>
      </c>
      <c r="J139" s="4" t="s">
        <v>1132</v>
      </c>
    </row>
    <row r="140" spans="1:20">
      <c r="A140" s="4" t="s">
        <v>498</v>
      </c>
      <c r="I140" s="4" t="s">
        <v>1206</v>
      </c>
    </row>
    <row r="141" spans="1:20">
      <c r="A141" s="4" t="s">
        <v>1194</v>
      </c>
      <c r="I141" s="6" t="n">
        <v>2042</v>
      </c>
    </row>
    <row r="142" spans="1:20">
      <c r="A142" s="4" t="s">
        <v>1151</v>
      </c>
      <c r="B142" s="7" t="n">
        <v>109147000</v>
      </c>
      <c r="G142" s="6" t="n">
        <v>108700000</v>
      </c>
      <c r="I142" s="7" t="n">
        <v>109147000</v>
      </c>
      <c r="J142" s="7" t="n">
        <v>109022000</v>
      </c>
    </row>
    <row r="143" spans="1:20">
      <c r="A143" s="4" t="s">
        <v>1198</v>
      </c>
      <c r="G143" s="7" t="n">
        <v>3800000</v>
      </c>
    </row>
    <row r="144" spans="1:20">
      <c r="A144" s="4" t="s">
        <v>1207</v>
      </c>
      <c r="I144" s="4" t="s">
        <v>1208</v>
      </c>
    </row>
    <row r="145" spans="1:20">
      <c r="A145" s="4" t="s">
        <v>1165</v>
      </c>
      <c r="B145" s="6" t="n">
        <v>109100000</v>
      </c>
      <c r="I145" s="7" t="n">
        <v>109100000</v>
      </c>
    </row>
    <row r="146" spans="1:20">
      <c r="A146" s="4" t="s">
        <v>950</v>
      </c>
    </row>
    <row r="147" spans="1:20">
      <c r="A147" s="3" t="s">
        <v>1126</v>
      </c>
    </row>
    <row r="148" spans="1:20">
      <c r="A148" s="4" t="s">
        <v>947</v>
      </c>
      <c r="B148" s="7" t="n">
        <v>300000000</v>
      </c>
      <c r="F148" s="7" t="n">
        <v>300000000</v>
      </c>
      <c r="I148" s="6" t="n">
        <v>300000000</v>
      </c>
    </row>
    <row r="149" spans="1:20">
      <c r="A149" s="4" t="s">
        <v>949</v>
      </c>
      <c r="I149" s="7" t="n">
        <v>17100000</v>
      </c>
      <c r="J149" s="7" t="n">
        <v>1000000</v>
      </c>
      <c r="K149" s="7" t="n">
        <v>0</v>
      </c>
    </row>
    <row r="150" spans="1:20">
      <c r="A150" s="4" t="s">
        <v>796</v>
      </c>
      <c r="B150" s="4" t="s">
        <v>579</v>
      </c>
      <c r="F150" s="4" t="s">
        <v>579</v>
      </c>
      <c r="I150" s="4" t="s">
        <v>579</v>
      </c>
      <c r="J150" s="4" t="s">
        <v>579</v>
      </c>
    </row>
    <row r="151" spans="1:20">
      <c r="A151" s="4" t="s">
        <v>498</v>
      </c>
      <c r="I151" s="4" t="s">
        <v>952</v>
      </c>
    </row>
    <row r="152" spans="1:20">
      <c r="A152" s="4" t="s">
        <v>1194</v>
      </c>
      <c r="I152" s="6" t="n">
        <v>2019</v>
      </c>
    </row>
    <row r="153" spans="1:20">
      <c r="A153" s="4" t="s">
        <v>1151</v>
      </c>
      <c r="B153" s="7" t="n">
        <v>296100000</v>
      </c>
      <c r="F153" s="7" t="n">
        <v>295100000</v>
      </c>
      <c r="I153" s="7" t="n">
        <v>296100000</v>
      </c>
      <c r="J153" s="7" t="n">
        <v>295151000</v>
      </c>
    </row>
    <row r="154" spans="1:20">
      <c r="A154" s="4" t="s">
        <v>1198</v>
      </c>
      <c r="F154" s="7" t="n">
        <v>4900000</v>
      </c>
    </row>
    <row r="155" spans="1:20">
      <c r="A155" s="4" t="s">
        <v>1152</v>
      </c>
      <c r="I155" s="4" t="s">
        <v>1209</v>
      </c>
    </row>
    <row r="156" spans="1:20">
      <c r="A156" s="4" t="s">
        <v>1210</v>
      </c>
      <c r="I156" s="4" t="s">
        <v>1211</v>
      </c>
    </row>
    <row r="157" spans="1:20">
      <c r="A157" s="4" t="s">
        <v>1165</v>
      </c>
      <c r="B157" s="6" t="n">
        <v>296100000</v>
      </c>
      <c r="I157" s="7" t="n">
        <v>296100000</v>
      </c>
    </row>
    <row r="158" spans="1:20">
      <c r="A158" s="4" t="s">
        <v>1129</v>
      </c>
    </row>
    <row r="159" spans="1:20">
      <c r="A159" s="3" t="s">
        <v>1126</v>
      </c>
    </row>
    <row r="160" spans="1:20">
      <c r="A160" s="4" t="s">
        <v>947</v>
      </c>
      <c r="B160" s="7" t="n">
        <v>240000000</v>
      </c>
      <c r="I160" s="6" t="n">
        <v>240000000</v>
      </c>
    </row>
    <row r="161" spans="1:20">
      <c r="A161" s="4" t="s">
        <v>949</v>
      </c>
      <c r="I161" s="7" t="n">
        <v>19200000</v>
      </c>
    </row>
    <row r="162" spans="1:20">
      <c r="A162" s="4" t="s">
        <v>796</v>
      </c>
      <c r="B162" s="4" t="s">
        <v>1133</v>
      </c>
      <c r="I162" s="4" t="s">
        <v>1133</v>
      </c>
      <c r="J162" s="4" t="s">
        <v>1133</v>
      </c>
    </row>
    <row r="163" spans="1:20">
      <c r="A163" s="4" t="s">
        <v>498</v>
      </c>
      <c r="I163" s="4" t="s">
        <v>1212</v>
      </c>
    </row>
    <row r="164" spans="1:20">
      <c r="A164" s="4" t="s">
        <v>1151</v>
      </c>
      <c r="B164" s="7" t="n">
        <v>255300000</v>
      </c>
      <c r="I164" s="7" t="n">
        <v>255300000</v>
      </c>
    </row>
    <row r="165" spans="1:20">
      <c r="A165" s="4" t="s">
        <v>1213</v>
      </c>
      <c r="I165" s="4" t="s">
        <v>1214</v>
      </c>
    </row>
    <row r="166" spans="1:20">
      <c r="A166" s="4" t="s">
        <v>1215</v>
      </c>
      <c r="B166" s="6" t="n">
        <v>255300000</v>
      </c>
      <c r="I166" s="7" t="n">
        <v>255300000</v>
      </c>
    </row>
    <row r="167" spans="1:20">
      <c r="A167" s="4" t="s">
        <v>1191</v>
      </c>
      <c r="I167" s="4" t="s">
        <v>1216</v>
      </c>
    </row>
    <row r="168" spans="1:20">
      <c r="A168" s="4" t="s">
        <v>1217</v>
      </c>
      <c r="I168" s="4" t="s">
        <v>503</v>
      </c>
    </row>
    <row r="169" spans="1:20">
      <c r="A169" s="4" t="s">
        <v>1165</v>
      </c>
      <c r="B169" s="7" t="n">
        <v>255300000</v>
      </c>
      <c r="I169" s="7" t="n">
        <v>255300000</v>
      </c>
    </row>
    <row r="170" spans="1:20">
      <c r="A170" s="4" t="s">
        <v>1218</v>
      </c>
    </row>
    <row r="171" spans="1:20">
      <c r="A171" s="3" t="s">
        <v>1126</v>
      </c>
    </row>
    <row r="172" spans="1:20">
      <c r="A172" s="4" t="s">
        <v>796</v>
      </c>
      <c r="B172" s="4" t="s">
        <v>1133</v>
      </c>
      <c r="I172" s="4" t="s">
        <v>1133</v>
      </c>
    </row>
    <row r="173" spans="1:20">
      <c r="A173" s="4" t="s">
        <v>496</v>
      </c>
      <c r="D173" s="6" t="n">
        <v>43000000</v>
      </c>
    </row>
    <row r="174" spans="1:20">
      <c r="A174" s="4" t="s">
        <v>492</v>
      </c>
      <c r="D174" s="4" t="s">
        <v>493</v>
      </c>
    </row>
    <row r="175" spans="1:20">
      <c r="A175" s="4" t="s">
        <v>1217</v>
      </c>
      <c r="I175" s="4" t="s">
        <v>1219</v>
      </c>
    </row>
    <row r="176" spans="1:20">
      <c r="A176" s="4" t="s">
        <v>1220</v>
      </c>
    </row>
    <row r="177" spans="1:20">
      <c r="A177" s="3" t="s">
        <v>1126</v>
      </c>
    </row>
    <row r="178" spans="1:20">
      <c r="A178" s="4" t="s">
        <v>1172</v>
      </c>
      <c r="B178" s="7" t="n">
        <v>25000000</v>
      </c>
      <c r="I178" s="7" t="n">
        <v>25000000</v>
      </c>
    </row>
    <row r="179" spans="1:20">
      <c r="A179" s="4" t="s">
        <v>1173</v>
      </c>
      <c r="I179" s="4" t="s">
        <v>1221</v>
      </c>
    </row>
    <row r="180" spans="1:20">
      <c r="A180" s="4" t="s">
        <v>970</v>
      </c>
      <c r="B180" s="7" t="n">
        <v>0</v>
      </c>
      <c r="I180" s="7" t="n">
        <v>0</v>
      </c>
    </row>
    <row r="181" spans="1:20">
      <c r="A181" s="4" t="s">
        <v>500</v>
      </c>
      <c r="I181" s="4" t="s">
        <v>501</v>
      </c>
    </row>
    <row r="182" spans="1:20">
      <c r="A182" s="4" t="s">
        <v>502</v>
      </c>
      <c r="I182" s="4" t="s">
        <v>50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1222</v>
      </c>
      <c r="B1" s="2" t="s">
        <v>1</v>
      </c>
    </row>
    <row r="2" spans="1:5">
      <c r="B2" s="2" t="s">
        <v>2</v>
      </c>
      <c r="C2" s="2" t="s">
        <v>34</v>
      </c>
      <c r="D2" s="2" t="s">
        <v>787</v>
      </c>
      <c r="E2" s="2" t="s">
        <v>196</v>
      </c>
    </row>
    <row r="3" spans="1:5">
      <c r="A3" s="3" t="s">
        <v>1126</v>
      </c>
    </row>
    <row r="4" spans="1:5">
      <c r="A4" s="4" t="s">
        <v>1151</v>
      </c>
      <c r="B4" s="7" t="n">
        <v>840877000</v>
      </c>
      <c r="C4" s="7" t="n">
        <v>706700000</v>
      </c>
    </row>
    <row r="5" spans="1:5">
      <c r="A5" s="4" t="s">
        <v>794</v>
      </c>
    </row>
    <row r="6" spans="1:5">
      <c r="A6" s="3" t="s">
        <v>1126</v>
      </c>
    </row>
    <row r="7" spans="1:5">
      <c r="A7" s="4" t="s">
        <v>795</v>
      </c>
      <c r="B7" s="6" t="n">
        <v>160000000</v>
      </c>
      <c r="C7" s="6" t="n">
        <v>160000000</v>
      </c>
      <c r="D7" s="7" t="n">
        <v>160000000</v>
      </c>
    </row>
    <row r="8" spans="1:5">
      <c r="A8" s="4" t="s">
        <v>1223</v>
      </c>
      <c r="B8" s="6" t="n">
        <v>-2668000</v>
      </c>
      <c r="C8" s="6" t="n">
        <v>-7473000</v>
      </c>
    </row>
    <row r="9" spans="1:5">
      <c r="A9" s="4" t="s">
        <v>1151</v>
      </c>
      <c r="B9" s="6" t="n">
        <v>157332000</v>
      </c>
      <c r="C9" s="6" t="n">
        <v>152527000</v>
      </c>
    </row>
    <row r="10" spans="1:5">
      <c r="A10" s="4" t="s">
        <v>1224</v>
      </c>
      <c r="B10" s="7" t="n">
        <v>18972000</v>
      </c>
      <c r="C10" s="7" t="n">
        <v>18972000</v>
      </c>
    </row>
    <row r="11" spans="1:5">
      <c r="A11" s="4" t="s">
        <v>1225</v>
      </c>
      <c r="B11" s="4" t="s">
        <v>1196</v>
      </c>
      <c r="C11" s="4" t="s">
        <v>1196</v>
      </c>
    </row>
    <row r="12" spans="1:5">
      <c r="A12" s="4" t="s">
        <v>1226</v>
      </c>
      <c r="B12" s="4" t="s">
        <v>1197</v>
      </c>
      <c r="C12" s="4" t="s">
        <v>1197</v>
      </c>
    </row>
    <row r="13" spans="1:5">
      <c r="A13" s="4" t="s">
        <v>1227</v>
      </c>
      <c r="B13" s="8" t="n">
        <v>9.84</v>
      </c>
      <c r="C13" s="8" t="n">
        <v>9.84</v>
      </c>
    </row>
    <row r="14" spans="1:5">
      <c r="A14" s="4" t="s">
        <v>1228</v>
      </c>
      <c r="B14" s="6" t="n">
        <v>16260160</v>
      </c>
      <c r="C14" s="6" t="n">
        <v>16260160</v>
      </c>
    </row>
    <row r="15" spans="1:5">
      <c r="A15" s="4" t="s">
        <v>190</v>
      </c>
    </row>
    <row r="16" spans="1:5">
      <c r="A16" s="3" t="s">
        <v>1126</v>
      </c>
    </row>
    <row r="17" spans="1:5">
      <c r="A17" s="4" t="s">
        <v>795</v>
      </c>
      <c r="C17" s="7" t="n">
        <v>150000000</v>
      </c>
      <c r="E17" s="7" t="n">
        <v>150000000</v>
      </c>
    </row>
    <row r="18" spans="1:5">
      <c r="A18" s="4" t="s">
        <v>1151</v>
      </c>
      <c r="C18" s="7" t="n">
        <v>150000000</v>
      </c>
    </row>
    <row r="19" spans="1:5">
      <c r="A19" s="4" t="s">
        <v>1225</v>
      </c>
      <c r="B19" s="4" t="s">
        <v>917</v>
      </c>
      <c r="C19" s="4" t="s">
        <v>198</v>
      </c>
    </row>
    <row r="20" spans="1:5">
      <c r="A20" s="4" t="s">
        <v>1226</v>
      </c>
      <c r="B20" s="4" t="s">
        <v>948</v>
      </c>
      <c r="C20" s="4" t="s">
        <v>948</v>
      </c>
    </row>
    <row r="21" spans="1:5">
      <c r="A21" s="4" t="s">
        <v>1227</v>
      </c>
      <c r="C21" s="8" t="n">
        <v>6.25</v>
      </c>
    </row>
    <row r="22" spans="1:5">
      <c r="A22" s="4" t="s">
        <v>1228</v>
      </c>
      <c r="C22" s="6" t="n">
        <v>23990604</v>
      </c>
    </row>
    <row r="23" spans="1:5">
      <c r="A23" s="4" t="s">
        <v>1229</v>
      </c>
      <c r="C23" s="7" t="n">
        <v>69514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s of Cas7</vt:lpstr>
      <vt:lpstr>Consolidated Statements of Chan</vt:lpstr>
      <vt:lpstr>Consolidated Statements of Cha9</vt:lpstr>
      <vt:lpstr>Organization and Basis of Prese</vt:lpstr>
      <vt:lpstr>Limited Partnership Interests i</vt:lpstr>
      <vt:lpstr>Summary of Significant Accounti</vt:lpstr>
      <vt:lpstr>Acquisitions</vt:lpstr>
      <vt:lpstr>Divestitures</vt:lpstr>
      <vt:lpstr>Earnings Per Share</vt:lpstr>
      <vt:lpstr>Stock Transactions and Unit Red</vt:lpstr>
      <vt:lpstr>Securities Owned</vt:lpstr>
      <vt:lpstr>Collateralized Transactions</vt:lpstr>
      <vt:lpstr>Marketable Securities</vt:lpstr>
      <vt:lpstr>Receivables from and Payables t</vt:lpstr>
      <vt:lpstr>Derivatives</vt:lpstr>
      <vt:lpstr>Fair Value of Financial Assets </vt:lpstr>
      <vt:lpstr>Related Party Transactions</vt:lpstr>
      <vt:lpstr>Investments</vt:lpstr>
      <vt:lpstr>Fixed Assets, Net</vt:lpstr>
      <vt:lpstr>Goodwill and Other Intangible A</vt:lpstr>
      <vt:lpstr>Notes Payable, Collateralized a</vt:lpstr>
      <vt:lpstr>Compensation</vt:lpstr>
      <vt:lpstr>Commitments, Contingencies and </vt:lpstr>
      <vt:lpstr>Income Taxes</vt:lpstr>
      <vt:lpstr>Regulatory Requirements</vt:lpstr>
      <vt:lpstr>Segment and Geographic Informat</vt:lpstr>
      <vt:lpstr>Supplemental Balance Sheet Info</vt:lpstr>
      <vt:lpstr>Subsequent Events</vt:lpstr>
      <vt:lpstr>Schedule I - Parent Company Onl</vt:lpstr>
      <vt:lpstr>Organization and Basis of Pre36</vt:lpstr>
      <vt:lpstr>Acquisitions (Tables)</vt:lpstr>
      <vt:lpstr>Earnings Per Share (Tables)</vt:lpstr>
      <vt:lpstr>Stock Transactions and Unit R39</vt:lpstr>
      <vt:lpstr>Receivables from and Payables40</vt:lpstr>
      <vt:lpstr>Derivatives (Tables)</vt:lpstr>
      <vt:lpstr>Fair Value of Financial Asset42</vt:lpstr>
      <vt:lpstr>Investments (Tables)</vt:lpstr>
      <vt:lpstr>Fixed Assets, Net (Tables)</vt:lpstr>
      <vt:lpstr>Goodwill and Other Intangible45</vt:lpstr>
      <vt:lpstr>Notes Payable, Collateralized46</vt:lpstr>
      <vt:lpstr>Compensation (Tables)</vt:lpstr>
      <vt:lpstr>Commitments, Contingencies an48</vt:lpstr>
      <vt:lpstr>Income Taxes (Tables)</vt:lpstr>
      <vt:lpstr>Segment and Geographic Inform50</vt:lpstr>
      <vt:lpstr>Supplemental Balance Sheet In51</vt:lpstr>
      <vt:lpstr>Organization and Basis of Pre52</vt:lpstr>
      <vt:lpstr>Limited Partnership Interests53</vt:lpstr>
      <vt:lpstr>Summary of Significant Accoun54</vt:lpstr>
      <vt:lpstr>Acquisitions - Additional Infor</vt:lpstr>
      <vt:lpstr>Acquisitions - Schedule of Calc</vt:lpstr>
      <vt:lpstr>Acquisitions - Schedule of Ca57</vt:lpstr>
      <vt:lpstr>Acquisitions - Schedule of Prel</vt:lpstr>
      <vt:lpstr>Acquisitions - Business Acquisi</vt:lpstr>
      <vt:lpstr>Divestitures - Additional Infor</vt:lpstr>
      <vt:lpstr>Earnings Per Share - Calculatio</vt:lpstr>
      <vt:lpstr>Earnings Per Share - Calculat62</vt:lpstr>
      <vt:lpstr>Earnings Per Share - Additional</vt:lpstr>
      <vt:lpstr>Stock Transactions and Unit R64</vt:lpstr>
      <vt:lpstr>Stock Transactions and Unit R65</vt:lpstr>
      <vt:lpstr>Stock Transactions and Unit R66</vt:lpstr>
      <vt:lpstr>Stock Transactions and Unit R67</vt:lpstr>
      <vt:lpstr>Stock Transactions and Unit R68</vt:lpstr>
      <vt:lpstr>Stock Transactions and Unit R69</vt:lpstr>
      <vt:lpstr>Securities Owned - Additional I</vt:lpstr>
      <vt:lpstr>Collateralized Transactions - A</vt:lpstr>
      <vt:lpstr>Marketable Securities - Additio</vt:lpstr>
      <vt:lpstr>Receivables from and Payables73</vt:lpstr>
      <vt:lpstr>Derivatives - Fair Value of Der</vt:lpstr>
      <vt:lpstr>Derivatives - Additional Inform</vt:lpstr>
      <vt:lpstr>Derivatives - Summary of Gains </vt:lpstr>
      <vt:lpstr>Fair Value of Financial Asset77</vt:lpstr>
      <vt:lpstr>Fair Value of Financial Asset78</vt:lpstr>
      <vt:lpstr>Fair Value of Financial Asset79</vt:lpstr>
      <vt:lpstr>Fair Value of Financial Asset80</vt:lpstr>
      <vt:lpstr>Fair Value of Financial Asset81</vt:lpstr>
      <vt:lpstr>Related Party Transactions - Ad</vt:lpstr>
      <vt:lpstr>Investments - Equity Method and</vt:lpstr>
      <vt:lpstr>Investments - Additional Inform</vt:lpstr>
      <vt:lpstr>Investments - Summary of Conden</vt:lpstr>
      <vt:lpstr>Investments - Investments in Va</vt:lpstr>
      <vt:lpstr>Investments - Investments in 87</vt:lpstr>
      <vt:lpstr>Fixed Assets, Net - Components </vt:lpstr>
      <vt:lpstr>Fixed Assets, Net - Additional </vt:lpstr>
      <vt:lpstr>Goodwill and Other Intangible90</vt:lpstr>
      <vt:lpstr>Goodwill and Other Intangible91</vt:lpstr>
      <vt:lpstr>Goodwill and Other Intangible92</vt:lpstr>
      <vt:lpstr>Goodwill and Other Intangible93</vt:lpstr>
      <vt:lpstr>Notes Payable, Collateralized94</vt:lpstr>
      <vt:lpstr>Notes Payable, Collateralized95</vt:lpstr>
      <vt:lpstr>Notes Payable, Collateralized96</vt:lpstr>
      <vt:lpstr>Notes Payable, Collateralized97</vt:lpstr>
      <vt:lpstr>Notes Payable, Collateralized98</vt:lpstr>
      <vt:lpstr>Notes Payable, Collateralized99</vt:lpstr>
      <vt:lpstr>Notes Payable, Collateralize100</vt:lpstr>
      <vt:lpstr>Compensation - Additional Infor</vt:lpstr>
      <vt:lpstr>Compensation - Activity Associa</vt:lpstr>
      <vt:lpstr>Compensation - Activity Asso103</vt:lpstr>
      <vt:lpstr>Compensation - Activity Asso104</vt:lpstr>
      <vt:lpstr>Compensation - Stock Options Ou</vt:lpstr>
      <vt:lpstr>Commitments, Contingencies a106</vt:lpstr>
      <vt:lpstr>Commitments, Contingencies a107</vt:lpstr>
      <vt:lpstr>Commitments, Contingencies a108</vt:lpstr>
      <vt:lpstr>Commitments, Contingencies a109</vt:lpstr>
      <vt:lpstr>Income Taxes - Summary of Provi</vt:lpstr>
      <vt:lpstr>Income Taxes - Additional Infor</vt:lpstr>
      <vt:lpstr>Income Taxes - Summary of Actua</vt:lpstr>
      <vt:lpstr>Income Taxes - Summary of Ac113</vt:lpstr>
      <vt:lpstr>Income Taxes - Summary of Defer</vt:lpstr>
      <vt:lpstr>Income Taxes - Summary of Gross</vt:lpstr>
      <vt:lpstr>Income Taxes - Summary of Gr116</vt:lpstr>
      <vt:lpstr>Regulatory Requirements - Addit</vt:lpstr>
      <vt:lpstr>Segment and Geographic Infor118</vt:lpstr>
      <vt:lpstr>Segment and Geographic Infor119</vt:lpstr>
      <vt:lpstr>Segment and Geographic Infor120</vt:lpstr>
      <vt:lpstr>Segment and Geographic Infor121</vt:lpstr>
      <vt:lpstr>Segment and Geographic Infor122</vt:lpstr>
      <vt:lpstr>Supplemental Balance Sheet I123</vt:lpstr>
      <vt:lpstr>Subsequent Events - Additional </vt:lpstr>
      <vt:lpstr>Schedule I - Parent Company 125</vt:lpstr>
      <vt:lpstr>Schedule I - Parent Company 126</vt:lpstr>
      <vt:lpstr>Schedule I - Parent Company 127</vt:lpstr>
      <vt:lpstr>Schedule I - Parent Company 128</vt:lpstr>
      <vt:lpstr>Schedule I - Parent Company 129</vt:lpstr>
      <vt:lpstr>Schedule I - Parent Company 130</vt:lpstr>
      <vt:lpstr>Schedule I - Parent Company 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53:36Z</dcterms:created>
  <dcterms:modified xmlns:dcterms="http://purl.org/dc/terms/" xmlns:xsi="http://www.w3.org/2001/XMLSchema-instance" xsi:type="dcterms:W3CDTF">2016-02-29T14:53:36Z</dcterms:modified>
  <dc:title xmlns:dc="http://purl.org/dc/elements/1.1/">Untitled</dc:title>
  <dc:description xmlns:dc="http://purl.org/dc/elements/1.1/"/>
  <dc:subject xmlns:dc="http://purl.org/dc/elements/1.1/"/>
  <cp:keywords/>
  <cp:category/>
</cp:coreProperties>
</file>